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bile assets" sheetId="13" state="visible" r:id="rId13"/>
    <sheet xmlns:r="http://schemas.openxmlformats.org/officeDocument/2006/relationships" name="Goodwill" sheetId="14" state="visible" r:id="rId14"/>
    <sheet xmlns:r="http://schemas.openxmlformats.org/officeDocument/2006/relationships" name="Investment in Unconsolidated Su"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Income Taxes" sheetId="20" state="visible" r:id="rId20"/>
    <sheet xmlns:r="http://schemas.openxmlformats.org/officeDocument/2006/relationships" name="Stockholders' Equity and Stock-" sheetId="21" state="visible" r:id="rId21"/>
    <sheet xmlns:r="http://schemas.openxmlformats.org/officeDocument/2006/relationships" name="Comprehensive Income" sheetId="22" state="visible" r:id="rId22"/>
    <sheet xmlns:r="http://schemas.openxmlformats.org/officeDocument/2006/relationships" name="Employee Benefit Plans" sheetId="23" state="visible" r:id="rId23"/>
    <sheet xmlns:r="http://schemas.openxmlformats.org/officeDocument/2006/relationships" name="Derivatives" sheetId="24" state="visible" r:id="rId24"/>
    <sheet xmlns:r="http://schemas.openxmlformats.org/officeDocument/2006/relationships" name="Fair Value Measurement" sheetId="25" state="visible" r:id="rId25"/>
    <sheet xmlns:r="http://schemas.openxmlformats.org/officeDocument/2006/relationships" name="Concentration of Credit Risk" sheetId="26" state="visible" r:id="rId26"/>
    <sheet xmlns:r="http://schemas.openxmlformats.org/officeDocument/2006/relationships" name="Contingencies" sheetId="27" state="visible" r:id="rId27"/>
    <sheet xmlns:r="http://schemas.openxmlformats.org/officeDocument/2006/relationships" name="Business Segments" sheetId="28" state="visible" r:id="rId28"/>
    <sheet xmlns:r="http://schemas.openxmlformats.org/officeDocument/2006/relationships" name="Quarterly Financial Data" sheetId="29" state="visible" r:id="rId29"/>
    <sheet xmlns:r="http://schemas.openxmlformats.org/officeDocument/2006/relationships" name="Related Party Transactions" sheetId="30" state="visible" r:id="rId30"/>
    <sheet xmlns:r="http://schemas.openxmlformats.org/officeDocument/2006/relationships" name="New Accounting Pronoucements" sheetId="31" state="visible" r:id="rId31"/>
    <sheet xmlns:r="http://schemas.openxmlformats.org/officeDocument/2006/relationships" name="Guarantor Financial Information" sheetId="32" state="visible" r:id="rId32"/>
    <sheet xmlns:r="http://schemas.openxmlformats.org/officeDocument/2006/relationships" name="General (Summary of Significant" sheetId="33" state="visible" r:id="rId33"/>
    <sheet xmlns:r="http://schemas.openxmlformats.org/officeDocument/2006/relationships" name="General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bile assets (Tables)" sheetId="37" state="visible" r:id="rId37"/>
    <sheet xmlns:r="http://schemas.openxmlformats.org/officeDocument/2006/relationships" name="Goodwill (Tables)" sheetId="38" state="visible" r:id="rId38"/>
    <sheet xmlns:r="http://schemas.openxmlformats.org/officeDocument/2006/relationships" name="Investment in Unconsolidated 39"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Other Noncurrent Liabilities (T" sheetId="43" state="visible" r:id="rId43"/>
    <sheet xmlns:r="http://schemas.openxmlformats.org/officeDocument/2006/relationships" name="Income Taxes Income Taxes (Tabl" sheetId="44" state="visible" r:id="rId44"/>
    <sheet xmlns:r="http://schemas.openxmlformats.org/officeDocument/2006/relationships" name="Stockholders' Equity and Stoc45" sheetId="45" state="visible" r:id="rId45"/>
    <sheet xmlns:r="http://schemas.openxmlformats.org/officeDocument/2006/relationships" name="Comprehensive Income (Tables)" sheetId="46" state="visible" r:id="rId46"/>
    <sheet xmlns:r="http://schemas.openxmlformats.org/officeDocument/2006/relationships" name="Employee Benefit Plans (Tables)" sheetId="47" state="visible" r:id="rId47"/>
    <sheet xmlns:r="http://schemas.openxmlformats.org/officeDocument/2006/relationships" name="Derivatives (Tables)" sheetId="48" state="visible" r:id="rId48"/>
    <sheet xmlns:r="http://schemas.openxmlformats.org/officeDocument/2006/relationships" name="Fair Value Measurement (Tables)" sheetId="49" state="visible" r:id="rId49"/>
    <sheet xmlns:r="http://schemas.openxmlformats.org/officeDocument/2006/relationships" name="Business Segments (Tables)" sheetId="50" state="visible" r:id="rId50"/>
    <sheet xmlns:r="http://schemas.openxmlformats.org/officeDocument/2006/relationships" name="Quarterly Financial Data (Table" sheetId="51" state="visible" r:id="rId51"/>
    <sheet xmlns:r="http://schemas.openxmlformats.org/officeDocument/2006/relationships" name="Guarantor Financial Informati52" sheetId="52" state="visible" r:id="rId52"/>
    <sheet xmlns:r="http://schemas.openxmlformats.org/officeDocument/2006/relationships" name="General (Details)" sheetId="53" state="visible" r:id="rId53"/>
    <sheet xmlns:r="http://schemas.openxmlformats.org/officeDocument/2006/relationships" name="Acquisitions (Details)" sheetId="54" state="visible" r:id="rId54"/>
    <sheet xmlns:r="http://schemas.openxmlformats.org/officeDocument/2006/relationships" name="Inventories (Details)" sheetId="55" state="visible" r:id="rId55"/>
    <sheet xmlns:r="http://schemas.openxmlformats.org/officeDocument/2006/relationships" name="Property, Plant and Equipment56" sheetId="56" state="visible" r:id="rId56"/>
    <sheet xmlns:r="http://schemas.openxmlformats.org/officeDocument/2006/relationships" name="Intangbile assets (Details)" sheetId="57" state="visible" r:id="rId57"/>
    <sheet xmlns:r="http://schemas.openxmlformats.org/officeDocument/2006/relationships" name="Intangbile assets Textuals (Det" sheetId="58" state="visible" r:id="rId58"/>
    <sheet xmlns:r="http://schemas.openxmlformats.org/officeDocument/2006/relationships" name="Goodwill (Details)" sheetId="59" state="visible" r:id="rId59"/>
    <sheet xmlns:r="http://schemas.openxmlformats.org/officeDocument/2006/relationships" name="Investment in Unconsolidated 60" sheetId="60" state="visible" r:id="rId60"/>
    <sheet xmlns:r="http://schemas.openxmlformats.org/officeDocument/2006/relationships" name="Investment in Unconsolidated 61" sheetId="61" state="visible" r:id="rId61"/>
    <sheet xmlns:r="http://schemas.openxmlformats.org/officeDocument/2006/relationships" name="Accrued Expenses (Details)" sheetId="62" state="visible" r:id="rId62"/>
    <sheet xmlns:r="http://schemas.openxmlformats.org/officeDocument/2006/relationships" name="Leases (Details)" sheetId="63" state="visible" r:id="rId63"/>
    <sheet xmlns:r="http://schemas.openxmlformats.org/officeDocument/2006/relationships" name="Debt Schedule of Long Term Debt" sheetId="64" state="visible" r:id="rId64"/>
    <sheet xmlns:r="http://schemas.openxmlformats.org/officeDocument/2006/relationships" name="Debt Narrative (Details)" sheetId="65" state="visible" r:id="rId65"/>
    <sheet xmlns:r="http://schemas.openxmlformats.org/officeDocument/2006/relationships" name="Debt Debt Maturiities (Details)" sheetId="66" state="visible" r:id="rId66"/>
    <sheet xmlns:r="http://schemas.openxmlformats.org/officeDocument/2006/relationships" name="Other Noncurrent Liabilities (D" sheetId="67" state="visible" r:id="rId67"/>
    <sheet xmlns:r="http://schemas.openxmlformats.org/officeDocument/2006/relationships" name="Income Taxes Income Taxes - Nar" sheetId="68" state="visible" r:id="rId68"/>
    <sheet xmlns:r="http://schemas.openxmlformats.org/officeDocument/2006/relationships" name="Income Taxes - Income From Oper" sheetId="69" state="visible" r:id="rId69"/>
    <sheet xmlns:r="http://schemas.openxmlformats.org/officeDocument/2006/relationships" name="Income Taxes - Expense Benefit " sheetId="70" state="visible" r:id="rId70"/>
    <sheet xmlns:r="http://schemas.openxmlformats.org/officeDocument/2006/relationships" name="Income Taxes Income Taxes - Rec" sheetId="71" state="visible" r:id="rId71"/>
    <sheet xmlns:r="http://schemas.openxmlformats.org/officeDocument/2006/relationships" name="Income Taxes - Deferred Tax Ass" sheetId="72" state="visible" r:id="rId72"/>
    <sheet xmlns:r="http://schemas.openxmlformats.org/officeDocument/2006/relationships" name="Income Taxes Reconciliation of " sheetId="73" state="visible" r:id="rId73"/>
    <sheet xmlns:r="http://schemas.openxmlformats.org/officeDocument/2006/relationships" name="Stockholders' Equity and Stoc74" sheetId="74" state="visible" r:id="rId74"/>
    <sheet xmlns:r="http://schemas.openxmlformats.org/officeDocument/2006/relationships" name="Stockholders' Equity and Stoc75" sheetId="75" state="visible" r:id="rId75"/>
    <sheet xmlns:r="http://schemas.openxmlformats.org/officeDocument/2006/relationships" name="Stockholders' Equity and Stoc76" sheetId="76" state="visible" r:id="rId76"/>
    <sheet xmlns:r="http://schemas.openxmlformats.org/officeDocument/2006/relationships" name="Stockholders' Equity and Stoc77" sheetId="77" state="visible" r:id="rId77"/>
    <sheet xmlns:r="http://schemas.openxmlformats.org/officeDocument/2006/relationships" name="Stockholders' Equity and Stoc78" sheetId="78" state="visible" r:id="rId78"/>
    <sheet xmlns:r="http://schemas.openxmlformats.org/officeDocument/2006/relationships" name="Stockholders' Equity and Stoc79" sheetId="79" state="visible" r:id="rId79"/>
    <sheet xmlns:r="http://schemas.openxmlformats.org/officeDocument/2006/relationships" name="Stockholders' Equity and Stoc80" sheetId="80" state="visible" r:id="rId80"/>
    <sheet xmlns:r="http://schemas.openxmlformats.org/officeDocument/2006/relationships" name="Stockholders' Equity and Stoc81" sheetId="81" state="visible" r:id="rId81"/>
    <sheet xmlns:r="http://schemas.openxmlformats.org/officeDocument/2006/relationships" name="Stockholders' Equity and Stoc82" sheetId="82" state="visible" r:id="rId82"/>
    <sheet xmlns:r="http://schemas.openxmlformats.org/officeDocument/2006/relationships" name="Stockholders' Equity and Stoc83" sheetId="83" state="visible" r:id="rId83"/>
    <sheet xmlns:r="http://schemas.openxmlformats.org/officeDocument/2006/relationships" name="Stockholders' Equity and Stoc84" sheetId="84" state="visible" r:id="rId84"/>
    <sheet xmlns:r="http://schemas.openxmlformats.org/officeDocument/2006/relationships" name="Comprehensive Income (Details)" sheetId="85" state="visible" r:id="rId85"/>
    <sheet xmlns:r="http://schemas.openxmlformats.org/officeDocument/2006/relationships" name="Comprehensive Income Reclassifi" sheetId="86" state="visible" r:id="rId86"/>
    <sheet xmlns:r="http://schemas.openxmlformats.org/officeDocument/2006/relationships" name="Comprehensive Income AOCI (Deta" sheetId="87" state="visible" r:id="rId87"/>
    <sheet xmlns:r="http://schemas.openxmlformats.org/officeDocument/2006/relationships" name="Employee Benefit Plans (Details" sheetId="88" state="visible" r:id="rId88"/>
    <sheet xmlns:r="http://schemas.openxmlformats.org/officeDocument/2006/relationships" name="Employee Benefit Plans Employee" sheetId="89" state="visible" r:id="rId89"/>
    <sheet xmlns:r="http://schemas.openxmlformats.org/officeDocument/2006/relationships" name="Employee Benefit Plans Employ90" sheetId="90" state="visible" r:id="rId90"/>
    <sheet xmlns:r="http://schemas.openxmlformats.org/officeDocument/2006/relationships" name="Employee Benefit Plans Employ91" sheetId="91" state="visible" r:id="rId91"/>
    <sheet xmlns:r="http://schemas.openxmlformats.org/officeDocument/2006/relationships" name="Employee Benefit Plans Employ92" sheetId="92" state="visible" r:id="rId92"/>
    <sheet xmlns:r="http://schemas.openxmlformats.org/officeDocument/2006/relationships" name="Derivatives (Details)" sheetId="93" state="visible" r:id="rId93"/>
    <sheet xmlns:r="http://schemas.openxmlformats.org/officeDocument/2006/relationships" name="Derivatives Derivative Effect o" sheetId="94" state="visible" r:id="rId94"/>
    <sheet xmlns:r="http://schemas.openxmlformats.org/officeDocument/2006/relationships" name="Fair Value Measurement (Details" sheetId="95" state="visible" r:id="rId95"/>
    <sheet xmlns:r="http://schemas.openxmlformats.org/officeDocument/2006/relationships" name="Concentration of Credit Risk (D" sheetId="96" state="visible" r:id="rId96"/>
    <sheet xmlns:r="http://schemas.openxmlformats.org/officeDocument/2006/relationships" name="Contingencies (Details)" sheetId="97" state="visible" r:id="rId97"/>
    <sheet xmlns:r="http://schemas.openxmlformats.org/officeDocument/2006/relationships" name="Business Segments (Narrative) (" sheetId="98" state="visible" r:id="rId98"/>
    <sheet xmlns:r="http://schemas.openxmlformats.org/officeDocument/2006/relationships" name="Business Segments (Details)" sheetId="99" state="visible" r:id="rId99"/>
    <sheet xmlns:r="http://schemas.openxmlformats.org/officeDocument/2006/relationships" name="Quarterly Financial Data (Detai" sheetId="100" state="visible" r:id="rId100"/>
    <sheet xmlns:r="http://schemas.openxmlformats.org/officeDocument/2006/relationships" name="Related Party Transactions (Det" sheetId="101" state="visible" r:id="rId101"/>
    <sheet xmlns:r="http://schemas.openxmlformats.org/officeDocument/2006/relationships" name="New Accounting Pronouncements (" sheetId="102" state="visible" r:id="rId102"/>
    <sheet xmlns:r="http://schemas.openxmlformats.org/officeDocument/2006/relationships" name="Guarantor Financial Informat103" sheetId="103" state="visible" r:id="rId103"/>
    <sheet xmlns:r="http://schemas.openxmlformats.org/officeDocument/2006/relationships" name="Guarantor Financial Informat104" sheetId="104" state="visible" r:id="rId104"/>
    <sheet xmlns:r="http://schemas.openxmlformats.org/officeDocument/2006/relationships" name="Guarantor Financial Informat105" sheetId="105" state="visible" r:id="rId105"/>
    <sheet xmlns:r="http://schemas.openxmlformats.org/officeDocument/2006/relationships" name="Guarantor Financial Informat106" sheetId="106" state="visible" r:id="rId106"/>
    <sheet xmlns:r="http://schemas.openxmlformats.org/officeDocument/2006/relationships" name="Guarantor Financial Informat107" sheetId="107" state="visible" r:id="rId107"/>
  </sheets>
  <definedNames/>
  <calcPr calcId="124519" fullCalcOnLoad="1"/>
</workbook>
</file>

<file path=xl/sharedStrings.xml><?xml version="1.0" encoding="utf-8"?>
<sst xmlns="http://schemas.openxmlformats.org/spreadsheetml/2006/main" uniqueCount="1300">
  <si>
    <t>Document and Entity Information Document - USD ($)</t>
  </si>
  <si>
    <t>12 Months Ended</t>
  </si>
  <si>
    <t>Dec. 30, 2017</t>
  </si>
  <si>
    <t>Feb. 21, 2018</t>
  </si>
  <si>
    <t>Jul. 01, 2017</t>
  </si>
  <si>
    <t>Document and Entity Information [Abstract]</t>
  </si>
  <si>
    <t>Entity Registrant Name</t>
  </si>
  <si>
    <t>DARLING INGREDIENTS INC.</t>
  </si>
  <si>
    <t>Entity Central Index Key</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Entity Public Float</t>
  </si>
  <si>
    <t>Entity Common Stock, Shares Outstanding</t>
  </si>
  <si>
    <t>Entity Well-known Seasoned Issuer</t>
  </si>
  <si>
    <t>Yes</t>
  </si>
  <si>
    <t>Entity Voluntary Filers</t>
  </si>
  <si>
    <t>No</t>
  </si>
  <si>
    <t>Entity Current Reporting Status</t>
  </si>
  <si>
    <t>Consolidated Balance Sheets - USD ($) $ in Thousands</t>
  </si>
  <si>
    <t>Dec. 31, 2016</t>
  </si>
  <si>
    <t>Current assets:</t>
  </si>
  <si>
    <t>Cash and cash equivalents</t>
  </si>
  <si>
    <t>Restricted cash</t>
  </si>
  <si>
    <t>Accounts receivable, less allowance for bad debts of $8,045 at December 30, 2017 and $8,090 at December 31, 2016</t>
  </si>
  <si>
    <t>Inventories</t>
  </si>
  <si>
    <t>Prepaid expenses</t>
  </si>
  <si>
    <t>Income taxes refundable</t>
  </si>
  <si>
    <t>Other current assets</t>
  </si>
  <si>
    <t>Total current assets</t>
  </si>
  <si>
    <t>Property, plant and equipment, net</t>
  </si>
  <si>
    <t>Intangible assets, less accumulated amortization of $383,836 at December 30, 2017 and $301,187 at December 31, 2016</t>
  </si>
  <si>
    <t>Goodwill</t>
  </si>
  <si>
    <t>Investment in unconsolidated subsidiaries</t>
  </si>
  <si>
    <t>Other assets</t>
  </si>
  <si>
    <t>Deferred income taxes</t>
  </si>
  <si>
    <t>Total assets</t>
  </si>
  <si>
    <t>Current liabilities:</t>
  </si>
  <si>
    <t>Current portion of long-term debt</t>
  </si>
  <si>
    <t>Accounts payable, principally trade</t>
  </si>
  <si>
    <t>Income taxes payable</t>
  </si>
  <si>
    <t>Accrued expenses</t>
  </si>
  <si>
    <t>Total current liabilities</t>
  </si>
  <si>
    <t>Long-term debt, net of current portion</t>
  </si>
  <si>
    <t>Other noncurrent liabilities</t>
  </si>
  <si>
    <t>Total liabilities</t>
  </si>
  <si>
    <t>Commitments and contingencies</t>
  </si>
  <si>
    <t xml:space="preserve"> </t>
  </si>
  <si>
    <t>Stockholders’ equity:</t>
  </si>
  <si>
    <t>Common stock, $.01 par value; 250,000,000 shares authorized, 167,892,500 and 167,641,415 shares issued at December 30, 2017 and December 31, 2016, respectively</t>
  </si>
  <si>
    <t>Additional paid-in capital</t>
  </si>
  <si>
    <t>Treasury stock, at cost; 3,239,063 and 3,028,857 shares at December 30, 2017 and December 31, 2016, respectively</t>
  </si>
  <si>
    <t>Accumulated other comprehensive loss</t>
  </si>
  <si>
    <t>Retained earnings</t>
  </si>
  <si>
    <t>Total Darling's stockholders’ equity</t>
  </si>
  <si>
    <t>Noncontrolling interests</t>
  </si>
  <si>
    <t>Total stockholders’ equity</t>
  </si>
  <si>
    <t>Total liabilities and stockholders' equity</t>
  </si>
  <si>
    <t>Consolidated Balance Sheets (Parentheticals) - USD ($) $ in Thousands</t>
  </si>
  <si>
    <t>Assets [Abstract]</t>
  </si>
  <si>
    <t>Allowance for Doubtful Accounts Receivable, Current</t>
  </si>
  <si>
    <t>Finite-Lived Intangible Assets, Accumulated Amortization</t>
  </si>
  <si>
    <t>Common stock, par value (in usd per share)</t>
  </si>
  <si>
    <t>Common stock, shares authorized (in shares)</t>
  </si>
  <si>
    <t>Common stock, shares, issued (in shares)</t>
  </si>
  <si>
    <t>Treasury stock (in shares)</t>
  </si>
  <si>
    <t>Consolidated Statements of Operations - USD ($) $ in Thousands</t>
  </si>
  <si>
    <t>3 Months Ended</t>
  </si>
  <si>
    <t>Sep. 30, 2017</t>
  </si>
  <si>
    <t>Apr. 01, 2017</t>
  </si>
  <si>
    <t>Oct. 01, 2016</t>
  </si>
  <si>
    <t>Jul. 02, 2016</t>
  </si>
  <si>
    <t>Apr. 02, 2016</t>
  </si>
  <si>
    <t>Jan. 02, 2016</t>
  </si>
  <si>
    <t>Net Sales</t>
  </si>
  <si>
    <t>Costs and expenses:</t>
  </si>
  <si>
    <t>Cost of sales and operating expenses</t>
  </si>
  <si>
    <t>Selling, general and administrative expense</t>
  </si>
  <si>
    <t>Depreciation and amortization</t>
  </si>
  <si>
    <t>Acquisition and integration costs</t>
  </si>
  <si>
    <t>Total costs and expenses</t>
  </si>
  <si>
    <t>Operating income</t>
  </si>
  <si>
    <t>Other expense:</t>
  </si>
  <si>
    <t>Interest expense</t>
  </si>
  <si>
    <t>Foreign currency losses</t>
  </si>
  <si>
    <t>Other expense, net</t>
  </si>
  <si>
    <t>Total other expense</t>
  </si>
  <si>
    <t>Equity in net income of unconsolidated subsidiaries</t>
  </si>
  <si>
    <t>Income from operations before income taxes</t>
  </si>
  <si>
    <t>Income tax expense/(benefit)</t>
  </si>
  <si>
    <t>Net income</t>
  </si>
  <si>
    <t>Net income attributable to noncontrolling interests</t>
  </si>
  <si>
    <t>Net income attributable to Darling</t>
  </si>
  <si>
    <t>Net income per share:</t>
  </si>
  <si>
    <t>Basic (in dollars per share)</t>
  </si>
  <si>
    <t>Diluted (in dollars per share)</t>
  </si>
  <si>
    <t>Consolidated Statements of Comprehensive Income - USD ($) $ in Thousands</t>
  </si>
  <si>
    <t>Other comprehensive income (Loss), net of tax:</t>
  </si>
  <si>
    <t>Foreign currency translation adjustments</t>
  </si>
  <si>
    <t>Pension adjustments</t>
  </si>
  <si>
    <t>Total other comprehensive loss, net of tax</t>
  </si>
  <si>
    <t>Total comprehensive income/(loss)</t>
  </si>
  <si>
    <t>Comprehensive income attributable to noncontrolling interests</t>
  </si>
  <si>
    <t>Comprehensive income/(loss) attributable to Darling</t>
  </si>
  <si>
    <t>Natural Gas Swap [Member]</t>
  </si>
  <si>
    <t>Other Comprehensive Income (Loss), Derivatives Qualifying as Hedges, Net of Tax</t>
  </si>
  <si>
    <t>Corn Option [Member]</t>
  </si>
  <si>
    <t>Consolidated Statements of Stockholders’ Equity - USD ($) $ in Thousands</t>
  </si>
  <si>
    <t>Total</t>
  </si>
  <si>
    <t>Parent [Member]</t>
  </si>
  <si>
    <t>Common Stock [Member]</t>
  </si>
  <si>
    <t>Additional Paid-in Capital [Member]</t>
  </si>
  <si>
    <t>Treasury Stock [Member]</t>
  </si>
  <si>
    <t>AOCI Attributable to Parent [Member]</t>
  </si>
  <si>
    <t>Retained Earnings [Member]</t>
  </si>
  <si>
    <t>Noncontrolling Interest [Member]</t>
  </si>
  <si>
    <t>Natural Gas Swap [Member]Parent [Member]</t>
  </si>
  <si>
    <t>Natural Gas Swap [Member]AOCI Attributable to Parent [Member]</t>
  </si>
  <si>
    <t>Corn Option [Member]Parent [Member]</t>
  </si>
  <si>
    <t>Corn Option [Member]AOCI Attributable to Parent [Member]</t>
  </si>
  <si>
    <t>Balance (in shares) at Jan. 03, 2015</t>
  </si>
  <si>
    <t>Stockholders' Equity, Beginning Balance at Jan. 03, 2015</t>
  </si>
  <si>
    <t>Increase (Decrease) in Stockholders' Equity [Roll Forward]</t>
  </si>
  <si>
    <t>Distribution of noncontrolling interest earnings</t>
  </si>
  <si>
    <t>Deductions to noncontrolling interests</t>
  </si>
  <si>
    <t>Pension liability adjustments, net of tax</t>
  </si>
  <si>
    <t>Total natural gas derivatives</t>
  </si>
  <si>
    <t>Issuance of non-vested stock (in shares)</t>
  </si>
  <si>
    <t>Issuance of non-vested stock</t>
  </si>
  <si>
    <t>Stock-based compensation</t>
  </si>
  <si>
    <t>Tax benefits associated with stock-based compensation</t>
  </si>
  <si>
    <t>Treasury stock</t>
  </si>
  <si>
    <t>Issuance of common stock (in shares)</t>
  </si>
  <si>
    <t>Issuance of common stock</t>
  </si>
  <si>
    <t>Balance (in shares) at Jan. 02, 2016</t>
  </si>
  <si>
    <t>Stockholders' Equity, Ending Balance at Jan. 02, 2016</t>
  </si>
  <si>
    <t>Balance (in shares) at Dec. 31, 2016</t>
  </si>
  <si>
    <t>Stockholders' Equity, Ending Balance at Dec. 31, 2016</t>
  </si>
  <si>
    <t>Adjustment to initially apply FASB ASC No. 2016-09 Improvements to Employee Share-Based Payment Accounting</t>
  </si>
  <si>
    <t>Balance (in shares) at Dec. 30, 2017</t>
  </si>
  <si>
    <t>Stockholders' Equity, Ending Balance at Dec. 30, 2017</t>
  </si>
  <si>
    <t>Consolidated Statements of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Loss/(gain) on sale of assets</t>
  </si>
  <si>
    <t>Gain on insurance proceeds from insurance settlement</t>
  </si>
  <si>
    <t>Increase/(decrease) in long-term pension liability</t>
  </si>
  <si>
    <t>Stock-based compensation expense</t>
  </si>
  <si>
    <t>Write-off deferred loan costs</t>
  </si>
  <si>
    <t>Deferred loan cost amortization</t>
  </si>
  <si>
    <t>Distributions of earnings from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1]</t>
  </si>
  <si>
    <t>Acquisitions, net of cash acquired</t>
  </si>
  <si>
    <t>Investment in unconsolidated subsidiary</t>
  </si>
  <si>
    <t>Gross proceeds from sale of property, plant and equipment and other assets</t>
  </si>
  <si>
    <t>Proceeds from insurance settlement</t>
  </si>
  <si>
    <t>Payments related to routes and other intangibles</t>
  </si>
  <si>
    <t>Net cash used in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Repurchase of common stock</t>
  </si>
  <si>
    <t>Minimum withholding taxes paid on stock awards</t>
  </si>
  <si>
    <t>Deductions of noncontrolling interest</t>
  </si>
  <si>
    <t>Distributions to noncontrolling interests</t>
  </si>
  <si>
    <t>Net cash used in financing activities</t>
  </si>
  <si>
    <t>Effect of exchange rate changes on cash flows</t>
  </si>
  <si>
    <t>Net increase/(decrease) in cash and cash equivalents</t>
  </si>
  <si>
    <t>Cash and cash equivalents at beginning of year</t>
  </si>
  <si>
    <t>Cash and cash equivalents at end of year</t>
  </si>
  <si>
    <t>Supplemental disclosure of cash flow information:</t>
  </si>
  <si>
    <t>Accrued Capital Expenditures</t>
  </si>
  <si>
    <t>Cash paid during the year for:</t>
  </si>
  <si>
    <t>Interest, net of capitalized interest</t>
  </si>
  <si>
    <t>Income taxes, net of refunds</t>
  </si>
  <si>
    <t>Non-cash financing activities</t>
  </si>
  <si>
    <t>Debt issued for service contract assets</t>
  </si>
  <si>
    <t>Contribution of Property</t>
  </si>
  <si>
    <t>Excludes immaterial capital assets acquired by acquisition in fiscal 2017, fiscal 2016 and fiscal 2015.</t>
  </si>
  <si>
    <t>General</t>
  </si>
  <si>
    <t>General [Abstract]</t>
  </si>
  <si>
    <t>GENERAL</t>
  </si>
  <si>
    <t xml:space="preserve">GENERAL (a) NATURE OF OPERATIONS Darling Ingredients Inc., a Delaware corporation (“Darling”, and together with its subsidiaries, the “Company”), is a global developer and producer of sustainable natural ingredients from edible and inedible bio-nutrients, creating a wide range of ingredients and customized specialty solutions for customers in the pharmaceutical, food, pet food, feed, industrial, fuel, bioenergy and fertilizer industries. The Company’s business operations is conducted through a global network of over 200 locations across five continents within three business segments, Feed Ingredients, Food Ingredients and Fuel Ingredients. Comparative segment revenues and related financial information are presented in Note 20 to the consolidated financial statements. (b) SUMMARY OF SIGNIFICANT ACCOUNTING POLICIES (1) 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 (2) Fiscal Year The Company has a 52 / 53 week fiscal year ending on the Saturday nearest December 31. Fiscal years for the consolidated financial statements included herein are for the 52 weeks ended December 30, 2017 , the 52 weeks ended December 31, 2016 , and the 52 weeks ended January 2, 2016 . (3) 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4)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 (5) 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 (6) 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consulting, land use rights and leasehold agreements are amortized over the term of the agreement. (7) 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8) Goodwill The Company performed the annual goodwill and indefinite-lived intangible assets impairment assessments at October 28, 2017 and concluded that the Company's goodwill for all reporting units and all recorded indefinite-lived intangible assets were not impaired as of that date. Goodwill and indefinite lived assets are tested annually or more frequently if events or changes in circumstances indicate that the asset might be impaired. The Company follows a two-step process for testing impairment. First, the fair value of each reporting unit is compared to its carrying value to determine whether an indication of impairment exists. If impairment is indicated, then the fair value of the reporting unit’s goodwill is determined by allocating the unit’s fair value of its assets and liabilities (including any unrecognized intangible assets) as if the reporting unit had been acquired in a business combination. The amount of impairment for goodwill is measured as the excess of its carrying value over its implied fair value. In fiscal 2017 , 2016 and 2015 , the fair values of the Company’s reporting units containing goodwill exceeded the related carrying values. Goodwill was approximately $ 1,301.1 million and $ 1,225.9 million at December 30, 2017 and December 31, 2016 , respectively. See Note 6 for further information on the Company’s goodwill. (9) 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 (10)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During 2017, the President signed into law the Tax Cuts and Jobs Act (the “Tax Act” or “U.S. tax reform”), effective January 1, 2018, that, among other things, lowered the corporate income tax rate from 35% to 21% , moved the country towards a territorial tax system with a one-time mandatory tax on previously deferred earnings of foreign subsidiaries, and introduced new provisions regarding the taxation of global intangible low-taxed income (“GILTI”) of foreign subsidiaries. The Company will be subject to the GILTI provisions effective beginning January 1, 2018. The Financial Accounting Standards Board (“FASB”) allows companies to adopt an accounting policy to either recognize deferred taxes for GILTI or treat such as a tax cost in the year incurred. The Company’s accounting policy election is to account for GILTI as incurred. See Note 12 for further information regarding the income tax accounting impact of the Tax Act. (11) 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December 30, December 31, January 2, 2017 2016 2016 Income Shares Per-Share Income Shares Per-Share Income Shares Per-Share Basic: Net income attributable to Darling $ 128,468 164,752 $ 0.78 $ 102,313 164,600 $ 0.62 $ 78,531 165,031 $ 0.48 Diluted: Effect of dilutive securities Add: Option shares in the money and dilutive effect of nonvested stock — 3,865 — — 1,329 — — 168 — Less: Pro-forma treasury shares — (1,887) — — (717) — — (80) — Diluted: Net income attributable to Darling $ 128,468 166,730 $ 0.77 $ 102,313 165,212 $ 0.62 $ 78,531 165,119 $ 0.48 For fiscal 2017 , 2016 and 2015 , respectively, 340,504 , 1,148,707 and 790,092 outstanding stock options were excluded from diluted income per common share as the effect was antidilutive. For fiscal 2017 , 2016 and 2015 , respectively, 288,616 , 758,557 and 587,961 non-vested stock were excluded from diluted income per common share as the effect was antidilutive. (12) 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In March 2016, the FASB issued Accounting Standards Update ( “ ASU ” ) No. 2016-09, Improvements to Employee Share-Based Payment Accounting. This ASU amends Topic 718, Compensation- Stock Compensation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adopted this standard in the first quarter ended April 1, 2017 and prior periods were not recasted. The impact of the adoption resulted in the following: • The Company recorded a tax benefit of approximately $ 0.1 million within income tax expense for the year ended December 30, 2017 related to the excess tax expense on stock options, nonvested stock, director restricted stock units and performance units. Prior to the adoption this amount would have been recorded as reduction of additional paid-in capital. • The Company has made a policy election to account for forfeitures in the period they occur, rather than estimating a forfeiture rate. Applying this guidance on a modified retrospective basis resulted in an insignificant adjustment to opening retained earnings. • The Company no longer reclassifies the excess tax benefit from operating activities to financing activities in the statement of cash flows. The Company elected to apply this change in presentation prospectively and thus prior periods have not been adjusted. For the year ended December 31, 2016 and January 2, 2016, the Company recognized $ 0.4 million , respectively of such tax benefit as a decrease in operating cash flow. • The Company excluded the excess tax benefits from the assumed proceeds available to repurchase shares of common stock in the computation of the Company's diluted earnings per share for the year ended December 30, 2017. This increased the Company's diluted weighted average common shares outstanding by approximately 367,000 shares for the year ended December 30, 2017. Total stock-based compensation recognized in the statement of operations for the years ended December 30, 2017 , December 31, 2016 and January 2, 2016 was approximately $ 17.6 million , $ 10.3 million and $ 9.0 million , respectively, which is included in selling, general and administrative expenses, and the related income tax benefit recognized was approximately $ 3.7 million , $ 3.4 million and $ 3.3 million , respectively. See Note 13 for further information on the Company’s stock-based compensation plans. (13)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14) Financial Instruments The carrying amount of cash and cash equivalents, accounts receivable, accounts payable and accrued expenses approximates fair value due to the short maturity of these instruments. The Company's 5.375% Senior Notes due 2022, 4.75% Senior Notes due 2022, term loans and revolver borrowings outstanding at December 30, 2017 , as described in Note 10 have a fair value based on market valuation from a third-party banks. The carrying amount for the Company’s other debt is not deemed to be significantly different than the carrying value. See Note 17 for financial instruments' fair values. (15) Derivative Instruments The Company makes limited use of derivative instruments to manage cash flow risks related to interest expense,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 At December 30, 2017 , the Company had corn options and natural gas swap contracts outstanding that qualified and were designated for hedge accounting as well as corn options and futures and foreign currency forward contracts that did not qualify and were not designated for hedge accounting. (16) Revenue Recognition The Company recognizes revenue on sales when products are shipped and the customer takes ownership and assumes risk of loss. Certain customers may be required to prepay prior to shipment in order to maintain payment protection against certain foreign and domestic sales. These amounts are recorded as unearned revenue and revenue is recognized when the products have shipped and the customer takes ownership and assumes risk of loss. The Company recognizes revenue related to grease trap servicing and industrial residual removal in the fiscal month the trap service or industrial residual removal occurs. (17) Related Party Transactions The Company announced in January 2011 that a wholly-owned subsidiary of Darling entered into a limited liability company agreement with a wholly-owned subsidiary of Valero Energy Corporation (“Valero”) to form Diamond Green Diesel Holdings LLC (the “DGD Joint Venture”). The Company has related party sale transactions and loan transactions with the DGD Joint Venture. See Note 22 for further information on the Company's related party transactions. (18) 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gain of approximately $ 125.7 million in fiscal 2017 and losses of approximately $ 3.7 million and $ 164.8 million in fiscal 2016 and fiscal 2015, respectively. (19) Reclassification Certain prior year immaterial amounts have been reclassified to conform to the current year presentation. Previously reported amounts have been adjusted to reflect the correction of an immaterial classification error in net sales and cost of sales, as described in Note 21. (20) Subsequent Events The Company evaluates subsequent events from the end of the most recent fiscal year through the date the consolidated financial statements are issued. </t>
  </si>
  <si>
    <t>Acquisitions</t>
  </si>
  <si>
    <t>Business Combinations [Abstract]</t>
  </si>
  <si>
    <t>ACQUISITIONS</t>
  </si>
  <si>
    <t>ACQUISITIONS AND DISPOSITIONS In fiscal 2017, the Company, through a wholly-owned international subsidiary, acquired the minority interest in one of its international subsidiaries for approximately $ 19.1 million , including transaction costs. Additionally, the Company made other immaterial acquisitions in fiscal 2017, fiscal 2016 and fiscal 2015. In January 2018, the Company through a wholly-owned international subsidiary, sold a portion of its interest in a majority owned consolidated subsidiary for approximately $ 2.8 million . This transaction will result in the foreign subsidiary being deconsolidated and accounted for using the equity method of accounting, effective January 2018. In fiscal 2017, as part of this transaction, the Company recorded $ 37.8 million of assets held for sale and $ 19.2 million of liabilities held for sale, which are included in other current assets and accrued liabilities, respectively. In addition, the Company recorded a loss of approximately $ 0.9 million in fiscal 2017.</t>
  </si>
  <si>
    <t>Inventory Disclosure [Abstract]</t>
  </si>
  <si>
    <t>INVENTORIES</t>
  </si>
  <si>
    <t>INVENTORIES A summary of inventories follows (in thousands): December 30, 2017 December 31, 2016 Finished product $ 171,277 $ 156,542 Work in process 101,540 87,284 Raw material 33,173 39,859 Supplies and other 52,193 47,130 $ 358,183 $ 330,815 In July 2015, the FASB issued ASU No. 2015-11, Simplifying the Measurement of Inventory. This ASU amends Topic 330, Inventory . The ASU simplifies the measurement of inventory by requiring certain inventory to be measured at the lower of cost and net realizable value. The adoption of this standard on January 1, 2017 did not have a material impact on the Company's consolidated financial statements. The Company's work in process inventory represents inventory in the Food Ingredients segment that is in various stages of processing.</t>
  </si>
  <si>
    <t>Property, Plant and Equipment</t>
  </si>
  <si>
    <t>Property, Plant and Equipment [Abstract]</t>
  </si>
  <si>
    <t>PROPERTY, PLANT AND EQUIPMENT</t>
  </si>
  <si>
    <t>PROPERTY, PLANT AND EQUIPMENT A summary of property, plant and equipment follows (in thousands): December 30, 2017 December 31, 2016 Land $ 165,847 $ 152,949 Buildings and improvements 513,078 464,957 Machinery and equipment 1,617,008 1,385,694 Vehicles 229,995 204,995 Aircraft 13,504 13,504 Construction in process 181,838 135,662 2,721,270 2,357,761 Accumulated depreciation (1,075,448 ) (842,186 ) $ 1,645,822 $ 1,515,575</t>
  </si>
  <si>
    <t>Intangbile assets</t>
  </si>
  <si>
    <t>INTANGIBLE ASSETS [Abstract]</t>
  </si>
  <si>
    <t>INTANGIBLE ASSETS</t>
  </si>
  <si>
    <t>INTANGIBLE ASSETS The gross carrying amount of intangible assets not subject to amortization and intangible assets subject to amortization is as follows (in thousands): December 30, 2017 December 31, 2016 Indefinite Lived Intangible Assets Trade names $ 54,682 $ 51,687 54,682 51,687 Finite Lived Intangible Assets: Routes 397,808 374,989 Permits 512,659 493,311 Non-compete agreements 3,963 3,638 Trade names 76,558 76,033 Royalty, consulting, land use rights and leasehold 14,666 13,456 1,005,654 961,427 Accumulated Amortization: Routes (136,592 ) (105,934 ) Permits (211,264 ) (170,165 ) Non-compete agreements (2,387 ) (1,788 ) Trade names (30,235 ) (21,042 ) Royalty, consulting, land use rights and leasehold (3,358 ) (2,258 ) (383,836 ) (301,187 ) Total Intangible assets, less accumulated amortization $ 676,500 $ 711,927 Gross intangible routes, permits, trade names, non-compete agreements and other intangibles partially decreased in fiscal 2017 and fiscal 2016 by approximately $ 6.7 million and $ 27.7 million , respectively as a result of asset retirements. In addition, gross intangible routes, permits, trade names, non-compete agreements and other intangibles partially increased in fiscal 2017 and fiscal 2016 due to acquired intangibles of approximately $ 9.0 million and $ 7.1 million , respectively. Amortization expense for the three years ended December 30, 2017 , December 31, 2016 and January 2, 2016 , was approximately $ 78.0 million , $ 77.7 million and $ 83.3 million , respectively. Amortization expense for the next five fiscal years is estimated to be $ 77.3 million , $ 76.1 million , $ 75.6 million , $ 75.0 million and $ 74.0 million .</t>
  </si>
  <si>
    <t>GOODWILL [Abstract]</t>
  </si>
  <si>
    <t>GOODWILL</t>
  </si>
  <si>
    <t>GOODWILL Changes in the carrying amount of goodwill (in thousands): Feed Ingredients Food Ingredients Fuel Ingredients Total Balance at January 2, 2016 Goodwill $ 812,797 $ 323,385 $ 112,834 $ 1,249,016 Accumulated impairment losses (15,914 ) — — (15,914 ) 796,883 323,385 112,834 1,233,102 Goodwill acquired during year 827 — 2 829 Foreign currency translation (3 ) (6,377 ) (1,658 ) (8,038 ) Balance at December 31, 2016 Goodwill 813,621 317,008 111,178 1,241,807 Accumulated impairment losses (15,914 ) — — (15,914 ) 797,707 317,008 111,178 1,225,893 Goodwill acquired during year 1,880 — — 1,880 Goodwill disposed of during year (2,894 ) — — (2,894 ) Foreign currency translation 35,560 27,463 13,191 76,214 Balance at December 30, 2017 Goodwill 848,167 344,471 124,369 1,317,007 Accumulated impairment losses (15,914 ) — — (15,914 ) $ 832,253 $ 344,471 $ 124,369 $ 1,301,093 Certain of the Company's rendering facilities are highly dependent on one or few suppliers. It is reasonably possible that certain of those suppliers could cease their operations or choose a competitor’s services, which could have a significant impact on these facilities. The process of evaluating goodwill for impairment involves the determination of the fair value of the Company's reporting units. In fiscal 2017 , fiscal 2016 and fiscal 2015 , the fair values of the Company’s reporting units containing goodwill exceeded the related carrying value pursuant to a quantitative assessment completed as of October 28, 2017, October 29, 2016 and October 31, 2015, respectively.</t>
  </si>
  <si>
    <t>Investment in Unconsolidated Subsidiary</t>
  </si>
  <si>
    <t>Investment in Affiliate [Abstract]</t>
  </si>
  <si>
    <t>INVESTMENT IN UNCONSOLIDATED SUBSIDIARY</t>
  </si>
  <si>
    <t>INVESTMENT IN UNCONSOLIDATED SUBSIDIARIES The Company announced on January 21, 2011 that a wholly-owned subsidiary of Darling entered into a limited liability company agreement with Valero to form the DGD Joint Venture. The DGD Joint Venture is owned 50% / 50% with Valero and was formed to design, engineer, construct and operate a renewable diesel plant (the “DGD Facility”), which is capable of processing approximately 12,000 barrels per day of input feedstock to produce renewable diesel fuel and certain other co-products, and is located adjacent to Valero's refinery in Norco, Louisiana. The DGD Joint Venture reached mechanical completion and began the production of renewable diesel in late June 2013. On May 31, 2011, the DGD Joint Venture and Diamond Green Diesel LLC, a wholly-owned subsidiary of the DGD Joint Venture (“Opco”), entered into (i) a facility agreement (the “Facility Agreement”) with Diamond Alternative Energy, LLC, a wholly-owned subsidiary of Valero (the “Lender”), and (ii) a loan agreement (the “Loan Agreement”) with the Lender, which will provide the DGD Joint Venture with a 14 year multiple advance term loan facility of approximately $ 221.3 million (the "JV Loan") to support the design, engineering and construction of the DGD Facility, which is now in production. The Facility Agreement and the Loan Agreement prohibit the Lender from assigning all or any portion of the Facility Agreement or the Loan Agreement to unaffiliated third parties. Opco has also pledged substantially all of its assets to the Lender, and the DGD Joint Venture has pledged all of Opco's equity interests to the Lender, until the JV Loan has been paid in full and the JV Loan has terminated in accordance with its terms. In addition to the DGD Joint Venture, the Company has investments in other unconsolidated subsidiaries that were acquired in the VION Acquisition that are insignificant to the Company. Selected financial information for the Company's DGD Joint Venture is as follows: (in thousands) December 31, 2017 December 31, 2016 Assets: Total current assets $ 202,778 $ 268,734 Property, plant and equipment, net 435,328 354,871 Other assets 4,655 12,164 Total assets $ 642,761 $ 635,769 Liabilities and members' equity: Total current portion of long term debt $ 17,023 $ 17,023 Total other current liabilities 40,705 23,200 Total long term debt 36,730 53,753 Total other long term liabilities 450 418 Total members' equity 547,853 541,375 Total liabilities and member's equity $ 642,761 $ 635,769 Year Ended December 31, (in thousands) 2017 2016 2015 Revenues: Operating revenues $ 633,908 $ 527,670 $ 475,934 Expenses: Total costs and expenses less depreciation, amortization and accretion expense 547,512 353,222 298,946 Depreciation, amortization and accretion expense 28,955 27,821 19,714 Operating income 57,441 146,627 157,274 Other income 1,343 551 120 Interest and debt expense, net (2,306 ) (7,354 ) (13,604 ) Net income $ 56,478 $ 139,824 $ 143,790 As of December 30, 2017 , under the equity method of accounting, the Company has an investment in the DGD Joint Venture of approximately $ 273.9 million on the consolidated balance sheet and has recorded approximately $ 28.2 million , $ 69.9 million and $ 71.9 million in equity net income in the unconsolidated subsidiary for the years ended December 30, 2017 , December 31, 2016 and January 2, 2016 , respectively. Biodiesel blenders registered with the Internal Revenue Service were eligible for a tax incentive in the amount of $ 1.00 per gallon of renewable diesel blended with petroleum diesel to produce a mixture containing 0.1% diesel fuel for fiscal years ended December 31, 2016 and December 31, 2015. These biodiesel blenders tax credits expired on December 31, 2016, as a result the DGD Joint Venture fiscal 2017 results do not include any blenders tax credits. As a blender, the DGD Joint Venture has recorded approximately $ 160.6 million and $ 156.6 million in blender credits, for its fiscal years ended December 31, 2016 and December 31, 2015, respectively. These blenders credits were recorded by the DGD Joint Venture as a reduction of total costs and expenses in the above table. In fiscal 2015, the DGD Joint Venture booked all blenders tax credits in the fourth quarter. In addition, for each of the years ended December 30, 2017 , December 31, 2016 and January 2, 2016 , the Company received $ 25.0 million in dividend distributions from the DGD Joint Venture. In February 2018, the blender tax credits for calendar year 2017 were retroactively reinstated by the U.S. Congress. The DGD Joint Venture is expected to receive approximately $ 160.4 million in fiscal 2018 for these reinstated blenders tax credits.</t>
  </si>
  <si>
    <t>Accrued Expenses</t>
  </si>
  <si>
    <t>ACCRUED EXPENSES [Abstract]</t>
  </si>
  <si>
    <t>ACCRUED EXPENSES</t>
  </si>
  <si>
    <t>ACCRUED EXPENSES Accrued expenses consist of the following (in thousands): December 30, 2017 December 31, 2016 Compensation and benefits $ 102,474 $ 83,355 Utilities and sewage 18,077 16,446 Accrued income, ad valorem, and franchise taxes 30,546 19,179 Reserve for self insurance, litigation, environmental and tax matters (Note 19) 13,101 12,479 Medical claims liability 8,502 5,070 Accrued operating expenses 61,230 55,128 Accrued interest payable 16,125 15,961 Liabilities for sale 19,172 — Other accrued expense 44,396 35,178 $ 313,623 $ 242,796</t>
  </si>
  <si>
    <t>Leases</t>
  </si>
  <si>
    <t>Leases [Abstract]</t>
  </si>
  <si>
    <t>LEASES</t>
  </si>
  <si>
    <t>LEASES The Company leases 14 processing plants and storage locations, land surrounding certain processing plants and three office locations under operating leases and a portion of its transportation equipment under operating and capital leases. Leases are noncancellable and expire at various times through the year 2104 . Minimum rental commitments under noncancellable leases as of December 30, 2017 , are as follows (in thousands): Period Ending Fiscal Operating Leases Capital Leases 2018 $ 45,345 $ 927 2019 39,414 311 2020 26,180 157 2021 14,770 — 2022 6,130 — Thereafter 13,186 — $ 145,025 $ 1,395 Less amounts representing interest (60 ) Capital lease obligations included in current and long-term debt $ 1,335 Rent expense was approximately $ 48.7 million , $ 43.6 million and $ 41.5 million , for the fiscal years ended December 30, 2017 , December 31, 2016 and January 2, 2016 , respectively. The Company's capital lease assets are included in property, plant and equipment and the capital lease obligations are included in the Company's current and long-term debt obligations on the consolidated balance sheet.</t>
  </si>
  <si>
    <t>Debt</t>
  </si>
  <si>
    <t>Debt Disclosure [Abstract]</t>
  </si>
  <si>
    <t>DEBT Debt consists of the following (in thousands): December 30, 2017 December 31, 2016 Amended Credit Agreement: Revolving Credit Facility ($5.3 million denominated in euro at December 31, 2016) $ — $ 5,280 Term Loan A ($53.1 million and $76.9 million denominated in CAD at December 30, 2017 and December 31, 2016, respectively) 96,365 120,103 Less unamortized deferred loan costs (671 ) (1,083 ) Carrying value Term Loan A 95,694 119,020 Term Loan B 505,000 583,500 Less unamortized deferred loan costs (10,578 ) (6,298 ) Carrying value Term Loan B 494,422 577,202 5.375% Senior Notes due 2022 with effective interest of 5.72% 500,000 500,000 Less unamortized deferred loan costs (6,638 ) (7,667 ) Carrying value 5.375% Senior Notes due 2022 493,362 492,333 4.75% Senior Notes due 2022 - Denominated in euro with effective interest of 5.10% 617,356 543,840 Less unamortized deferred loan costs - Denominated in euro (8,675 ) (8,956 ) Carrying value 4.75% Senior Notes due 2022 608,681 534,884 Other Notes and Obligations 22,034 22,224 1,714,193 1,750,943 Less Current Maturities 16,143 23,247 $ 1,698,050 $ 1,727,696 As of December 30, 2017 , the Company had outstanding debt under a term loan facility denominated in Canadian dollars of CAD$ 66.6 million . See below for discussion relating to the Company's debt agreements. In addition, at December 30, 2017 , the Company had capital lease obligations denominated in Canadian dollars included in debt. The current and long-term capital lease obligation was approximately CAD$ 0.8 million and CAD$ 0.4 million , respectively. As of December 30, 2017 , the Company had outstanding debt under the Company's 4.75% Senior Notes due 2022 denominated in euros of € 515.0 million . See below for discussion relating to the Company's debt agreements. In addition, at December 30, 2017 , the Company had capital lease obligations denominated in euros included in debt. The current and long-term capital lease obligation was approximately € 0.2 million and € 0.1 million , respectively. Senior Secured Credit Facilities .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with the lenders from time to time party thereto, JPMorgan Chase Bank, N.A., as Administrative Agent, and the other agents from time to time party thereto. Effective December 18, 2017 , the Company, and certain of its subsidiaries entered into an amendment (the “Fifth Amendment”) with its lenders to the Amended Credit Agreement. Among other things, the Fifth Amendment (i) refinances the term B loans under the Amended Credit Agreement with new term B loans in an aggregate principal amount of $ 525.0 million with a maturity date of December 18, 2024 ; (ii) adjusts the applicable margin pricing on borrowings under the term B loan; (iii) modifies certain of the negative covenants to increase the allowances for certain actions, including debt and investments; and (iv) makes other updates and changes. Effective December 16, 2016 , the Company, and certain of its subsidiaries entered into an amendment (the “Fourth Amendment”) with its lenders to the Amended Credit Agreement. Among other things, the Fourth Amendment (i) extended the maturity date of the term A loans and revolving credit facility loans under the Amended Credit Agreement from September 27, 2018 to December 16, 2021 , subject to a 91 -day “springing” adjustment if the term B loans are outstanding 91 days prior to the maturity date of the term B loans; (ii) reset the amortization schedule of the term A loans to their original schedule; (iii) adjusted the applicable margin pricing grid on borrowings under the term A Loan and revolving credit facility which adjusts based on the Company’s total leverage ratio as set forth in the Amended Credit Agreement; (iv) eliminated the secured leverage ratio financial maintenance covenant so that from and after the effective date of the Fourth Amendment the Company’s financial covenants consist of maintaining of total leverage ratio not to exceed 5.50 to 1.00 and maintaining an interest coverage ratio of not less than 3.00 to 1.00 ; (v) modified certain of the negative covenants to include a senior leverage ratio incurrence-based test and to increase the allowances for certain actions, including debt, investments and restricted payments; and (vi) made other updates and changes. The Amended Credit Agreement provides for senior secured credit facilities in the aggregate principal amount of $ 1.88 billion comprised of (i) the Company's $ 350.0 million term loan A facility (ii) the Company's $ 525.0 million term loan B facility and (iii) the Company's $ 1.0 billion five -year revolving loan facility (approximately $ 150.0 million of which will be available for a letter of credit sub-facility and $ 50.0 million of which will be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948.3 million of the revolving loan facility is available to be borrowed by (x) Darling in U.S. dollars, Canadian dollars, euros and other currencies to be agreed and available to each applicable lender, (y) Darling Canada in Canadian dollars and (z) Darling NL, Darling Ingredients International Holding B.V. (“Darling BV”) and CTH Germany GmbH (“CTH”) in U.S. dollars, Canadian dollars, euros and other currencies to be agreed and available to each applicable lender. The revolving loan facility and term loan A facility will mature on December 16, 2021. The revolving loan facility will be used for working capital needs, general corporate purposes and other purposes not prohibited by the Amended Credit Agreement. The interest rate applicable to any borrowings under the term loan A facility and the revolving loan facility will equal either LIBOR/euro interbank offered rate/CDOR plus 2.00% per annum or base rate/Canadian prime rate plus 1.00% per annum, subject to certain step-ups or step-downs based on the Company's total leverage ratio. The interest rate applicable to any borrowings under the term loan B facility will equal the base rate plus 1.00% or LIBOR plus 2.00% . As of December 30, 2017 , the Company had $ 43.3 million outstanding under the term loan A facility at LIBOR plus a margin of 2.00% per annum for a total of 3.57% per annum. The Company had $ 500.0 million outstanding under the term loan B facility at LIBOR plus a margin of 2.00% per annum for a total of 3.57% per annum and $ 5.0 million outstanding under the term loan B facility at base rate plus a margin of 1.00% per annum for a total of 5.50% per annum. The Company had CAD$ 66.6 million outstanding under the term loan A Facility at CDOR plus a margin of 2.00% per annum for a total of 3.5257% per annum. As of December 30, 2017 , the Company had availability of $ 976.0 million under the Amended Credit Agreement taking into account amounts borrowed and letters of credit issued of $ 24.0 million . The Company also has foreign bank guarantees that are not part of the Company's Amended Credit Agreement in the amount of approximately $ 12.3 million at December 30, 2017 . In addition, the Company capitalized $ 6.3 million of deferred loan costs in fiscal year 2017 in connection with the Fifth Amendment. 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restricted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5.375% Senior Notes due 2022. On January 2, 2014 , Darling Escrow Corporation, a wholly-owned subsidiary of Darling, issued $ 500.0 million aggregate principal amount of its 5.375% Notes due 2022 (the “ 5.375% Notes”) pursuant to a 5.375% Notes Indenture, dated as of January 2, 2014 (the “Original 5.375% Indenture”), among Darling Escrow Corporation, the subsidiary guarantors party thereto from time to time, and U.S. Bank National Association, as trustee (the “5.375% Trustee”). On January 8, 2014 , Darling Escrow Corporation merged with and into Darling and entered into a supplemental indenture with Darling, the subsidiary guarantors party thereto and the 5.375% Trustee (the “Supplemental 5.375% Indenture,” and together with the Original 5.375% Indenture, the “5.375% Indenture”), pursuant to which Darling assumed all obligations under the 5.375% Notes and the 5.375% Indenture. Darling and the 5.375% Guarantors completed a registered exchange offer for the 5.375% Notes under the Securities Act during the third quarter of 2014. Darling used a portion of the proceeds from the offering of the 5.375% Notes to pay certain fees and expenses (including bank fees and expenses) related to the offering and the financing of its acquisition of its Darling Ingredients International business and for purposes of satisfying, discharging and redeeming its 8.5% Notes due 2018. Darling used the remaining proceeds of the 5.375% Notes to pay certain other fees and expenses related to the completion of the acquisition of its Darling Ingredients International business and its related financings, to repay a portion of the borrowings under its revolving credit facility used to fund a portion of the consideration for the acquisition of its Darling Ingredients International business and for general corporate purposes. The 5.375% Notes will mature on January 15, 2022 . Darling pays interest on the 5.375% Notes on January 15 and July 15 of each year, commencing on July 15, 2014. Interest on the 5.375% Notes accrues at a rate of 5.375% per annum and is payable in cash. The 5.375% Notes are guaranteed on an unsecured senior basis by all of Darling's restricted subsidiaries (other than any foreign subsidiary or any receivables entity) that guarantee the Senior Secured Credit Facilities (the “5.375% Guarantors”). The 5.375% Notes and the guarantees thereof are senior unsecured obligations of Darling and the 5.375% Guarantors and rank equally in right of payment to all of Darling's and the 5.375% Guarantors' existing and future senior unsecured indebtedness. The 5.375% Indenture contains covenants limiting Darling's ability and the ability of its restricted subsidiaries to, among other things: incur additional indebtedness or issue preferred stock; pay dividends on or make distributions or repurchases of Darling's capital stock or make other restricted payments; create restrictions on the payment of dividends or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r substantially all of Darling's assets. Other than for extraordinary events such as change of control and defined assets sales, Darling is not required to make mandatory redemption or sinking fund payments on the 5.375% Notes. The 5.375% Notes are redeemable, in whole or in part, at any time on or after January 15, 2017 at the redemption prices specified in the 5.375% Indenture. 4.75 % Senior Notes due 2022. On June 3, 2015, Darling Global Finance B.V. (the “4.75% Issuer”), a wholly-owned subsidiary of Darling, issued € 515.0 million aggregate principal amount of the 4.75% Senior Notes due 2022 (the “ 4.75% Notes”) pursuant to a Senior Notes Indenture, dated as of June 3, 2015 (the “4.75% Indenture”), among the 4.75% Issuer, Darling (as guarantor), the subsidiary guarantors party thereto from time to time, Citibank, N.A., London Branch, as trustee (the “4.75% Trustee”) and principal paying agent, and Citigroup Global Markets Deutschland AG, as principal registrar. Darling used the gross proceeds from the sale of the 4.75% Notes to refinance a portion of the term loan B outstanding under Darling's Senior Secured Credit Facilities and to pay certain fees and expenses related to the offering of the 4.75% Notes and the refinancing of the term loan B. Darling intends to use any remaining proceeds for general corporate purposes. The 4.75% Notes will mature on May 30, 2022. The 4.75% Issuer pays interest on the 4.75% Notes on May 30 and November 30 of each year, commencing on November 30, 2015. Interest on the 4.75% Notes accrues from June 3, 2015 at a rate of 4.75% per annum and is payable in cash. The 4.75% Notes are guaranteed on a senior unsecured basis by Darling and all of Darling's restricted subsidiaries (other than any foreign subsidiary, the 4.75% Issuer or any receivables entity) that guarantee the Senior Secured Credit Facilities (collectively “4.75% Guarantors”). The 4.75% Notes and the guarantees thereof are senior unsecured obligations of the 4.75% Issuer and the 4.75% Guarantors and rank equally in right of payment to all of the 4.75% Issuer's and the 4.75% Guarantors' existing and future senior unsecured indebtedness. The 4.75% Indenture contains covenants limiting Darling's ability and the ability of its restricted subsidiaries (including the 4.75% Issuer) to, among other things: incur additional indebtedness or issue preferred stock; pay dividends on or make other distributions or repurchases of Darling's capital stock or make other restricted payments; create restrictions on the payment of dividends or certain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f substantially all of Darling's assets. Other than for extraordinary events such as change of control and defined assets sales, the 4.75% Issuer is not required to make mandatory redemption or sinking fund payments on the 4.75% Notes. The 4.75% Notes are redeemable, in whole or in part, at any time on or after May 30, 2018 at the redemption prices specified in the 4.75% Indenture. The 4.75% Issuer may redeem some or all of the 4.75% Notes at any time prior to May 30, 2018, at a redemption price equal to 100% of the principal amount of the 4.75% Notes redeemed, plus accrued and unpaid interest to the redemption date and an Applicable Premium as specified in the 4.75% Indenture and all additional amounts (if any) then due or which will become due on the redemption date as a result of the redemption or otherwise (subject to the rights of holders on the relevant record dates to receive interest due on the relevant interest payment date and additional amounts (if any) in respect thereof). As of December 30, 2017 , the Company believes it is in compliance with all financial covenants under the Amended Credit Agreement, as well as all of the other covenants contained in the Amended Credit Agreement, the 5.375% Indenture and the 4.75% Indenture. Maturities of long-term debt at December 30, 2017 follow (in thousands): Contractual Debt Payment 2018 $ 16,143 2019 2,274 2020 1,751 2021 98,947 2022 1,122,636 thereafter 499,004 $ 1,740,755</t>
  </si>
  <si>
    <t>Other Noncurrent Liabilities</t>
  </si>
  <si>
    <t>OTHER NONCURRENT LIABILITIES [Abstract]</t>
  </si>
  <si>
    <t>OTHER NONCURRENT LIABILITIES</t>
  </si>
  <si>
    <t>OTHER NONCURRENT LIABILITIES Other noncurrent liabilities consist of the following (in thousands): December 30, 2017 December 31, 2016 Accrued pension liability (Note 15) $ 52,771 $ 53,152 Reserve for self insurance, litigation, environmental and tax matters (Note 19) 51,903 41,251 Other 1,613 1,711 $ 106,287 $ 96,114</t>
  </si>
  <si>
    <t>Income Taxes</t>
  </si>
  <si>
    <t>Income Tax Disclosure [Abstract]</t>
  </si>
  <si>
    <t>INCOME TAXES</t>
  </si>
  <si>
    <t>INCOME TAXES During fiscal 2017 the Company recorded an income tax benefit of $ 69.2 million , which included a tax benefit of $ 88.9 million due to tax law changes enacted in December 2017 in several of the Company’s major tax jurisdictions. On December 22, 2017, U.S. tax reform was signed into law. The Tax Act significantly revises the U.S. corporate income tax by, among other things, lowering the statutory corporate tax rate from 35% to 21% , eliminating certain deductions, enhancing the option for claiming accelerated depreciation deductions through 2026 , imposing a mandatory one-time tax on accumulated earnings of foreign subsidiaries (also referred to as the toll charge or transition tax), and changing how foreign earnings are subject to U.S. tax. ASC 740, Accounting for Income Taxes, requires companies to recognize the effects of changes in tax laws and tax rates on deferred tax assets and liabilities in the period in which the new legislation is enacted. Due to the timing of the Tax Act and the substantial changes it brings, the Securities and Exchange Commission (“SEC”) staff issued Staff Accounting Bulletin No. 118, Income Tax Accounting Implications of the Tax Cuts and Jobs Act (SAB 118), which provides registrants a measurement period to report the impact of the new U.S. tax law. During the measurement period, provisional amounts for the effects of the tax law are recorded to the extent a reasonable estimate can be made. To the extent that all information necessary is not available, prepared or analyzed, companies may recognize provisional estimated amounts for a period of up to one year following enactment of the Tax Act. The effects of the Tax Act on Darling include two major categories: (i) mandatory deemed repatriation, and (ii) remeasurement of deferred taxes. As described further below, we recorded a net tax benefit of $ 75.0 million for the impact of the Tax Act in the year ended December 30, 2017. As the Company does not have all the necessary information to analyze all income tax effects of the Act, this is a provisional amount which the Company believes represents a reasonable estimate of the accounting implications of this tax reform. The Company will continue to evaluate the Act and adjust the provisional amounts as additional information is obtained and analyzed. The ultimate impact of tax reform may differ from the Company's provisional amounts due to changes in the Company's interpretations and assumptions, as well as additional regulatory guidance that may be issued. The Company expects to complete its detailed analysis no later than the fourth quarter of 2018. Below is a brief description of the two categories of effects from U.S. tax reform and its impact on the Company: (i) Mandatory deemed repatriation - under the Tax Act, a company’s accumulated foreign earnings are deemed to be repatriated into the U.S. The Company recorded a provisional estimate of federal and state tax related to deemed repatriation in the amount of approximately $ 26.2 million . However, the Company had an existing U.S. deferred tax liability associated with foreign earnings that were not permanently reinvested outside the U.S. in the amount of $ 38.3 million . It is now expected that these foreign earnings can be repatriated to the U.S. without any additional U.S. tax above the amount accrued related to the mandatory deemed repatriation. Accordingly, the Company released the entire $ 38.3 million liability. This $ 38.3 million release combined with the $ 26.2 million amount related the mandatory deemed repatriation resulted in the Company recognizing a net provisional tax benefit of $ 12.1 million for this item. No material cash impact is expected from the deemed repatriation due to existing tax loss carryforwards. (ii) Remeasurement of deferred taxes - under the Tax Act, the U.S. corporate income tax rate was reduced from 35% to 21% . Accordingly, Darling remeasured the Company's net U.S. deferred tax liability as of December 30, 2017 using the new 21% federal rate, which resulted in a provisional tax benefit of $ 62.9 million . The Company has significant net operating loss carryforwards to offset the mandatory one-time repatriation; therefore, the Company reduced its deferred tax asset related to its net operating loss carryforwards rather than incurring a toll charge liability for which a cash payment would otherwise be required. These provisional amounts for the mandatory repatriation and its impact on the Company’s deferred taxes represent reasonable estimates, which required significant effort to determine based on numerous assumptions with respect to analyzing the Company’s post- 1986 accumulated untaxed foreign earnings including historical practices, judgments made in the interpretation of the provisions in the Tax Act and estimates used in the calculations. The Company considers it likely that the U.S. Treasury Department, the IRS and other standard-setting bodies will issue technical guidance on how provisions of the Tax Act will be applied or otherwise administered, which may be different from the Company’s interpretation. Also, in December 2017, Belgium and France enacted tax law changes resulting in a tax benefit of approximately $ 13.9 million . This amount is comprised of a benefit of approximately $ 4.4 million from the re-measurement of net deferred tax liabilities due to a reduction in the corporate tax rate in each country. Additionally, Belgium enacted a new provision increasing its participation exemption to 100% , which generally allows tax-free dividends to be received from subsidiaries resulting in a tax benefit of approximately $ 9.6 million . U.S. and foreign income from operations before income taxes are as follows (in thousands): December 30, 2017 December 31, 2016 January 2, 2016 United States $ 179 $ 48,869 $ 50,473 Foreign 64,021 73,670 48,307 Income from operations before income taxes $ 64,200 $ 122,539 $ 98,780 Income tax expense attributable to income from continuing operations before income taxes consists of the following (in thousands): December 30, 2017 December 31, 2016 January 2, 2016 Current: Federal $ 274 $ 65 $ (21,775 ) State (80 ) (332 ) 411 Foreign 31,256 27,992 29,871 Total current 31,450 27,725 8,507 Deferred: Federal (76,056 ) (8,056 ) 13,057 State 622 (649 ) (1,521 ) Foreign (25,170 ) (3,705 ) (6,542 ) Total deferred (100,604 ) (12,410 ) 4,994 $ (69,154 ) $ 15,315 $ 13,501 Income tax expense for the years ended December 30, 2017 , December 31, 2016 and January 2, 2016 , differed from the amount computed by applying the statutory U.S. federal income tax rate to income from continuing operations before income taxes as a result of the following (in thousands): December 30, 2017 December 31, 2016 January 2, 2016 Computed "expected" tax expense $ 22,470 $ 42,888 $ 34,573 Change in valuation allowance 1,609 1,039 4,421 Deferred tax on unremitted foreign earnings 641 2,546 4,848 Sub-Part F income 6,284 6,159 4,923 Foreign rate differential (8,292 ) (9,982 ) (5,653 ) Biofuel tax incentives — (28,435 ) (28,143 ) Change in tax law One-time U.S. transition tax 26,243 — — Deferred tax effects (115,169 ) 2,169 — Other, net (2,940 ) (1,069 ) (1,468 ) $ (69,154 ) $ 15,315 $ 13,501 The tax effects of temporary differences that give rise to significant portions of the deferred tax assets and deferred tax liabilities at December 30, 2017 and December 31, 2016 are presented below (in thousands): December 30, 2017 December 31, 2016 Deferred tax assets: Loss contingency reserves $ 8,546 $ 11,998 Employee benefits 8,471 9,586 Pension liability 12,224 18,200 Intangible assets amortization, including taxable goodwill 1,475 2,317 Net operating losses 89,660 119,602 Tax credits 7,057 3,473 Inventory 6,295 8,523 Accrued liabilities and other 13,764 13,340 Total gross deferred tax assets 147,492 187,039 Less valuation allowance (24,530 ) (20,150 ) Net deferred tax assets 122,962 166,889 Deferred tax liabilities: Intangible assets amortization, including taxable goodwill (170,294 ) (189,233 ) Property, plant and equipment depreciation (166,217 ) (207,729 ) Investment in DGD Joint Venture (29,516 ) (47,607 ) Tax on unremitted foreign earnings (8,045 ) (49,196 ) Other (1,555 ) (4,268 ) Total gross deferred tax liabilities (375,627 ) (498,033 ) Net deferred tax liability $ (252,665 ) $ (331,144 ) Amounts reported on Consolidated Balance Sheets: Non-current deferred tax asset $ 14,043 $ 14,990 Non-current deferred tax liability (266,708 ) (346,134 ) Net deferred tax liability $ (252,665 ) $ (331,144 ) At December 30, 2017 , the Company had net operating loss carryforwards for federal income tax purposes of approximately $ 138.2 million , which begin to expire in 2020 through 2036 . As a result of the change in ownership which occurred pursuant to the May 2002 recapitalization, utilization of approximately $ 2.1 million of the federal net operating loss carryforwards is limited to approximately $ 0.7 million per year for the remaining life of the net operating losses. The Company had approximately $ 203.9 million of net operating loss carryforwards for state income tax purposes, which expire in 2019 through 2036 . The Company had foreign net operating loss carryforwards of about $ 192.0 million , $ 102.7 million of which expire in 2018 through 2037 and $ 89.3 million of which can be carried forward indefinitely. Also at December 30, 2017 , the Company had U.S. federal and state tax credit carryforwards of approximately $ 1.4 million , and tax credit carryforwards with respect to its foreign tax jurisdictions of approximately $ 5.6 million . As of December 30, 2017 , the Company had a valuation allowance of $ 2.8 million due to uncertainties in respect to its ability to utilize its U.S. (federal and state) net operating loss and tax credit carryforwards before they expire. The Company also had a valuation allowance of $ 21.7 million due to uncertainties in its ability to utilize foreign net operating loss carryforwards, tax credit carryforwards and other foreign deferred tax assets. At December 30, 2017 , the Company had unrecognized tax benefits of approximately $ 2.4 million . During fiscal 2017, the Company entered into a settlement agreement with the Darling Ingredients International business seller in which an indemnity receivable of $ 3.0 million was collected and the Company generally accepted responsibility for any remaining tax liabilities in pre-acquisition tax years. All of the unrecognized tax benefits would favorably impact the Company's effective tax rate if recognized. The Company believes it is reasonably possible that unrecognized tax benefits could change by $ 2.0 million in the next twelve months. The possible change in unrecognized tax benefits relates to the expiration of certain statutes of limitation and the possible settlement of an ongoing income tax audit. The Company recognizes accrued interest and penalties, as appropriate, related to unrecognized tax benefits as a component of income tax expense. As of December 30, 2017 , interest and penalties related to unrecognized tax benefits were $ 1.3 million . A reconciliation of the beginning and ending amounts of unrecognized tax benefits is as follows (in thousands): December 30, 2017 December 31, 2016 Balance at beginning of Year $ 4,667 $ 5,604 Change in tax positions related to current year 290 — Change in tax positions related to prior years (198 ) 99 Change in tax positions due to settlement with tax authorities (1,949 ) — Expiration of the Statute of Limitations (426 ) (1,036 ) Balance at end of year $ 2,384 $ 4,667 In fiscal 2017, the Company's major taxing jurisdictions are U.S. (federal and state), Belgium, Brazil, Canada, China, France, Germany and the Netherlands. The Company is subject to regular examination by various tax authorities. Although the final outcome of these examinations is not yet determinable, the Company does not anticipate that any of the examinations will have a significant impact on the Company's results of operations or financial position. The statute of limitations for the Company's major jurisdictions is open for varying periods, but is generally closed through the 2010 tax year. Many of the Company's operations are conducted outside the United States. As a result of the Tax Act and the mandatory repatriation, the Company expects to have access to its offshore earnings with minimal to no additional U.S. tax impact. Therefore, the Company will no longer consider these earnings to be permanently reinvested offshore. As of December 30, 2017 , a deferred tax liability of approximately $ 8.0 million has been recorded for any incremental taxes, including foreign withholding taxes, that are estimated to be incurred when those earnings are distributed to the U.S. in future years.</t>
  </si>
  <si>
    <t>Stockholders' Equity and Stock-Based Compensation</t>
  </si>
  <si>
    <t>Stockholders' Equity and Stock-Based Compensation [Abstract]</t>
  </si>
  <si>
    <t>STOCKHOLDERS' EQUITY AND STOCK-BASED COMPENSATION</t>
  </si>
  <si>
    <t>STOCKHOLDERS' EQUITY AND STOCK-BASED COMPENSATION On August 7, 2017, the Company's Board of Directors approved the extension for an additional two years of its previously announced share repurchase program of up to an aggregate of $ 100.0 million of the Company's Common Stock depending on market conditions. As of December 30, 2017 , the Company has approximately $ 100 million remaining under the share repurchase program approved in August 2017. On May 9, 2017, the shareholders approved the Company's 2017 Omnibus Incentive Plan (the “2017 Omnibus Plan”). The 2017 Omnibus Plan replaced the Company's 2012 Omnibus Incentive Plan (the “2012 Omnibus Plan”) for future grants. Under the 2017 Omnibus Plan, the Company can grant stock options, stock appreciation rights, non-vested and restricted stock (including performance stock), restricted stock units (including performance units), other stock-based awards, non-employee director awards, dividend equivalents and cash-based awards. There are up to 20,166,500 common shares available under the 2017 Omnibus Plan which may be granted to participants in any plan year (as such term is defined in the 2017 Omnibus Plan). Some of those shares are subject to outstanding awards as detailed in the tables below. To the extent these outstanding awards are forfeited or expire without exercise, the shares will be returned to and available for future grants under the 2017 Omnibus Plan. The 2017 Omnibus Plan’s purpose is to attract, retain and motivate employees, directors and third party service providers of the Company and to encourage them to have a financial interest in the Company. The 2017 Omnibus Plan is administered by the Compensation Committee (the “Committee”) of the Board of Directors. The Committee has the authority to select plan participants, grant awards, and determine the terms and conditions of such awards as provided in the 2017 Omnibus Plan. Beginning fiscal 2017, the Committee has adopted an executive compensation program that includes a long-term incentive component (the “LTIP”) for the Company's key employees, as a subplan under the terms of the 2017 Omnibus Plan. The principal purpose of the LTIP is to encourage the participants to enhance the value of the Company and, hence, the price of the Company’s stock and the stockholders' return. In addition, the LTIP is designed to create retention incentives for the individual and to provide an opportunity for increased equity ownership by participants. The Committee adopted similar LTIPs for fiscal 2015 and 2016, as subplans under the terms of the 2012 Omnibus Plan. At December 30, 2017 , the number of common shares available for issuance under the 2017 Omnibus Plan was 16,576,999 . For fiscal 2015, the Committee awarded dollar value performance based restricted stock and stock option opportunities under the LTIP to certain of the Company's key employees, including the Chief Executive Officer and other executive officers, and such restricted stock and stock options were issued only if predetermined financial objectives were met by the Company. The Company met the financial objectives for fiscal 2015 and those shares and options were issued in accordance with the terms of the LTIP. Beginning in fiscal 2016, a shift was made in the LTIP from backward-looking performance-based restricted stock and stock options to a combination of (i) annual, overlapping grants of performance share units (“PSUs”) tied to a three -year, forward-looking performance metric and (ii) annual stock option grants that vest 33.33% on the first, second and third anniversaries of grant; provided that a small portion of fiscal 2016 LTIP value was granted as one-time, non-incremental transition PSUs to facilitate the switch to a forward-looking program, with these grants tied to a two -year, forward-looking performance metric. See “Stock Option Awards”, “Fiscal 2017 LTIP PSU Awards” and “Fiscal 2016 LTIP PSU Awards” below for more information regarding the stock options and PSU awards under the 2017 LTIP and 2016 LTIP. The following is a summary of stock-based compensation awards granted during the years ended December 30, 2017 , December 31, 2016 and January 2, 2016 . Stock Option Awards . Stock options to purchase Darling common shares are granted by the Committee to certain of the Company's employees as part of the Company's LTIPs under the 2012 Omnibus Plan and the 2017 Omnibus Plan, as the case may be. For the options granted under the fiscal 2015 LTIP, the exercise price was equal to the market value of Darling common shares on the close of the trading day immediately preceding the grant date, and such options vest 25 percent upon grant and 25 percent each of the first three anniversary dates of the grant thereafter. The Company met the requisite performance measure under the 2015 LTIP, accordingly, in accordance with the terms of the 2015 LTIP, the Company granted 452,878 stock options to participants on March 7, 2016. For the options granted under the fiscal 2017 LTIP and 2016 LTIP, the exercise price was equal to the closing price of Darling common shares on the date of grant, which was February 6, 2017 and February 25, 2016, respectively and such options vest 33.33% on the first, second and third anniversaries of the grant. The Company granted 956,809 stock options under the 2017 LTIP and 1,094,306 stock options under the 2016 LTIP. During fiscal 2017 , 2016 and 2015 only nonqualified stock options were issued and none of the options were incentive stock options. The Company’s stock options granted under the LTIPs generally terminate 10 years after the date of grant. A summary of all stock option activity as of December 30, 2017 and changes during the year ended is as follows: Number of shares Weighted-avg. exercise price per share Weighted-avg. remaining contractual life Options outstanding at January 3, 2015 696,176 $ 13.88 6.2 years Granted 422,386 14.76 Exercised (131,653 ) 4.13 Forfeited (136,177 ) 16.68 Expired — — Options outstanding at January 2, 2016 850,732 15.38 7.7 years Granted 1,547,184 9.53 Exercised (28,000 ) 6.71 Forfeited (4,000 ) 16.20 Expired — — Options outstanding at December 31, 2016 2,365,916 11.65 8.4 years Granted 956,809 12.29 Exercised (27,968 ) 8.51 Forfeited (4,000 ) 13.55 Expired — — Options outstanding at December 30, 2017 3,290,757 $ 11.86 7.3 years Options exercisable at December 30, 2017 1,516,605 $ 12.90 5.9 years The fair value of each stock option grant under the LTIPs was estimated on the date of grant using the Black Scholes option-pricing model with the following weighted average assumptions and results for fiscal 2017 , 2016 and 2015 . Weighted Average 2017 2016 2015 Expected dividend yield 0.0% 0.0% 0.0% Risk-free interest rate 2.00% 1.35% 1.82% Expected term 5.82 years 5.76 years 5.75 years Expected volatility 33.4% 34.4% 38.0% Fair value of options granted $4.34 $3.34 $5.59 The expected lives for options granted during fiscal 2017 , 2016 and 2015 were computed using the simplified method since the current option plans historical exercise data has not provided a reasonable basis for estimating the expected term for the current option grants. At December 30, 2017 , $ 7.8 million of total future equity-based compensation expense (determined using the Black-Scholes option pricing model and Monte Carlo model for non-vested stock grants with performance based incentives) related to outstanding non-vested options and stock awards is expected to be recognized over a weighted average period of 1.1 years. For the year ended December 30, 2017 , the amount of cash received from the exercise of options was less than $ 0.1 million and the related tax benefit was less than $ 0.1 million . For the year ended December 31, 2016 , the amount of cash received from the exercise of options was approximately $ 0.2 million and the related tax benefit was less than $ 0.1 million . For the year ended January 2, 2016 the amount of cash received from the exercise of options was approximately $ 0.2 million and the related tax benefits were approximately $ 0.4 million . The total intrinsic value of options exercised for the years ended December 30, 2017 , December 31, 2016 and January 2, 2016 was approximately $ 0.2 million , $ 0.2 million and $ 1.4 million , respectively. The fair value of shares vested for the years ended December 30, 2017 , December 31, 2016 and January 2, 2016 was approximately $ 11.3 million , $ 8.3 million and $ 7.5 million , respectively. At December 30, 2017 , the aggregate intrinsic value of options outstanding was approximately $ 20.8 million and the aggregate intrinsic value of options exercisable was approximately $ 8.1 million . Non-Vested Stock, Restricted Stock Unit and Performance Share Unit Awards . The Company has in the past granted non-vested stock and restricted stock unit (RSU) awards to certain of the Company's employees as part of the LTIP under the 2012 Omnibus Plan, and beginning in 2016, the Company grants performance share unit awards as part of the LTIP. In addition, the Company has granted performance share unit awards, individual non-vested stock and RSU awards to key employees from time to time at the discretion of the Committee. Non-vested stock is generally granted to U.S. based employees, while RSUs are generally granted to foreign based employees, with each RSU equivalent to one share of common stock and payable upon vesting in an equivalent number of shares of Darling common stock. For grants made under the 2012 Omnibus Plan, both non-vested stock and RSUs generally vest 25 percent upon grant and 25 percent each of the first three anniversary dates of the grant thereafter. For grants made under the 2017 Omnibus Plan, both non-vested stock and RSUs generally vest on the first three anniversary dates of the grant. Generally, upon termination of employment (voluntary or with cause), non-vested stock, RSUs and discretionary performance share awards that have not vested are forfeited. Upon, death, disability or qualifying retirement, a pro-rata portion of the unvested non-vested and RSU awards will vest and be payable. Under the 2015 LTIP, the Company met the requisite performance measure, accordingly, in accordance with the 2015 LTIP, the Company granted 454,916 shares of nonvested stock and 147,390 restricted stock units in the first quarter of fiscal 2016. A summary of the Company’s non-vested stock, restricted stock unit and performance share unit awards as of December 30, 2017 , and changes during the year ended is as follows: Non-Vested, RSU and PSU Shares Weighted Average Grant Date Fair Value Stock awards outstanding January 3, 2015 1,257,173 $ 19.98 Shares granted 524,225 14.47 Shares vested (714,626 ) 17.91 Shares forfeited (32,581 ) 19.65 Stock awards outstanding January 2, 2016 1,034,191 18.63 Shares granted 602,306 12.11 Shares vested (413,654 ) 15.11 Shares forfeited (241,582 ) 20.86 Stock awards outstanding December 31, 2016 981,261 15.56 Shares granted 104,750 12.27 Shares vested (486,086 ) 13.98 Shares forfeited (239,581 ) 20.90 Stock awards outstanding December 30, 2017 360,344 $ 13.18 Fiscal 2017 LTIP PSU Awards . On February 6, 2017, the Committee granted 559,388 PSUs under the Company's 2017 LTIP.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over the same performance period, with the earned award to be determined in the first quarter of fiscal 2020, after the final results for the relevant performance period are determined. Fiscal 2016 LTIP PSU Awards . On February 25, 2016, the Committee granted 664,120 PSUs under the Company's 2016 LTIP, 153,000 of which are tied to a two -year forward-looking performance period and 511,120 of which are tied to a three -year, forward-looking performance period and all of which will be earned based on the Company's average ROCE, as calculated in accordance with the terms of the award agreement, relative to the average ROCE of the Company's performance peer group companies over the same performance periods, with the earned award to be determined in the first quarter of fiscal 2018 and fiscal 2019, respectively, after the final results for the relevant performance period are determined. Under the 2017 LTIP and 2016 LTIP, PSUs were granted at target level; however, actual awards may vary between 0% and 225% of the target number of PSUs, depending on the performance level achieved. In addition, the number of PSUs earned may be reduced (up to 30% ) or increased (capped at the maximum payout) based on the Company's total shareholder return (TSR) over the performance period. In addition, certain of the PSUs have a two -year holding requirement after vesting before the PSUs are settled in shares of the Company's Common Stock. The fair value of each 2017 LTIP and 2016 LTIP PSU award under the Company's 2017 LTIP and 2016 LTIP was estimated on the date of grant using a Monte Carlo model with the following weighted average assumptions for fiscal 2017 and fiscal 2016, except for the illiquidity discount, which only pertains to the 2017 LTIP and 2016 LTIP PSU's with a holding period requirement. Weighted Average 2017 2016 Expected dividend yield 0.0% 0.0% Risk-free interest rate 1.40% 0.80% Expected term 2.89 years 2.62 years Expected volatility 32.7% 29.3% Illiquidity discount 14.0% 16.1% A summary of the Company’s 2017 and 2016 LTIP PSU awards as of December 30, 2017 , and changes during the year ended is as follows: LTIP PSU Shares Weighted Average Grant Date Fair Value LTIP PSU awards outstanding January 2, 2016 — $ — Granted 664,120 7.17 Vested — — Forfeited — — LTIP PSU awards outstanding December 31, 2016 664,120 $ 7.17 Granted 559,388 11.14 Vested — — Forfeited (82,492 ) 9.99 LTIP PSU awards outstanding December 30, 2017 1,141,016 $ 8.91 Nonemployee Director Restricted Stock and Restricted Stock Unit Awards. On February 24, 2011, the Company's Board of Directors approved an Amended and Restated Non-Employee Director Restricted Stock Award Plan (the “Director Restricted Stock Plan”) pursuant to and in accordance with the Company's 2004 Omnibus Incentive Plan (the “2004 Omnibus Plan”) in order to attract and retain highly qualified persons to serve as non-employee directors and to more closely align such directors' interests with the interests of the stockholders of the Company by providing a portion of their compensation in the form of Company common stock. Under the Director Restricted Stock Plan, $ 60,000 in restricted Company common stock was awarded to each non-employee director on the fourth business day after the Company released its earnings for its prior completed fiscal year (the “Date of Award”). The amount of restricted stock to be issued was calculated using the closing price of the Company’s common stock on the third business day after the Company released its earnings. The restricted stock was subject to a right of repurchase at $ 0.01 per share upon termination of the holder as a member of the Company's board of directors for cause and was not transferable. These restrictions lapse with respect to 100% of the restricted stock upon the earliest to occur of (i) 10 years after the date of award, (ii) a Change of Control (as defined in the 2004 Omnibus Plan), and (iii) termination of the non-employee director's service with the Company, other than for “cause” (as defined in the Director Restricted Stock Plan). Beginning in fiscal 2014, the Board discontinued grants to non-employee directors under the Director Restricted Stock Plan described above, and in lieu thereof, as an additional element of annual non-employee director compensation, pursuant to the 2012 Omnibus Plan, each non-employee director received $ 90,000 of restricted stock units immediately following the Company’s annual meeting of stockholders at which such directors are elected. Beginning in fiscal 2017, the Board increased the dollar amount of the annual grant of restricted stock units to $ 110,000 , and such grants are now made under the 2017 Omnibus Plan. The number of restricted stock units to be issued is calculated using the closing price of the Company’s stock on the date of its annual meeting. The award vests (and is no longer subject to forfeiture) on the first to occur of (i) the first anniversary of the grant date, (ii) the grantee’s separation from service as a result of death or disability, or (iii) a change of control. The award will become “payable” in shares of the Company’s stock in a single lump sum payment as soon as possible following a grantee’s separation from service, subject to a grantee’s right to elect earlier distributions under certain circumstances. If a grantee ceases to be a director for any reason other than death or disability prior to vesting, the grantee will receive a prorated amount of the award up to the date of separation. A summary of the Company’s non-employee director restricted stock awards as of December 30, 2017 , and changes during the year ended is as follows: Restricted stock and Restricted Stock Unit Shares Weighted Average Grant Date Fair Value Stock awards outstanding January 3, 2015 155,916 $ 12.22 Restricted shares granted 46,910 13.80 Restricted shares where the restriction lapsed (50,322 ) 12.25 Restricted shares forfeited — — Stock awards outstanding January 2, 2016 152,504 12.69 Restricted shares granted 43,421 14.51 Restricted shares where the restriction lapsed (81,031 ) 11.55 Restricted shares forfeited (3,535 ) 14.51 Stock awards outstanding December 31, 2016 111,359 14.18 Restricted shares granted 60,575 15.63 Restricted shares where the restriction lapsed (14,915 ) 12.42 Restricted shares forfeited (2,210 ) 14.51 Stock awards outstanding December 30, 2017 154,809 $ 14.91</t>
  </si>
  <si>
    <t>Comprehensive Income</t>
  </si>
  <si>
    <t>Comprehensive Income [Abstract]</t>
  </si>
  <si>
    <t>COMPREHENSIVE INCOME</t>
  </si>
  <si>
    <t>COMPREHENSIVE INCOME The Company follows FASB authoritative guidance for reporting and presentation of comprehensive income or loss and its components. Other comprehensive income (loss) is derived from adjustments that reflect pension adjustments, natural gas derivative adjustments, corn option adjustments and foreign currency translation adjustments. The components of other comprehensive income (loss) and the related tax impacts for the years ended December 30, 2017 , December 31, 2016 and January 2, 2016 are as follows (in thousands): Before-Tax Tax (Expense) Net-of-Tax Amount or Benefit Amount Year Ended January 2, 2016 Defined Benefit Pension Plans Actuarial (loss)/gain recognized $ (3,822 ) $ 1,499 $ (2,323 ) Amortization of actuarial loss 5,101 (1,986 ) 3,115 Amortization of prior service costs (67 ) 36 (31 ) Amortization of curtailment (1,181 ) 328 (853 ) Amortization of settlement 5,291 (1,468 ) 3,823 Other 471 — 471 Total defined benefit pension plans 5,793 (1,591 ) 4,202 Corn option derivatives Loss/(gain) reclassified to net income (1,517 ) 589 (928 ) Gain/(loss) recognized in other comprehensive income (loss) 4,405 (1,710 ) 2,695 Total corn options 2,888 (1,121 ) 1,767 Foreign currency translation Other comprehensive income/(loss) (162,436 ) — (162,436 ) Other comprehensive income/(loss) $ (153,755 ) $ (2,712 ) $ (156,467 ) Year Ended December 31, 2016 Defined Benefit Pension Plans Actuarial (loss)/gain recognized $ (5,257 ) $ 1,396 $ (3,861 ) Amortization of actuarial loss 4,632 (1,786 ) 2,846 Amortization of prior service costs 36 (12 ) 24 Amortization of settlement (114 ) 45 (69 ) Other 44 — 44 Total defined benefit pension plans (659 ) (357 ) (1,016 ) Corn option derivatives Loss/(gain) reclassified to net income (3,868 ) 1,501 (2,367 ) Gain/(Loss) recognized in other comprehensive income 4,889 (1,897 ) 2,992 Total corn options 1,021 (396 ) 625 Foreign currency translation (5,593 ) — (5,593 ) Other comprehensive income/(loss) $ (5,231 ) $ (753 ) $ (5,984 ) Year Ended December 30, 2017 Defined Benefit Pension Plans Actuarial (loss)/gain recognized $ 4,027 $ (1,264 ) $ 2,763 Amortization of actuarial loss 4,786 (1,801 ) 2,985 Amortization of prior service costs 35 (11 ) 24 Amortization of settlement 42 (15 ) 27 Other 30 — 30 Total defined benefit pension plans 8,920 (3,091 ) 5,829 Natural gas swap derivatives Loss/(gain) reclassified to net income 35 (14 ) 21 Gain/(loss) recognized in other comprehensive income (loss) (65 ) 26 (39 ) Total natural gas derivatives (30 ) 12 (18 ) Corn option derivatives Loss/(gain) reclassified to net income (5,255 ) 2,039 (3,216 ) Gain/(Loss) recognized in other comprehensive income 3,494 (1,356 ) 2,138 Total corn options (1,761 ) 683 (1,078 ) Foreign currency translation 121,810 — 121,810 Other comprehensive income/(loss) $ 128,939 $ (2,396 ) $ 126,543 Fiscal Year Ended December 30, 2017 December 31, 2016 January 2, 2016 Statement of Operations Classification Derivative instruments Natural gas swap derivatives $ (35 ) $ — $ — Cost of sales and operating expenses Corn option derivatives 5,255 3,868 1,517 Cost of sales and operating expenses 5,220 3,868 1,517 Total before tax (2,025 ) (1,501 ) (589 ) Income taxes 3,195 2,367 928 Net of tax Defined benefit pension plans Amortization of prior service cost $ (35 ) $ (36 ) $ 67 (a) Amortization of actuarial loss (4,786 ) (4,632 ) (5,101 ) (a) Amortization of curtailment — — 1,181 (a) Amortization of settlement (42 ) 114 (5,291 ) (a) (4,863 ) (4,554 ) (9,144 ) Total before tax 1,827 1,753 3,090 Income taxes (3,036 ) (2,801 ) (6,054 ) Net of tax Total reclassifications $ 159 $ (434 ) $ (5,126 ) Net of tax (a) These items are included in the computation of net periodic pension cost. See Note 15 Employee Benefit Plans for additional information. The following table presents changes in each component of accumulated comprehensive income (loss) as of December 30, 2017 as follows (in thousands): Fiscal Year Ended December 30, 2017 Foreign Currency Derivative Defined Benefit Translation Instruments Pension Plans Total Accumulated Other Comprehensive Income/(loss) December 31, 2016, attributable to Darling, net of tax $ (308,910 ) $ 2,468 $ (33,564 ) $ (340,006 ) Other comprehensive gain before reclassifications 121,810 2,099 2,793 126,702 Amounts reclassified from accumulated other comprehensive income/(loss) — (3,195 ) 3,036 (159 ) Net current-period other comprehensive income 121,810 (1,096 ) 5,829 126,543 Noncontrolling interest (3,939 ) — — (3,939 ) Accumulated Other Comprehensive Income/(loss) December 30, 2017, attributable to Darling, net of tax $ (183,161 ) $ 1,372 $ (27,735 ) $ (209,524 )</t>
  </si>
  <si>
    <t>Employee Benefit Plans</t>
  </si>
  <si>
    <t>Employee Benefit Plans [Abstract]</t>
  </si>
  <si>
    <t>EMPLOYEE BENEFIT PLANS</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domestic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The Company maintains defined contribution plans both domestically and at its foreign entities. The Company's matching portion and annual employer contributions to the Company's domestic defined contribution plans for fiscal 2017 , 2016 and 2015 were approximately $ 9.6 million , $ 9.2 million and $ 9.3 million , respectively. The Company's matching portion and annual employer contributions to the Company's foreign defined contribution plans for fiscal 2017, 2016 and 2015 were approximately $ 7.5 million , $ 6.2 million and $ 3.0 million , respectively. The Company recognizes the over-funded or under-funded status of the Company's defined benefit post-retirement plans as an asset or liability in the Company's balance sheet, with changes in the funded status recognized through comprehensive income in the year in which they occur. The Company uses the month-end date of December 31 as the measurement date for all of the Company's defined benefit plans, which is the closest month-end to the Company's fiscal year-end. The following table sets forth the plans’ funded status for the Company's domestic and foreign defined benefit plans and amounts recognized in the Company's consolidated balance sheets based on the measurement date (December 31, 2017 and December 31, 2016) (in thousands): December 30, 2017 December 31, Change in projected benefit obligation: Projected benefit obligation at beginning of period $ 189,290 $ 182,276 Service cost 3,043 2,549 Interest cost 6,711 6,950 Employee contributions 436 439 Plan amendments (8 ) 101 Actuarial loss/(gain) 8,051 7,905 Benefits paid (7,063 ) (7,146 ) Effect of curtailment — (1,286 ) Effect of settlement (884 ) (953 ) Other 5,152 (1,545 ) Projected benefit obligation at end of period 204,728 189,290 Change in plan assets: Fair value of plan assets at beginning of period 134,909 127,970 Actual return on plan assets 19,030 10,138 Employer contributions 4,214 5,250 Employee contributions 436 439 Benefits paid (7,063 ) (7,146 ) Effect of settlement (884 ) (953 ) Divestiture (2,262 ) — Other 2,137 (789 ) Fair value of plan assets at end of period 150,517 134,909 Funded status (54,211 ) (54,381 ) Net amount recognized $ (54,211 ) $ (54,381 ) Amounts recognized in the consolidated balance sheets consist of: Current liability $ (1,440 ) $ (1,229 ) Noncurrent liability (52,771 ) (53,152 ) Net amount recognized $ (54,211 ) $ (54,381 ) Amounts recognized in accumulated other comprehensive loss consist of: Net actuarial loss $ 43,651 $ 52,525 Prior service cost/(credit) 371 417 Net amount recognized (a) $ 44,022 $ 52,942 (a) Amounts do not include deferred taxes of $ 16.3 million and $ 19.4 million at December 30, 2017 and December 31, 2016 , respectively. The amounts included in “Other” in the above table reflect the impact of foreign exchange translation for plans in Argentina, Brazil, Belgium, Canada, France, Germany, Japan, Netherlands and United Kingdom. The Company's domestic pension plan benefits comprise approximately 74% and 75% of the projected benefit obligation for fiscal 2017 and fiscal 2016, respectively. Additionally, the Company has made required and tax deductible discretionary contributions to its domestic pension plans in fiscal 2017 and fiscal 2016 of approximately $ 1.0 million and approximately $ 0.6 million , respectively. The Company made required and tax deductible discretionary contributions to its foreign pension plans in fiscal 2017 and fiscal 2016 of approximately $ 3.3 million and $ 4.7 million , respectively. December 30, 2017 December 31, 2016 Projected benefit obligation $ 204,728 $ 189,290 Accumulated benefit obligation 192,192 181,340 Fair value of plan assets 150,517 134,909 Net pension cost includes the following components (in thousands): December 30, 2017 December 31, 2016 January 2, 2016 Service cost $ 3,043 $ 2,549 $ 6,638 Interest cost 6,711 6,950 10,536 Expected return on plan assets (7,181 ) (7,552 ) (12,229 ) Net amortization and deferral 4,821 4,668 5,034 Curtailment — (1,285 ) (1,181 ) Settlement 42 (114 ) (2,353 ) Net pension cost $ 7,436 $ 5,216 $ 6,445 Amounts recognized in accumulated other comprehensive income (loss) for the year ended (in thousands): 2017 2016 Actuarial (loss)/gain recognized: Reclassification adjustments $ 2,985 $ 2,846 Actuarial (loss)/gain recognized during the period 2,763 (3,861 ) Amortization of settlement 27 (69 ) Prior service (cost) credit recognized: Reclassification adjustments 24 24 Other 30 44 $ 5,829 $ (1,016 ) The estimated amount that will be amortized from accumulated other comprehensive loss into net periodic pension cost in fiscal 2018 is as follows (in thousands): 2018 Net actuarial loss $ 3,556 Prior service cost 35 $ 3,591 Weighted average assumptions used to determine benefit obligations were: December 30, 2017 December 31, 2016 January 2, 2016 Discount rate 3.40% 3.81% 4.13% Rate of compensation increase 0.38% 0.38% 0.31% Weighted average assumptions used to determine net periodic benefit cost for the employee benefit pension plans were: December 30, 2017 December 31, 2016 January 2, 2016 Discount rate 3.49% 3.55% 3.47% Rate of increase in future compensation levels 0.43% 0.84% 0.38% Expected long-term rate of return on assets 6.17% 6.52% 6.62% Consideration was made to the long-term time horizon for the (U.S. and Canada's) plans' benefit obligations as well as the related asset class mix in determining the expected long-term rate of return. Historical returns are also considered, over the long-term time horizon, in determining the expected return. Considering the overall asset mix of approximately 60% equity and 40% fixed income with equity exposure on a declining trend since the implementation of the glide path for two of the U.S. plans, the Company believes it is reasonable to expect a long-term rate of return of 6.4% for the (U.S. and Canada's) plans' investments as a whole. The remaining foreign plans' assets are principally invested under insurance contracts arrangements which have weighted average expected long-term rate of returns of 3.3% . The investment objectives have been established in conjunction with a comprehensive review of the current and projected financial requirements. The primary investment objectives are: 1) to have the ability to pay all benefit and expense obligations when due; 2) to maximize investment returns within reasonable and prudent levels of risk in order to minimize contributions; and 3) to maintain flexibility in determining the future level of contributions. Investment results and changing discount rates are the most critical elements in achieving funding objectives; however, contributions are used as a supplemental source of funding as deemed appropriate. The investment guidelines are based upon an investment horizon of greater than ten years; therefore, interim fluctuations are viewed with this perspective. The strategic asset allocation is based on this long-term perspective and the plans' funded status. However, because the participants’ average age is somewhat older than the typical average plan age, consideration is given to retaining some short-term liquidity. Analysis of the cash flow projections of the plans indicates that benefit payments will continue to exceed contributions. The results of a thorough asset-liability study completed during 2012 established a dynamic asset allocation glide path (the “Glide Path”) by which the U.S. plans' asset allocations are determined. The Glide Path designates intervals based on funded status which contain a corresponding allocation to equities/real assets and fixed income. As the U.S. plans' funded status improves, the allocations become more conservative, and the opposite is true when the funded status declines. Fixed Income 35% - 80% Equities 20% - 65% The equity allocation is invested in stocks traded on one of the U.S. stock exchanges or in foreign companies whose stock is traded outside the U.S. and/or companies that conduct the major portion of their business outside the U.S. Securities convertible into such stocks, convertible bonds and preferred stock, may also be purchased. The portfolio may invest in American Depository Receipts (“ADR”). The majority of the equities are invested in mutual funds that are well-diversified among growth and value stocks, as well as large, mid, and small cap assets. This mix is balanced based on the understanding that large cap stocks are historically less volatile than small cap stocks: however, smaller cap stocks have historically outperformed larger cap stocks. The emerging markets portion of the equity allocation is held below 10% due to greater volatility in the asset class. Risk adjusted returns are the primary driver of allocation choices within these asset classes. The portfolio is well-diversified in terms of companies, industries and countries. The diversified asset portion of the allocation will invest in securities with a goal to out pace inflation and preserve their value. The securities in this allocation may consist of inflation-indexed bonds, securities of real estate companies, commodity index-linked notes, fixed-income securities, securities of natural resource companies, master limited partnerships, publicly-listed infrastructure companies, and floating rate debt. All investment objectives are expected to be achieved over a market cycle anticipated to be a period of five to seven years. Reallocations are performed on a monthly basis to retain target allocation ranges. On a quarterly basis the plans' funded status will be recalculated to determine which Glide Path interval allocation is appropriate. The following table presents fair value measurements for the Company's defined benefit plans’ assets as categorized using the fair value hierarchy under FASB authoritative guidance (in thousands): Total Quoted Prices in Active Markets for Identical Assets Significant Other Observable Inputs Significant Unobservable Inputs (In thousands of dollars) Fair Value (Level 1) (Level 2) (Level 3) Balances as December 31, 2016 Fixed Income: Long Term $ 17,408 $ 17,408 $ — $ — Short Term 2,825 2,825 — — Equity Securities: Domestic equities 41,300 41,300 — — International equities 24,403 24,403 — — Insurance contracts 10,670 — 7,887 2,783 Total categorized in fair value hierarchy 96,606 85,936 7,887 2,783 Other investments measured at NAV 38,303 Totals $ 134,909 $ 85,936 $ 7,887 $ 2,783 Balances as December 30, 2017 Fixed Income: Long Term $ 23,231 $ 23,231 $ — $ — Short Term 1,869 1,869 — — Equity Securities: Domestic equities 44,173 44,173 — — International equities 28,152 28,152 — — Insurance contracts 9,876 — 6,501 3,375 Total categorized in fair value hierarchy 107,301 97,425 6,501 3,375 Other investments measured at NAV 43,216 Totals $ 150,517 $ 97,425 $ 6,501 $ 3,375 The majority of the U.S. and Canada plan pension assets are invested in mutual funds; however, some assets are invested in pooled separate accounts (“PSA”) which have similar mutual fund counterparts. PSA accounts are generally used to access lower fund management expenses when compared to their mutual fund counterparts. The mutual funds are generally invested in institutional shares, retirement shares, or A-shares with no loads. The fair value of each mutual fund and PSA is based on the market value of the underlying investments. The U.S. pension plans PSA for fiscal 2017 and fiscal 2016 utilized net asset value (“NAV”) per share (or its equivalent) to measure its investments, as a practical expedient in accordance with ASC Topic 820, Fair Value Measurements and have not been classified in the fair value hierarchy in the above table. The majority of the foreign pension assets are held under insurance contracts where the investment risk for the accumulated benefit obligation rests with the insurer, which the Company has no specific detailed asset information. The fair value measurement of plan assets using significant unobservable inputs (level 3) changed due to the following: Insurance (in thousands of dollars) Contracts Balance as of January 2, 2016 $ 2,320 Unrealized gains/(losses) relating to instruments still held in the reporting period. 316 Purchases, sales, and settlements 244 Exchange rate changes (97 ) Balance as of December 31, 2016 2,783 Unrealized gains/(losses) relating to instruments still held in the reporting period. 203 Purchases, sales, and settlements — Exchange rate changes 389 Balance as of December 30, 2017 $ 3,375 Contributions The Company's funding policy for employee benefit pension plans is to contribute annually not less than the minimum amount required nor more than the maximum amount that can be deducted for federal income tax purposes. Contributions are intended to provide not only for benefits attributed to service to date but also for those expected to be earned in the future. Based on current actuarial estimates, the Company expects to make payments of approximately $ 5.0 million to meet funding requirements for its domestic and foreign pension plans in fiscal 2018 . Estimated Future Benefit Payments The following benefit payments, which reflect expected future service, as appropriate, are expected to be paid (in thousands): Year Ending Pension Benefits 2018 $ 9,780 2019 9,790 2020 9,641 2021 11,385 2022 11,098 Years 2023 – 2027 61,843 Multiemployer Pension Plans The Company participates in various multiemployer pension plans which provide defined benefits to certain employees covered by labor contracts in the United States. These plans are not administered by the Company and contributions are determined in accordance with provisions of negotiated labor contracts to meet their pension benefit obligations to their participants. The FASB issued guidance requiring companies to provide additional disclosures related to individually significant multiemployer pension plans. The Company's contributions to each individual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The following table provides more detail on these significant multiemployer plans (contributions in thousands): Expiration Pension EIN Pension Pension Protection Act Zone Status FIP/RP Status Pending/ Contributions Date of Collective Bargaining Fund Plan Number 2017 2016 Implemented 2017 2016 2015 Agreement Western Conference of Teamsters Pension Plan 91-6145047 / 001 Green Green No $ 1,524 $ 1,456 $ 1,387 April 2020 (b) Central States, Southeast and Southwest Areas Pension Plan (a) 36-6044243 / 001 Red Red Yes 968 934 858 August 2018 (c) All other multiemployer plans 980 983 986 Total Company Contributions $ 3,472 $ 3,373 $ 3,231 (a) In July 2005 this plan received a 10 year extension from the IRS for amortizing unfunded liabilities. In April 2016 the IRS approved a modification of the amortization extension. (b) 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April 1, 2020. (c) 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ugust 6, 2018. With respect to the other multiemployer pension plans in which the Company participates and which are not individually significant, six plans have certified as critical or red zone, one plan have certified as endangered or yellow zone, as defined by the Pension Protection Act of 2006. The Company's portion of contributions to all plans amounted to $ 3.5 million , $ 3.4 million and $ 3.2 million for the years ended December 30, 2017 , December 31, 2016 and January 2, 2016 , respectively. The Company has received notices in prior years of withdrawal liability from two U.S. multiemployer plans in which it participated. As of December 30, 2017 , the Company has an aggregate accrued liability of approximately $ 1.7 million representing the present value of scheduled withdrawal liability payments under these multiemployer plans. While the Company has no ability to calculate a possible current liability for under-funded multiemployer plans that could terminate or could require additional funding under the Pension Protection Act of 2006, the amounts could be material.</t>
  </si>
  <si>
    <t>Derivatives</t>
  </si>
  <si>
    <t>Derivative Instruments and Hedging Activities Disclosure [Abstract]</t>
  </si>
  <si>
    <t>DERIVATIVES</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At December 30, 2017 , the Company had natural gas swap contracts and corn option contracts outstanding that qualified and were designated for hedge accounting as well as corn options and forward contract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 Cash Flow Hedges In fiscal 2017 , the Company entered into natural gas swap contracts that are considered cash flow hedges. Under the terms of the natural gas swap contracts , the Company fixed the expected purchase cost of a portion of its U.S plants' forecasted natural gas usage into the first quarter of fiscal 2018. As of December 30, 2017 , some of the contracts have expired and settled according to the contracts while the remaining contract positions and activity are disclosed below. In fiscal 2016 and fiscal 2017 , the Company entered into corn option contracts that are considered cash flow hedges. Under the terms of the corn option contracts the Company hedged a portion of it's forecasted sales of BBP into the fourth quarter of fiscal 2018 . As of December 30, 2017 , all fiscal 2016 contracts and some of the fiscal 2017 contracts have settled while the remaining contract positions and activity are disclosed below. From time to time, the Company may enter into corn option contracts in the future. As of December 30, 2017 ,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All of these transactions are currently not designated for hedge accounting. (in thousands): Functional Currency Contract Currency Type Amount Type Amount Brazilian real 28,792 Euro 7,457 Brazilian real 67,834 U.S. Dollar 20,590 Euro 65,457 U.S. Dollar 77,795 Euro 9,017 Polish zloty 38,000 Euro 5,030 Japanese yen 673,000 Euro 28,077 Chinese renminbi 222,612 Euro 11,363 Australian dollar 17,800 Euro 2,890 British pound 2,565 Polish zloty 18,062 Euro 4,259 British pound 196 Euro 220 Japanese yen 280,608 U.S. dollar 2,505 The Company estimates the amount that will be reclassified from accumulated other comprehensive gain at December 30, 2017 into earnings over the next 12 months will be approximately $ 2.2 million . As of December 30, 2017 , no amounts have been reclassified into earnings as a result of the discontinuance of cash flow hedges. The following table presents the fair value of the Company’s derivative instruments as of December 30, 2017 and December 31, 2016 (in thousands): Derivatives Designated Balance Sheet Asset Derivatives Fair Value as Hedges Location December 30, 2017 December 31, 2016 Corn options Other current assets $ 3,418 $ 4,235 Total derivatives designated as hedges $ 3,418 $ 4,235 Derivatives not Designated as Hedges Foreign currency contracts Other current assets $ 332 $ 8,939 Corn options and futures Other current assets 596 151 Total derivatives not designated as hedges $ 928 $ 9,090 Total asset derivatives $ 4,346 $ 13,325 Derivatives Designated Balance Sheet Liability Derivatives Fair Value as Hedges Location December 30, 2017 December 31, 2016 Natural gas swaps Accrued expenses $ 24 $ — Total derivatives designated as hedges $ 24 $ — Derivatives not Designated as Hedges Foreign currency contracts Accrued Expenses $ 2,288 $ 608 Corn options and futures Accrued Expenses 14 122 Total derivatives not designated as hedges $ 2,302 $ 730 Total liability derivatives $ 2,326 $ 730 The effect of the Company's derivative instruments on the consolidated financial statements for the fiscal years ended December 30, 2017 and December 31, 2016 are as follows (in thousands): Derivatives Designated as Cash Flow Hedges Gain or (Loss) Recognized in OCI on Derivatives (Effective Portion) (a) Gain or (Loss) Reclassified From Accumulated OCI into Income (Effective Portion) (b) Gain or (Loss) Recognized in Income On Derivatives (Ineffective Portion and Amount Excluded from Effectiveness Testing) (c) 2017 2016 2017 2016 2017 2016 Corn options $ 3,494 $ 4,889 $ 5,255 $ 3,868 $ 711 $ 331 Natural gas swaps (65 ) — (35 ) — (25 ) — Total $ 3,429 $ 4,889 $ 5,220 $ 3,868 $ 686 $ 331 (a) Amount recognized in accumulated OCI (effective portion) is reported as accumulated other comprehensive gain of approximately $ 3.4 million and approximately $ 4.9 million recorded net of taxes of approximately $ (1.3) million and approximately $ (1.9) million for the year ended December 30, 2017 and December 31, 2016 , respectively. (b) Gains and (losses) reclassified from accumulated OCI into income (effective portion) for corn options and natural gas swaps is included in interest expense and cost of sales, respectively, in the Company’s consolidated statements of operations. (c) Gains and (losses) recognized in income on derivatives (ineffective portion) for corn options and natural gas swaps is included in other income/(expense), net in the Company’s consolidated statements of operations. The table below summarizes the effect of derivatives not designated as hedges on the Company's consolidated statements of operations for the year ended December 30, 2017 , December 31, 2016 and January 2, 2016 (in thousands): Loss or (Gain) Recognized in Income on Derivatives Not Designated as Hedges For The Year Ended Derivatives not designated as hedging instruments Location December 30, 2017 December 31, 2016 January 2, 2016 Foreign exchange Foreign currency loss/(gain) $ 13,460 $ (1,542 ) $ (27,321 ) Foreign exchange Selling, general and administrative expense (2,763 ) (8,543 ) 7,508 Corn options and futures Net sales 212 472 (2 ) Corn options and futures Cost of sales and operating expenses (1,659 ) (1,411 ) (2,067 ) Natural gas and heating oil swaps and options Cost of sales and operating expenses — — 132 Heating oil swaps and options Net sales 492 455 — Soybean meal Net sales (405 ) 7 — Soybean oil Net sales 45 — — Total $ 9,382 $ (10,562 ) $ (21,750 ) At December 30, 2017 , the Company had forward purchase agreements in place for purchases of approximately $ 19.1 million of natural gas and diesel fuel. These forward purchase agreements have no net settlement provisions and the Company intends to take physical delivery. Accordingly, the forward purchase agreements are not subject to the requirements of fair value accounting because they qualify as normal purchases as defined.</t>
  </si>
  <si>
    <t>Fair Value Measurement</t>
  </si>
  <si>
    <t>Fair Value Disclosures [Abstract]</t>
  </si>
  <si>
    <t>FAIR VALUE MEASUREMENT</t>
  </si>
  <si>
    <t>FAIR VALUE MEASUREMENT FASB authoritative guidance which defines fair value, establishes a framework for measuring fair value, and expands disclosures about fair value measurements including guidance related to nonrecurring measurements of nonfinancial assets and liabilities. The following tables presents the Company's financial instruments that are measured at fair value on a recurring and nonrecurring basis as of December 30, 2017 and December 31, 2016 and are categorized using the fair value hierarchy under FASB authoritative guidance. The fair value hierarchy has three levels based on the reliability of the inputs used to determine the fair value. Fair Value Measurements at December 30, 2017 Using Quoted Prices in Active Markets for Identical Assets Significant Other Observable Inputs Significant Unobservable Inputs (In thousands of dollars) Total (Level 1) (Level 2) (Level 3) Assets Derivative assets $ 4,346 $ — $ 4,346 $ — Total Assets 4,346 — 4,346 — Liabilities Derivative liabilities 2,326 — 2,326 — 5.375% Senior Notes 513,100 — 513,100 — 4.75% Senior Notes 646,681 — 646,681 — Term Loan A 95,883 — 95,883 — Term Loan B 511,616 — 511,616 — Total Liabilities $ 1,769,606 $ — $ 1,769,606 $ — Fair Value Measurements at December 31, 2016 Using Quoted Prices in Active Markets for Identical Assets Significant Other Observable Inputs Significant Unobservable Inputs (In thousands of dollars) Total (Level 1) (Level 2) (Level 3) Assets Derivative assets $ 13,325 $ — $ 13,325 $ — Total Assets 13,325 — 13,325 — Liabilities Derivative liabilities 730 — 730 — 5.375% Senior Notes 520,300 — 520,300 — 4.75% Senior Notes 575,111 — 575,111 — Term Loan A 120,403 — 120,403 — Term Loan B 593,347 — 593,347 — Revolver 5,201 — 5,201 — Total Liabilities $ 1,815,092 $ — $ 1,815,092 $ — Derivative assets and liabilities consist of the Company's natural gas swap contracts and corn option and future contracts and foreign currency contracts, which represent the difference between the observable market rates of commonly quoted intervals for similar assets and liabilities in active markets and the fixed swap rate considering the instrument’s term, notional amount and credit risk. See Note 16 Derivatives for breakdown by instrument type. 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he fair value of the senior notes, term loan A, term loan B and revolver debt is based on market quotation from third-party banks.</t>
  </si>
  <si>
    <t>Concentration of Credit Risk</t>
  </si>
  <si>
    <t>CONCENTRATION OF CREDIT RISK [Abstract]</t>
  </si>
  <si>
    <t>CONCENTRATION OF CREDIT RISK</t>
  </si>
  <si>
    <t>CONCENTRATION OF CREDIT RISK Concentration of credit risk is limited due to the Company's diversified customer base and the fact that the Company sells commodities. No single customer accounted for more than 10% of the Company’s net sales in fiscal years 2017 , 2016 and 2015 .</t>
  </si>
  <si>
    <t>Contingencies</t>
  </si>
  <si>
    <t>Contingencies [Abstract]</t>
  </si>
  <si>
    <t>CONTINGENCIES</t>
  </si>
  <si>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or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December 30, 2017 and December 31, 2016 , the reserves for insurance, environmental, litigation and tax contingencies reflected on the balance sheet in accrued expenses and other non-current liabilities were approximately $ 61.4 million and $ 51.9 million , respectively. The Company has insurance recovery receivables of approximately $ 25.0 million and $ 15.9 million , as of December 30, 2017 and December 31, 2016 ,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successor-in-interest to Standard Tallow Company) is considered a potentially responsible party (a “PRP”) with respect to alleged contamination in the lower Passaic River area which is part of the Diamond Alkali Superfund Site located in Newark, New Jersey. The Company’s designation as a PRP is based upon the operation of a former plant site located in Newark, New Jersey by Standard Tallow Company,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selecting a remedy for the lower 8.3 miles of the lower Passaic River area at an estimated cost of $ 1.38 billion .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Company's ultimate liability, if any, for investigatory costs, remedial costs and/or natural resource damages in connection with the lower Passaic River area cannot be determined at this time; however, as of the date of this report, the Company has found no evidence that the former Standard Tallow Company plant site contributed any of the primary contaminants of concern to the Passaic River and, therefore, there is nothing that leads the Company to believe that this matter will have a material effect on the Company's financial position, results of operations or cash flows. Fresno Facility Permit Issue. The Company has been named as a defendant and a real party in interest in a lawsuit filed on April 9, 2012 in the Superior Court of the State of California, Fresno County, styled Concerned Citizens of West Fresno vs. Darling International Inc.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ch remains ongoing. In January 2017, the Company entered into a non-binding letter of intent with the City of Fresno pursuant to which the City and the Company will work toward the execution of a definitive agreement to relocate the facility to a different location in Fresno. Whether an agreement to relocate the facility ultimately gets executed is subject to the Company’s receipt of certain incentives and an agreement by the Concerned Citizens of West Fresno to settle and dismiss the aforementioned litigation. While management cannot predict the ultimate outcome of this matter, management does not believe the outcome will have a material effect on the Company's financial condition, results of operations or cash flows.</t>
  </si>
  <si>
    <t>Business Segments</t>
  </si>
  <si>
    <t>Segment Reporting [Abstract]</t>
  </si>
  <si>
    <t>BUSINESS SEGMENTS</t>
  </si>
  <si>
    <t>BUSINESS SEGMENTS The Company sells its products domestically and internationally and operates within three industry segments: Feed Ingredients, Food Ingredients and Fuel Ingredients. The measure of segment profit (loss) includes all revenues, operating expenses (excluding certain amortization of intangibles), and selling, general and administrative expenses incurred at all operating locations and excludes general corporate expenses. Included in corporate activities are general corporate expenses and the amortization of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and food residuals collection businesses, the Rothsay ingredients business, and the ingredients and specialty products businesses conducted by Darling Ingredients International under the Sonac name (proteins, fats, and plasma products) and (ii) the Company's bakery residuals business. Food Ingredients Food Ingredients consists principally of (i) the gelatin and collagen hydrolysates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biofuel business conducted under the Dar Pro® and Rothsay names (ii) the bioenergy business conducted by Darling Ingredients International under the Ecoson and Rendac names and (iii) the Company's investment in the DGD Joint Venture. The Fuel Ingredients segment results did not include any blenders tax credits in fiscal 2017. In February 2018, the blender tax credits for calendar year 2017 were retroactively reinstated by the U.S. Congress. The Fuel Ingredients segment is expected to receive approximately $ 12.6 million in fiscal 2018 for these reinstated blenders tax credits. Business Segments (in thousands): Feed Ingredients Food Ingredients Fuel Ingredients Corporate Total Fiscal Year Ended December 30, 2017 Net Sales $ 2,239,492 $ 1,156,976 $ 265,783 $ — $ 3,662,251 Cost of sales and operating expenses 1,744,768 920,575 210,508 — 2,875,851 Gross Margin 494,724 236,401 55,275 — 786,400 Selling, general and administrative expense 180,866 104,982 10,467 51,172 347,487 Depreciation and amortization 184,172 75,010 31,019 11,899 302,100 Segment operating income/(loss) 129,686 56,409 13,789 (63,071 ) 136,813 Equity in net income of unconsolidated subsidiaries 265 — 28,239 — 28,504 Segment income 129,951 56,409 42,028 (63,071 ) 165,317 Total other expense (101,117 ) Income before income taxes $ 64,200 Segment assets at December 30, 2017 $ 2,614,545 $ 1,499,027 $ 688,890 $ 155,763 $ 4,958,225 Feed Ingredients Food Ingredients Fuel Ingredients Corporate Total Fiscal Year Ended December 31, 2016 Net Sales $ 2,089,145 $ 1,055,725 $ 247,058 $ — $ 3,391,928 Cost of sales and operating expenses 1,624,858 828,223 182,466 — 2,635,547 Gross Margin 464,287 227,502 64,592 — 756,381 Selling, general and administrative expense 169,648 96,170 6,895 41,292 314,005 Acquisition costs — — — 401 401 Depreciation and amortization 178,845 70,120 28,531 12,412 289,908 Segment operating income/(loss) 115,794 61,212 29,166 (54,105 ) 152,067 Equity in net income of unconsolidated subsidiaries 467 — 69,912 — 70,379 Segment income 116,261 61,212 99,078 (54,105 ) 222,446 Total other expense (99,907 ) Income before income taxes $ 122,539 Segment assets at December 31, 2016 $ 2,464,509 $ 1,414,409 $ 657,637 $ 161,462 $ 4,698,017 Feed Ingredients Food Ingredients Fuel Ingredients Corporate Total Fiscal Year Ended January 2, 2016 Net Sales $ 2,074,333 $ 1,088,727 $ 228,195 $ — $ 3,391,255 Cost of sales and operating expenses 1,613,402 863,562 177,061 — 2,654,025 Gross Margin 460,931 225,165 51,134 — 737,230 Selling, general and administrative expense 178,624 97,110 7,264 33,385 316,383 Acquisition costs — — — 8,299 8,299 Depreciation and amortization 165,854 66,817 26,711 10,522 269,904 Segment operating income/(loss) 116,453 61,238 17,159 (52,206 ) 142,644 Equity in net income of unconsolidated subsidiaries 1,521 — 71,895 — 73,416 Segment income 117,974 61,238 89,054 (52,206 ) 216,060 Total other expense (117,280 ) Income before income taxes $ 98,780 Business Segment Property, Plant and Equipment (in thousands): December 30, 2017 December 31, 2016 January 2, 2016 Depreciation and amortization: Feed Ingredients $ 184,172 $ 178,845 $ 165,854 Food Ingredients 75,010 70,120 66,817 Fuel Ingredients 31,019 28,531 26,711 Corporate Activities 11,899 12,412 10,522 Total $ 302,100 $ 289,908 $ 269,904 Capital expenditures: Feed Ingredients $ 191,953 $ 167,313 $ 153,894 Food Ingredients 50,099 50,020 49,066 Fuel Ingredients 24,707 22,323 19,478 Corporate Activities 7,409 3,867 7,410 Total (a) $ 274,168 $ 243,523 $ 229,848 (a) Excludes immaterial capital assets acquired by acquisition in fiscal 2017, fiscal 2016 and fiscal 2015. Geographic Area Net Trade Revenues (in thousands): December 30, 2017 December 31, 2016 January 2, 2016 North America $ 1,937,027 $ 1,817,659 $ 1,951,421 Europe 1,372,750 1,225,397 1,066,779 China 209,780 218,480 234,978 South America 60,111 55,089 62,035 Other 82,583 75,303 76,042 Total $ 3,662,251 $ 3,391,928 $ 3,391,255 The Company attributes revenues from external customers to individual foreign countries based on the origin of the Company's shipments. Long-lived assets related to the Company's operations in North America, Europe, China, South American and other were as follows (in thousands): FY 2017 FY 2016 Long-Lived Assets Long-Lived Assets North America $ 2,468,111 $ 2,411,489 Europe 1,292,020 1,158,087 China 151,760 152,150 South America 81,247 74,837 Other 8,642 8,152 Total $ 4,001,780 $ 3,804,715</t>
  </si>
  <si>
    <t>Quarterly Financial Data</t>
  </si>
  <si>
    <t>Quarterly Financial Information Disclosure [Abstract]</t>
  </si>
  <si>
    <t>QUARTERLY FINANCIAL DATA (UNAUDITED AND IN THOUSANDS EXCEPT PER SHARE AMOUNTS)</t>
  </si>
  <si>
    <t>QUARTERLY FINANCIAL DATA (UNAUDITED AND IN THOUSANDS EXCEPT PER SHARE AMOUNTS): Year Ended December 30, 2017 First Quarter (a) Second Quarter (a) Third Quarter (a) Fourth Quarter (b) Net sales $ 878,510 $ 894,930 $ 936,262 $ 952,549 Operating income 31,414 37,063 33,310 35,026 Income from operations before income taxes 9,216 18,070 14,980 21,934 Net income 7,398 10,328 8,684 106,944 Net (income)/loss attributable to minority interests (1,569 ) (1,179 ) (923 ) (1,215 ) Net income/(loss) attributable to Darling 5,829 9,149 7,761 105,729 Basic earnings per share 0.04 0.06 0.05 0.64 Diluted earnings per share 0.04 0.05 0.05 0.63 (a) Previously reported amounts have been adjusted to reflect the correction of an immaterial classification error in net sales and cost of sales. Net sales and cost of sales were each decreased by approximately $ 1.6 million in the first quarter of fiscal 2017, approximately $ 1.4 million in the second quarter of fiscal 2017, approximately $ 1.4 million in the third quarter of fiscal 2017. (b) Included in net income is a net tax benefit relating to the U.S. tax reform passed by congress in December 2017 of approximately $ 75.0 million . Year Ended December 31, 2016 First Quarter (c) Second Quarter (c) Third Quarter (c) Fourth Quarter (c), (d) Net sales $ 778,375 $ 875,777 $ 852,018 $ 885,758 Operating income 26,692 54,467 35,528 35,380 Income from operations before income taxes 4,526 41,974 28,146 47,893 Net income 2,663 33,991 28,890 41,680 Net (income)/loss attributable to minority interests (1,584 ) (1,992 ) (196 ) (1,139 ) Net income/(loss) attributable to Darling 1,079 31,999 28,694 40,541 Basic earnings per share 0.01 0.19 0.17 0.25 Diluted earnings per share 0.01 0.19 0.17 0.25 (c) Previously reported amounts have been adjusted to reflect the correction of an immaterial classification error in net sales and cost of sales. Net sales and cost of sales were each decreased by approximately $ 1.3 million in the first quarter of fiscal 2016, approximately $ 1.6 million in the second quarter of fiscal 2016, approximately $ 1.8 million in the third quarter of fiscal 2016 and $ 1.5 million in the fourth quarter of fiscal 2016. (d) Included in net income is approximately $ 5.6 million related to a recorded insurance settlement gain in the Netherlands relating to a December 2015 casualty fire.</t>
  </si>
  <si>
    <t>Related Party Transactions</t>
  </si>
  <si>
    <t>Related Party Transactions [Abstract]</t>
  </si>
  <si>
    <t>Related Party Transactions Disclosure [Text Block]</t>
  </si>
  <si>
    <t>RELATED PARTY TRANSACTIONS Raw Material Agreement The Company has entered into a Raw Material Agreement with the DGD Joint Venture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years ended December 30, 2017 , December 31, 2016 and January 2, 2016 , the Company has recorded sales to the DGD Joint Venture of approximately $ 171.3 million , $ 150.5 million and $ 158.7 million , respectively. At December 30, 2017 and December 31, 2016 , the Company has approximately $ 5.6 million and $ 6.3 million in outstanding receivables due from the DGD Joint Venture, respectively. In addition, the Company has eliminated additional sales of approximately $ 4.1 million , $ 4.1 million and $ 5.0 million for the year ended December 30, 2017 , December 31, 2016 and January 2, 2016 , respectively to the DGD Joint Venture and deferred the Company's portion of profit on those sales relating to inventory assets still remaining on the DGD Joint Venture's balance sheet at December 30, 2017 , December 31, 2016 and January 2, 2016 of approximately $ 0.9 million , $ 0.7 million and $ 0.8 million , respectively. Revolving Loan Agreement On February 23, 2015,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Opco. The DGD Lenders have committed to make loans available to Opco in the total amount of $ 10.0 million with each lender committed to $ 5.0 million of the total commitment. Any borrowings by Opco under the DGD Loan Agreement are at the applicable annum rate equal to the sum of (a) the LIBO Rate (meaning Reuters BBA Libor Rates Page 3750) on such day plus (b) 2.50% . The DGD Loan Agreement matures on December 31, 2018, unless extended by agreement of the parties. The Opco borrowed and repaid $ 2.5 million and $ 3.5 million in fiscal 2016 and fiscal 2015, respectively plus an insignificant amount of interest to Darling Green. As of December 30, 2017, no amounts are owed to Darling Green under the DGD Loan Agreement.</t>
  </si>
  <si>
    <t>New Accounting Pronoucements</t>
  </si>
  <si>
    <t>New Accounting Pronoucements [Abstract]</t>
  </si>
  <si>
    <t>NEW ACCOUNTING PRONOUNCEMENTS</t>
  </si>
  <si>
    <t>NEW ACCOUNTING PRONOUNCEMENTS In February 2018, the FASB issued ASU No. 2018-02, Reclassification of Certain Tax Effects from Accumulated Other Comprehensive Income. This ASU amends Topic 220, Income Statement - Reporting Comprehensive Income , which will allow a reclassification from accumulated other comprehensive income to retained earnings for stranded tax effects resulting from the Tax Act. The ASU is effective for fiscal years beginning after December 15, 2018 and for interim periods therein with early adoption permitted. The Company is currently evaluating the impact of this standard. In August 2017, the FASB issued ASU No. 2017-12, Targeted Improvement to Accounting for Hedging Activities. This ASU amends Topic 815, Derivatives and Hedging , which is intended to more closely align hedge accounting with companies' risk management strategies and simplify the application of hedge accounting. The guidance includes certain targeted improvements to ease the operational burden of applying hedge accounting. The ASU is effective for fiscal years beginning after December 15, 2018 and for interim periods therein with early adoption permitted. The Company will be required to apply the guidance on a cumulative-effect basis with adjustment to retained earnings as of the beginning of the fiscal year of adoption. The Company is currently evaluating the impact of this standard. In March 2017, the FASB issued ASU No. 2017-07, Improving the Presentation of Net Periodic Pension Cost and Net Periodic Postretirement Benefit Cost. This ASU amends Topic 715, Compensation - Retirement Benefits , which requires that an employer report the service cost component of net benefit costs to be disaggregated from all other components and reported in the same line item or items as other compensation costs. The other components of net benefit cost are required to be presented in the income statement separately from the service cost. The ASU is effective for fiscal years beginning after December 15, 2017 and for interim periods therein. The initial adoption of this ASU is not expected to have a material impact on the Company's consolidated financial statements. In January 2017, the FASB issued ASU No. 2017-04 Simplifying the Test for Goodwill Impairment. This ASU amends Topic 350, Intangibles-Goodwill and Other , which will simplify the goodwill impairment calculation by eliminating Step 2 from the current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SU eliminates existing guidance that requires an entity to determine goodwill impairment by calculating the implied fair value of goodwill by hypothetically assigning the fair value of a reporting unit to all of the assets and liabilities as if that reporting unit had been acquired in a business combination. This ASU is effective for fiscal years beginning after December 15, 2019 and interim periods within those fiscal years. The initial adoption of this ASU is not expected to have a material impact on the Company's consolidated financial statements. In January 2017, the FASB issued ASU No. 2017-01, Clarifying the Definition of a Business. This ASU amends Topic 805, Business Combinations , which narrows the existing definition of a business and provides a framework for evaluating whether a transaction should be accounted for as an acquisition (or disposal) of assets or a business. This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In order to be considered a business, the set would need to include an input and a substantive process that together significantly contribute to the ability to create outputs. This ASU is effective for fiscal year beginning after December 15, 2017 and interim periods within those fiscal years. The initial adoption of this ASU is not expected to have a material impact on the Company's consolidated financial statements. In November 2016, the FASB issued ASU No. 2016-18, Restricted Cash. This ASU amends Topic 230, Statement of Cash Flows , which includes new guidance on the classification and presentation of restricted cash in the statement of cash flows in order to eliminate the discrepancies that currently exist in how companies present these changes. This ASU requires restricted cash to be included with cash and cash equivalents when explaining the changes in cash in the statement of cash flows. This ASU is effective for fiscal years beginning after December 15, 2017 and interim periods within those fiscal years. The initial adoption of this ASU is not expected to have a material impact on the Company's consolidated financial statements. In August 2016, the FASB issued ASU No. 2016-15, Classification of Certain Cash Receipts and Cash Payments. This ASU amends Topic 230, Statement of Cash Flows , which is intended to reduce the existing diversity in practice for classifying various types of cash flows including debt extinguishment costs, zero-coupon debt, contingent consideration related to business combinations, insurance proceeds, equity method distributions and beneficial interest in securitizations. This ASU is effective for fiscal years beginning after December 15, 2017 and interim periods within those fiscal years. The initial adoption of this ASU is not expected to have a material impact on the Company's consolidated financial statements. In February 2016, the FASB issued ASU No. 2016-02, Leases (Topic 842). Under the new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public companies for fiscal years beginning after December 15, 2018, including interim periods within those fiscal years, with early adoption permitted. The Company is assessing the impact of this new standard, specifically on its consolidated balance sheets and disclosures, and does not expect adoption to significantly change the recognition, measurement or presentation of lease expense within the consolidated statements of operations or cash flows. In May 2014, the FASB issued ASU No. 2014-09, Revenue from Contracts with Customers (Topic 606), which will supersede nearly all existing revenue recognition guidance under GAAP. The new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n addition, this ASU requires disclosures sufficient to enable th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deferred the elective date of the standard by one year. This ASU allows for either full retrospective or modified retrospective adoption and will become effective for the Company for the fiscal years beginning after December 15, 2017. The Company has completed its assessment of this ASU to identify any potential changes in the amount and timing of revenue recognition for its current contracts and the expected impact on the Company's business processes, systems and controls. Based on this assessment, the Company has elected to adopt this standard on a modified retrospective basis beginning in fiscal 2018. The adoption will not change the timing of revenues as the Company's revenues have been determined to be recognized at a point in time and not over time. The Company has elected not to capitalize contract fulfillment costs as the recovery of such costs are for a period of less than one year's time and are not material to the Company. Additionally, the Company has elected to treat shipping and handling as fulfillment costs, which will result in a reduction of revenue and a reduction of cost of sales for fiscal 2017 and fiscal 2016 of approximately $ 161.1 million and $ 149.0 million , respectively with no impact on overall earnings. The Company is currently reviewing the expanded incremental disclosures and the disaggregation of revenues disclosures as required under ASU No. 2014-09.</t>
  </si>
  <si>
    <t>Guarantor Financial Information</t>
  </si>
  <si>
    <t>Guarantor Financial Information [Abstract]</t>
  </si>
  <si>
    <t>GUARANTOR FINANCIAL INFORMATION</t>
  </si>
  <si>
    <t>GUARANTOR FINANCIAL INFORMATION The Company's 5.375% Notes and 4.75% Notes (see Note 10)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4.75% Notes and is discussed further below, or any receivables entity): Darling National, Griffin and its subsidiary Craig Protein, Darling AWS LLC, Terra Holding Company, Darling Global Holdings Inc., Darling Northstar LLC, TRS, EV Acquisition, Inc., Rousselot Inc., Rousselot Dubuque Inc., Sonac USA LLC and Rousselot Peabody Inc. In addition, the 4.75% Notes, which were issued by Darling Global Finance B.V., a wholly-owned indirect subsidiary of Darling, are guaranteed on a senior unsecured basis by Darling. The Notes Guarantors, and Darling in the case of the 4.75% Notes, fully and unconditionally guaranteed the 5.375% Notes and 4.75% Notes on a joint and several basis. The following financial statements present condensed consolidating financial data for (i) Darling, (ii) the combined Notes Guarantors, (iii) the combined other subsidiaries of the Company that did not guarantee the 5.375% Notes or the 4.75% Notes (the “Non-guarantors”), and (iv) eliminations necessary to arrive at the Company's consolidated financial statements, which include condensed consolidated balance sheets as of December 30, 2017 and December 31, 2016 , and the condensed consolidating statements of operations, the condensed consolidating statements of comprehensive income and the condensed consolidating statements of cash flows for the years ended December 30, 2017 , December 31, 2016 and January 2, 2016 . Separate financial information is not presented for Darling Global Finance B.V. since it was formed as a special purpose finance subsidiary for the purpose of issuing the 4.75% Notes and therefore does not have any substantial operations or assets. Condensed Consolidating Balance Sheet As of December 30, 2017 (in thousands) Parent Guarantors Non-guarantors Eliminations Consolidated ASSETS Cash and cash equivalents $ 1,724 $ 2,993 $ 102,057 $ — $ 106,774 Restricted cash 103 — 39 — 142 Accounts receivable 37,453 465,653 436,874 (548,133 ) 391,847 Inventories 18,049 84,805 255,329 — 358,183 Income taxes refundable 1,591 — 2,918 — 4,509 Prepaid expenses 10,787 3,141 24,398 — 38,326 Other current assets 7,117 923 48,624 — 56,664 Total current assets 76,824 557,515 870,239 (548,133 ) 956,445 Investment in subsidiaries 4,734,618 1,167,246 844,044 (6,745,908 ) — Property, plant and equipment, net 278,121 501,842 865,859 — 1,645,822 Intangible assets, net 17,034 258,970 400,496 — 676,500 Goodwill 21,860 551,837 727,396 — 1,301,093 Investment in unconsolidated subsidiaries 4,341 — 297,697 — 302,038 Other assets 42,078 314,166 193,923 (487,883 ) 62,284 Deferred income taxes — — 14,043 — 14,043 $ 5,174,876 $ 3,351,576 $ 4,213,697 $ (7,781,924 ) $ 4,958,225 LIABILITIES AND STOCKHOLDERS’ EQUITY Current portion of long-term debt $ 115 $ — $ 16,028 $ — $ 16,143 Accounts payable 555,894 37,466 169,033 (544,976 ) 217,417 Income taxes payable 32 373 11,895 — 12,300 Accrued expenses 105,625 30,542 180,613 (3,157 ) 313,623 Total current liabilities 661,666 68,381 377,569 (548,133 ) 559,483 Long-term debt, net of current portion 1,030,736 — 1,155,197 (487,883 ) 1,698,050 Other noncurrent liabilities 69,711 — 36,576 — 106,287 Deferred income taxes 106,543 — 160,165 — 266,708 Total liabilities 1,868,656 68,381 1,729,507 (1,036,016 ) 2,630,528 Total stockholders' equity 3,306,220 3,283,195 2,484,190 (6,745,908 ) 2,327,697 $ 5,174,876 $ 3,351,576 $ 4,213,697 $ (7,781,924 ) $ 4,958,225 Condensed Consolidating Balance Sheet As of December 31, 2016 (in thousands) Parent Guarantors Non-guarantors Eliminations Consolidated ASSETS Cash and cash equivalents $ 1,470 $ 5,754 $ 107,340 $ — $ 114,564 Restricted cash 103 — 190 — 293 Accounts receivable 39,209 97,220 339,251 (87,283 ) 388,397 Inventories 16,573 85,890 228,352 — 330,815 Income taxes refundable 3,566 — 3,913 — 7,479 Prepaid expenses 11,152 2,769 16,063 — 29,984 Other current assets 5,859 3,165 19,221 (6,475 ) 21,770 Total current assets 77,932 194,798 714,330 (93,758 ) 893,302 Investment in subsidiaries 4,296,200 1,154,398 909,263 (6,359,861 ) — Property, plant and equipment, net 233,456 497,312 784,807 — 1,515,575 Intangible assets, net 13,746 291,724 406,457 — 711,927 Goodwill 21,860 549,960 654,073 — 1,225,893 Investment in unconsolidated subsidiary 1,438 — 291,279 — 292,717 Other assets 36,063 396,222 160,505 (549,177 ) 43,613 Deferred income taxes — — 14,990 — 14,990 $ 4,680,695 $ 3,084,414 $ 3,935,704 $ (7,002,796 ) $ 4,698,017 LIABILITIES AND STOCKHOLDERS’ EQUITY Current portion of long-term debt $ 4,220 $ — $ 25,502 $ (6,475 ) $ 23,247 Accounts payable 116,075 18,142 130,718 (84,040 ) 180,895 Income tax payable (383 ) 373 4,923 — 4,913 Accrued expenses 86,581 33,834 125,624 (3,243 ) 242,796 Total current liabilities 206,493 52,349 286,767 (93,758 ) 451,851 Long-term debt, net of current portion 1,109,523 — 1,167,349 (549,176 ) 1,727,696 Other noncurrent liabilities 63,072 — 33,042 — 96,114 Deferred income taxes 140,543 — 205,591 — 346,134 Total liabilities 1,519,631 52,349 1,692,749 (642,934 ) 2,621,795 Total stockholders' equity 3,161,064 3,032,065 2,242,955 (6,359,862 ) 2,076,222 $ 4,680,695 $ 3,084,414 $ 3,935,704 $ (7,002,796 ) $ 4,698,017 Condensed Consolidating Statements of Operations For the year ended December 30, 2017 (in thousands) Parent Guarantors Non-guarantors Eliminations Consolidated Net sales $ 545,699 $ 1,464,920 $ 1,893,304 $ (241,672 ) $ 3,662,251 Cost and expenses: Cost of sales and operating expenses 429,681 1,198,271 1,489,571 (241,672 ) 2,875,851 Selling, general and administrative expenses 151,896 55,053 140,538 — 347,487 Depreciation and amortization 42,366 106,406 153,328 — 302,100 Total costs and expenses 623,943 1,359,730 1,783,437 (241,672 ) 3,525,438 Operating income (78,244 ) 105,190 109,867 — 136,813 Interest expense (55,336 ) 15,818 (49,408 ) — (88,926 ) Foreign currency gains/(losses) (234 ) 114 (6,778 ) — (6,898 ) Other income/(expense), net (13,635 ) 37 8,305 — (5,293 ) Equity in net income of unconsolidated subsidiaries (1,847 ) — 30,351 — 28,504 Earnings in investments in subsidiaries 438,580 — — (438,580 ) — Income/(loss) from operations before taxes 289,284 121,159 92,337 (438,580 ) 64,200 Income taxes (benefit) 160,816 (130,508 ) (99,462 ) — (69,154 ) Net (income)/loss attributable to noncontrolling interests — — (4,886 ) — (4,886 ) Net income/(loss) attributable to Darling $ 128,468 $ 251,667 $ 186,913 $ (438,580 ) $ 128,468 Condensed Consolidating Statements of Operations For the year ended December 31, 2016 (in thousands) Parent Guarantors Non-guarantors Eliminations Consolidated Net sales $ 501,856 $ 1,341,925 $ 1,746,657 $ (198,510 ) $ 3,391,928 Cost and expenses: Cost of sales and operating expenses 392,876 1,085,582 1,355,599 (198,510 ) 2,635,547 Selling, general and administrative expenses 130,573 51,029 132,403 — 314,005 Depreciation and amortization 41,106 105,261 143,541 — 289,908 Acquisition and integration costs — — 401 — 401 Total costs and expenses 564,555 1,241,872 1,631,944 (198,510 ) 3,239,861 Operating income (62,699 ) 100,053 114,713 — 152,067 Interest expense (60,971 ) 17,492 (50,708 ) — (94,187 ) Foreign currency gains/(losses) 122 (283 ) (1,693 ) — (1,854 ) Other income/(expense), net (13,538 ) 106 9,566 — (3,866 ) Equity in net income of unconsolidated subsidiaries (1,236 ) — 71,615 — 70,379 Earnings in investments in subsidiaries 223,347 — — (223,347 ) — Income/(loss) from operations before taxes 85,025 117,368 143,493 (223,347 ) 122,539 Income taxes (benefit) (17,288 ) 14,669 17,934 — 15,315 Net (income)/loss attributable to noncontrolling interests — — (4,911 ) — (4,911 ) Net income/(loss) attributable to Darling $ 102,313 $ 102,699 $ 120,648 $ (223,347 ) $ 102,313 Condensed Consolidating Statements of Operations For the year ended January 2 2016 (in thousands) Parent Guarantors Non-guarantors Eliminations Consolidated Net sales $ 475,213 $ 1,363,279 $ 1,753,609 $ (200,846 ) $ 3,391,255 Cost and expenses: Cost of sales and operating expenses 369,928 1,108,864 1,376,079 (200,846 ) 2,654,025 Selling, general and administrative expenses 122,509 55,691 138,183 — 316,383 Depreciation and amortization 34,889 98,400 136,615 — 269,904 Acquisition costs 3,177 — 5,122 — 8,299 Total costs and expenses 530,503 1,262,955 1,655,999 (200,846 ) 3,248,611 Operating income (55,290 ) 100,324 97,610 — 142,644 Interest expense (60,945 ) 18,839 (63,424 ) — (105,530 ) Foreign currency gains/(losses) (123 ) (1,649 ) (3,139 ) — (4,911 ) Other income/(expense), net (22,455 ) 435 15,181 — (6,839 ) Equity in net income of unconsolidated subsidiary — — 73,416 — 73,416 Earnings in investments in subsidiaries 198,371 — — (198,371 ) — Income/(loss) from operations before taxes 59,558 117,949 119,644 (198,371 ) 98,780 Income taxes (benefit) (18,973 ) 16,121 16,353 — 13,501 Net (income)/loss attributable to noncontrolling interests — — (6,748 ) — (6,748 ) Net income/(loss) attributable to Darling $ 78,531 $ 101,828 $ 96,543 $ (198,371 ) $ 78,531 Condensed Consolidating Statements of Comprehensive Income/(Loss) For the year ended December 30, 2017 (in thousands) Parent Guarantors Non-guarantors Eliminations Consolidated Net income $ 133,354 $ 251,667 $ 186,913 $ (438,580 ) $ 133,354 Other comprehensive income/(loss), net of tax: Foreign currency translation — — 121,810 — 121,810 Pension adjustments 4,797 — 1,032 — 5,829 Natural gas swap derivative adjustments (18 ) — — — (18 ) Corn option derivative adjustments (1,078 ) — — — (1,078 ) Total other comprehensive income, net of tax 3,701 — 122,842 — 126,543 Total comprehensive income/(loss) 137,055 251,667 309,755 (438,580 ) 259,897 Comprehensive income attributable to noncontrolling interests — — 947 — $ 947 Comprehensive income/(loss) attributable to Darling $ 137,055 $ 251,667 $ 308,808 $ (438,580 ) $ 258,950 Condensed Consolidating Statements of Comprehensive Income/(Loss) For the year ended December 31, 2016 (in thousands) Parent Guarantors Non-guarantors Eliminations Consolidated Net income $ 107,224 $ 102,699 $ 120,648 $ (223,347 ) $ 107,224 Other comprehensive income (loss), net of tax: Foreign currency translation — — (5,593 ) — (5,593 ) Pension adjustments 1,766 — (2,782 ) — (1,016 ) Corn option derivative adjustments 625 — — — 625 Total other comprehensive income, net of tax 2,391 — (8,375 ) — (5,984 ) Total comprehensive income (loss) $ 109,615 $ 102,699 $ 112,273 $ (223,347 ) $ 101,240 Comprehensive income attributable to noncontrolling interests — — 3,015 — 3,015 Comprehensive income/(loss) attributable to Darling $ 109,615 $ 102,699 $ 109,258 $ (223,347 ) $ 98,225 Condensed Consolidating Statements of Comprehensive Income/(Loss) For the year ended January 2, 2016 (in thousands) Parent Guarantors Non-guarantors Eliminations Consolidated Net income $ 85,279 $ 101,828 $ 96,543 $ (198,371 ) $ 85,279 Other comprehensive income (loss), net of tax: Foreign currency translation — — (162,436 ) — (162,436 ) Pension adjustments 83 109 4,010 — 4,202 Natural gas swap derivative adjustments — — — — — Corn option derivative adjustments 1,767 — — — 1,767 Total other comprehensive income, net of tax 1,850 109 (158,426 ) — (156,467 ) Total comprehensive income (loss) $ 87,129 $ 101,937 $ (61,883 ) $ (198,371 ) $ (71,188 ) Comprehensive income attributable to noncontrolling interests — — 9,139 — 9,139 Comprehensive income/(loss) attributable to Darling $ 87,129 $ 101,937 $ (71,022 ) $ (198,371 ) $ (80,327 ) Condensed Consolidating Statements of Cash Flows For the year ended December 30, 2017 (in thousands) Parent Guarantors Non-guarantors Eliminations Consolidated Cash flows from operating activities: Net income $ 133,354 $ 251,667 $ 186,913 $ (438,580 ) $ 133,354 Earnings in investments in subsidiaries (438,580 ) — — 438,580 — Other operating cash flows 489,302 (240,494 ) 28,425 — 277,233 Net cash provided/(used) by operating activities 184,076 11,173 215,338 — 410,587 Cash flows from investing activities: Capital expenditures (83,520 ) (74,384 ) (116,264 ) — (274,168 ) Acquisitions, net of cash acquired — (12,144 ) — — (12,144 ) Investment in subsidiaries and affiliates (6,309 ) (13,386 ) — 14,945 (4,750 ) Note receivable from affiliates — 82,000 (82,000 ) — — Gross proceeds from sale of property, plant and equipment and other assets 2,577 3,980 1,533 — 8,090 Proceeds from insurance settlements — — 6,054 — 6,054 Payments related to routes and other intangibles (7,135 ) — — — (7,135 ) Net cash provide/(used) in investing activities (94,387 ) (13,934 ) (190,677 ) 14,945 (284,053 ) Cash flows from financing activities: Proceeds from long-term debt — — 33,401 — 33,401 Payments on long-term debt (79,706 ) — (69,917 ) — (149,623 ) Borrowings from revolving credit facility 170,000 — 29,495 — 199,495 Payments on revolving credit facility (170,000 ) — (34,935 ) — (204,935 ) Net overdraft financing — — (714 ) — (714 ) Deferred loan costs (6,717 ) — — — (6,717 ) Issuance of common stock 22 — — — 22 Contributions from parent — — 14,945 (14,945 ) — Minimum withholding taxes paid on stock awards (3,034 ) — (15 ) — (3,049 ) Deduction of noncontrolling interest — — (5,281 ) — (5,281 ) Distributions to noncontrolling interests — — (17,451 ) — (17,451 ) Net cash provided/(used) in financing activities (89,435 ) — (50,472 ) (14,945 ) (154,852 ) Effect of exchange rate changes on cash and cash equivalent — — 20,528 — 20,528 Net increase/(decrease) in cash and cash equivalents 254 (2,761 ) (5,283 ) — (7,790 ) Cash and cash equivalents at beginning of year 1,470 5,754 107,340 — 114,564 Cash and cash equivalents at end of year $ 1,724 $ 2,993 $ 102,057 $ — $ 106,774 Condensed Consolidating Statements of Cash Flows For the year ended December 31, 2016 (in thousands) Parent Guarantors Non-guarantors Eliminations Consolidated Cash flows from operating activities: Net income/(loss) $ 107,224 $ 102,699 $ 120,648 $ (223,347 ) $ 107,224 Earnings in investments in subsidiaries (223,347 ) — — 223,347 — Other operating cash flows 317,040 (100,970 ) 67,742 — 283,812 Net cash provided by operating activities 200,917 1,729 188,390 — 391,036 Cash flows from investing activities: Capital expenditures (51,330 ) (91,340 ) (100,853 ) — (243,523 ) Acquisitions, net of cash acquired — — (8,511 ) — (8,511 ) Investment in subsidiaries and affiliates — (12,754 ) — 12,754 — Note receivable from affiliates — 103,056 (103,056 ) — — Gross proceeds from sale of property, plant and equipment and other assets 2,784 1,070 3,475 — 7,329 Proceeds from insurance settlements — — 1,537 — 1,537 Payments related to routes and other intangibles — — (23 ) — (23 ) Net cash provided/(used) in investing activities (48,546 ) 32 (207,431 ) 12,754 (243,191 ) Cash flows from financing activities: Proceeds from long-term debt — — 36,327 — 36,327 Payments on long-term debt (143,935 ) — (60,493 ) — (204,428 ) Borrowings from revolving credit facility 94,000 — 5,276 — 99,276 Payments on revolving credit facility (94,000 ) — (10,028 ) — (104,028 ) Net overdraft financing — — 1,071 — 1,071 Deferred loan costs (3,879 ) — — — (3,879 ) Issuances of common stock 188 — — — 188 Repurchase of common stock (5,000 ) — — — (5,000 ) Contributions from parent — — 12,754 (12,754 ) — Minimum withholding taxes paid on stock awards (1,718 ) — (125 ) — (1,843 ) Distributions to noncontrolling interests — — (1,552 ) — (1,552 ) Net cash provided/(used) in financing activities (154,344 ) — (16,770 ) (12,754 ) (183,868 ) Effect of exchange rate changes on cash and cash equivalents — — (6,297 ) — (6,297 ) Net increase/(decrease) in cash and cash equivalents (1,973 ) 1,761 (42,108 ) — (42,320 ) Cash and cash equivalents at beginning of year 3,443 3,993 149,448 — 156,884 Cash and cash equivalents at end of year $ 1,470 $ 5,754 $ 107,340 $ — $ 114,564 Condensed Consolidating Statements of Cash Flows For the year ended January 2, 2016 (in thousands) Parent Guarantors Non-guarantors Eliminations Consolidated Cash flows from operating activities: Net income/(loss) $ 85,279 $ 101,828 $ 96,543 $ (198,371 ) $ 85,279 Earnings in investments in subsidiaries (198,371 ) — — 198,371 — Other operating cash flows 250,597 (53,098 ) 138,181 — 335,680 Net cash provided/(used) by operating activities 137,505 48,730 234,724 — 420,959 Cash flows from investing activities: Capital expenditures (46,574 ) (91,702 ) (91,572 ) — (229,848 ) Acquisitions, net of cash acquired — — (377 ) — (377 ) Investment in subsidiaries and affiliates (20 ) (45,103 ) 29,541 15,582 — Note receivable from affiliates — 76,019 (76,019 ) — — Gross proceeds from sale of property, plant and equipment and other assets 1,035 1,154 1,651 — 3,840 Proceeds from insurance settlements 71 490 — — 561 Payments related to routes and other intangibles — — (3,845 ) — (3,845 ) Net cash provided/(used) in investing activities (45,488 ) (59,142 ) (140,621 ) 15,582 (229,669 ) Cash flows from financing activities: Proceeds from long-term debt — — 590,745 — 590,745 Payments on long-term debt (16,111 ) (55 ) (593,089 ) — (609,255 ) Borrowing from revolving credit facility 25,000 — 53,244 — 78,244 Payments on revolving credit facility (90,000 ) — (76,755 ) — (166,755 ) Net overdraft financing — — (1,261 ) — (1,261 ) Deferred loan costs (7,295 ) — (10,015 ) — (17,310 ) Issuances of common stock 171 — — — 171 Repurchase of common stock (5,912 ) — — — (5,912 ) Contributions from parent — — 15,582 (15,582 ) — Minimum withholding taxes paid on stock awards (4,874 ) — — — (4,874 ) Deductions to noncontrolling interest — — (87 ) — (87 ) Distributions to noncontrolling interests — — (3,295 ) — (3,295 ) Net cash provided/(used) in financing activities (99,021 ) (55 ) (24,931 ) (15,582 ) (139,589 ) Effect of exchange rate changes on cash and cash equivalents — — (3,601 ) — (3,601 ) Net increase/(decrease) in cash and cash equivalents (7,004 ) (10,467 ) 65,571 — 48,100 Cash and cash equivalents at beginning of year 10,447 14,460 83,877 — 108,784 Cash and cash equivalents at end of year $ 3,443 $ 3,993 $ 149,448 $ — $ 156,884</t>
  </si>
  <si>
    <t>General (Summary of Significant Accounting Policies) (Policies)</t>
  </si>
  <si>
    <t>Basis of Presentation</t>
  </si>
  <si>
    <t>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t>
  </si>
  <si>
    <t>Fiscal Year</t>
  </si>
  <si>
    <t>Fiscal Year The Company has a 52 / 53 week fiscal year ending on the Saturday nearest December 31. Fiscal years for the consolidated financial statements included herein are for the 52 weeks ended December 30, 2017 , the 52 weeks ended December 31, 2016 , and the 52 weeks ended January 2, 2016 .</t>
  </si>
  <si>
    <t>Cash and Cash Equivalents</t>
  </si>
  <si>
    <t>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t>
  </si>
  <si>
    <t>Accounts Receivable and Allowance for Doubtful Accounts</t>
  </si>
  <si>
    <t>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t>
  </si>
  <si>
    <t>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t>
  </si>
  <si>
    <t>Long Lived Assets</t>
  </si>
  <si>
    <t>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consulting, land use rights and leasehold agreements are amortized over the term of the agreement.</t>
  </si>
  <si>
    <t>Impairment of Long-Lived Assets and Long-Lived Assets to Be Disposed of</t>
  </si>
  <si>
    <t xml:space="preserve">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t>
  </si>
  <si>
    <t>Goodwill The Company performed the annual goodwill and indefinite-lived intangible assets impairment assessments at October 28, 2017 and concluded that the Company's goodwill for all reporting units and all recorded indefinite-lived intangible assets were not impaired as of that date. Goodwill and indefinite lived assets are tested annually or more frequently if events or changes in circumstances indicate that the asset might be impaired. The Company follows a two-step process for testing impairment. First, the fair value of each reporting unit is compared to its carrying value to determine whether an indication of impairment exists. If impairment is indicated, then the fair value of the reporting unit’s goodwill is determined by allocating the unit’s fair value of its assets and liabilities (including any unrecognized intangible assets) as if the reporting unit had been acquired in a business combination. The amount of impairment for goodwill is measured as the excess of its carrying value over its implied fair value.</t>
  </si>
  <si>
    <t>Environmental Expenditures</t>
  </si>
  <si>
    <t>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During 2017, the President signed into law the Tax Cuts and Jobs Act (the “Tax Act” or “U.S. tax reform”), effective January 1, 2018, that, among other things, lowered the corporate income tax rate from 35% to 21% , moved the country towards a territorial tax system with a one-time mandatory tax on previously deferred earnings of foreign subsidiaries, and introduced new provisions regarding the taxation of global intangible low-taxed income (“GILTI”) of foreign subsidiaries. The Company will be subject to the GILTI provisions effective beginning January 1, 2018. The Financial Accounting Standards Board (“FASB”) allows companies to adopt an accounting policy to either recognize deferred taxes for GILTI or treat such as a tax cost in the year incurred. The Company’s accounting policy election is to account for GILTI as incurred. See Note 12 for further information regarding the income tax accounting impact of the Tax Act.</t>
  </si>
  <si>
    <t>Earnings Per Share</t>
  </si>
  <si>
    <t>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si>
  <si>
    <t>Stock Based Compensation</t>
  </si>
  <si>
    <t>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si>
  <si>
    <t>Derivative Instruments</t>
  </si>
  <si>
    <t>Derivative Instruments The Company makes limited use of derivative instruments to manage cash flow risks related to interest expense,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t>
  </si>
  <si>
    <t>Revenue Recognition</t>
  </si>
  <si>
    <t>Revenue Recognition The Company recognizes revenue on sales when products are shipped and the customer takes ownership and assumes risk of loss. Certain customers may be required to prepay prior to shipment in order to maintain payment protection against certain foreign and domestic sales. These amounts are recorded as unearned revenue and revenue is recognized when the products have shipped and the customer takes ownership and assumes risk of loss. The Company recognizes revenue related to grease trap servicing and industrial residual removal in the fiscal month the trap service or industrial residual removal occurs.</t>
  </si>
  <si>
    <t>Foreign Currency Transactions and Remeasurement</t>
  </si>
  <si>
    <t xml:space="preserve">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
  </si>
  <si>
    <t>Reclassification</t>
  </si>
  <si>
    <t xml:space="preserve">Reclassification Certain prior year immaterial amounts have been reclassified to conform to the current year presentation. Previously reported amounts have been adjusted to reflect the correction of an immaterial classification error in net sales and cost of sales, as described in Note 21. </t>
  </si>
  <si>
    <t>Subsequent Events</t>
  </si>
  <si>
    <t xml:space="preserve">Subsequent Events The Company evaluates subsequent events from the end of the most recent fiscal year through the date the consolidated financial statements are issued. </t>
  </si>
  <si>
    <t>General (Tables)</t>
  </si>
  <si>
    <t>Net Income per Common Share [Table Text Block]</t>
  </si>
  <si>
    <t xml:space="preserve"> Net Income per Common Share (in thousands, except per share data) December 30, December 31, January 2, 2017 2016 2016 Income Shares Per-Share Income Shares Per-Share Income Shares Per-Share Basic: Net income attributable to Darling $ 128,468 164,752 $ 0.78 $ 102,313 164,600 $ 0.62 $ 78,531 165,031 $ 0.48 Diluted: Effect of dilutive securities Add: Option shares in the money and dilutive effect of nonvested stock — 3,865 — — 1,329 — — 168 — Less: Pro-forma treasury shares — (1,887) — — (717) — — (80) — Diluted: Net income attributable to Darling $ 128,468 166,730 $ 0.77 $ 102,313 165,212 $ 0.62 $ 78,531 165,119 $ 0.48</t>
  </si>
  <si>
    <t>Inventories (Tables)</t>
  </si>
  <si>
    <t>A summary of inventories follows (in thousands): December 30, 2017 December 31, 2016 Finished product $ 171,277 $ 156,542 Work in process 101,540 87,284 Raw material 33,173 39,859 Supplies and other 52,193 47,130 $ 358,183 $ 330,815</t>
  </si>
  <si>
    <t>Property, Plant and Equipment (Tables)</t>
  </si>
  <si>
    <t>A summary of property, plant and equipment follows (in thousands): December 30, 2017 December 31, 2016 Land $ 165,847 $ 152,949 Buildings and improvements 513,078 464,957 Machinery and equipment 1,617,008 1,385,694 Vehicles 229,995 204,995 Aircraft 13,504 13,504 Construction in process 181,838 135,662 2,721,270 2,357,761 Accumulated depreciation (1,075,448 ) (842,186 ) $ 1,645,822 $ 1,515,575</t>
  </si>
  <si>
    <t>Intangbile assets (Tables)</t>
  </si>
  <si>
    <t>Schedule of Intangible Assets</t>
  </si>
  <si>
    <t>The gross carrying amount of intangible assets not subject to amortization and intangible assets subject to amortization is as follows (in thousands): December 30, 2017 December 31, 2016 Indefinite Lived Intangible Assets Trade names $ 54,682 $ 51,687 54,682 51,687 Finite Lived Intangible Assets: Routes 397,808 374,989 Permits 512,659 493,311 Non-compete agreements 3,963 3,638 Trade names 76,558 76,033 Royalty, consulting, land use rights and leasehold 14,666 13,456 1,005,654 961,427 Accumulated Amortization: Routes (136,592 ) (105,934 ) Permits (211,264 ) (170,165 ) Non-compete agreements (2,387 ) (1,788 ) Trade names (30,235 ) (21,042 ) Royalty, consulting, land use rights and leasehold (3,358 ) (2,258 ) (383,836 ) (301,187 ) Total Intangible assets, less accumulated amortization $ 676,500 $ 711,927</t>
  </si>
  <si>
    <t>Goodwill (Tables)</t>
  </si>
  <si>
    <t>Schedule of Goodwill</t>
  </si>
  <si>
    <t>Changes in the carrying amount of goodwill (in thousands): Feed Ingredients Food Ingredients Fuel Ingredients Total Balance at January 2, 2016 Goodwill $ 812,797 $ 323,385 $ 112,834 $ 1,249,016 Accumulated impairment losses (15,914 ) — — (15,914 ) 796,883 323,385 112,834 1,233,102 Goodwill acquired during year 827 — 2 829 Foreign currency translation (3 ) (6,377 ) (1,658 ) (8,038 ) Balance at December 31, 2016 Goodwill 813,621 317,008 111,178 1,241,807 Accumulated impairment losses (15,914 ) — — (15,914 ) 797,707 317,008 111,178 1,225,893 Goodwill acquired during year 1,880 — — 1,880 Goodwill disposed of during year (2,894 ) — — (2,894 ) Foreign currency translation 35,560 27,463 13,191 76,214 Balance at December 30, 2017 Goodwill 848,167 344,471 124,369 1,317,007 Accumulated impairment losses (15,914 ) — — (15,914 ) $ 832,253 $ 344,471 $ 124,369 $ 1,301,093</t>
  </si>
  <si>
    <t>Investment in Unconsolidated Subsidiary (Tables)</t>
  </si>
  <si>
    <t>Equity Method Investments</t>
  </si>
  <si>
    <t>In addition to the DGD Joint Venture, the Company has investments in other unconsolidated subsidiaries that were acquired in the VION Acquisition that are insignificant to the Company. Selected financial information for the Company's DGD Joint Venture is as follows: (in thousands) December 31, 2017 December 31, 2016 Assets: Total current assets $ 202,778 $ 268,734 Property, plant and equipment, net 435,328 354,871 Other assets 4,655 12,164 Total assets $ 642,761 $ 635,769 Liabilities and members' equity: Total current portion of long term debt $ 17,023 $ 17,023 Total other current liabilities 40,705 23,200 Total long term debt 36,730 53,753 Total other long term liabilities 450 418 Total members' equity 547,853 541,375 Total liabilities and member's equity $ 642,761 $ 635,769 Year Ended December 31, (in thousands) 2017 2016 2015 Revenues: Operating revenues $ 633,908 $ 527,670 $ 475,934 Expenses: Total costs and expenses less depreciation, amortization and accretion expense 547,512 353,222 298,946 Depreciation, amortization and accretion expense 28,955 27,821 19,714 Operating income 57,441 146,627 157,274 Other income 1,343 551 120 Interest and debt expense, net (2,306 ) (7,354 ) (13,604 ) Net income $ 56,478 $ 139,824 $ 143,790</t>
  </si>
  <si>
    <t>Accrued Expenses (Tables)</t>
  </si>
  <si>
    <t>Schedule of Accounts Payable and Accrued Liabilities</t>
  </si>
  <si>
    <t>Accrued expenses consist of the following (in thousands): December 30, 2017 December 31, 2016 Compensation and benefits $ 102,474 $ 83,355 Utilities and sewage 18,077 16,446 Accrued income, ad valorem, and franchise taxes 30,546 19,179 Reserve for self insurance, litigation, environmental and tax matters (Note 19) 13,101 12,479 Medical claims liability 8,502 5,070 Accrued operating expenses 61,230 55,128 Accrued interest payable 16,125 15,961 Liabilities for sale 19,172 — Other accrued expense 44,396 35,178 $ 313,623 $ 242,796</t>
  </si>
  <si>
    <t>Leases (Tables)</t>
  </si>
  <si>
    <t>Schedule of Future Minimum Rental Payments for Operating Leases</t>
  </si>
  <si>
    <t>Minimum rental commitments under noncancellable leases as of December 30, 2017 , are as follows (in thousands): Period Ending Fiscal Operating Leases Capital Leases 2018 $ 45,345 $ 927 2019 39,414 311 2020 26,180 157 2021 14,770 — 2022 6,130 — Thereafter 13,186 — $ 145,025 $ 1,395 Less amounts representing interest (60 ) Capital lease obligations included in current and long-term debt $ 1,335</t>
  </si>
  <si>
    <t>Debt (Tables)</t>
  </si>
  <si>
    <t>Schedule of Debt</t>
  </si>
  <si>
    <t>Debt consists of the following (in thousands): December 30, 2017 December 31, 2016 Amended Credit Agreement: Revolving Credit Facility ($5.3 million denominated in euro at December 31, 2016) $ — $ 5,280 Term Loan A ($53.1 million and $76.9 million denominated in CAD at December 30, 2017 and December 31, 2016, respectively) 96,365 120,103 Less unamortized deferred loan costs (671 ) (1,083 ) Carrying value Term Loan A 95,694 119,020 Term Loan B 505,000 583,500 Less unamortized deferred loan costs (10,578 ) (6,298 ) Carrying value Term Loan B 494,422 577,202 5.375% Senior Notes due 2022 with effective interest of 5.72% 500,000 500,000 Less unamortized deferred loan costs (6,638 ) (7,667 ) Carrying value 5.375% Senior Notes due 2022 493,362 492,333 4.75% Senior Notes due 2022 - Denominated in euro with effective interest of 5.10% 617,356 543,840 Less unamortized deferred loan costs - Denominated in euro (8,675 ) (8,956 ) Carrying value 4.75% Senior Notes due 2022 608,681 534,884 Other Notes and Obligations 22,034 22,224 1,714,193 1,750,943 Less Current Maturities 16,143 23,247 $ 1,698,050 $ 1,727,696</t>
  </si>
  <si>
    <t>Schedule of Maturities of Long-term Debt</t>
  </si>
  <si>
    <t>Maturities of long-term debt at December 30, 2017 follow (in thousands): Contractual Debt Payment 2018 $ 16,143 2019 2,274 2020 1,751 2021 98,947 2022 1,122,636 thereafter 499,004 $ 1,740,755</t>
  </si>
  <si>
    <t>Other Noncurrent Liabilities (Tables)</t>
  </si>
  <si>
    <t>Schedule of Other Liabilities, Noncurrent</t>
  </si>
  <si>
    <t>Other noncurrent liabilities consist of the following (in thousands): December 30, 2017 December 31, 2016 Accrued pension liability (Note 15) $ 52,771 $ 53,152 Reserve for self insurance, litigation, environmental and tax matters (Note 19) 51,903 41,251 Other 1,613 1,711 $ 106,287 $ 96,114</t>
  </si>
  <si>
    <t>Income Taxes Income Taxes (Tables)</t>
  </si>
  <si>
    <t>Schedule of Income before Income Tax, Domestic and Foreign</t>
  </si>
  <si>
    <t>U.S. and foreign income from operations before income taxes are as follows (in thousands): December 30, 2017 December 31, 2016 January 2, 2016 United States $ 179 $ 48,869 $ 50,473 Foreign 64,021 73,670 48,307 Income from operations before income taxes $ 64,200 $ 122,539 $ 98,780</t>
  </si>
  <si>
    <t>Schedule of Components of Income Tax Expense (Benefit)</t>
  </si>
  <si>
    <t>Income tax expense attributable to income from continuing operations before income taxes consists of the following (in thousands): December 30, 2017 December 31, 2016 January 2, 2016 Current: Federal $ 274 $ 65 $ (21,775 ) State (80 ) (332 ) 411 Foreign 31,256 27,992 29,871 Total current 31,450 27,725 8,507 Deferred: Federal (76,056 ) (8,056 ) 13,057 State 622 (649 ) (1,521 ) Foreign (25,170 ) (3,705 ) (6,542 ) Total deferred (100,604 ) (12,410 ) 4,994 $ (69,154 ) $ 15,315 $ 13,501 A reconciliation of the beginning and ending amounts of unrecognized tax benefits is as follows (in thousands): December 30, 2017 December 31, 2016 Balance at beginning of Year $ 4,667 $ 5,604 Change in tax positions related to current year 290 — Change in tax positions related to prior years (198 ) 99 Change in tax positions due to settlement with tax authorities (1,949 ) — Expiration of the Statute of Limitations (426 ) (1,036 ) Balance at end of year $ 2,384 $ 4,667</t>
  </si>
  <si>
    <t>Schedule of Effective Income Tax Rate Reconciliation</t>
  </si>
  <si>
    <t>Income tax expense for the years ended December 30, 2017 , December 31, 2016 and January 2, 2016 , differed from the amount computed by applying the statutory U.S. federal income tax rate to income from continuing operations before income taxes as a result of the following (in thousands): December 30, 2017 December 31, 2016 January 2, 2016 Computed "expected" tax expense $ 22,470 $ 42,888 $ 34,573 Change in valuation allowance 1,609 1,039 4,421 Deferred tax on unremitted foreign earnings 641 2,546 4,848 Sub-Part F income 6,284 6,159 4,923 Foreign rate differential (8,292 ) (9,982 ) (5,653 ) Biofuel tax incentives — (28,435 ) (28,143 ) Change in tax law One-time U.S. transition tax 26,243 — — Deferred tax effects (115,169 ) 2,169 — Other, net (2,940 ) (1,069 ) (1,468 ) $ (69,154 ) $ 15,315 $ 13,501</t>
  </si>
  <si>
    <t>Schedule of Deferred Tax Assets and Liabilities</t>
  </si>
  <si>
    <t>The tax effects of temporary differences that give rise to significant portions of the deferred tax assets and deferred tax liabilities at December 30, 2017 and December 31, 2016 are presented below (in thousands): December 30, 2017 December 31, 2016 Deferred tax assets: Loss contingency reserves $ 8,546 $ 11,998 Employee benefits 8,471 9,586 Pension liability 12,224 18,200 Intangible assets amortization, including taxable goodwill 1,475 2,317 Net operating losses 89,660 119,602 Tax credits 7,057 3,473 Inventory 6,295 8,523 Accrued liabilities and other 13,764 13,340 Total gross deferred tax assets 147,492 187,039 Less valuation allowance (24,530 ) (20,150 ) Net deferred tax assets 122,962 166,889 Deferred tax liabilities: Intangible assets amortization, including taxable goodwill (170,294 ) (189,233 ) Property, plant and equipment depreciation (166,217 ) (207,729 ) Investment in DGD Joint Venture (29,516 ) (47,607 ) Tax on unremitted foreign earnings (8,045 ) (49,196 ) Other (1,555 ) (4,268 ) Total gross deferred tax liabilities (375,627 ) (498,033 ) Net deferred tax liability $ (252,665 ) $ (331,144 ) Amounts reported on Consolidated Balance Sheets: Non-current deferred tax asset $ 14,043 $ 14,990 Non-current deferred tax liability (266,708 ) (346,134 ) Net deferred tax liability $ (252,665 ) $ (331,144 )</t>
  </si>
  <si>
    <t>Stockholders' Equity and Stock-Based Compensation (Tables)</t>
  </si>
  <si>
    <t>Schedule of Share-based Compensation, Stock Options, Activity</t>
  </si>
  <si>
    <t>A summary of all stock option activity as of December 30, 2017 and changes during the year ended is as follows: Number of shares Weighted-avg. exercise price per share Weighted-avg. remaining contractual life Options outstanding at January 3, 2015 696,176 $ 13.88 6.2 years Granted 422,386 14.76 Exercised (131,653 ) 4.13 Forfeited (136,177 ) 16.68 Expired — — Options outstanding at January 2, 2016 850,732 15.38 7.7 years Granted 1,547,184 9.53 Exercised (28,000 ) 6.71 Forfeited (4,000 ) 16.20 Expired — — Options outstanding at December 31, 2016 2,365,916 11.65 8.4 years Granted 956,809 12.29 Exercised (27,968 ) 8.51 Forfeited (4,000 ) 13.55 Expired — — Options outstanding at December 30, 2017 3,290,757 $ 11.86 7.3 years Options exercisable at December 30, 2017 1,516,605 $ 12.90 5.9 years</t>
  </si>
  <si>
    <t>Schedule of Share-based Payment Award, Stock Options, Valuation Assumptions</t>
  </si>
  <si>
    <t>The fair value of each stock option grant under the LTIPs was estimated on the date of grant using the Black Scholes option-pricing model with the following weighted average assumptions and results for fiscal 2017 , 2016 and 2015 . Weighted Average 2017 2016 2015 Expected dividend yield 0.0% 0.0% 0.0% Risk-free interest rate 2.00% 1.35% 1.82% Expected term 5.82 years 5.76 years 5.75 years Expected volatility 33.4% 34.4% 38.0% Fair value of options granted $4.34 $3.34 $5.59</t>
  </si>
  <si>
    <t>Schedule of Nonvested Share Activity</t>
  </si>
  <si>
    <t>A summary of the Company’s non-vested stock, restricted stock unit and performance share unit awards as of December 30, 2017 , and changes during the year ended is as follows: Non-Vested, RSU and PSU Shares Weighted Average Grant Date Fair Value Stock awards outstanding January 3, 2015 1,257,173 $ 19.98 Shares granted 524,225 14.47 Shares vested (714,626 ) 17.91 Shares forfeited (32,581 ) 19.65 Stock awards outstanding January 2, 2016 1,034,191 18.63 Shares granted 602,306 12.11 Shares vested (413,654 ) 15.11 Shares forfeited (241,582 ) 20.86 Stock awards outstanding December 31, 2016 981,261 15.56 Shares granted 104,750 12.27 Shares vested (486,086 ) 13.98 Shares forfeited (239,581 ) 20.90 Stock awards outstanding December 30, 2017 360,344 $ 13.18</t>
  </si>
  <si>
    <t>Schedule of Share-based Payment Award, Equity Instruments Other than Options, Valuation Assumptions</t>
  </si>
  <si>
    <t>The fair value of each 2017 LTIP and 2016 LTIP PSU award under the Company's 2017 LTIP and 2016 LTIP was estimated on the date of grant using a Monte Carlo model with the following weighted average assumptions for fiscal 2017 and fiscal 2016, except for the illiquidity discount, which only pertains to the 2017 LTIP and 2016 LTIP PSU's with a holding period requirement. Weighted Average 2017 2016 Expected dividend yield 0.0% 0.0% Risk-free interest rate 1.40% 0.80% Expected term 2.89 years 2.62 years Expected volatility 32.7% 29.3% Illiquidity discount 14.0% 16.1%</t>
  </si>
  <si>
    <t>Schedule of Share-based Compensation, Restricted Stock and Restricted Stock Units Activity</t>
  </si>
  <si>
    <t>A summary of the Company’s non-employee director restricted stock awards as of December 30, 2017 , and changes during the year ended is as follows: Restricted stock and Restricted Stock Unit Shares Weighted Average Grant Date Fair Value Stock awards outstanding January 3, 2015 155,916 $ 12.22 Restricted shares granted 46,910 13.80 Restricted shares where the restriction lapsed (50,322 ) 12.25 Restricted shares forfeited — — Stock awards outstanding January 2, 2016 152,504 12.69 Restricted shares granted 43,421 14.51 Restricted shares where the restriction lapsed (81,031 ) 11.55 Restricted shares forfeited (3,535 ) 14.51 Stock awards outstanding December 31, 2016 111,359 14.18 Restricted shares granted 60,575 15.63 Restricted shares where the restriction lapsed (14,915 ) 12.42 Restricted shares forfeited (2,210 ) 14.51 Stock awards outstanding December 30, 2017 154,809 $ 14.91</t>
  </si>
  <si>
    <t>Schedule of Other Share-based Compensation, Activity [Table Text Block]</t>
  </si>
  <si>
    <t>A summary of the Company’s 2017 and 2016 LTIP PSU awards as of December 30, 2017 , and changes during the year ended is as follows: LTIP PSU Shares Weighted Average Grant Date Fair Value LTIP PSU awards outstanding January 2, 2016 — $ — Granted 664,120 7.17 Vested — — Forfeited — — LTIP PSU awards outstanding December 31, 2016 664,120 $ 7.17 Granted 559,388 11.14 Vested — — Forfeited (82,492 ) 9.99 LTIP PSU awards outstanding December 30, 2017 1,141,016 $ 8.91</t>
  </si>
  <si>
    <t>Comprehensive Income (Tables)</t>
  </si>
  <si>
    <t>Schedule of Comprehensive Income (Loss)</t>
  </si>
  <si>
    <t>The components of other comprehensive income (loss) and the related tax impacts for the years ended December 30, 2017 , December 31, 2016 and January 2, 2016 are as follows (in thousands): Before-Tax Tax (Expense) Net-of-Tax Amount or Benefit Amount Year Ended January 2, 2016 Defined Benefit Pension Plans Actuarial (loss)/gain recognized $ (3,822 ) $ 1,499 $ (2,323 ) Amortization of actuarial loss 5,101 (1,986 ) 3,115 Amortization of prior service costs (67 ) 36 (31 ) Amortization of curtailment (1,181 ) 328 (853 ) Amortization of settlement 5,291 (1,468 ) 3,823 Other 471 — 471 Total defined benefit pension plans 5,793 (1,591 ) 4,202 Corn option derivatives Loss/(gain) reclassified to net income (1,517 ) 589 (928 ) Gain/(loss) recognized in other comprehensive income (loss) 4,405 (1,710 ) 2,695 Total corn options 2,888 (1,121 ) 1,767 Foreign currency translation Other comprehensive income/(loss) (162,436 ) — (162,436 ) Other comprehensive income/(loss) $ (153,755 ) $ (2,712 ) $ (156,467 ) Year Ended December 31, 2016 Defined Benefit Pension Plans Actuarial (loss)/gain recognized $ (5,257 ) $ 1,396 $ (3,861 ) Amortization of actuarial loss 4,632 (1,786 ) 2,846 Amortization of prior service costs 36 (12 ) 24 Amortization of settlement (114 ) 45 (69 ) Other 44 — 44 Total defined benefit pension plans (659 ) (357 ) (1,016 ) Corn option derivatives Loss/(gain) reclassified to net income (3,868 ) 1,501 (2,367 ) Gain/(Loss) recognized in other comprehensive income 4,889 (1,897 ) 2,992 Total corn options 1,021 (396 ) 625 Foreign currency translation (5,593 ) — (5,593 ) Other comprehensive income/(loss) $ (5,231 ) $ (753 ) $ (5,984 ) Year Ended December 30, 2017 Defined Benefit Pension Plans Actuarial (loss)/gain recognized $ 4,027 $ (1,264 ) $ 2,763 Amortization of actuarial loss 4,786 (1,801 ) 2,985 Amortization of prior service costs 35 (11 ) 24 Amortization of settlement 42 (15 ) 27 Other 30 — 30 Total defined benefit pension plans 8,920 (3,091 ) 5,829 Natural gas swap derivatives Loss/(gain) reclassified to net income 35 (14 ) 21 Gain/(loss) recognized in other comprehensive income (loss) (65 ) 26 (39 ) Total natural gas derivatives (30 ) 12 (18 ) Corn option derivatives Loss/(gain) reclassified to net income (5,255 ) 2,039 (3,216 ) Gain/(Loss) recognized in other comprehensive income 3,494 (1,356 ) 2,138 Total corn options (1,761 ) 683 (1,078 ) Foreign currency translation 121,810 — 121,810 Other comprehensive income/(loss) $ 128,939 $ (2,396 ) $ 126,543</t>
  </si>
  <si>
    <t>Reclassification out of Accumulated Other Comprehensive Income</t>
  </si>
  <si>
    <t xml:space="preserve"> Fiscal Year Ended December 30, 2017 December 31, 2016 January 2, 2016 Statement of Operations Classification Derivative instruments Natural gas swap derivatives $ (35 ) $ — $ — Cost of sales and operating expenses Corn option derivatives 5,255 3,868 1,517 Cost of sales and operating expenses 5,220 3,868 1,517 Total before tax (2,025 ) (1,501 ) (589 ) Income taxes 3,195 2,367 928 Net of tax Defined benefit pension plans Amortization of prior service cost $ (35 ) $ (36 ) $ 67 (a) Amortization of actuarial loss (4,786 ) (4,632 ) (5,101 ) (a) Amortization of curtailment — — 1,181 (a) Amortization of settlement (42 ) 114 (5,291 ) (a) (4,863 ) (4,554 ) (9,144 ) Total before tax 1,827 1,753 3,090 Income taxes (3,036 ) (2,801 ) (6,054 ) Net of tax Total reclassifications $ 159 $ (434 ) $ (5,126 ) Net of tax (a) These items are included in the computation of net periodic pension cost. See Note 15 Employee Benefit Plans for additional information.</t>
  </si>
  <si>
    <t>Schedule of Accumulated Other Comprehensive Income (Loss)</t>
  </si>
  <si>
    <t>The following table presents changes in each component of accumulated comprehensive income (loss) as of December 30, 2017 as follows (in thousands): Fiscal Year Ended December 30, 2017 Foreign Currency Derivative Defined Benefit Translation Instruments Pension Plans Total Accumulated Other Comprehensive Income/(loss) December 31, 2016, attributable to Darling, net of tax $ (308,910 ) $ 2,468 $ (33,564 ) $ (340,006 ) Other comprehensive gain before reclassifications 121,810 2,099 2,793 126,702 Amounts reclassified from accumulated other comprehensive income/(loss) — (3,195 ) 3,036 (159 ) Net current-period other comprehensive income 121,810 (1,096 ) 5,829 126,543 Noncontrolling interest (3,939 ) — — (3,939 ) Accumulated Other Comprehensive Income/(loss) December 30, 2017, attributable to Darling, net of tax $ (183,161 ) $ 1,372 $ (27,735 ) $ (209,524 )</t>
  </si>
  <si>
    <t>Employee Benefit Plans (Tables)</t>
  </si>
  <si>
    <t>Schedule of Net Funded Status</t>
  </si>
  <si>
    <t>The following table sets forth the plans’ funded status for the Company's domestic and foreign defined benefit plans and amounts recognized in the Company's consolidated balance sheets based on the measurement date (December 31, 2017 and December 31, 2016) (in thousands): December 30, 2017 December 31, Change in projected benefit obligation: Projected benefit obligation at beginning of period $ 189,290 $ 182,276 Service cost 3,043 2,549 Interest cost 6,711 6,950 Employee contributions 436 439 Plan amendments (8 ) 101 Actuarial loss/(gain) 8,051 7,905 Benefits paid (7,063 ) (7,146 ) Effect of curtailment — (1,286 ) Effect of settlement (884 ) (953 ) Other 5,152 (1,545 ) Projected benefit obligation at end of period 204,728 189,290 Change in plan assets: Fair value of plan assets at beginning of period 134,909 127,970 Actual return on plan assets 19,030 10,138 Employer contributions 4,214 5,250 Employee contributions 436 439 Benefits paid (7,063 ) (7,146 ) Effect of settlement (884 ) (953 ) Divestiture (2,262 ) — Other 2,137 (789 ) Fair value of plan assets at end of period 150,517 134,909 Funded status (54,211 ) (54,381 ) Net amount recognized $ (54,211 ) $ (54,381 ) Amounts recognized in the consolidated balance sheets consist of: Current liability $ (1,440 ) $ (1,229 ) Noncurrent liability (52,771 ) (53,152 ) Net amount recognized $ (54,211 ) $ (54,381 ) Amounts recognized in accumulated other comprehensive loss consist of: Net actuarial loss $ 43,651 $ 52,525 Prior service cost/(credit) 371 417 Net amount recognized (a) $ 44,022 $ 52,942 (a) Amounts do not include deferred taxes of $ 16.3 million and $ 19.4 million at December 30, 2017 and December 31, 2016 , respectively.</t>
  </si>
  <si>
    <t>Schedule of Accumulated and Projected Benefit Obligations</t>
  </si>
  <si>
    <t xml:space="preserve"> December 30, 2017 December 31, 2016 Projected benefit obligation $ 204,728 $ 189,290 Accumulated benefit obligation 192,192 181,340 Fair value of plan assets 150,517 134,909</t>
  </si>
  <si>
    <t>Schedule of Defined Benefit Plans Disclosures</t>
  </si>
  <si>
    <t>Net pension cost includes the following components (in thousands): December 30, 2017 December 31, 2016 January 2, 2016 Service cost $ 3,043 $ 2,549 $ 6,638 Interest cost 6,711 6,950 10,536 Expected return on plan assets (7,181 ) (7,552 ) (12,229 ) Net amortization and deferral 4,821 4,668 5,034 Curtailment — (1,285 ) (1,181 ) Settlement 42 (114 ) (2,353 ) Net pension cost $ 7,436 $ 5,216 $ 6,445</t>
  </si>
  <si>
    <t>Schedule of Defined Benefit Plan Amounts Recognized in Other Comprehensive Income (Loss)</t>
  </si>
  <si>
    <t>Amounts recognized in accumulated other comprehensive income (loss) for the year ended (in thousands): 2017 2016 Actuarial (loss)/gain recognized: Reclassification adjustments $ 2,985 $ 2,846 Actuarial (loss)/gain recognized during the period 2,763 (3,861 ) Amortization of settlement 27 (69 ) Prior service (cost) credit recognized: Reclassification adjustments 24 24 Other 30 44 $ 5,829 $ (1,016 )</t>
  </si>
  <si>
    <t>Schedule of Amounts in Accumulated Other Comprehensive Income (Loss) to be Recognized over Next Fiscal Year</t>
  </si>
  <si>
    <t>The estimated amount that will be amortized from accumulated other comprehensive loss into net periodic pension cost in fiscal 2018 is as follows (in thousands): 2018 Net actuarial loss $ 3,556 Prior service cost 35 $ 3,591</t>
  </si>
  <si>
    <t>Schedule of Assumptions Used</t>
  </si>
  <si>
    <t>Weighted average assumptions used to determine benefit obligations were: December 30, 2017 December 31, 2016 January 2, 2016 Discount rate 3.40% 3.81% 4.13% Rate of compensation increase 0.38% 0.38% 0.31% Weighted average assumptions used to determine net periodic benefit cost for the employee benefit pension plans were: December 30, 2017 December 31, 2016 January 2, 2016 Discount rate 3.49% 3.55% 3.47% Rate of increase in future compensation levels 0.43% 0.84% 0.38% Expected long-term rate of return on assets 6.17% 6.52% 6.62%</t>
  </si>
  <si>
    <t>Schedule of Target Allocation of Plan Assets</t>
  </si>
  <si>
    <t xml:space="preserve"> Fixed Income 35% - 80% Equities 20% - 65%</t>
  </si>
  <si>
    <t>Schedule of Accumulated Benefit Obligations in Excess of Fair Value of Plan Assets</t>
  </si>
  <si>
    <t>The following table presents fair value measurements for the Company's defined benefit plans’ assets as categorized using the fair value hierarchy under FASB authoritative guidance (in thousands): Total Quoted Prices in Active Markets for Identical Assets Significant Other Observable Inputs Significant Unobservable Inputs (In thousands of dollars) Fair Value (Level 1) (Level 2) (Level 3) Balances as December 31, 2016 Fixed Income: Long Term $ 17,408 $ 17,408 $ — $ — Short Term 2,825 2,825 — — Equity Securities: Domestic equities 41,300 41,300 — — International equities 24,403 24,403 — — Insurance contracts 10,670 — 7,887 2,783 Total categorized in fair value hierarchy 96,606 85,936 7,887 2,783 Other investments measured at NAV 38,303 Totals $ 134,909 $ 85,936 $ 7,887 $ 2,783 Balances as December 30, 2017 Fixed Income: Long Term $ 23,231 $ 23,231 $ — $ — Short Term 1,869 1,869 — — Equity Securities: Domestic equities 44,173 44,173 — — International equities 28,152 28,152 — — Insurance contracts 9,876 — 6,501 3,375 Total categorized in fair value hierarchy 107,301 97,425 6,501 3,375 Other investments measured at NAV 43,216 Totals $ 150,517 $ 97,425 $ 6,501 $ 3,375</t>
  </si>
  <si>
    <t>Schedule of Expected Benefit Payments</t>
  </si>
  <si>
    <t>The following benefit payments, which reflect expected future service, as appropriate, are expected to be paid (in thousands): Year Ending Pension Benefits 2018 $ 9,780 2019 9,790 2020 9,641 2021 11,385 2022 11,098 Years 2023 – 2027 61,843</t>
  </si>
  <si>
    <t>Multiemployer plans</t>
  </si>
  <si>
    <t>The following table provides more detail on these significant multiemployer plans (contributions in thousands): Expiration Pension EIN Pension Pension Protection Act Zone Status FIP/RP Status Pending/ Contributions Date of Collective Bargaining Fund Plan Number 2017 2016 Implemented 2017 2016 2015 Agreement Western Conference of Teamsters Pension Plan 91-6145047 / 001 Green Green No $ 1,524 $ 1,456 $ 1,387 April 2020 (b) Central States, Southeast and Southwest Areas Pension Plan (a) 36-6044243 / 001 Red Red Yes 968 934 858 August 2018 (c) All other multiemployer plans 980 983 986 Total Company Contributions $ 3,472 $ 3,373 $ 3,231 (a) In July 2005 this plan received a 10 year extension from the IRS for amortizing unfunded liabilities. In April 2016 the IRS approved a modification of the amortization extension. (b) 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April 1, 2020. (c) 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ugust 6, 2018.</t>
  </si>
  <si>
    <t>Schedule of Effect of Significant Unobservable Inputs, Changes in Plan Assets</t>
  </si>
  <si>
    <t>The fair value measurement of plan assets using significant unobservable inputs (level 3) changed due to the following: Insurance (in thousands of dollars) Contracts Balance as of January 2, 2016 $ 2,320 Unrealized gains/(losses) relating to instruments still held in the reporting period. 316 Purchases, sales, and settlements 244 Exchange rate changes (97 ) Balance as of December 31, 2016 2,783 Unrealized gains/(losses) relating to instruments still held in the reporting period. 203 Purchases, sales, and settlements — Exchange rate changes 389 Balance as of December 30, 2017 $ 3,375</t>
  </si>
  <si>
    <t>Derivatives (Tables)</t>
  </si>
  <si>
    <t>Schedule of Derivative Instruments</t>
  </si>
  <si>
    <t>All of these transactions are currently not designated for hedge accounting. (in thousands): Functional Currency Contract Currency Type Amount Type Amount Brazilian real 28,792 Euro 7,457 Brazilian real 67,834 U.S. Dollar 20,590 Euro 65,457 U.S. Dollar 77,795 Euro 9,017 Polish zloty 38,000 Euro 5,030 Japanese yen 673,000 Euro 28,077 Chinese renminbi 222,612 Euro 11,363 Australian dollar 17,800 Euro 2,890 British pound 2,565 Polish zloty 18,062 Euro 4,259 British pound 196 Euro 220 Japanese yen 280,608 U.S. dollar 2,505</t>
  </si>
  <si>
    <t>Schedule of Derivative Instruments in Statement of Financial Position, Fair Value</t>
  </si>
  <si>
    <t>The following table presents the fair value of the Company’s derivative instruments as of December 30, 2017 and December 31, 2016 (in thousands): Derivatives Designated Balance Sheet Asset Derivatives Fair Value as Hedges Location December 30, 2017 December 31, 2016 Corn options Other current assets $ 3,418 $ 4,235 Total derivatives designated as hedges $ 3,418 $ 4,235 Derivatives not Designated as Hedges Foreign currency contracts Other current assets $ 332 $ 8,939 Corn options and futures Other current assets 596 151 Total derivatives not designated as hedges $ 928 $ 9,090 Total asset derivatives $ 4,346 $ 13,325 Derivatives Designated Balance Sheet Liability Derivatives Fair Value as Hedges Location December 30, 2017 December 31, 2016 Natural gas swaps Accrued expenses $ 24 $ — Total derivatives designated as hedges $ 24 $ — Derivatives not Designated as Hedges Foreign currency contracts Accrued Expenses $ 2,288 $ 608 Corn options and futures Accrued Expenses 14 122 Total derivatives not designated as hedges $ 2,302 $ 730 Total liability derivatives $ 2,326 $ 730</t>
  </si>
  <si>
    <t>Schedule of Derivative Instruments, Gain (Loss) in Statement of Financial Performance</t>
  </si>
  <si>
    <t>The effect of the Company's derivative instruments on the consolidated financial statements for the fiscal years ended December 30, 2017 and December 31, 2016 are as follows (in thousands): Derivatives Designated as Cash Flow Hedges Gain or (Loss) Recognized in OCI on Derivatives (Effective Portion) (a) Gain or (Loss) Reclassified From Accumulated OCI into Income (Effective Portion) (b) Gain or (Loss) Recognized in Income On Derivatives (Ineffective Portion and Amount Excluded from Effectiveness Testing) (c) 2017 2016 2017 2016 2017 2016 Corn options $ 3,494 $ 4,889 $ 5,255 $ 3,868 $ 711 $ 331 Natural gas swaps (65 ) — (35 ) — (25 ) — Total $ 3,429 $ 4,889 $ 5,220 $ 3,868 $ 686 $ 331 (a) Amount recognized in accumulated OCI (effective portion) is reported as accumulated other comprehensive gain of approximately $ 3.4 million and approximately $ 4.9 million recorded net of taxes of approximately $ (1.3) million and approximately $ (1.9) million for the year ended December 30, 2017 and December 31, 2016 , respectively. (b) Gains and (losses) reclassified from accumulated OCI into income (effective portion) for corn options and natural gas swaps is included in interest expense and cost of sales, respectively, in the Company’s consolidated statements of operations. (c) Gains and (losses) recognized in income on derivatives (ineffective portion) for corn options and natural gas swaps is included in other income/(expense), net in the Company’s consolidated statements of operations.</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year ended December 30, 2017 , December 31, 2016 and January 2, 2016 (in thousands): Loss or (Gain) Recognized in Income on Derivatives Not Designated as Hedges For The Year Ended Derivatives not designated as hedging instruments Location December 30, 2017 December 31, 2016 January 2, 2016 Foreign exchange Foreign currency loss/(gain) $ 13,460 $ (1,542 ) $ (27,321 ) Foreign exchange Selling, general and administrative expense (2,763 ) (8,543 ) 7,508 Corn options and futures Net sales 212 472 (2 ) Corn options and futures Cost of sales and operating expenses (1,659 ) (1,411 ) (2,067 ) Natural gas and heating oil swaps and options Cost of sales and operating expenses — — 132 Heating oil swaps and options Net sales 492 455 — Soybean meal Net sales (405 ) 7 — Soybean oil Net sales 45 — — Total $ 9,382 $ (10,562 ) $ (21,750 )</t>
  </si>
  <si>
    <t>Fair Value Measurement (Tables)</t>
  </si>
  <si>
    <t>Fair value measured on recurring basis</t>
  </si>
  <si>
    <t>The following tables presents the Company's financial instruments that are measured at fair value on a recurring and nonrecurring basis as of December 30, 2017 and December 31, 2016 and are categorized using the fair value hierarchy under FASB authoritative guidance. The fair value hierarchy has three levels based on the reliability of the inputs used to determine the fair value. Fair Value Measurements at December 30, 2017 Using Quoted Prices in Active Markets for Identical Assets Significant Other Observable Inputs Significant Unobservable Inputs (In thousands of dollars) Total (Level 1) (Level 2) (Level 3) Assets Derivative assets $ 4,346 $ — $ 4,346 $ — Total Assets 4,346 — 4,346 — Liabilities Derivative liabilities 2,326 — 2,326 — 5.375% Senior Notes 513,100 — 513,100 — 4.75% Senior Notes 646,681 — 646,681 — Term Loan A 95,883 — 95,883 — Term Loan B 511,616 — 511,616 — Total Liabilities $ 1,769,606 $ — $ 1,769,606 $ — Fair Value Measurements at December 31, 2016 Using Quoted Prices in Active Markets for Identical Assets Significant Other Observable Inputs Significant Unobservable Inputs (In thousands of dollars) Total (Level 1) (Level 2) (Level 3) Assets Derivative assets $ 13,325 $ — $ 13,325 $ — Total Assets 13,325 — 13,325 — Liabilities Derivative liabilities 730 — 730 — 5.375% Senior Notes 520,300 — 520,300 — 4.75% Senior Notes 575,111 — 575,111 — Term Loan A 120,403 — 120,403 — Term Loan B 593,347 — 593,347 — Revolver 5,201 — 5,201 — Total Liabilities $ 1,815,092 $ — $ 1,815,092 $ —</t>
  </si>
  <si>
    <t>Business Segments (Tables)</t>
  </si>
  <si>
    <t>Business Segment Profit/(Loss)</t>
  </si>
  <si>
    <t xml:space="preserve">Business Segments (in thousands): Feed Ingredients Food Ingredients Fuel Ingredients Corporate Total Fiscal Year Ended December 30, 2017 Net Sales $ 2,239,492 $ 1,156,976 $ 265,783 $ — $ 3,662,251 Cost of sales and operating expenses 1,744,768 920,575 210,508 — 2,875,851 Gross Margin 494,724 236,401 55,275 — 786,400 Selling, general and administrative expense 180,866 104,982 10,467 51,172 347,487 Depreciation and amortization 184,172 75,010 31,019 11,899 302,100 Segment operating income/(loss) 129,686 56,409 13,789 (63,071 ) 136,813 Equity in net income of unconsolidated subsidiaries 265 — 28,239 — 28,504 Segment income 129,951 56,409 42,028 (63,071 ) 165,317 Total other expense (101,117 ) Income before income taxes $ 64,200 Segment assets at December 30, 2017 $ 2,614,545 $ 1,499,027 $ 688,890 $ 155,763 $ 4,958,225 Feed Ingredients Food Ingredients Fuel Ingredients Corporate Total Fiscal Year Ended December 31, 2016 Net Sales $ 2,089,145 $ 1,055,725 $ 247,058 $ — $ 3,391,928 Cost of sales and operating expenses 1,624,858 828,223 182,466 — 2,635,547 Gross Margin 464,287 227,502 64,592 — 756,381 Selling, general and administrative expense 169,648 96,170 6,895 41,292 314,005 Acquisition costs — — — 401 401 Depreciation and amortization 178,845 70,120 28,531 12,412 289,908 Segment operating income/(loss) 115,794 61,212 29,166 (54,105 ) 152,067 Equity in net income of unconsolidated subsidiaries 467 — 69,912 — 70,379 Segment income 116,261 61,212 99,078 (54,105 ) 222,446 Total other expense (99,907 ) Income before income taxes $ 122,539 Segment assets at December 31, 2016 $ 2,464,509 $ 1,414,409 $ 657,637 $ 161,462 $ 4,698,017 Feed Ingredients Food Ingredients Fuel Ingredients Corporate Total Fiscal Year Ended January 2, 2016 Net Sales $ 2,074,333 $ 1,088,727 $ 228,195 $ — $ 3,391,255 Cost of sales and operating expenses 1,613,402 863,562 177,061 — 2,654,025 Gross Margin 460,931 225,165 51,134 — 737,230 Selling, general and administrative expense 178,624 97,110 7,264 33,385 316,383 Acquisition costs — — — 8,299 8,299 Depreciation and amortization 165,854 66,817 26,711 10,522 269,904 Segment operating income/(loss) 116,453 61,238 17,159 (52,206 ) 142,644 Equity in net income of unconsolidated subsidiaries 1,521 — 71,895 — 73,416 Segment income 117,974 61,238 89,054 (52,206 ) 216,060 Total other expense (117,280 ) Income before income taxes $ 98,780 </t>
  </si>
  <si>
    <t>Business Segment Property, Plant and Equipment</t>
  </si>
  <si>
    <t xml:space="preserve">Business Segment Property, Plant and Equipment (in thousands): December 30, 2017 December 31, 2016 January 2, 2016 Depreciation and amortization: Feed Ingredients $ 184,172 $ 178,845 $ 165,854 Food Ingredients 75,010 70,120 66,817 Fuel Ingredients 31,019 28,531 26,711 Corporate Activities 11,899 12,412 10,522 Total $ 302,100 $ 289,908 $ 269,904 Capital expenditures: Feed Ingredients $ 191,953 $ 167,313 $ 153,894 Food Ingredients 50,099 50,020 49,066 Fuel Ingredients 24,707 22,323 19,478 Corporate Activities 7,409 3,867 7,410 Total (a) $ 274,168 $ 243,523 $ 229,848 (a) Excludes immaterial capital assets acquired by acquisition in fiscal 2017, fiscal 2016 and fiscal 2015. </t>
  </si>
  <si>
    <t>Geographic Area Net Trade Revenues</t>
  </si>
  <si>
    <t>Long-lived assets related to the Company's operations in North America, Europe, China, South American and other were as follows (in thousands): FY 2017 FY 2016 Long-Lived Assets Long-Lived Assets North America $ 2,468,111 $ 2,411,489 Europe 1,292,020 1,158,087 China 151,760 152,150 South America 81,247 74,837 Other 8,642 8,152 Total $ 4,001,780 $ 3,804,715 Geographic Area Net Trade Revenues (in thousands): December 30, 2017 December 31, 2016 January 2, 2016 North America $ 1,937,027 $ 1,817,659 $ 1,951,421 Europe 1,372,750 1,225,397 1,066,779 China 209,780 218,480 234,978 South America 60,111 55,089 62,035 Other 82,583 75,303 76,042 Total $ 3,662,251 $ 3,391,928 $ 3,391,255</t>
  </si>
  <si>
    <t>Quarterly Financial Data (Tables)</t>
  </si>
  <si>
    <t>Schedule of Quarterly Financial Information</t>
  </si>
  <si>
    <t xml:space="preserve"> Year Ended December 30, 2017 First Quarter (a) Second Quarter (a) Third Quarter (a) Fourth Quarter (b) Net sales $ 878,510 $ 894,930 $ 936,262 $ 952,549 Operating income 31,414 37,063 33,310 35,026 Income from operations before income taxes 9,216 18,070 14,980 21,934 Net income 7,398 10,328 8,684 106,944 Net (income)/loss attributable to minority interests (1,569 ) (1,179 ) (923 ) (1,215 ) Net income/(loss) attributable to Darling 5,829 9,149 7,761 105,729 Basic earnings per share 0.04 0.06 0.05 0.64 Diluted earnings per share 0.04 0.05 0.05 0.63 (a) Previously reported amounts have been adjusted to reflect the correction of an immaterial classification error in net sales and cost of sales. Net sales and cost of sales were each decreased by approximately $ 1.6 million in the first quarter of fiscal 2017, approximately $ 1.4 million in the second quarter of fiscal 2017, approximately $ 1.4 million in the third quarter of fiscal 2017. (b) Included in net income is a net tax benefit relating to the U.S. tax reform passed by congress in December 2017 of approximately $ 75.0 million . Year Ended December 31, 2016 First Quarter (c) Second Quarter (c) Third Quarter (c) Fourth Quarter (c), (d) Net sales $ 778,375 $ 875,777 $ 852,018 $ 885,758 Operating income 26,692 54,467 35,528 35,380 Income from operations before income taxes 4,526 41,974 28,146 47,893 Net income 2,663 33,991 28,890 41,680 Net (income)/loss attributable to minority interests (1,584 ) (1,992 ) (196 ) (1,139 ) Net income/(loss) attributable to Darling 1,079 31,999 28,694 40,541 Basic earnings per share 0.01 0.19 0.17 0.25 Diluted earnings per share 0.01 0.19 0.17 0.25 (c) Previously reported amounts have been adjusted to reflect the correction of an immaterial classification error in net sales and cost of sales. Net sales and cost of sales were each decreased by approximately $ 1.3 million in the first quarter of fiscal 2016, approximately $ 1.6 million in the second quarter of fiscal 2016, approximately $ 1.8 million in the third quarter of fiscal 2016 and $ 1.5 million in the fourth quarter of fiscal 2016. (d) Included in net income is approximately $ 5.6 million related to a recorded insurance settlement gain in the Netherlands relating to a December 2015 casualty fire.</t>
  </si>
  <si>
    <t>Guarantor Financial Information (Tables)</t>
  </si>
  <si>
    <t>Guarantor Financial Information Condensed Consolidating Balance Sheet</t>
  </si>
  <si>
    <t>Condensed Consolidating Balance Sheet As of December 30, 2017 (in thousands) Parent Guarantors Non-guarantors Eliminations Consolidated ASSETS Cash and cash equivalents $ 1,724 $ 2,993 $ 102,057 $ — $ 106,774 Restricted cash 103 — 39 — 142 Accounts receivable 37,453 465,653 436,874 (548,133 ) 391,847 Inventories 18,049 84,805 255,329 — 358,183 Income taxes refundable 1,591 — 2,918 — 4,509 Prepaid expenses 10,787 3,141 24,398 — 38,326 Other current assets 7,117 923 48,624 — 56,664 Total current assets 76,824 557,515 870,239 (548,133 ) 956,445 Investment in subsidiaries 4,734,618 1,167,246 844,044 (6,745,908 ) — Property, plant and equipment, net 278,121 501,842 865,859 — 1,645,822 Intangible assets, net 17,034 258,970 400,496 — 676,500 Goodwill 21,860 551,837 727,396 — 1,301,093 Investment in unconsolidated subsidiaries 4,341 — 297,697 — 302,038 Other assets 42,078 314,166 193,923 (487,883 ) 62,284 Deferred income taxes — — 14,043 — 14,043 $ 5,174,876 $ 3,351,576 $ 4,213,697 $ (7,781,924 ) $ 4,958,225 LIABILITIES AND STOCKHOLDERS’ EQUITY Current portion of long-term debt $ 115 $ — $ 16,028 $ — $ 16,143 Accounts payable 555,894 37,466 169,033 (544,976 ) 217,417 Income taxes payable 32 373 11,895 — 12,300 Accrued expenses 105,625 30,542 180,613 (3,157 ) 313,623 Total current liabilities 661,666 68,381 377,569 (548,133 ) 559,483 Long-term debt, net of current portion 1,030,736 — 1,155,197 (487,883 ) 1,698,050 Other noncurrent liabilities 69,711 — 36,576 — 106,287 Deferred income taxes 106,543 — 160,165 — 266,708 Total liabilities 1,868,656 68,381 1,729,507 (1,036,016 ) 2,630,528 Total stockholders' equity 3,306,220 3,283,195 2,484,190 (6,745,908 ) 2,327,697 $ 5,174,876 $ 3,351,576 $ 4,213,697 $ (7,781,924 ) $ 4,958,225 Condensed Consolidating Balance Sheet As of December 31, 2016 (in thousands) Parent Guarantors Non-guarantors Eliminations Consolidated ASSETS Cash and cash equivalents $ 1,470 $ 5,754 $ 107,340 $ — $ 114,564 Restricted cash 103 — 190 — 293 Accounts receivable 39,209 97,220 339,251 (87,283 ) 388,397 Inventories 16,573 85,890 228,352 — 330,815 Income taxes refundable 3,566 — 3,913 — 7,479 Prepaid expenses 11,152 2,769 16,063 — 29,984 Other current assets 5,859 3,165 19,221 (6,475 ) 21,770 Total current assets 77,932 194,798 714,330 (93,758 ) 893,302 Investment in subsidiaries 4,296,200 1,154,398 909,263 (6,359,861 ) — Property, plant and equipment, net 233,456 497,312 784,807 — 1,515,575 Intangible assets, net 13,746 291,724 406,457 — 711,927 Goodwill 21,860 549,960 654,073 — 1,225,893 Investment in unconsolidated subsidiary 1,438 — 291,279 — 292,717 Other assets 36,063 396,222 160,505 (549,177 ) 43,613 Deferred income taxes — — 14,990 — 14,990 $ 4,680,695 $ 3,084,414 $ 3,935,704 $ (7,002,796 ) $ 4,698,017 LIABILITIES AND STOCKHOLDERS’ EQUITY Current portion of long-term debt $ 4,220 $ — $ 25,502 $ (6,475 ) $ 23,247 Accounts payable 116,075 18,142 130,718 (84,040 ) 180,895 Income tax payable (383 ) 373 4,923 — 4,913 Accrued expenses 86,581 33,834 125,624 (3,243 ) 242,796 Total current liabilities 206,493 52,349 286,767 (93,758 ) 451,851 Long-term debt, net of current portion 1,109,523 — 1,167,349 (549,176 ) 1,727,696 Other noncurrent liabilities 63,072 — 33,042 — 96,114 Deferred income taxes 140,543 — 205,591 — 346,134 Total liabilities 1,519,631 52,349 1,692,749 (642,934 ) 2,621,795 Total stockholders' equity 3,161,064 3,032,065 2,242,955 (6,359,862 ) 2,076,222 $ 4,680,695 $ 3,084,414 $ 3,935,704 $ (7,002,796 ) $ 4,698,017</t>
  </si>
  <si>
    <t>Guarantor Financial Information Condensed Consolidating Statements Of Operations</t>
  </si>
  <si>
    <t>Condensed Consolidating Statements of Operations For the year ended December 30, 2017 (in thousands) Parent Guarantors Non-guarantors Eliminations Consolidated Net sales $ 545,699 $ 1,464,920 $ 1,893,304 $ (241,672 ) $ 3,662,251 Cost and expenses: Cost of sales and operating expenses 429,681 1,198,271 1,489,571 (241,672 ) 2,875,851 Selling, general and administrative expenses 151,896 55,053 140,538 — 347,487 Depreciation and amortization 42,366 106,406 153,328 — 302,100 Total costs and expenses 623,943 1,359,730 1,783,437 (241,672 ) 3,525,438 Operating income (78,244 ) 105,190 109,867 — 136,813 Interest expense (55,336 ) 15,818 (49,408 ) — (88,926 ) Foreign currency gains/(losses) (234 ) 114 (6,778 ) — (6,898 ) Other income/(expense), net (13,635 ) 37 8,305 — (5,293 ) Equity in net income of unconsolidated subsidiaries (1,847 ) — 30,351 — 28,504 Earnings in investments in subsidiaries 438,580 — — (438,580 ) — Income/(loss) from operations before taxes 289,284 121,159 92,337 (438,580 ) 64,200 Income taxes (benefit) 160,816 (130,508 ) (99,462 ) — (69,154 ) Net (income)/loss attributable to noncontrolling interests — — (4,886 ) — (4,886 ) Net income/(loss) attributable to Darling $ 128,468 $ 251,667 $ 186,913 $ (438,580 ) $ 128,468 Condensed Consolidating Statements of Operations For the year ended December 31, 2016 (in thousands) Parent Guarantors Non-guarantors Eliminations Consolidated Net sales $ 501,856 $ 1,341,925 $ 1,746,657 $ (198,510 ) $ 3,391,928 Cost and expenses: Cost of sales and operating expenses 392,876 1,085,582 1,355,599 (198,510 ) 2,635,547 Selling, general and administrative expenses 130,573 51,029 132,403 — 314,005 Depreciation and amortization 41,106 105,261 143,541 — 289,908 Acquisition and integration costs — — 401 — 401 Total costs and expenses 564,555 1,241,872 1,631,944 (198,510 ) 3,239,861 Operating income (62,699 ) 100,053 114,713 — 152,067 Interest expense (60,971 ) 17,492 (50,708 ) — (94,187 ) Foreign currency gains/(losses) 122 (283 ) (1,693 ) — (1,854 ) Other income/(expense), net (13,538 ) 106 9,566 — (3,866 ) Equity in net income of unconsolidated subsidiaries (1,236 ) — 71,615 — 70,379 Earnings in investments in subsidiaries 223,347 — — (223,347 ) — Income/(loss) from operations before taxes 85,025 117,368 143,493 (223,347 ) 122,539 Income taxes (benefit) (17,288 ) 14,669 17,934 — 15,315 Net (income)/loss attributable to noncontrolling interests — — (4,911 ) — (4,911 ) Net income/(loss) attributable to Darling $ 102,313 $ 102,699 $ 120,648 $ (223,347 ) $ 102,313 Condensed Consolidating Statements of Operations For the year ended January 2 2016 (in thousands) Parent Guarantors Non-guarantors Eliminations Consolidated Net sales $ 475,213 $ 1,363,279 $ 1,753,609 $ (200,846 ) $ 3,391,255 Cost and expenses: Cost of sales and operating expenses 369,928 1,108,864 1,376,079 (200,846 ) 2,654,025 Selling, general and administrative expenses 122,509 55,691 138,183 — 316,383 Depreciation and amortization 34,889 98,400 136,615 — 269,904 Acquisition costs 3,177 — 5,122 — 8,299 Total costs and expenses 530,503 1,262,955 1,655,999 (200,846 ) 3,248,611 Operating income (55,290 ) 100,324 97,610 — 142,644 Interest expense (60,945 ) 18,839 (63,424 ) — (105,530 ) Foreign currency gains/(losses) (123 ) (1,649 ) (3,139 ) — (4,911 ) Other income/(expense), net (22,455 ) 435 15,181 — (6,839 ) Equity in net income of unconsolidated subsidiary — — 73,416 — 73,416 Earnings in investments in subsidiaries 198,371 — — (198,371 ) — Income/(loss) from operations before taxes 59,558 117,949 119,644 (198,371 ) 98,780 Income taxes (benefit) (18,973 ) 16,121 16,353 — 13,501 Net (income)/loss attributable to noncontrolling interests — — (6,748 ) — (6,748 ) Net income/(loss) attributable to Darling $ 78,531 $ 101,828 $ 96,543 $ (198,371 ) $ 78,531</t>
  </si>
  <si>
    <t>Guarantor Financial Information Condensed Consolidating Statements of Comprehensive Income (Loss)</t>
  </si>
  <si>
    <t>Condensed Consolidating Statements of Comprehensive Income/(Loss) For the year ended December 30, 2017 (in thousands) Parent Guarantors Non-guarantors Eliminations Consolidated Net income $ 133,354 $ 251,667 $ 186,913 $ (438,580 ) $ 133,354 Other comprehensive income/(loss), net of tax: Foreign currency translation — — 121,810 — 121,810 Pension adjustments 4,797 — 1,032 — 5,829 Natural gas swap derivative adjustments (18 ) — — — (18 ) Corn option derivative adjustments (1,078 ) — — — (1,078 ) Total other comprehensive income, net of tax 3,701 — 122,842 — 126,543 Total comprehensive income/(loss) 137,055 251,667 309,755 (438,580 ) 259,897 Comprehensive income attributable to noncontrolling interests — — 947 — $ 947 Comprehensive income/(loss) attributable to Darling $ 137,055 $ 251,667 $ 308,808 $ (438,580 ) $ 258,950 Condensed Consolidating Statements of Comprehensive Income/(Loss) For the year ended December 31, 2016 (in thousands) Parent Guarantors Non-guarantors Eliminations Consolidated Net income $ 107,224 $ 102,699 $ 120,648 $ (223,347 ) $ 107,224 Other comprehensive income (loss), net of tax: Foreign currency translation — — (5,593 ) — (5,593 ) Pension adjustments 1,766 — (2,782 ) — (1,016 ) Corn option derivative adjustments 625 — — — 625 Total other comprehensive income, net of tax 2,391 — (8,375 ) — (5,984 ) Total comprehensive income (loss) $ 109,615 $ 102,699 $ 112,273 $ (223,347 ) $ 101,240 Comprehensive income attributable to noncontrolling interests — — 3,015 — 3,015 Comprehensive income/(loss) attributable to Darling $ 109,615 $ 102,699 $ 109,258 $ (223,347 ) $ 98,225 Condensed Consolidating Statements of Comprehensive Income/(Loss) For the year ended January 2, 2016 (in thousands) Parent Guarantors Non-guarantors Eliminations Consolidated Net income $ 85,279 $ 101,828 $ 96,543 $ (198,371 ) $ 85,279 Other comprehensive income (loss), net of tax: Foreign currency translation — — (162,436 ) — (162,436 ) Pension adjustments 83 109 4,010 — 4,202 Natural gas swap derivative adjustments — — — — — Corn option derivative adjustments 1,767 — — — 1,767 Total other comprehensive income, net of tax 1,850 109 (158,426 ) — (156,467 ) Total comprehensive income (loss) $ 87,129 $ 101,937 $ (61,883 ) $ (198,371 ) $ (71,188 ) Comprehensive income attributable to noncontrolling interests — — 9,139 — 9,139 Comprehensive income/(loss) attributable to Darling $ 87,129 $ 101,937 $ (71,022 ) $ (198,371 ) $ (80,327 )</t>
  </si>
  <si>
    <t>Guarantor Financial Information Condensed Consolidating Statements Of Cash Flows</t>
  </si>
  <si>
    <t>Condensed Consolidating Statements of Cash Flows For the year ended December 30, 2017 (in thousands) Parent Guarantors Non-guarantors Eliminations Consolidated Cash flows from operating activities: Net income $ 133,354 $ 251,667 $ 186,913 $ (438,580 ) $ 133,354 Earnings in investments in subsidiaries (438,580 ) — — 438,580 — Other operating cash flows 489,302 (240,494 ) 28,425 — 277,233 Net cash provided/(used) by operating activities 184,076 11,173 215,338 — 410,587 Cash flows from investing activities: Capital expenditures (83,520 ) (74,384 ) (116,264 ) — (274,168 ) Acquisitions, net of cash acquired — (12,144 ) — — (12,144 ) Investment in subsidiaries and affiliates (6,309 ) (13,386 ) — 14,945 (4,750 ) Note receivable from affiliates — 82,000 (82,000 ) — — Gross proceeds from sale of property, plant and equipment and other assets 2,577 3,980 1,533 — 8,090 Proceeds from insurance settlements — — 6,054 — 6,054 Payments related to routes and other intangibles (7,135 ) — — — (7,135 ) Net cash provide/(used) in investing activities (94,387 ) (13,934 ) (190,677 ) 14,945 (284,053 ) Cash flows from financing activities: Proceeds from long-term debt — — 33,401 — 33,401 Payments on long-term debt (79,706 ) — (69,917 ) — (149,623 ) Borrowings from revolving credit facility 170,000 — 29,495 — 199,495 Payments on revolving credit facility (170,000 ) — (34,935 ) — (204,935 ) Net overdraft financing — — (714 ) — (714 ) Deferred loan costs (6,717 ) — — — (6,717 ) Issuance of common stock 22 — — — 22 Contributions from parent — — 14,945 (14,945 ) — Minimum withholding taxes paid on stock awards (3,034 ) — (15 ) — (3,049 ) Deduction of noncontrolling interest — — (5,281 ) — (5,281 ) Distributions to noncontrolling interests — — (17,451 ) — (17,451 ) Net cash provided/(used) in financing activities (89,435 ) — (50,472 ) (14,945 ) (154,852 ) Effect of exchange rate changes on cash and cash equivalent — — 20,528 — 20,528 Net increase/(decrease) in cash and cash equivalents 254 (2,761 ) (5,283 ) — (7,790 ) Cash and cash equivalents at beginning of year 1,470 5,754 107,340 — 114,564 Cash and cash equivalents at end of year $ 1,724 $ 2,993 $ 102,057 $ — $ 106,774 Condensed Consolidating Statements of Cash Flows For the year ended December 31, 2016 (in thousands) Parent Guarantors Non-guarantors Eliminations Consolidated Cash flows from operating activities: Net income/(loss) $ 107,224 $ 102,699 $ 120,648 $ (223,347 ) $ 107,224 Earnings in investments in subsidiaries (223,347 ) — — 223,347 — Other operating cash flows 317,040 (100,970 ) 67,742 — 283,812 Net cash provided by operating activities 200,917 1,729 188,390 — 391,036 Cash flows from investing activities: Capital expenditures (51,330 ) (91,340 ) (100,853 ) — (243,523 ) Acquisitions, net of cash acquired — — (8,511 ) — (8,511 ) Investment in subsidiaries and affiliates — (12,754 ) — 12,754 — Note receivable from affiliates — 103,056 (103,056 ) — — Gross proceeds from sale of property, plant and equipment and other assets 2,784 1,070 3,475 — 7,329 Proceeds from insurance settlements — — 1,537 — 1,537 Payments related to routes and other intangibles — — (23 ) — (23 ) Net cash provided/(used) in investing activities (48,546 ) 32 (207,431 ) 12,754 (243,191 ) Cash flows from financing activities: Proceeds from long-term debt — — 36,327 — 36,327 Payments on long-term debt (143,935 ) — (60,493 ) — (204,428 ) Borrowings from revolving credit facility 94,000 — 5,276 — 99,276 Payments on revolving credit facility (94,000 ) — (10,028 ) — (104,028 ) Net overdraft financing — — 1,071 — 1,071 Deferred loan costs (3,879 ) — — — (3,879 ) Issuances of common stock 188 — — — 188 Repurchase of common stock (5,000 ) — — — (5,000 ) Contributions from parent — — 12,754 (12,754 ) — Minimum withholding taxes paid on stock awards (1,718 ) — (125 ) — (1,843 ) Distributions to noncontrolling interests — — (1,552 ) — (1,552 ) Net cash provided/(used) in financing activities (154,344 ) — (16,770 ) (12,754 ) (183,868 ) Effect of exchange rate changes on cash and cash equivalents — — (6,297 ) — (6,297 ) Net increase/(decrease) in cash and cash equivalents (1,973 ) 1,761 (42,108 ) — (42,320 ) Cash and cash equivalents at beginning of year 3,443 3,993 149,448 — 156,884 Cash and cash equivalents at end of year $ 1,470 $ 5,754 $ 107,340 $ — $ 114,564 Condensed Consolidating Statements of Cash Flows For the year ended January 2, 2016 (in thousands) Parent Guarantors Non-guarantors Eliminations Consolidated Cash flows from operating activities: Net income/(loss) $ 85,279 $ 101,828 $ 96,543 $ (198,371 ) $ 85,279 Earnings in investments in subsidiaries (198,371 ) — — 198,371 — Other operating cash flows 250,597 (53,098 ) 138,181 — 335,680 Net cash provided/(used) by operating activities 137,505 48,730 234,724 — 420,959 Cash flows from investing activities: Capital expenditures (46,574 ) (91,702 ) (91,572 ) — (229,848 ) Acquisitions, net of cash acquired — — (377 ) — (377 ) Investment in subsidiaries and affiliates (20 ) (45,103 ) 29,541 15,582 — Note receivable from affiliates — 76,019 (76,019 ) — — Gross proceeds from sale of property, plant and equipment and other assets 1,035 1,154 1,651 — 3,840 Proceeds from insurance settlements 71 490 — — 561 Payments related to routes and other intangibles — — (3,845 ) — (3,845 ) Net cash provided/(used) in investing activities (45,488 ) (59,142 ) (140,621 ) 15,582 (229,669 ) Cash flows from financing activities: Proceeds from long-term debt — — 590,745 — 590,745 Payments on long-term debt (16,111 ) (55 ) (593,089 ) — (609,255 ) Borrowing from revolving credit facility 25,000 — 53,244 — 78,244 Payments on revolving credit facility (90,000 ) — (76,755 ) — (166,755 ) Net overdraft financing — — (1,261 ) — (1,261 ) Deferred loan costs (7,295 ) — (10,015 ) — (17,310 ) Issuances of common stock 171 — — — 171 Repurchase of common stock (5,912 ) — — — (5,912 ) Contributions from parent — — 15,582 (15,582 ) — Minimum withholding taxes paid on stock awards (4,874 ) — — — (4,874 ) Deductions to noncontrolling interest — — (87 ) — (87 ) Distributions to noncontrolling interests — — (3,295 ) — (3,295 ) Net cash provided/(used) in financing activities (99,021 ) (55 ) (24,931 ) (15,582 ) (139,589 ) Effect of exchange rate changes on cash and cash equivalents — — (3,601 ) — (3,601 ) Net increase/(decrease) in cash and cash equivalents (7,004 ) (10,467 ) 65,571 — 48,100 Cash and cash equivalents at beginning of year 10,447 14,460 83,877 — 108,784 Cash and cash equivalents at end of year $ 3,443 $ 3,993 $ 149,448 $ — $ 156,884</t>
  </si>
  <si>
    <t>General (Details) $ / shares in Units, $ in Thousands</t>
  </si>
  <si>
    <t>Dec. 30, 2017USD ($)segmentFacilitycontinent$ / shares</t>
  </si>
  <si>
    <t>Sep. 30, 2017$ / shares</t>
  </si>
  <si>
    <t>Jul. 01, 2017$ / shares</t>
  </si>
  <si>
    <t>Apr. 01, 2017$ / shares</t>
  </si>
  <si>
    <t>Dec. 31, 2016USD ($)$ / shares</t>
  </si>
  <si>
    <t>Oct. 01, 2016$ / shares</t>
  </si>
  <si>
    <t>Jul. 02, 2016$ / shares</t>
  </si>
  <si>
    <t>Apr. 02, 2016$ / shares</t>
  </si>
  <si>
    <t>Dec. 30, 2017USD ($)weekssegmentFacilitycontinent$ / sharesshares</t>
  </si>
  <si>
    <t>Dec. 31, 2016USD ($)weeks$ / sharesshares</t>
  </si>
  <si>
    <t>Jan. 02, 2016USD ($)weeks$ / sharesshares</t>
  </si>
  <si>
    <t>General [Line Items]</t>
  </si>
  <si>
    <t>Expected Business Combination, Number of Continents in which Entity Operates | continent</t>
  </si>
  <si>
    <t>Number of Operating Segments | segment</t>
  </si>
  <si>
    <t>Accounting Policies [Abstract]</t>
  </si>
  <si>
    <t>Number Of Weeks Year To Date | weeks</t>
  </si>
  <si>
    <t>Cash and Cash Equivalents [Abstract]</t>
  </si>
  <si>
    <t>Investments Classified As Cash Equivalents, Original Maturity</t>
  </si>
  <si>
    <t>3 months</t>
  </si>
  <si>
    <t>Goodwill [Abstract]</t>
  </si>
  <si>
    <t>Basic:</t>
  </si>
  <si>
    <t>Shares (in shares) | shares</t>
  </si>
  <si>
    <t>Basic (in dollars per share) | $ / shares</t>
  </si>
  <si>
    <t>Effect of dilutive securities: [Abstract]</t>
  </si>
  <si>
    <t>Add: Option shares in the money and dilutive effect of nonvested stock (in shares) | shares</t>
  </si>
  <si>
    <t>Less: Pro-forma treasury shares (in shares) | shares</t>
  </si>
  <si>
    <t>Diluted:</t>
  </si>
  <si>
    <t>Net Income</t>
  </si>
  <si>
    <t>Diluted (in dollars per share) | $ / shares</t>
  </si>
  <si>
    <t>Stock Based Compensation [Abstract]</t>
  </si>
  <si>
    <t>Employee service share-based compensation, tax benefit from compensation expense</t>
  </si>
  <si>
    <t>Payments related to tax withholding for share-based compensation</t>
  </si>
  <si>
    <t>Foreign currency translation</t>
  </si>
  <si>
    <t>Stock Options [Member]</t>
  </si>
  <si>
    <t>Antidilutive Securities [Abstract]</t>
  </si>
  <si>
    <t>Antidilutive securities excluded from computation of earnings per share, amount | shares</t>
  </si>
  <si>
    <t>Non Vested Stock [Member]</t>
  </si>
  <si>
    <t>Minimum [Member]</t>
  </si>
  <si>
    <t>Number of Processing and Transfer Facilities | Facility</t>
  </si>
  <si>
    <t>Minimum [Member] | Buildings and improvements [Member]</t>
  </si>
  <si>
    <t>Long Lived Assets [Abstract]</t>
  </si>
  <si>
    <t>Property, Plant and Equipment, Useful Life</t>
  </si>
  <si>
    <t>15 years</t>
  </si>
  <si>
    <t>Minimum [Member] | Machinery and equipment [Member]</t>
  </si>
  <si>
    <t>3 years</t>
  </si>
  <si>
    <t>Minimum [Member] | Vehicles [Member]</t>
  </si>
  <si>
    <t>Minimum [Member] | Aircraft [Member]</t>
  </si>
  <si>
    <t>7 years</t>
  </si>
  <si>
    <t>Minimum [Member] | Routes [Member]</t>
  </si>
  <si>
    <t>Finite-Lived Intangible Assets, Useful Life</t>
  </si>
  <si>
    <t>5 years</t>
  </si>
  <si>
    <t>Minimum [Member] | Permits [Member]</t>
  </si>
  <si>
    <t>10 years</t>
  </si>
  <si>
    <t>Minimum [Member] | Non-compete agreements [Member]</t>
  </si>
  <si>
    <t>Minimum [Member] | Trade Names [Member]</t>
  </si>
  <si>
    <t>4 years</t>
  </si>
  <si>
    <t>Maximum [Member]</t>
  </si>
  <si>
    <t>Maximum [Member] | Buildings and improvements [Member]</t>
  </si>
  <si>
    <t>30 years</t>
  </si>
  <si>
    <t>Maximum [Member] | Machinery and equipment [Member]</t>
  </si>
  <si>
    <t>Maximum [Member] | Vehicles [Member]</t>
  </si>
  <si>
    <t>8 years</t>
  </si>
  <si>
    <t>Maximum [Member] | Aircraft [Member]</t>
  </si>
  <si>
    <t>Maximum [Member] | Routes [Member]</t>
  </si>
  <si>
    <t>21 years</t>
  </si>
  <si>
    <t>Maximum [Member] | Permits [Member]</t>
  </si>
  <si>
    <t>20 years</t>
  </si>
  <si>
    <t>Maximum [Member] | Non-compete agreements [Member]</t>
  </si>
  <si>
    <t>Maximum [Member] | Trade Names [Member]</t>
  </si>
  <si>
    <t>Accounting Standards Update 2016-09 [Member]</t>
  </si>
  <si>
    <t>Acquisitions (Details) - USD ($) $ in Thousands</t>
  </si>
  <si>
    <t>1 Months Ended</t>
  </si>
  <si>
    <t>Jan. 31, 2018</t>
  </si>
  <si>
    <t>Business Acquisition [Line Items]</t>
  </si>
  <si>
    <t>Acquisition Of Noncontrolling Interest</t>
  </si>
  <si>
    <t>Assets Held-for-sale, Not Part of Disposal Group</t>
  </si>
  <si>
    <t>Liabilities for sale</t>
  </si>
  <si>
    <t>Disposal Group, Not Discontinued Operation, Loss (Gain) on Write-down</t>
  </si>
  <si>
    <t>Subsequent Event [Member]</t>
  </si>
  <si>
    <t>Proceeds from Divestiture of Businesses</t>
  </si>
  <si>
    <t>Inventories (Details) - USD ($) $ in Thousands</t>
  </si>
  <si>
    <t>Finished product</t>
  </si>
  <si>
    <t>Work in process</t>
  </si>
  <si>
    <t>Inventory, Raw Materials, Net of Reserves</t>
  </si>
  <si>
    <t>Supplies and other</t>
  </si>
  <si>
    <t>Property, Plant and Equipment (Details) - USD ($) $ in Thousands</t>
  </si>
  <si>
    <t>Property, Plant and Equipment [Line Items]</t>
  </si>
  <si>
    <t>Property, plant and equipment, gross</t>
  </si>
  <si>
    <t>Accumulated depreciation</t>
  </si>
  <si>
    <t>Land [Member]</t>
  </si>
  <si>
    <t>Buildings and improvements [Member]</t>
  </si>
  <si>
    <t>Machinery and equipment [Member]</t>
  </si>
  <si>
    <t>Vehicles [Member]</t>
  </si>
  <si>
    <t>Aircraft [Member]</t>
  </si>
  <si>
    <t>Construction in Progress [Member]</t>
  </si>
  <si>
    <t>Intangbile assets (Details) - USD ($) $ in Thousands</t>
  </si>
  <si>
    <t>Intangible Assets [Line Items]</t>
  </si>
  <si>
    <t>Finite-lived Intangible Assets Acquired</t>
  </si>
  <si>
    <t>Indefinite Lived Intangible Assets</t>
  </si>
  <si>
    <t>Finite Lived Intangible Assets:</t>
  </si>
  <si>
    <t>Accumulated Amortization:</t>
  </si>
  <si>
    <t>Total Intangible assets, less accumulated amortization</t>
  </si>
  <si>
    <t>Trade Names [Member]</t>
  </si>
  <si>
    <t>Routes [Member]</t>
  </si>
  <si>
    <t>Permits [Member]</t>
  </si>
  <si>
    <t>Non-compete agreements [Member]</t>
  </si>
  <si>
    <t>Royalty, consulting land use and leasehold [Member]</t>
  </si>
  <si>
    <t>Intangbile assets Textuals (Details) - USD ($) $ in Millions</t>
  </si>
  <si>
    <t>Finite-Lived Intangible Assets, Period Increase (Decreas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Details) - USD ($) $ in Thousands</t>
  </si>
  <si>
    <t>Goodwill [Roll Forward]</t>
  </si>
  <si>
    <t>Goodwill at beginning of year</t>
  </si>
  <si>
    <t>Accumulated impairment losses</t>
  </si>
  <si>
    <t>Goodwill acquired during year</t>
  </si>
  <si>
    <t>Goodwill disposed of during year</t>
  </si>
  <si>
    <t>Goodwill at end of year</t>
  </si>
  <si>
    <t>Accumulated impairment losses at end of year</t>
  </si>
  <si>
    <t>Feed Ingredients [Member]</t>
  </si>
  <si>
    <t>Food Ingredients [Member]</t>
  </si>
  <si>
    <t>Fuel [Member]</t>
  </si>
  <si>
    <t>Fuel Ingredients [Member]</t>
  </si>
  <si>
    <t>Investment in Unconsolidated Subsidiary Selected Financial Information (Details) - USD ($) $ in Thousands</t>
  </si>
  <si>
    <t>Dec. 31, 2015</t>
  </si>
  <si>
    <t>Dec. 31, 2017</t>
  </si>
  <si>
    <t>Assets:</t>
  </si>
  <si>
    <t>Liabilities and members' equity:</t>
  </si>
  <si>
    <t>Total current portion of long term debt</t>
  </si>
  <si>
    <t>Total long term debt</t>
  </si>
  <si>
    <t>Total members' equity</t>
  </si>
  <si>
    <t>Expenses:</t>
  </si>
  <si>
    <t>Interest and debt expense, net</t>
  </si>
  <si>
    <t>Diamond Green Diesel Holdings LLC Joint Venture [Member]</t>
  </si>
  <si>
    <t>Total other current liabilities</t>
  </si>
  <si>
    <t>Total other long term liabilities</t>
  </si>
  <si>
    <t>Total liabilities and member's equity</t>
  </si>
  <si>
    <t>Revenues:</t>
  </si>
  <si>
    <t>Operating revenues</t>
  </si>
  <si>
    <t>Equity Method Investment, Summarized Financial Information, Total Costs and Expenses Less Depreciation, Amortization and Accretion Expense</t>
  </si>
  <si>
    <t>Equity Method Investment, Summarized Financial Information, Depreciation, Amortization and Accretion Expense</t>
  </si>
  <si>
    <t>Other income</t>
  </si>
  <si>
    <t>Investment in Unconsolidated Subsidiary (Details) $ in Thousands</t>
  </si>
  <si>
    <t>7 Months Ended</t>
  </si>
  <si>
    <t>Dec. 31, 2011</t>
  </si>
  <si>
    <t>Dec. 29, 2018USD ($)</t>
  </si>
  <si>
    <t>Dec. 30, 2017USD ($)barrel / day$ / gal</t>
  </si>
  <si>
    <t>Dec. 31, 2016USD ($)</t>
  </si>
  <si>
    <t>Jan. 02, 2016USD ($)</t>
  </si>
  <si>
    <t>Dec. 31, 2015USD ($)</t>
  </si>
  <si>
    <t>May 31, 2011USD ($)</t>
  </si>
  <si>
    <t>Jan. 21, 2011</t>
  </si>
  <si>
    <t>Schedule of Equity Method Investments [Line Items]</t>
  </si>
  <si>
    <t>Processing Capability, Barrels of Input Feedstock Per Day | barrel / day</t>
  </si>
  <si>
    <t>Investment in the joint venture</t>
  </si>
  <si>
    <t>Gain from equity method investments</t>
  </si>
  <si>
    <t>Dollars per Gallon | $ / gal</t>
  </si>
  <si>
    <t>Renewable Diesel, Percentage</t>
  </si>
  <si>
    <t>0.10%</t>
  </si>
  <si>
    <t>Proceeds from Equity Method Investment, Dividends or Distributions, Return of Capital</t>
  </si>
  <si>
    <t>Equity Method Investment, Ownership Percentage</t>
  </si>
  <si>
    <t>50.00%</t>
  </si>
  <si>
    <t>Line of credit facility, term</t>
  </si>
  <si>
    <t>14 years</t>
  </si>
  <si>
    <t>Term loan facility</t>
  </si>
  <si>
    <t>Income Tax Credits and Adjustments</t>
  </si>
  <si>
    <t>Valero Energy Corporation [Member] | Diamond Green Diesel Holdings LLC Joint Venture [Member]</t>
  </si>
  <si>
    <t>Scenario, Forecast [Member] | Diamond Green Diesel Holdings LLC Joint Venture [Member]</t>
  </si>
  <si>
    <t>Accrued Expenses (Details) - USD ($) $ in Thousands</t>
  </si>
  <si>
    <t>Compensation and benefits</t>
  </si>
  <si>
    <t>Utilities and sewage</t>
  </si>
  <si>
    <t>Accrued income, ad valorem, and franchise taxes</t>
  </si>
  <si>
    <t>Reserve for self insurance, litigation, environmental and tax matters (Note 19)</t>
  </si>
  <si>
    <t>Medical claims liability</t>
  </si>
  <si>
    <t>Accrued operating expenses</t>
  </si>
  <si>
    <t>Accrued interest payable</t>
  </si>
  <si>
    <t>Other accrued expense</t>
  </si>
  <si>
    <t>Leases (Details) $ in Thousands</t>
  </si>
  <si>
    <t>Dec. 30, 2017USD ($)property</t>
  </si>
  <si>
    <t>Operating Leases, Future Minimum Payments Due, Fiscal Year Maturity [Abstract]</t>
  </si>
  <si>
    <t>Thereafter</t>
  </si>
  <si>
    <t>Capital Leases, Future Minimum Payments Due, Fiscal Year Maturity [Abstract]</t>
  </si>
  <si>
    <t>Less amounts representing interest</t>
  </si>
  <si>
    <t>Capital lease obligations included in current and long-term debt</t>
  </si>
  <si>
    <t>Operating Leases, Rent Expense, Net</t>
  </si>
  <si>
    <t>Processing Plants and Storage Locations [Member]</t>
  </si>
  <si>
    <t>Number Of Properties Leased | property</t>
  </si>
  <si>
    <t>Office Locations [Member]</t>
  </si>
  <si>
    <t>Debt Schedule of Long Term Debt (Details) - USD ($) $ in Thousands</t>
  </si>
  <si>
    <t>Jun. 03, 2015</t>
  </si>
  <si>
    <t>Jan. 02, 2014</t>
  </si>
  <si>
    <t>Debt Instrument [Line Items]</t>
  </si>
  <si>
    <t>Debt and capital lease obligations</t>
  </si>
  <si>
    <t>Less Current Maturities</t>
  </si>
  <si>
    <t>Revolving Credit Facility [Member] | Senior Secured Facilities [Member] | Revolving Credit Facility [Member]</t>
  </si>
  <si>
    <t>Long-term Debt</t>
  </si>
  <si>
    <t>Term Loan A Facility [Member] | Senior Secured Facilities [Member]</t>
  </si>
  <si>
    <t>Long-term Debt, Gross</t>
  </si>
  <si>
    <t>Unamortized Debt Issuance Expense</t>
  </si>
  <si>
    <t>Term Loan B Facility [Member] | Senior Secured Facilities [Member]</t>
  </si>
  <si>
    <t>Senior Notes [Member] | Senior Notes 5.375% Due 2022 [Member]</t>
  </si>
  <si>
    <t>Debt Instrument, Interest Rate, Effective Percentage</t>
  </si>
  <si>
    <t>5.72%</t>
  </si>
  <si>
    <t>Annual interest rate</t>
  </si>
  <si>
    <t>5.375%</t>
  </si>
  <si>
    <t>Senior Notes [Member] | Senior Notes 4.75% Due 2022 [Member]</t>
  </si>
  <si>
    <t>5.10%</t>
  </si>
  <si>
    <t>4.75%</t>
  </si>
  <si>
    <t>Other Notes and Obligations [Member]</t>
  </si>
  <si>
    <t>Debt Narrative (Details) CAD in Millions</t>
  </si>
  <si>
    <t>Dec. 30, 2017USD ($)</t>
  </si>
  <si>
    <t>Dec. 30, 2017CAD</t>
  </si>
  <si>
    <t>Dec. 30, 2017EUR (€)</t>
  </si>
  <si>
    <t>Jun. 03, 2015EUR (€)</t>
  </si>
  <si>
    <t>Jan. 02, 2014USD ($)</t>
  </si>
  <si>
    <t>Dec. 17, 2010</t>
  </si>
  <si>
    <t>Capital lease obligations, current</t>
  </si>
  <si>
    <t>Capital lease obligations, noncurrent</t>
  </si>
  <si>
    <t>Senior Secured Facilities [Member]</t>
  </si>
  <si>
    <t>Letter of Credit [Member] | Senior Secured Facilities [Member]</t>
  </si>
  <si>
    <t>Deferred finance costs, gross</t>
  </si>
  <si>
    <t>Senior Notes [Member] | Senior Notes 8.5% due 2018 [Member]</t>
  </si>
  <si>
    <t>8.50%</t>
  </si>
  <si>
    <t>Face amount of debt insturment</t>
  </si>
  <si>
    <t>Long-term line of credit | €</t>
  </si>
  <si>
    <t>Face amount of debt insturment | €</t>
  </si>
  <si>
    <t>Secured Debt [Member] | Senior Secured Facilities [Member]</t>
  </si>
  <si>
    <t>Maximum availability</t>
  </si>
  <si>
    <t>Revolving Credit Facility [Member] | Senior Secured Facilities [Member]</t>
  </si>
  <si>
    <t>Availability</t>
  </si>
  <si>
    <t>Revolving Credit Facility [Member] | Senior Secured Facilities [Member] | Canadian Dealer Offered Rate (CDOR) [Member] | Euro Member Countries, Euro</t>
  </si>
  <si>
    <t>Long-term line of credit</t>
  </si>
  <si>
    <t>Revolving Credit Facility [Member] | Revolving Credit Facility [Member] | Senior Secured Facilities [Member]</t>
  </si>
  <si>
    <t>Revolving Credit Facility [Member] | Secured Debt [Member] | Senior Secured Facilities [Member]</t>
  </si>
  <si>
    <t>Term Loan A Facility [Member] | Senior Secured Facilities [Member] | Canada, Dollars</t>
  </si>
  <si>
    <t>Term Loan A Facility [Member] | Senior Secured Facilities [Member] | United States of America, Dollars</t>
  </si>
  <si>
    <t>Term Loan A Facility [Member] | Senior Secured Facilities [Member] | London Interbank Offered Rate (LIBOR) [Member]</t>
  </si>
  <si>
    <t>Line of credit facility, interest rate at period end</t>
  </si>
  <si>
    <t>3.57%</t>
  </si>
  <si>
    <t>Term Loan A Facility [Member] | Senior Secured Facilities [Member] | Canadian Dealer Offered Rate (CDOR) [Member] | Canada, Dollars</t>
  </si>
  <si>
    <t>3.5257%</t>
  </si>
  <si>
    <t>Term Loan A Facility [Member] | Secured Debt [Member] | Senior Secured Facilities [Member] | London Interbank Offered Rate (LIBOR) [Member]</t>
  </si>
  <si>
    <t>Debt instrument, basis spread on variable rate</t>
  </si>
  <si>
    <t>2.00%</t>
  </si>
  <si>
    <t>Term Loan A Facility [Member] | Secured Debt [Member] | Senior Secured Facilities [Member] | Canadian Prime Rate [Member]</t>
  </si>
  <si>
    <t>1.00%</t>
  </si>
  <si>
    <t>Springing adjustment, term</t>
  </si>
  <si>
    <t>91 days</t>
  </si>
  <si>
    <t>Letter of Credit [Member] | Senior Secured Facilities [Member] | Minimum [Member]</t>
  </si>
  <si>
    <t>Debt instrument, covenant, interest ratio</t>
  </si>
  <si>
    <t>Letter of Credit [Member] | Senior Secured Facilities [Member] | Maximum [Member]</t>
  </si>
  <si>
    <t>Debt instrument, covenant, leverage ratio</t>
  </si>
  <si>
    <t>Secured Debt [Member] | Senior Secured Facilities [Member] | London Interbank Offered Rate (LIBOR) [Member]</t>
  </si>
  <si>
    <t>Secured Debt [Member] | Senior Secured Facilities [Member] | Canadian Dealer Offered Rate (CDOR) [Member] | Canada, Dollars</t>
  </si>
  <si>
    <t>Swingline Sub-Facility [Member] | Senior Secured Facilities [Member]</t>
  </si>
  <si>
    <t>Springing adjustment, loans outstanding, period</t>
  </si>
  <si>
    <t>Term Loan B Facility [Member] | Senior Secured Facilities [Member] | United States of America, Dollars</t>
  </si>
  <si>
    <t>Term Loan B Facility [Member] | Senior Secured Facilities [Member] | London Interbank Offered Rate (LIBOR) [Member]</t>
  </si>
  <si>
    <t>Term Loan B Facility [Member] | Senior Secured Facilities [Member] | Base Rate [Member]</t>
  </si>
  <si>
    <t>5.50%</t>
  </si>
  <si>
    <t>Term Loan B Facility [Member] | Senior Secured Facilities [Member] | Base Rate [Member] | United States of America, Dollars</t>
  </si>
  <si>
    <t>Term Loan B Facility [Member] | Secured Debt [Member] | Senior Secured Facilities [Member] | London Interbank Offered Rate (LIBOR) [Member] | United States of America, Dollars</t>
  </si>
  <si>
    <t>Term Loan B Facility [Member] | Secured Debt [Member] | Senior Secured Facilities [Member] | Base Rate [Member] | United States of America, Dollars</t>
  </si>
  <si>
    <t>Foreign Line of Credit [Member] | Senior Secured Facilities [Member]</t>
  </si>
  <si>
    <t>Prior to May 30, 2018 [Member] | Senior Notes [Member] | Senior Notes 4.75% Due 2022 [Member]</t>
  </si>
  <si>
    <t>Debt instrument, redemption price, percentage</t>
  </si>
  <si>
    <t>100.00%</t>
  </si>
  <si>
    <t>Debt Debt Maturiities (Details) $ in Thousands</t>
  </si>
  <si>
    <t>thereafter</t>
  </si>
  <si>
    <t>Other Noncurrent Liabilities (Details) - USD ($) $ in Thousands</t>
  </si>
  <si>
    <t>Accrued pension liability (Note 15)</t>
  </si>
  <si>
    <t>Total other noncurrent liabilities</t>
  </si>
  <si>
    <t>Income Taxes Income Taxes - Narrative (Details) - USD ($) $ in Thousands</t>
  </si>
  <si>
    <t>Operating Loss Carryforwards [Line Items]</t>
  </si>
  <si>
    <t>Tax Cuts And Jobs Act Of 2017, Incomplete Accounting, Change In Tax Rate, Deferred Tax Asset, Provisional Income Tax Expense (Benefit)</t>
  </si>
  <si>
    <t>Deferred tax asset, provisional income tax Benefit</t>
  </si>
  <si>
    <t>Tax Cuts And Jobs Act Of 2017, Incomplete Accounting, Transition Tax For Accumulated Foreign Earnings, Provisional Liability</t>
  </si>
  <si>
    <t>Tax Cuts And Jobs Act Of 2017, Incomplete Accounting, Transition Tax For Accumulated Foreign Earnings, Release Of Tax Liability</t>
  </si>
  <si>
    <t>Tax Cuts And Jobs Act Of 2017, Incomplete Accounting, Transition Tax For Accumulated Foreign Earnings, Provisional Income Tax Expense (Benefit)</t>
  </si>
  <si>
    <t>Effective Income Tax Rate Reconciliation, Change in Enacted Tax Rate, Amount</t>
  </si>
  <si>
    <t>Foreign Income Tax Expense (Benefit), Continuing Operations</t>
  </si>
  <si>
    <t>Deferred Foreign Income Tax Expense (Benefit)</t>
  </si>
  <si>
    <t>Foreign Income Tax Expense (Benefit), Tax Exempt Dividends, Percentage</t>
  </si>
  <si>
    <t>Foreign Income Tax Expense (Benefit), Tax Exempt Dividends</t>
  </si>
  <si>
    <t>Operating Loss Carryforward, Amount Relating to May 2002 Recapitalization</t>
  </si>
  <si>
    <t>Operating Loss Carryforwards Limitation on Use Per Year</t>
  </si>
  <si>
    <t>Deferred Tax Assets, Tax Credit Carryforwards, Foreign</t>
  </si>
  <si>
    <t>Deferred Tax Assets, Operating Loss Carryforwards, Not Subject to Expiration</t>
  </si>
  <si>
    <t>Deferred Tax Assets, Operating Loss Carryforwards, Foreign</t>
  </si>
  <si>
    <t>Deferred Tax Assets, Valuation Allowance</t>
  </si>
  <si>
    <t>Operating Loss Carryforwards, Valuation Allowance</t>
  </si>
  <si>
    <t>Unrecognized Tax Benefits</t>
  </si>
  <si>
    <t>Indemnity Receivable</t>
  </si>
  <si>
    <t>Significant Change in Unrecognized Tax Benefits is Reasonably Possible, Amount of Unrecorded Benefit</t>
  </si>
  <si>
    <t>Unrecognized Tax Benefits, Income Tax Penalties and Interest Expense</t>
  </si>
  <si>
    <t>Deferred Tax Liabilities, Undistributed Foreign Earnings</t>
  </si>
  <si>
    <t>Internal Revenue Service (IRS)</t>
  </si>
  <si>
    <t>Operating Loss Carryforwards</t>
  </si>
  <si>
    <t>Tax Credit Carryforward, Amount</t>
  </si>
  <si>
    <t>Foreign Tax Authority</t>
  </si>
  <si>
    <t>State and Local Jurisdiction</t>
  </si>
  <si>
    <t>Income Taxes - Income From Operations Before Income Taxes (Details) - USD ($) $ in Thousands</t>
  </si>
  <si>
    <t>United States</t>
  </si>
  <si>
    <t>Foreign</t>
  </si>
  <si>
    <t>Income Taxes - Expense Benefit (Details) - USD ($) $ in Thousands</t>
  </si>
  <si>
    <t>Current:</t>
  </si>
  <si>
    <t>Federal</t>
  </si>
  <si>
    <t>State</t>
  </si>
  <si>
    <t>Total current</t>
  </si>
  <si>
    <t>Deferred:</t>
  </si>
  <si>
    <t>Total deferred</t>
  </si>
  <si>
    <t>Income Tax Expense (Benefit)</t>
  </si>
  <si>
    <t>Income Taxes Income Taxes - Reconciliation (Details) - USD ($) $ in Thousands</t>
  </si>
  <si>
    <t>Effective Income Tax Rate Reconciliation, Amount [Abstract]</t>
  </si>
  <si>
    <t>Computed expected tax expense</t>
  </si>
  <si>
    <t>Change in valuation allowance</t>
  </si>
  <si>
    <t>Deferred tax on unremitted foreign earnings</t>
  </si>
  <si>
    <t>Sub-Part F income</t>
  </si>
  <si>
    <t>Foreign rate differential</t>
  </si>
  <si>
    <t>Biofuel tax incentives</t>
  </si>
  <si>
    <t>Deferred tax effects</t>
  </si>
  <si>
    <t>Other, net</t>
  </si>
  <si>
    <t>Income Taxes - Deferred Tax Assets and Liabilities (Details) - USD ($) $ in Thousands</t>
  </si>
  <si>
    <t>Deferred tax assets:</t>
  </si>
  <si>
    <t>Loss contingency reserves</t>
  </si>
  <si>
    <t>Employee benefits</t>
  </si>
  <si>
    <t>Pension liability</t>
  </si>
  <si>
    <t>Intangible assets amortization, including taxable goodwill</t>
  </si>
  <si>
    <t>Net operating losses</t>
  </si>
  <si>
    <t>Tax credits</t>
  </si>
  <si>
    <t>Inventory</t>
  </si>
  <si>
    <t>Accrued liabilities and other</t>
  </si>
  <si>
    <t>Total gross deferred tax assets</t>
  </si>
  <si>
    <t>Less valuation allowance</t>
  </si>
  <si>
    <t>Net deferred tax assets</t>
  </si>
  <si>
    <t>Deferred tax liabilities:</t>
  </si>
  <si>
    <t>Property, plant and equipment depreciation</t>
  </si>
  <si>
    <t>Investment in DGD Joint Venture</t>
  </si>
  <si>
    <t>Tax on unremitted foreign earnings</t>
  </si>
  <si>
    <t>Total gross deferred tax liabilities</t>
  </si>
  <si>
    <t>Net deferred tax liability</t>
  </si>
  <si>
    <t>Non-current deferred tax asset</t>
  </si>
  <si>
    <t>Non-current deferred tax liability</t>
  </si>
  <si>
    <t>Class of Stock [Line Items]</t>
  </si>
  <si>
    <t>Income Taxes Reconciliation of Unrecognized Tax Benefits (Details) - USD ($) $ in Thousands</t>
  </si>
  <si>
    <t>Reconciliation of Unrecognized Tax Benefits, Excluding Amounts Pertaining to Examined Tax Returns [Roll Forward]</t>
  </si>
  <si>
    <t>Balance at beginning of Year</t>
  </si>
  <si>
    <t>Change in tax positions related to current year</t>
  </si>
  <si>
    <t>Change in tax positions related to prior years</t>
  </si>
  <si>
    <t>Change in tax positions due to settlement with tax authorities</t>
  </si>
  <si>
    <t>Expiration of the Statute of Limitations</t>
  </si>
  <si>
    <t>Balance at end of year</t>
  </si>
  <si>
    <t>Stockholders' Equity and Stock-Based Compensation Narrative (Details) - USD ($)</t>
  </si>
  <si>
    <t>Aug. 07, 2017</t>
  </si>
  <si>
    <t>Aug. 01, 2015</t>
  </si>
  <si>
    <t>Share-based Compensation Arrangement by Share-based Payment Award [Line Items]</t>
  </si>
  <si>
    <t>Stock repurchase program, authorized amount</t>
  </si>
  <si>
    <t>Stock repurchase program, period in force</t>
  </si>
  <si>
    <t>2 years</t>
  </si>
  <si>
    <t>Stock repurchase program, remaining authorized repurchase amount</t>
  </si>
  <si>
    <t>Omnibus Incentive Plan 2017 Member [Domain]</t>
  </si>
  <si>
    <t>Number of shares authorized</t>
  </si>
  <si>
    <t>Number of shares available for grant</t>
  </si>
  <si>
    <t>Performance Shares [Member]</t>
  </si>
  <si>
    <t>Performance period two</t>
  </si>
  <si>
    <t>Annual vesting after initial cliff</t>
  </si>
  <si>
    <t>33.33%</t>
  </si>
  <si>
    <t>Performance period one</t>
  </si>
  <si>
    <t>Incentive Stock Options [Member]</t>
  </si>
  <si>
    <t>Stock Issued During Period, Shares, Share-based Compensation, Gross</t>
  </si>
  <si>
    <t>Stockholders' Equity and Stock-Based Compensation Stock Option Awards (Details) - USD ($) $ in Millions</t>
  </si>
  <si>
    <t>Feb. 06, 2017</t>
  </si>
  <si>
    <t>Feb. 25, 2016</t>
  </si>
  <si>
    <t>Jan. 03, 2015</t>
  </si>
  <si>
    <t>Options outstanding, Weighted-average remaining contractual life (in years)</t>
  </si>
  <si>
    <t>7 years 3 months 18 days</t>
  </si>
  <si>
    <t>8 years 4 months 24 days</t>
  </si>
  <si>
    <t>7 years 8 months 12 days</t>
  </si>
  <si>
    <t>6 years 2 months 12 days</t>
  </si>
  <si>
    <t>Granted (in shares)</t>
  </si>
  <si>
    <t>Proceeds from stock options exercised</t>
  </si>
  <si>
    <t>Employee Service Share-based Compensation, Tax Benefit from Exercise of Stock Options</t>
  </si>
  <si>
    <t>Exercises in period, intrinsic value</t>
  </si>
  <si>
    <t>Vested in period, fair value</t>
  </si>
  <si>
    <t>Outstanding, intrinsic value</t>
  </si>
  <si>
    <t>Exercisable, intrinsic value</t>
  </si>
  <si>
    <t>Total compensation cost not yet recognized</t>
  </si>
  <si>
    <t>Employee Service Share-based Compensation, Nonvested Awards, Compensation Cost Not yet Recognized, Period for Recognition</t>
  </si>
  <si>
    <t>1 year 1 month 6 days</t>
  </si>
  <si>
    <t>Options exercisable, Weighted-average remaining contractual life (in years)</t>
  </si>
  <si>
    <t>5 years 10 months 24 days</t>
  </si>
  <si>
    <t>Nonqualified Stock Options Under Long Term Incentive Program [Member]</t>
  </si>
  <si>
    <t>Initial cliff</t>
  </si>
  <si>
    <t>25.00%</t>
  </si>
  <si>
    <t>Award vesting rights, percentage</t>
  </si>
  <si>
    <t>Expiration period</t>
  </si>
  <si>
    <t>Stockholders' Equity and Stock-Based Compensation Stock Option Activity (Details) - $ / shares</t>
  </si>
  <si>
    <t>Summary of stock option activity [Roll Forward]</t>
  </si>
  <si>
    <t>Options outstanding at the beginning of year (in shares)</t>
  </si>
  <si>
    <t>Options outstanding at the beginning of year, Weighted-average exercise price per share (in usd per share)</t>
  </si>
  <si>
    <t>Granted, Weighted-average exercise price per share (in usd per share)</t>
  </si>
  <si>
    <t>Exercised (in shares)</t>
  </si>
  <si>
    <t>Exercised, Weighted-average exercise price per share (in usd per share)</t>
  </si>
  <si>
    <t>Forfeited (in shares)</t>
  </si>
  <si>
    <t>Forfeited, Weighted-average exercise price per share (in usd per share)</t>
  </si>
  <si>
    <t>Expired (in shares)</t>
  </si>
  <si>
    <t>Expired, Weighted average exercise price per share (in usd per share)</t>
  </si>
  <si>
    <t>Options outstanding at the end of year (in shares)</t>
  </si>
  <si>
    <t>Options outstanding at the end of year, Weighted-average exercise price per share (in usd per share)</t>
  </si>
  <si>
    <t>Options exercisable (in shares)</t>
  </si>
  <si>
    <t>Options exercisable, Weighted-average exercise price per share (in usd per share)</t>
  </si>
  <si>
    <t>Stockholders' Equity and Stock-Based Compensation Weighted Average Assumptions (Details) - $ / shares</t>
  </si>
  <si>
    <t>Expected dividend yield</t>
  </si>
  <si>
    <t>0.00%</t>
  </si>
  <si>
    <t>Risk-free interest rate</t>
  </si>
  <si>
    <t>1.35%</t>
  </si>
  <si>
    <t>1.82%</t>
  </si>
  <si>
    <t>Expected term</t>
  </si>
  <si>
    <t>5 years 9 months 26 days</t>
  </si>
  <si>
    <t>5 years 9 months 4 days</t>
  </si>
  <si>
    <t>5 years 9 months</t>
  </si>
  <si>
    <t>Expected volatility</t>
  </si>
  <si>
    <t>33.40%</t>
  </si>
  <si>
    <t>34.40%</t>
  </si>
  <si>
    <t>38.00%</t>
  </si>
  <si>
    <t>Fair value of options granted (in usd per share)</t>
  </si>
  <si>
    <t>Stockholders' Equity and Stock-Based Compensation Non-Vested Stock, Restricted Stock Unit and Performance Share Unit Awards (Details) - shares</t>
  </si>
  <si>
    <t>Shares granted (in shares)</t>
  </si>
  <si>
    <t>Restricted Stock Units (RSUs) [Member]</t>
  </si>
  <si>
    <t>Shares vested (in shares)</t>
  </si>
  <si>
    <t>Stock Awards [Member]</t>
  </si>
  <si>
    <t>Common stock equivalent (in shares)</t>
  </si>
  <si>
    <t>Stockholders' Equity and Stock-Based Compensation Fiscal 2017 and Fiscal 2016 LTIP PSU Awards (Details) - shares</t>
  </si>
  <si>
    <t>PSUs earned may be reduced</t>
  </si>
  <si>
    <t>30.00%</t>
  </si>
  <si>
    <t>Holding requirement</t>
  </si>
  <si>
    <t>Performance Shares [Member] | Share-based Compensation Award, Tranche One [Member]</t>
  </si>
  <si>
    <t>Performance Shares [Member] | Share-based Compensation Award, Tranche Two [Member]</t>
  </si>
  <si>
    <t>Performance Shares [Member] | Minimum [Member]</t>
  </si>
  <si>
    <t>Target percentage</t>
  </si>
  <si>
    <t>Performance Shares [Member] | Maximum [Member]</t>
  </si>
  <si>
    <t>225.00%</t>
  </si>
  <si>
    <t>Stockholders' Equity and Stock-Based Compensation Summary of Assumptions (Details)</t>
  </si>
  <si>
    <t>1.40%</t>
  </si>
  <si>
    <t>0.80%</t>
  </si>
  <si>
    <t>2 years 10 months 21 days</t>
  </si>
  <si>
    <t>2 years 7 months 13 days</t>
  </si>
  <si>
    <t>32.70%</t>
  </si>
  <si>
    <t>29.30%</t>
  </si>
  <si>
    <t>Illiquidity discount</t>
  </si>
  <si>
    <t>14.00%</t>
  </si>
  <si>
    <t>16.10%</t>
  </si>
  <si>
    <t>Stockholders' Equity and Stock-Based Compensation Summary of the Company’s LTIP PSU Awards (Details) - $ / shares</t>
  </si>
  <si>
    <t>Summary of non-vested and restricted stock awards [Roll Forward]</t>
  </si>
  <si>
    <t>Beginning balance nonvested (in shares)</t>
  </si>
  <si>
    <t>Nonvested, Weighted Average Grant Date Fair Value (in usd per share)</t>
  </si>
  <si>
    <t>Shares granted, Weighted Average Grant Date Fair Value (in dollars per share)</t>
  </si>
  <si>
    <t>Shares vested, Weighted Average Grant Date Fair Value (in dollars per share)</t>
  </si>
  <si>
    <t>Forfeited in Period (in shares)</t>
  </si>
  <si>
    <t>Shares forfeited, Weighted Average Grant Date Fair Value (in dollars per share)</t>
  </si>
  <si>
    <t>Ending balance nonvested (in shares)</t>
  </si>
  <si>
    <t>Stockholders' Equity and Stock-Based Compensation Summary of the Company’s Non-vested Stock (Details) - $ / shares</t>
  </si>
  <si>
    <t>Stockholders' Equity and Stock-Based Compensation Nonemployee Director Restricted Stock and Restricted Stock Unit Awards (Details) - USD ($) $ / shares in Units, $ in Thousands</t>
  </si>
  <si>
    <t>Mar. 09, 2006</t>
  </si>
  <si>
    <t>Director Restricted Stock Plan [Member]</t>
  </si>
  <si>
    <t>Stock available for grant per employee</t>
  </si>
  <si>
    <t>Repurchase price per share</t>
  </si>
  <si>
    <t>Restricted stock subject to restrictions percent</t>
  </si>
  <si>
    <t>Share Based Compensation Arrangement By Share Based Payment Award Award Termination Period</t>
  </si>
  <si>
    <t>Stockholders' Equity and Stock-Based Compensation Non-employee Director Restricted Stock Awards (Details) - $ / shares</t>
  </si>
  <si>
    <t>Restrictions Lapsed (in shares)</t>
  </si>
  <si>
    <t>Restrictions Lapsed, Weighted Average Grant Date Fair Value (in dollars per share)</t>
  </si>
  <si>
    <t>Comprehensive Income (Details) - USD ($) $ in Thousands</t>
  </si>
  <si>
    <t>Before-Tax Amount</t>
  </si>
  <si>
    <t>Actuarial (loss)/gain recognized</t>
  </si>
  <si>
    <t>Amortization of actuarial loss</t>
  </si>
  <si>
    <t>Amortization of curtailment</t>
  </si>
  <si>
    <t>Amortization of prior service costs</t>
  </si>
  <si>
    <t>Amortization of settlement</t>
  </si>
  <si>
    <t>Total defined benefit pension plans</t>
  </si>
  <si>
    <t>Tax (Expense) or Benefit</t>
  </si>
  <si>
    <t>Net-of-Tax Amount</t>
  </si>
  <si>
    <t>Loss/(gain) reclassified to net income</t>
  </si>
  <si>
    <t>Gain/(loss) recognized in other comprehensive income (loss)</t>
  </si>
  <si>
    <t>Other comprehensive income/(loss)</t>
  </si>
  <si>
    <t>Other Comprehensive Income (Loss), Tax, Portion Attributable to Parent</t>
  </si>
  <si>
    <t>Total other comprehensive income, net of tax</t>
  </si>
  <si>
    <t>Other Comprehensive Income (Loss), Foreign Currency Transaction and Translation Adjustment, before Tax</t>
  </si>
  <si>
    <t>Other Comprehensive Income (Loss), Foreign Currency Translation Adjustment, Tax</t>
  </si>
  <si>
    <t>Comprehensive Income Reclassifications (Details) - USD ($) $ in Thousands</t>
  </si>
  <si>
    <t>Reclassification Adjustment out of Accumulated Other Comprehensive Income [Line Items]</t>
  </si>
  <si>
    <t>Amortization of prior service cost</t>
  </si>
  <si>
    <t>Income taxes</t>
  </si>
  <si>
    <t>Reclassification out of Accumulated Other Comprehensive Income [Member]</t>
  </si>
  <si>
    <t>Reclassification out of Accumulated Other Comprehensive Income [Member] | Derivative Instruments</t>
  </si>
  <si>
    <t>Reclassification out of Accumulated Other Comprehensive Income [Member] | Derivative Instruments | Natural Gas Swap [Member]</t>
  </si>
  <si>
    <t>Reclassification out of Accumulated Other Comprehensive Income [Member] | Derivative Instruments | Corn Option [Member]</t>
  </si>
  <si>
    <t>Reclassification out of Accumulated Other Comprehensive Income [Member] | Defined Benefit Pension Plans</t>
  </si>
  <si>
    <t>These items are included in the computation of net periodic pension cost. See Note 15 Employee Benefit Plans for additional information.</t>
  </si>
  <si>
    <t>Comprehensive Income AOCI (Details) - USD ($) $ in Thousands</t>
  </si>
  <si>
    <t>Accumulated Other Comprehensive Income (Loss), Net of Tax [Roll Forward]</t>
  </si>
  <si>
    <t>Accumulated Other Comprehensive Income/(loss) January 2, 2016, attributable to Darling, net of tax</t>
  </si>
  <si>
    <t>Other comprehensive gain before reclassifications</t>
  </si>
  <si>
    <t>Amounts reclassified from accumulated other comprehensive income/(loss)</t>
  </si>
  <si>
    <t>Net current-period other comprehensive income</t>
  </si>
  <si>
    <t>Noncontrolling interest</t>
  </si>
  <si>
    <t>Accumulated Other Comprehensive Income/(loss) December 31, 2016, attributable to Darling, net of tax</t>
  </si>
  <si>
    <t>Foreign Currency Translation</t>
  </si>
  <si>
    <t>Defined Benefit Pension Plans</t>
  </si>
  <si>
    <t>Employee Benefit Plans (Details) $ in Thousands</t>
  </si>
  <si>
    <t>Dec. 30, 2017USD ($)plan</t>
  </si>
  <si>
    <t>Fair Value Measurement [Domain]</t>
  </si>
  <si>
    <t>Change in plan assets:</t>
  </si>
  <si>
    <t>Fair value of plan assets at beginning of period</t>
  </si>
  <si>
    <t>Fair value of plan assets at end of period</t>
  </si>
  <si>
    <t>Fair Value Measurement [Domain] | Fair Value, Inputs, Level 1 [Member]</t>
  </si>
  <si>
    <t>Fair Value Measurement [Domain] | Fair Value, Inputs, Level 2 [Member]</t>
  </si>
  <si>
    <t>Fair Value Measurement [Domain] | Fair Value, Inputs, Level 3 [Member]</t>
  </si>
  <si>
    <t>Projected benefit obligation at beginning of period</t>
  </si>
  <si>
    <t>Service cost</t>
  </si>
  <si>
    <t>Interest cost</t>
  </si>
  <si>
    <t>Employee contributions</t>
  </si>
  <si>
    <t>Plan amendments</t>
  </si>
  <si>
    <t>Actuarial loss/(gain)</t>
  </si>
  <si>
    <t>Benefits paid</t>
  </si>
  <si>
    <t>Effect of curtailment</t>
  </si>
  <si>
    <t>Effect of settlement</t>
  </si>
  <si>
    <t>Projected benefit obligation at end of period</t>
  </si>
  <si>
    <t>Actual return on plan assets</t>
  </si>
  <si>
    <t>Employer contributions</t>
  </si>
  <si>
    <t>Defined Benefit Plan, Plan Assets, Divestiture</t>
  </si>
  <si>
    <t>Funded status</t>
  </si>
  <si>
    <t>Amounts recognized in the consolidated balance sheets consist of:</t>
  </si>
  <si>
    <t>Current liability</t>
  </si>
  <si>
    <t>Noncurrent liability</t>
  </si>
  <si>
    <t>Net amount recognized</t>
  </si>
  <si>
    <t>Amounts recognized in accumulated other comprehensive loss consist of:</t>
  </si>
  <si>
    <t>Net actuarial loss</t>
  </si>
  <si>
    <t>Prior service cost/(credit)</t>
  </si>
  <si>
    <t>Other Comprehensive Income (Loss), Pension and Other Postretirement Benefit Plans, Tax</t>
  </si>
  <si>
    <t>Accumulated benefit obligation</t>
  </si>
  <si>
    <t>Net pension cost includes the following components:</t>
  </si>
  <si>
    <t>Expected return on plan assets</t>
  </si>
  <si>
    <t>Net amortization and deferral</t>
  </si>
  <si>
    <t>Curtailment</t>
  </si>
  <si>
    <t>Settlement</t>
  </si>
  <si>
    <t>Net pension cost</t>
  </si>
  <si>
    <t>Amounts recognized in accumulated other comprehensive income (loss):</t>
  </si>
  <si>
    <t>Estimated amount that will be amortized from accumulated other comprehensive loss into net periodic pension cost in fiscal 2012:</t>
  </si>
  <si>
    <t>Prior service cost</t>
  </si>
  <si>
    <t>Weighted average assumptions used to determine benefit obligations:</t>
  </si>
  <si>
    <t>Discount rate</t>
  </si>
  <si>
    <t>3.40%</t>
  </si>
  <si>
    <t>3.81%</t>
  </si>
  <si>
    <t>4.13%</t>
  </si>
  <si>
    <t>Rate of compensation increase</t>
  </si>
  <si>
    <t>0.38%</t>
  </si>
  <si>
    <t>0.31%</t>
  </si>
  <si>
    <t>Weighted average assumptions used to determine net periodic benefit cost for the employee benefit pension plans:</t>
  </si>
  <si>
    <t>3.49%</t>
  </si>
  <si>
    <t>3.55%</t>
  </si>
  <si>
    <t>3.47%</t>
  </si>
  <si>
    <t>Rate of increase in future compensation levels</t>
  </si>
  <si>
    <t>0.43%</t>
  </si>
  <si>
    <t>0.84%</t>
  </si>
  <si>
    <t>Expected long-term rate of return on assets</t>
  </si>
  <si>
    <t>6.17%</t>
  </si>
  <si>
    <t>6.52%</t>
  </si>
  <si>
    <t>6.62%</t>
  </si>
  <si>
    <t>Defined Benefit Plan, Expected Future Benefit Payment [Abstract]</t>
  </si>
  <si>
    <t>Years 2023 – 2027</t>
  </si>
  <si>
    <t>Multiemployer Plans [Abstract]</t>
  </si>
  <si>
    <t>Contributions</t>
  </si>
  <si>
    <t>Number Of Multiemployer Plans, Withdrawal Obligation | plan</t>
  </si>
  <si>
    <t>Multiemployer Plans, Withdrawal Obligation</t>
  </si>
  <si>
    <t>Fair Value, Inputs, Level 3 [Member]</t>
  </si>
  <si>
    <t>Western Conference Of Teamsters Pension Plan [Member]</t>
  </si>
  <si>
    <t>[2]</t>
  </si>
  <si>
    <t>Central States, Southeast and Southwest Areas Pension Plan [Member]</t>
  </si>
  <si>
    <t>[3],[4]</t>
  </si>
  <si>
    <t>Other Multiemployer Plans [Member]</t>
  </si>
  <si>
    <t>Defined Benefit Plan Disclosure [Line Items]</t>
  </si>
  <si>
    <t>Multiemployer Plan, Contributions To Individual Plan, Percent</t>
  </si>
  <si>
    <t>5.00%</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Fixed Income, Long Term [Member]</t>
  </si>
  <si>
    <t>Estimate of Fair Value Measurement [Member] | Fixed Income, Long Term [Member] | Fair Value, Inputs, Level 1 [Member]</t>
  </si>
  <si>
    <t>Estimate of Fair Value Measurement [Member] | Fixed Income, Long Term [Member] | Fair Value, Inputs, Level 2 [Member]</t>
  </si>
  <si>
    <t>Estimate of Fair Value Measurement [Member] | Fixed Income, Long Term [Member] | Fair Value, Inputs, Level 3 [Member]</t>
  </si>
  <si>
    <t>Estimate of Fair Value Measurement [Member] | Fixed Income, Short Term [Member]</t>
  </si>
  <si>
    <t>Estimate of Fair Value Measurement [Member] | Fixed Income, Short Term [Member] | Fair Value, Inputs, Level 1 [Member]</t>
  </si>
  <si>
    <t>Estimate of Fair Value Measurement [Member] | Fixed Income, Short Term [Member] | Fair Value, Inputs, Level 2 [Member]</t>
  </si>
  <si>
    <t>Estimate of Fair Value Measurement [Member] | Fixed Income, Short Term [Member] | Fair Value, Inputs, Level 3 [Member]</t>
  </si>
  <si>
    <t>Estimate of Fair Value Measurement [Member] | Equity Securities, Domestic [Member]</t>
  </si>
  <si>
    <t>Estimate of Fair Value Measurement [Member] | Equity Securities, Domestic [Member] | Fair Value, Inputs, Level 1 [Member]</t>
  </si>
  <si>
    <t>Estimate of Fair Value Measurement [Member] | Equity Securities, Domestic [Member] | Fair Value, Inputs, Level 2 [Member]</t>
  </si>
  <si>
    <t>Estimate of Fair Value Measurement [Member] | Equity Securities, Domestic [Member] | Fair Value, Inputs, Level 3 [Member]</t>
  </si>
  <si>
    <t>Estimate of Fair Value Measurement [Member] | Equity Securities, International [Member]</t>
  </si>
  <si>
    <t>Estimate of Fair Value Measurement [Member] | Equity Securities, International [Member] | Fair Value, Inputs, Level 1 [Member]</t>
  </si>
  <si>
    <t>Estimate of Fair Value Measurement [Member] | Equity Securities, International [Member] | Fair Value, Inputs, Level 2 [Member]</t>
  </si>
  <si>
    <t>Estimate of Fair Value Measurement [Member] | Equity Securities, International [Member] | Fair Value, Inputs, Level 3 [Member]</t>
  </si>
  <si>
    <t>Estimate of Fair Value Measurement [Member] | Insurance Contracts [Member]</t>
  </si>
  <si>
    <t>Estimate of Fair Value Measurement [Member] | Insurance Contracts [Member] | Fair Value, Inputs, Level 1 [Member]</t>
  </si>
  <si>
    <t>Estimate of Fair Value Measurement [Member] | Insurance Contracts [Member] | Fair Value, Inputs, Level 2 [Member]</t>
  </si>
  <si>
    <t>Estimate of Fair Value Measurement [Member] | Insurance Contracts [Member] | Fair Value, Inputs, Level 3 [Member]</t>
  </si>
  <si>
    <t>Portion at Other than Fair Value Measurement [Member]</t>
  </si>
  <si>
    <t>Amounts do not include deferred taxes of $16.3 million and $19.4 million at December 30, 2017 and December 31, 2016, respectively.</t>
  </si>
  <si>
    <t>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April 1, 2020.</t>
  </si>
  <si>
    <t>[3]</t>
  </si>
  <si>
    <t>In July 2005 this plan received a 10 year extension from the IRS for amortizing unfunded liabilities.</t>
  </si>
  <si>
    <t>[4]</t>
  </si>
  <si>
    <t>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ugust 6, 2018.</t>
  </si>
  <si>
    <t>Employee Benefit Plans Employee Benefit Plans Narrative 1 (Details) - USD ($) $ in Millions</t>
  </si>
  <si>
    <t>Jul. 31, 2005</t>
  </si>
  <si>
    <t>Employee Benefit Plans [Line Items]</t>
  </si>
  <si>
    <t>Investment Horizon of Greater Than</t>
  </si>
  <si>
    <t>Domestic Pension Plan Benefits Percentage Of The Projected Benefit Obligation</t>
  </si>
  <si>
    <t>74.00%</t>
  </si>
  <si>
    <t>75.00%</t>
  </si>
  <si>
    <t>Domestic Defined Benefit Plan Cash Contributions By Employer</t>
  </si>
  <si>
    <t>Foreign Defined Benefit Plan Cash Contributions By Employer</t>
  </si>
  <si>
    <t>Investment Objectives Achievement Period</t>
  </si>
  <si>
    <t>Multiemployer Plans, IRS Extended Amortization Period</t>
  </si>
  <si>
    <t>UNITED STATES</t>
  </si>
  <si>
    <t>Defined Contribution Plan, Employer Contribution Amount</t>
  </si>
  <si>
    <t>UNITED STATES | Maximum [Member] | Equity Securities [Member]</t>
  </si>
  <si>
    <t>Defined Benefit Plan, Target Plan Asset Allocations Range Minimum (Deprecated 2017-01-31)</t>
  </si>
  <si>
    <t>.65</t>
  </si>
  <si>
    <t>UNITED STATES | Maximum [Member] | Fixed Income Securities [Member]</t>
  </si>
  <si>
    <t>.80</t>
  </si>
  <si>
    <t>UNITED STATES | Minimum [Member] | Equity Securities [Member]</t>
  </si>
  <si>
    <t>.20</t>
  </si>
  <si>
    <t>UNITED STATES | Minimum [Member] | Fixed Income Securities [Member]</t>
  </si>
  <si>
    <t>.35</t>
  </si>
  <si>
    <t>Foreign Plan [Member]</t>
  </si>
  <si>
    <t>Employee Benefit Plans Employee Benefit Plans Narrative 2 (Details) $ in Millions</t>
  </si>
  <si>
    <t>Defined Benefit Plan, Number of Plans | plan</t>
  </si>
  <si>
    <t>Defined Benefit Plan, Estimated Future Employer Contributions in Next Fiscal Year | $</t>
  </si>
  <si>
    <t>Equity Funds [Member]</t>
  </si>
  <si>
    <t>Equity Securities</t>
  </si>
  <si>
    <t>60.00%</t>
  </si>
  <si>
    <t>Fixed Income Funds [Member]</t>
  </si>
  <si>
    <t>40.00%</t>
  </si>
  <si>
    <t>Emerging Market [Member] | Equity Securities, International [Member]</t>
  </si>
  <si>
    <t>Concentration Risk, Percentage</t>
  </si>
  <si>
    <t>10.00%</t>
  </si>
  <si>
    <t>UNITED STATE AND CANADA [Member]</t>
  </si>
  <si>
    <t>6.40%</t>
  </si>
  <si>
    <t>3.30%</t>
  </si>
  <si>
    <t>Employee Benefit Plans Employee Benefit Plans Narrative 3 (Details) $ in Thousands</t>
  </si>
  <si>
    <t>Number of Multiemployer Plans, Certified Red Zone</t>
  </si>
  <si>
    <t>Number Of Multiemployer Plans, Withdrawal Obligation Could Be Material</t>
  </si>
  <si>
    <t>Number of Multiemployer Plans, Certified Yellow Zone</t>
  </si>
  <si>
    <t>Contributions | $</t>
  </si>
  <si>
    <t>Multiemployer Plans, Withdrawal Obligation | $</t>
  </si>
  <si>
    <t>Employee Benefit Plans Employee Benefit Plans Level 3 (Details) - USD ($) $ in Thousands</t>
  </si>
  <si>
    <t>Defined Benefit Plan, Change in Fair Value of Plan Assets, Level 3 Reconciliation [Roll Forward]</t>
  </si>
  <si>
    <t>Unrealized gains/(losses) relating to instruments still held in the reporting period.</t>
  </si>
  <si>
    <t>Purchases, sales, and settlements</t>
  </si>
  <si>
    <t>Exchange rate changes</t>
  </si>
  <si>
    <t>Derivatives (Details) $ in Thousands</t>
  </si>
  <si>
    <t>Sep. 30, 2017USD ($)</t>
  </si>
  <si>
    <t>Jul. 01, 2017USD ($)</t>
  </si>
  <si>
    <t>Apr. 01, 2017USD ($)</t>
  </si>
  <si>
    <t>Oct. 01, 2016USD ($)</t>
  </si>
  <si>
    <t>Jul. 02, 2016USD ($)</t>
  </si>
  <si>
    <t>Apr. 02, 2016USD ($)</t>
  </si>
  <si>
    <t>Dec. 30, 2017USD ($)month</t>
  </si>
  <si>
    <t>Derivatives, Fair Value [Line Items]</t>
  </si>
  <si>
    <t>Number of months cash flow hedge gain (loss) reclassified over | month</t>
  </si>
  <si>
    <t>Amount reclassified from accumulated other comprehensive loss into earnings over next 12 months</t>
  </si>
  <si>
    <t>Asset Derivatives Fair Value</t>
  </si>
  <si>
    <t>Liability Derivatives Fair Value</t>
  </si>
  <si>
    <t>Gain (Loss) Recognized in Other Comprehensive Income (Loss), Effective Portion, Net</t>
  </si>
  <si>
    <t>Gain (Loss) Reclassified from Accumulated OCI into Income, Effective Portion, Net</t>
  </si>
  <si>
    <t>Gain Recognized in Income on Derivatives, Ineffective Portion and Amount Excluded from Effectiveness Testing</t>
  </si>
  <si>
    <t>Designated as Hedging Instrument [Member]</t>
  </si>
  <si>
    <t>Not Designated as Hedging Instrument [Member]</t>
  </si>
  <si>
    <t>Foreign Exchange Contract [Member] | Not Designated as Hedging Instrument [Member] | Accrued Expenses [Member]</t>
  </si>
  <si>
    <t>Foreign Exchange Contract [Member] | Not Designated as Hedging Instrument [Member] | Other Current Assets [Member]</t>
  </si>
  <si>
    <t>Corn Option [Member] | Designated as Hedging Instrument [Member] | Other Current Assets [Member]</t>
  </si>
  <si>
    <t>Commodity Contract [Member]</t>
  </si>
  <si>
    <t>Forward Purchase Amount</t>
  </si>
  <si>
    <t>Corn options and futures [Member] | Not Designated as Hedging Instrument [Member] | Accrued Expenses [Member]</t>
  </si>
  <si>
    <t>Corn options and futures [Member] | Not Designated as Hedging Instrument [Member] | Other Current Assets [Member]</t>
  </si>
  <si>
    <t>Natural Gas Swap [Member] | Designated as Hedging Instrument [Member] | Accrued Expenses [Member]</t>
  </si>
  <si>
    <t>Cash Flow Hedging [Member]</t>
  </si>
  <si>
    <t>Cash Flow Hedging [Member] | Corn Option [Member]</t>
  </si>
  <si>
    <t>Cash Flow Hedging [Member] | Natural Gas Swap [Member]</t>
  </si>
  <si>
    <t>Derivative Instruments, Gain (Loss) Recognized in Income, Ineffective Portion and Amount Excluded from Effectiveness Testing, Net</t>
  </si>
  <si>
    <t>Derivatives Derivative Effect of Derivatives Not Designated As Hedges (Details) € in Thousands, ¥ in Thousands, ¥ in Thousands, £ in Thousands, PLN in Thousands, BRL in Thousands, AUD in Thousands, $ in Thousands</t>
  </si>
  <si>
    <t>Dec. 30, 2017GBP (£)</t>
  </si>
  <si>
    <t>Dec. 30, 2017CNY (¥)</t>
  </si>
  <si>
    <t>Dec. 30, 2017AUD</t>
  </si>
  <si>
    <t>Dec. 30, 2017PLN</t>
  </si>
  <si>
    <t>Dec. 30, 2017BRL</t>
  </si>
  <si>
    <t>Dec. 30, 2017JPY (¥)</t>
  </si>
  <si>
    <t>Derivative [Line Items]</t>
  </si>
  <si>
    <t>Derivative, Gain (Loss) on Derivative, Net</t>
  </si>
  <si>
    <t>Foreign Exchange Contract [Member] | Foreign Currency Gain (Loss) [Member] | Not Designated as Hedging Instrument [Member]</t>
  </si>
  <si>
    <t>Foreign Exchange Contract [Member] | Selling, General and Administrative Expenses [Member] | Not Designated as Hedging Instrument [Member]</t>
  </si>
  <si>
    <t>BRI/EUR 1 [Member] | Short [Member] | Not Designated as Hedging Instrument [Member]</t>
  </si>
  <si>
    <t>Derivative, Notional Amount | BRL</t>
  </si>
  <si>
    <t>BRI/EUR 1 [Member] | Long [Member] | Not Designated as Hedging Instrument [Member]</t>
  </si>
  <si>
    <t>Derivative, Notional Amount | €</t>
  </si>
  <si>
    <t>Soybean Meal [Member] | Sales [Member] | Not Designated as Hedging Instrument [Member]</t>
  </si>
  <si>
    <t>BRI/EUR 2 [Member] | Short [Member] | Not Designated as Hedging Instrument [Member]</t>
  </si>
  <si>
    <t>BRI/EUR 2 [Member] | Long [Member] | Not Designated as Hedging Instrument [Member]</t>
  </si>
  <si>
    <t>Derivative, Notional Amount</t>
  </si>
  <si>
    <t>EUR/USD [Member] | Short [Member] | Not Designated as Hedging Instrument [Member]</t>
  </si>
  <si>
    <t>EUR/USD [Member] | Long [Member] | Not Designated as Hedging Instrument [Member]</t>
  </si>
  <si>
    <t>EUR/PLN [Member] | Short [Member] | Not Designated as Hedging Instrument [Member]</t>
  </si>
  <si>
    <t>EUR/PLN [Member] | Long [Member] | Not Designated as Hedging Instrument [Member]</t>
  </si>
  <si>
    <t>Derivative, Notional Amount | PLN</t>
  </si>
  <si>
    <t>EUR/JPN [Member] | Short [Member] | Not Designated as Hedging Instrument [Member]</t>
  </si>
  <si>
    <t>EUR/JPN [Member] | Long [Member] | Not Designated as Hedging Instrument [Member]</t>
  </si>
  <si>
    <t>Derivative, Notional Amount | ¥</t>
  </si>
  <si>
    <t>EUR/CNY [Member] | Short [Member] | Not Designated as Hedging Instrument [Member]</t>
  </si>
  <si>
    <t>EUR/CNY [Member] | Long [Member] | Not Designated as Hedging Instrument [Member]</t>
  </si>
  <si>
    <t>EUR/AUD [Member] | Short [Member] | Not Designated as Hedging Instrument [Member]</t>
  </si>
  <si>
    <t>EUR/AUD [Member] | Long [Member] | Not Designated as Hedging Instrument [Member]</t>
  </si>
  <si>
    <t>Derivative, Notional Amount | AUD</t>
  </si>
  <si>
    <t>EUR/GBP [Member] | Short [Member] | Not Designated as Hedging Instrument [Member]</t>
  </si>
  <si>
    <t>EUR/GBP [Member] | Long [Member] | Not Designated as Hedging Instrument [Member]</t>
  </si>
  <si>
    <t>Derivative, Notional Amount | £</t>
  </si>
  <si>
    <t>PLN/EUR [Member] | Short [Member] | Not Designated as Hedging Instrument [Member]</t>
  </si>
  <si>
    <t>PLN/EUR [Member] | Long [Member] | Not Designated as Hedging Instrument [Member]</t>
  </si>
  <si>
    <t>GBPEUR [Member] | Short [Member] | Not Designated as Hedging Instrument [Member]</t>
  </si>
  <si>
    <t>GBPEUR [Member] | Long [Member] | Not Designated as Hedging Instrument [Member]</t>
  </si>
  <si>
    <t>JPN/USD [Member] | Short [Member] | Not Designated as Hedging Instrument [Member]</t>
  </si>
  <si>
    <t>JPN/USD [Member] | Long [Member] | Not Designated as Hedging Instrument [Member]</t>
  </si>
  <si>
    <t>Corn options and futures [Member] | Sales [Member] | Not Designated as Hedging Instrument [Member]</t>
  </si>
  <si>
    <t>Corn options and futures [Member] | Cost of Sales [Member] | Not Designated as Hedging Instrument [Member]</t>
  </si>
  <si>
    <t>Heating Oil Swaps And Options [Member] | Sales [Member] | Not Designated as Hedging Instrument [Member]</t>
  </si>
  <si>
    <t>Heating Oil Swaps And Options [Member] | Cost of Sales [Member] | Not Designated as Hedging Instrument [Member]</t>
  </si>
  <si>
    <t>Soybean Oil Options [Member] | Sales [Member] | Not Designated as Hedging Instrument [Member]</t>
  </si>
  <si>
    <t>Fair Value Measurement (Details) - USD ($) $ in Thousands</t>
  </si>
  <si>
    <t>Fair Value, Measurements, Recurring [Member]</t>
  </si>
  <si>
    <t>Fair Value, Assets and Liabilities Measured on Recurring and Nonrecurring Basis [Line Items]</t>
  </si>
  <si>
    <t>Derivative assets</t>
  </si>
  <si>
    <t>Total Assets</t>
  </si>
  <si>
    <t>Derivative liabilities</t>
  </si>
  <si>
    <t>Total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Fair Value, Inputs, Level 3 [Member]</t>
  </si>
  <si>
    <t>Fair Value, Measurements, Recurring [Member] | Term Loan A Facility [Member]</t>
  </si>
  <si>
    <t>Long-term Debt, Fair Value</t>
  </si>
  <si>
    <t>Fair Value, Measurements, Recurring [Member] | Term Loan A Facility [Member] | Quoted Prices in Active Markets for Identical Assets (Level 1) [Member]</t>
  </si>
  <si>
    <t>Fair Value, Measurements, Recurring [Member] | Term Loan A Facility [Member] | Significant Other Observable Inputs (Level 2) [Member]</t>
  </si>
  <si>
    <t>Fair Value, Measurements, Recurring [Member] | Term Loan A Facility [Member] | Fair Value, Inputs, Level 3 [Member]</t>
  </si>
  <si>
    <t>Fair Value, Measurements, Recurring [Member] | Term Loan B Facility [Member]</t>
  </si>
  <si>
    <t>Fair Value, Measurements, Recurring [Member] | Term Loan B Facility [Member] | Quoted Prices in Active Markets for Identical Assets (Level 1) [Member]</t>
  </si>
  <si>
    <t>Fair Value, Measurements, Recurring [Member] | Term Loan B Facility [Member] | Significant Other Observable Inputs (Level 2) [Member]</t>
  </si>
  <si>
    <t>Fair Value, Measurements, Recurring [Member] | Term Loan B Facility [Member] | Fair Value, Inputs, Level 3 [Member]</t>
  </si>
  <si>
    <t>Fair Value, Measurements, Recurring [Member] | Revolving Credit Facility [Member]</t>
  </si>
  <si>
    <t>Fair Value, Measurements, Recurring [Member] | Revolving Credit Facility [Member] | Quoted Prices in Active Markets for Identical Assets (Level 1) [Member]</t>
  </si>
  <si>
    <t>Fair Value, Measurements, Recurring [Member] | Revolving Credit Facility [Member] | Significant Other Observable Inputs (Level 2) [Member]</t>
  </si>
  <si>
    <t>Fair Value, Measurements, Recurring [Member] | Revolving Credit Facility [Member] | Fair Valu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Fair Value, Inputs, Level 3 [Member]</t>
  </si>
  <si>
    <t>Senior Notes 4.75% Due 2022 [Member] | Senior Notes [Member]</t>
  </si>
  <si>
    <t>Senior Notes 4.75% Due 2022 [Member] | Senior Notes [Member] | Quoted Prices in Active Markets for Identical Assets (Level 1) [Member]</t>
  </si>
  <si>
    <t>Senior Notes 4.75% Due 2022 [Member] | Senior Notes [Member] | Significant Other Observable Inputs (Level 2) [Member]</t>
  </si>
  <si>
    <t>Senior Notes 4.75% Due 2022 [Member] | Senior Notes [Member] | Fair Value, Inputs, Level 3 [Member]</t>
  </si>
  <si>
    <t>Concentration of Credit Risk (Details) - Customer Concentration Risk [Member] - customer</t>
  </si>
  <si>
    <t>Concentration Risk [Line Items]</t>
  </si>
  <si>
    <t>Number Of Customers Accounted For More Than 10 Percent Of Entity's Net Sales</t>
  </si>
  <si>
    <t>Contingencies (Details) $ in Millions</t>
  </si>
  <si>
    <t>Mar. 31, 2016Partymi</t>
  </si>
  <si>
    <t>Loss Contingencies [Line Items]</t>
  </si>
  <si>
    <t>Loss Contingency, Estimate of Possible Loss, Area of Land | mi</t>
  </si>
  <si>
    <t>Loss Contingency, Estimate of Possible Loss</t>
  </si>
  <si>
    <t>Loss Contingency, Number of Parties | Party</t>
  </si>
  <si>
    <t>Insurance Environmental and Litigation Matters [Member]</t>
  </si>
  <si>
    <t>Reserves for insurance, environmental and litigation contingencies</t>
  </si>
  <si>
    <t>Insurance Settlements Receivable, Noncurrent</t>
  </si>
  <si>
    <t>Business Segments (Narrative) (Details) $ in Thousands</t>
  </si>
  <si>
    <t>Dec. 30, 2017USD ($)segment</t>
  </si>
  <si>
    <t>Segment Reporting Information [Line Items]</t>
  </si>
  <si>
    <t>Number of Business Segments | segment</t>
  </si>
  <si>
    <t>Capital expenditures:</t>
  </si>
  <si>
    <t>Scenario, Forecast [Member] | Fuel Ingredients [Member]</t>
  </si>
  <si>
    <t>Business Segments (Details) - USD ($) $ in Thousands</t>
  </si>
  <si>
    <t>Segment operating income/(loss)</t>
  </si>
  <si>
    <t>Income before income taxes</t>
  </si>
  <si>
    <t>Segment assets</t>
  </si>
  <si>
    <t>Long-Lived Assets</t>
  </si>
  <si>
    <t>North America</t>
  </si>
  <si>
    <t>Europe</t>
  </si>
  <si>
    <t>China</t>
  </si>
  <si>
    <t>South America</t>
  </si>
  <si>
    <t>Gross Margin</t>
  </si>
  <si>
    <t>Acquisition costs</t>
  </si>
  <si>
    <t>Segment income</t>
  </si>
  <si>
    <t>Corporate Segment [Member]</t>
  </si>
  <si>
    <t>Operating Segments [Member]</t>
  </si>
  <si>
    <t>Quarterly Financial Data (Details) - USD ($) $ / shares in Units, $ in Thousands</t>
  </si>
  <si>
    <t>Sales Deductions</t>
  </si>
  <si>
    <t>Provisional income tax Benefit</t>
  </si>
  <si>
    <t>Insured Event, Gain (Loss)</t>
  </si>
  <si>
    <t>Related Party Transactions (Details) - USD ($)</t>
  </si>
  <si>
    <t>Feb. 23, 2015</t>
  </si>
  <si>
    <t>Related Party Transaction [Line Items]</t>
  </si>
  <si>
    <t>Repayments of Long-term Debt</t>
  </si>
  <si>
    <t>Revenue from Related Parties</t>
  </si>
  <si>
    <t>Accounts Receivable, Related Parties, Current</t>
  </si>
  <si>
    <t>Related Party, Sales Eliminated</t>
  </si>
  <si>
    <t>Deferred Revenue, Additions</t>
  </si>
  <si>
    <t>Revolving Credit Facility [Member] | Revolving Loan Agreement [Member]</t>
  </si>
  <si>
    <t>Line of Credit Facility, Maximum Borrowing Capacity</t>
  </si>
  <si>
    <t>Line of Credit Facility, Fair Value of Amount Outstanding</t>
  </si>
  <si>
    <t>Lender One [Member] | Revolving Credit Facility [Member] | Revolving Loan Agreement [Member]</t>
  </si>
  <si>
    <t>LIBO Rate [Member] | Revolving Credit Facility [Member] | Revolving Loan Agreement [Member]</t>
  </si>
  <si>
    <t>2.50%</t>
  </si>
  <si>
    <t>New Accounting Pronouncements (Details) - Accounting Standards Update 2014-09 [Member] - USD ($) $ in Millions</t>
  </si>
  <si>
    <t>New Accounting Pronouncements or Change in Accounting Principle [Line Items]</t>
  </si>
  <si>
    <t>Cost Of Sales, Modified Retrospective Basis Effect</t>
  </si>
  <si>
    <t>Revenue, modified retrospective basis effect</t>
  </si>
  <si>
    <t>Guarantor Financial Information (Narrative) (Details)</t>
  </si>
  <si>
    <t>Company's percentage of directly and indirectly owned subsidiaries</t>
  </si>
  <si>
    <t>Guarantor Financial Information Condensed Consolidating Balance Sheet (Details) - USD ($) $ in Thousands</t>
  </si>
  <si>
    <t>Investment in subsidiaries</t>
  </si>
  <si>
    <t>Intangible assets, net</t>
  </si>
  <si>
    <t>LIABILITIES AND STOCKHOLDERS’ EQUITY</t>
  </si>
  <si>
    <t>Stockholders' Equity, Including Portion Attributable to Noncontrolling Interest</t>
  </si>
  <si>
    <t>Parent Company [Member]</t>
  </si>
  <si>
    <t>Guarantors [Member]</t>
  </si>
  <si>
    <t>Non-guarantors [Member]</t>
  </si>
  <si>
    <t>Eliminations [Member]</t>
  </si>
  <si>
    <t>Guarantor Financial Information Condensed Consolidated Statements of Operations (Details) - USD ($) $ in Thousands</t>
  </si>
  <si>
    <t>Earnings in investments in subsidiaries</t>
  </si>
  <si>
    <t>Income taxes (benefit)</t>
  </si>
  <si>
    <t>Guarantor Financial Information Guarantor Financial Information Condensed Consolidating Statements of Comprehensive Income (Loss) (Details) - USD ($) $ in Thousands</t>
  </si>
  <si>
    <t>Parent Company [Member] | Natural Gas Swap [Member]</t>
  </si>
  <si>
    <t>Parent Company [Member] | Corn Option [Member]</t>
  </si>
  <si>
    <t>Guarantors [Member] | Natural Gas Swap [Member]</t>
  </si>
  <si>
    <t>Guarantors [Member] | Corn Option [Member]</t>
  </si>
  <si>
    <t>Non-guarantors [Member] | Natural Gas Swap [Member]</t>
  </si>
  <si>
    <t>Non-guarantors [Member] | Corn Option [Member]</t>
  </si>
  <si>
    <t>Eliminations [Member] | Natural Gas Swap [Member]</t>
  </si>
  <si>
    <t>Eliminations [Member] | Corn Option [Member]</t>
  </si>
  <si>
    <t>Guarantor Financial Information Condensed Consolidated Statements of Cash Flows (Details) - USD ($) $ in Thousands</t>
  </si>
  <si>
    <t>Other operating cash flows</t>
  </si>
  <si>
    <t>Note receivable from affiliates</t>
  </si>
  <si>
    <t>Contributions from parent</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_(&quot;CAD &quot;#,##0.0_);_(&quot;CAD &quot;(#,##0.0)" numFmtId="168"/>
    <numFmt formatCode="_(&quot;€ &quot;#,##0_);_(&quot;€ &quot;(#,##0)" numFmtId="169"/>
    <numFmt formatCode="_(&quot;BRL &quot;#,##0_);_(&quot;BRL &quot;(#,##0)" numFmtId="170"/>
    <numFmt formatCode="_(&quot;PLN &quot;#,##0_);_(&quot;PLN &quot;(#,##0)" numFmtId="171"/>
    <numFmt formatCode="_(&quot;¥ &quot;#,##0_);_(&quot;¥ &quot;(#,##0)" numFmtId="172"/>
    <numFmt formatCode="_(&quot;AUD &quot;#,##0_);_(&quot;AUD &quot;(#,##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65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D13" s="6" t="n">
        <v>2558227000</v>
      </c>
    </row>
    <row r="14" spans="1:4">
      <c r="A14" s="4" t="s">
        <v>23</v>
      </c>
      <c r="C14" s="5" t="n">
        <v>164676070</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282</v>
      </c>
    </row>
    <row r="4" spans="1:12">
      <c r="A4" s="4" t="s">
        <v>84</v>
      </c>
      <c r="B4" s="6" t="n">
        <v>952549</v>
      </c>
      <c r="C4" s="6" t="n">
        <v>936262</v>
      </c>
      <c r="D4" s="6" t="n">
        <v>894930</v>
      </c>
      <c r="E4" s="6" t="n">
        <v>878510</v>
      </c>
      <c r="F4" s="6" t="n">
        <v>885758</v>
      </c>
      <c r="G4" s="6" t="n">
        <v>852018</v>
      </c>
      <c r="H4" s="6" t="n">
        <v>875777</v>
      </c>
      <c r="I4" s="6" t="n">
        <v>778375</v>
      </c>
      <c r="J4" s="6" t="n">
        <v>3662251</v>
      </c>
      <c r="K4" s="6" t="n">
        <v>3391928</v>
      </c>
      <c r="L4" s="6" t="n">
        <v>3391255</v>
      </c>
    </row>
    <row r="5" spans="1:12">
      <c r="A5" s="4" t="s">
        <v>1238</v>
      </c>
      <c r="B5" s="5" t="n">
        <v>35026</v>
      </c>
      <c r="C5" s="5" t="n">
        <v>33310</v>
      </c>
      <c r="D5" s="5" t="n">
        <v>37063</v>
      </c>
      <c r="E5" s="5" t="n">
        <v>31414</v>
      </c>
      <c r="F5" s="5" t="n">
        <v>35380</v>
      </c>
      <c r="G5" s="5" t="n">
        <v>35528</v>
      </c>
      <c r="H5" s="5" t="n">
        <v>54467</v>
      </c>
      <c r="I5" s="5" t="n">
        <v>26692</v>
      </c>
      <c r="J5" s="5" t="n">
        <v>136813</v>
      </c>
      <c r="K5" s="5" t="n">
        <v>152067</v>
      </c>
      <c r="L5" s="5" t="n">
        <v>142644</v>
      </c>
    </row>
    <row r="6" spans="1:12">
      <c r="A6" s="4" t="s">
        <v>98</v>
      </c>
      <c r="B6" s="5" t="n">
        <v>21934</v>
      </c>
      <c r="C6" s="5" t="n">
        <v>14980</v>
      </c>
      <c r="D6" s="5" t="n">
        <v>18070</v>
      </c>
      <c r="E6" s="5" t="n">
        <v>9216</v>
      </c>
      <c r="F6" s="5" t="n">
        <v>47893</v>
      </c>
      <c r="G6" s="5" t="n">
        <v>28146</v>
      </c>
      <c r="H6" s="5" t="n">
        <v>41974</v>
      </c>
      <c r="I6" s="5" t="n">
        <v>4526</v>
      </c>
      <c r="J6" s="5" t="n">
        <v>64200</v>
      </c>
      <c r="K6" s="5" t="n">
        <v>122539</v>
      </c>
      <c r="L6" s="5" t="n">
        <v>98780</v>
      </c>
    </row>
    <row r="7" spans="1:12">
      <c r="A7" s="4" t="s">
        <v>100</v>
      </c>
      <c r="B7" s="5" t="n">
        <v>106944</v>
      </c>
      <c r="C7" s="5" t="n">
        <v>8684</v>
      </c>
      <c r="D7" s="5" t="n">
        <v>10328</v>
      </c>
      <c r="E7" s="5" t="n">
        <v>7398</v>
      </c>
      <c r="F7" s="5" t="n">
        <v>41680</v>
      </c>
      <c r="G7" s="5" t="n">
        <v>28890</v>
      </c>
      <c r="H7" s="5" t="n">
        <v>33991</v>
      </c>
      <c r="I7" s="5" t="n">
        <v>2663</v>
      </c>
      <c r="J7" s="5" t="n">
        <v>133354</v>
      </c>
      <c r="K7" s="5" t="n">
        <v>107224</v>
      </c>
      <c r="L7" s="5" t="n">
        <v>85279</v>
      </c>
    </row>
    <row r="8" spans="1:12">
      <c r="A8" s="4" t="s">
        <v>101</v>
      </c>
      <c r="B8" s="5" t="n">
        <v>-1215</v>
      </c>
      <c r="C8" s="5" t="n">
        <v>-923</v>
      </c>
      <c r="D8" s="5" t="n">
        <v>-1179</v>
      </c>
      <c r="E8" s="5" t="n">
        <v>-1569</v>
      </c>
      <c r="F8" s="5" t="n">
        <v>-1139</v>
      </c>
      <c r="G8" s="5" t="n">
        <v>-196</v>
      </c>
      <c r="H8" s="5" t="n">
        <v>-1992</v>
      </c>
      <c r="I8" s="5" t="n">
        <v>-1584</v>
      </c>
      <c r="J8" s="5" t="n">
        <v>-4886</v>
      </c>
      <c r="K8" s="5" t="n">
        <v>-4911</v>
      </c>
      <c r="L8" s="5" t="n">
        <v>-6748</v>
      </c>
    </row>
    <row r="9" spans="1:12">
      <c r="A9" s="4" t="s">
        <v>102</v>
      </c>
      <c r="B9" s="6" t="n">
        <v>105729</v>
      </c>
      <c r="C9" s="6" t="n">
        <v>7761</v>
      </c>
      <c r="D9" s="6" t="n">
        <v>9149</v>
      </c>
      <c r="E9" s="6" t="n">
        <v>5829</v>
      </c>
      <c r="F9" s="6" t="n">
        <v>40541</v>
      </c>
      <c r="G9" s="6" t="n">
        <v>28694</v>
      </c>
      <c r="H9" s="6" t="n">
        <v>31999</v>
      </c>
      <c r="I9" s="6" t="n">
        <v>1079</v>
      </c>
      <c r="J9" s="6" t="n">
        <v>128468</v>
      </c>
      <c r="K9" s="6" t="n">
        <v>102313</v>
      </c>
      <c r="L9" s="6" t="n">
        <v>78531</v>
      </c>
    </row>
    <row r="10" spans="1:12">
      <c r="A10" s="4" t="s">
        <v>104</v>
      </c>
      <c r="B10" s="7" t="n">
        <v>0.64</v>
      </c>
      <c r="C10" s="7" t="n">
        <v>0.05</v>
      </c>
      <c r="D10" s="7" t="n">
        <v>0.06</v>
      </c>
      <c r="E10" s="7" t="n">
        <v>0.04</v>
      </c>
      <c r="F10" s="7" t="n">
        <v>0.25</v>
      </c>
      <c r="G10" s="7" t="n">
        <v>0.17</v>
      </c>
      <c r="H10" s="7" t="n">
        <v>0.19</v>
      </c>
      <c r="I10" s="7" t="n">
        <v>0.01</v>
      </c>
      <c r="J10" s="7" t="n">
        <v>0.78</v>
      </c>
      <c r="K10" s="7" t="n">
        <v>0.62</v>
      </c>
      <c r="L10" s="7" t="n">
        <v>0.48</v>
      </c>
    </row>
    <row r="11" spans="1:12">
      <c r="A11" s="4" t="s">
        <v>105</v>
      </c>
      <c r="B11" s="7" t="n">
        <v>0.63</v>
      </c>
      <c r="C11" s="7" t="n">
        <v>0.05</v>
      </c>
      <c r="D11" s="7" t="n">
        <v>0.05</v>
      </c>
      <c r="E11" s="7" t="n">
        <v>0.04</v>
      </c>
      <c r="F11" s="7" t="n">
        <v>0.25</v>
      </c>
      <c r="G11" s="7" t="n">
        <v>0.17</v>
      </c>
      <c r="H11" s="7" t="n">
        <v>0.19</v>
      </c>
      <c r="I11" s="7" t="n">
        <v>0.01</v>
      </c>
      <c r="J11" s="7" t="n">
        <v>0.77</v>
      </c>
      <c r="K11" s="7" t="n">
        <v>0.62</v>
      </c>
      <c r="L11" s="7" t="n">
        <v>0.48</v>
      </c>
    </row>
    <row r="12" spans="1:12">
      <c r="A12" s="4" t="s">
        <v>1252</v>
      </c>
      <c r="C12" s="6" t="n">
        <v>1400</v>
      </c>
      <c r="D12" s="6" t="n">
        <v>1400</v>
      </c>
      <c r="E12" s="6" t="n">
        <v>1600</v>
      </c>
      <c r="F12" s="6" t="n">
        <v>1500</v>
      </c>
      <c r="G12" s="6" t="n">
        <v>1800</v>
      </c>
      <c r="H12" s="6" t="n">
        <v>1600</v>
      </c>
      <c r="I12" s="6" t="n">
        <v>1300</v>
      </c>
    </row>
    <row r="13" spans="1:12">
      <c r="A13" s="4" t="s">
        <v>1253</v>
      </c>
      <c r="J13" s="6" t="n">
        <v>75000</v>
      </c>
    </row>
    <row r="14" spans="1:12">
      <c r="A14" s="4" t="s">
        <v>1254</v>
      </c>
      <c r="K14" s="6" t="n">
        <v>56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55</v>
      </c>
      <c r="B1" s="2" t="s">
        <v>1256</v>
      </c>
      <c r="C1" s="2" t="s">
        <v>2</v>
      </c>
      <c r="D1" s="2" t="s">
        <v>30</v>
      </c>
      <c r="E1" s="2" t="s">
        <v>83</v>
      </c>
    </row>
    <row r="2" spans="1:5">
      <c r="A2" s="3" t="s">
        <v>1257</v>
      </c>
    </row>
    <row r="3" spans="1:5">
      <c r="A3" s="4" t="s">
        <v>1258</v>
      </c>
      <c r="C3" s="6" t="n">
        <v>149623000</v>
      </c>
      <c r="D3" s="6" t="n">
        <v>204428000</v>
      </c>
      <c r="E3" s="6" t="n">
        <v>609255000</v>
      </c>
    </row>
    <row r="4" spans="1:5">
      <c r="A4" s="4" t="s">
        <v>582</v>
      </c>
    </row>
    <row r="5" spans="1:5">
      <c r="A5" s="3" t="s">
        <v>1257</v>
      </c>
    </row>
    <row r="6" spans="1:5">
      <c r="A6" s="4" t="s">
        <v>1259</v>
      </c>
      <c r="C6" s="5" t="n">
        <v>171300000</v>
      </c>
      <c r="D6" s="5" t="n">
        <v>150500000</v>
      </c>
      <c r="E6" s="5" t="n">
        <v>158700000</v>
      </c>
    </row>
    <row r="7" spans="1:5">
      <c r="A7" s="4" t="s">
        <v>1260</v>
      </c>
      <c r="C7" s="5" t="n">
        <v>5600000</v>
      </c>
      <c r="D7" s="5" t="n">
        <v>6300000</v>
      </c>
    </row>
    <row r="8" spans="1:5">
      <c r="A8" s="4" t="s">
        <v>1261</v>
      </c>
      <c r="C8" s="5" t="n">
        <v>4100000</v>
      </c>
      <c r="D8" s="5" t="n">
        <v>4100000</v>
      </c>
      <c r="E8" s="5" t="n">
        <v>5000000</v>
      </c>
    </row>
    <row r="9" spans="1:5">
      <c r="A9" s="4" t="s">
        <v>1262</v>
      </c>
      <c r="C9" s="5" t="n">
        <v>900000</v>
      </c>
      <c r="D9" s="5" t="n">
        <v>700000</v>
      </c>
      <c r="E9" s="5" t="n">
        <v>800000</v>
      </c>
    </row>
    <row r="10" spans="1:5">
      <c r="A10" s="4" t="s">
        <v>1263</v>
      </c>
    </row>
    <row r="11" spans="1:5">
      <c r="A11" s="3" t="s">
        <v>1257</v>
      </c>
    </row>
    <row r="12" spans="1:5">
      <c r="A12" s="4" t="s">
        <v>1264</v>
      </c>
      <c r="B12" s="6" t="n">
        <v>10000000</v>
      </c>
    </row>
    <row r="13" spans="1:5">
      <c r="A13" s="4" t="s">
        <v>1258</v>
      </c>
      <c r="D13" s="6" t="n">
        <v>2500000</v>
      </c>
      <c r="E13" s="6" t="n">
        <v>3500000</v>
      </c>
    </row>
    <row r="14" spans="1:5">
      <c r="A14" s="4" t="s">
        <v>1265</v>
      </c>
      <c r="C14" s="6" t="n">
        <v>0</v>
      </c>
    </row>
    <row r="15" spans="1:5">
      <c r="A15" s="4" t="s">
        <v>1266</v>
      </c>
    </row>
    <row r="16" spans="1:5">
      <c r="A16" s="3" t="s">
        <v>1257</v>
      </c>
    </row>
    <row r="17" spans="1:5">
      <c r="A17" s="4" t="s">
        <v>1264</v>
      </c>
      <c r="B17" s="6" t="n">
        <v>5000000</v>
      </c>
    </row>
    <row r="18" spans="1:5">
      <c r="A18" s="4" t="s">
        <v>1267</v>
      </c>
    </row>
    <row r="19" spans="1:5">
      <c r="A19" s="3" t="s">
        <v>1257</v>
      </c>
    </row>
    <row r="20" spans="1:5">
      <c r="A20" s="4" t="s">
        <v>691</v>
      </c>
      <c r="B20" s="4" t="s">
        <v>12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v>
      </c>
      <c r="C2" s="2" t="s">
        <v>30</v>
      </c>
    </row>
    <row r="3" spans="1:3">
      <c r="A3" s="3" t="s">
        <v>1270</v>
      </c>
    </row>
    <row r="4" spans="1:3">
      <c r="A4" s="4" t="s">
        <v>1271</v>
      </c>
      <c r="B4" s="8" t="n">
        <v>161.1</v>
      </c>
      <c r="C4" s="6" t="n">
        <v>149</v>
      </c>
    </row>
    <row r="5" spans="1:3">
      <c r="A5" s="4" t="s">
        <v>1272</v>
      </c>
      <c r="B5" s="8" t="n">
        <v>161.1</v>
      </c>
      <c r="C5" s="6" t="n">
        <v>14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1273</v>
      </c>
      <c r="B1" s="2" t="s">
        <v>2</v>
      </c>
    </row>
    <row r="2" spans="1:2">
      <c r="A2" s="3" t="s">
        <v>294</v>
      </c>
    </row>
    <row r="3" spans="1:2">
      <c r="A3" s="4" t="s">
        <v>1274</v>
      </c>
      <c r="B3" s="4" t="s">
        <v>7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5</v>
      </c>
      <c r="B1" s="2" t="s">
        <v>2</v>
      </c>
      <c r="C1" s="2" t="s">
        <v>30</v>
      </c>
      <c r="D1" s="2" t="s">
        <v>83</v>
      </c>
      <c r="E1" s="2" t="s">
        <v>822</v>
      </c>
    </row>
    <row r="2" spans="1:5">
      <c r="A2" s="3" t="s">
        <v>575</v>
      </c>
    </row>
    <row r="3" spans="1:5">
      <c r="A3" s="4" t="s">
        <v>32</v>
      </c>
      <c r="B3" s="6" t="n">
        <v>106774</v>
      </c>
      <c r="C3" s="6" t="n">
        <v>114564</v>
      </c>
      <c r="D3" s="6" t="n">
        <v>156884</v>
      </c>
      <c r="E3" s="6" t="n">
        <v>108784</v>
      </c>
    </row>
    <row r="4" spans="1:5">
      <c r="A4" s="4" t="s">
        <v>33</v>
      </c>
      <c r="B4" s="5" t="n">
        <v>142</v>
      </c>
      <c r="C4" s="5" t="n">
        <v>293</v>
      </c>
    </row>
    <row r="5" spans="1:5">
      <c r="A5" s="4" t="s">
        <v>164</v>
      </c>
      <c r="B5" s="5" t="n">
        <v>391847</v>
      </c>
      <c r="C5" s="5" t="n">
        <v>388397</v>
      </c>
    </row>
    <row r="6" spans="1:5">
      <c r="A6" s="4" t="s">
        <v>35</v>
      </c>
      <c r="B6" s="5" t="n">
        <v>358183</v>
      </c>
      <c r="C6" s="5" t="n">
        <v>330815</v>
      </c>
    </row>
    <row r="7" spans="1:5">
      <c r="A7" s="4" t="s">
        <v>37</v>
      </c>
      <c r="B7" s="5" t="n">
        <v>4509</v>
      </c>
      <c r="C7" s="5" t="n">
        <v>7479</v>
      </c>
    </row>
    <row r="8" spans="1:5">
      <c r="A8" s="4" t="s">
        <v>36</v>
      </c>
      <c r="B8" s="5" t="n">
        <v>38326</v>
      </c>
      <c r="C8" s="5" t="n">
        <v>29984</v>
      </c>
    </row>
    <row r="9" spans="1:5">
      <c r="A9" s="4" t="s">
        <v>38</v>
      </c>
      <c r="B9" s="5" t="n">
        <v>56664</v>
      </c>
      <c r="C9" s="5" t="n">
        <v>21770</v>
      </c>
    </row>
    <row r="10" spans="1:5">
      <c r="A10" s="4" t="s">
        <v>39</v>
      </c>
      <c r="B10" s="5" t="n">
        <v>956445</v>
      </c>
      <c r="C10" s="5" t="n">
        <v>893302</v>
      </c>
    </row>
    <row r="11" spans="1:5">
      <c r="A11" s="4" t="s">
        <v>1276</v>
      </c>
      <c r="B11" s="5" t="n">
        <v>0</v>
      </c>
      <c r="C11" s="5" t="n">
        <v>0</v>
      </c>
    </row>
    <row r="12" spans="1:5">
      <c r="A12" s="4" t="s">
        <v>40</v>
      </c>
      <c r="B12" s="5" t="n">
        <v>1645822</v>
      </c>
      <c r="C12" s="5" t="n">
        <v>1515575</v>
      </c>
    </row>
    <row r="13" spans="1:5">
      <c r="A13" s="4" t="s">
        <v>1277</v>
      </c>
      <c r="B13" s="5" t="n">
        <v>676500</v>
      </c>
      <c r="C13" s="5" t="n">
        <v>711927</v>
      </c>
    </row>
    <row r="14" spans="1:5">
      <c r="A14" s="4" t="s">
        <v>42</v>
      </c>
      <c r="B14" s="5" t="n">
        <v>1301093</v>
      </c>
      <c r="C14" s="5" t="n">
        <v>1225893</v>
      </c>
      <c r="D14" s="5" t="n">
        <v>1233102</v>
      </c>
    </row>
    <row r="15" spans="1:5">
      <c r="A15" s="4" t="s">
        <v>43</v>
      </c>
      <c r="B15" s="5" t="n">
        <v>302038</v>
      </c>
      <c r="C15" s="5" t="n">
        <v>292717</v>
      </c>
    </row>
    <row r="16" spans="1:5">
      <c r="A16" s="4" t="s">
        <v>44</v>
      </c>
      <c r="B16" s="5" t="n">
        <v>62284</v>
      </c>
      <c r="C16" s="5" t="n">
        <v>43613</v>
      </c>
    </row>
    <row r="17" spans="1:5">
      <c r="A17" s="4" t="s">
        <v>790</v>
      </c>
      <c r="B17" s="5" t="n">
        <v>14043</v>
      </c>
      <c r="C17" s="5" t="n">
        <v>14990</v>
      </c>
    </row>
    <row r="18" spans="1:5">
      <c r="A18" s="4" t="s">
        <v>46</v>
      </c>
      <c r="B18" s="5" t="n">
        <v>4958225</v>
      </c>
      <c r="C18" s="5" t="n">
        <v>4698017</v>
      </c>
    </row>
    <row r="19" spans="1:5">
      <c r="A19" s="3" t="s">
        <v>1278</v>
      </c>
    </row>
    <row r="20" spans="1:5">
      <c r="A20" s="4" t="s">
        <v>48</v>
      </c>
      <c r="B20" s="5" t="n">
        <v>16143</v>
      </c>
      <c r="C20" s="5" t="n">
        <v>23247</v>
      </c>
    </row>
    <row r="21" spans="1:5">
      <c r="A21" s="4" t="s">
        <v>49</v>
      </c>
      <c r="B21" s="5" t="n">
        <v>217417</v>
      </c>
      <c r="C21" s="5" t="n">
        <v>180895</v>
      </c>
    </row>
    <row r="22" spans="1:5">
      <c r="A22" s="4" t="s">
        <v>50</v>
      </c>
      <c r="B22" s="5" t="n">
        <v>12300</v>
      </c>
      <c r="C22" s="5" t="n">
        <v>4913</v>
      </c>
    </row>
    <row r="23" spans="1:5">
      <c r="A23" s="4" t="s">
        <v>51</v>
      </c>
      <c r="B23" s="5" t="n">
        <v>313623</v>
      </c>
      <c r="C23" s="5" t="n">
        <v>242796</v>
      </c>
    </row>
    <row r="24" spans="1:5">
      <c r="A24" s="4" t="s">
        <v>52</v>
      </c>
      <c r="B24" s="5" t="n">
        <v>559483</v>
      </c>
      <c r="C24" s="5" t="n">
        <v>451851</v>
      </c>
    </row>
    <row r="25" spans="1:5">
      <c r="A25" s="4" t="s">
        <v>53</v>
      </c>
      <c r="B25" s="5" t="n">
        <v>1698050</v>
      </c>
      <c r="C25" s="5" t="n">
        <v>1727696</v>
      </c>
    </row>
    <row r="26" spans="1:5">
      <c r="A26" s="4" t="s">
        <v>54</v>
      </c>
      <c r="B26" s="5" t="n">
        <v>106287</v>
      </c>
      <c r="C26" s="5" t="n">
        <v>96114</v>
      </c>
    </row>
    <row r="27" spans="1:5">
      <c r="A27" s="4" t="s">
        <v>45</v>
      </c>
      <c r="B27" s="5" t="n">
        <v>266708</v>
      </c>
      <c r="C27" s="5" t="n">
        <v>346134</v>
      </c>
    </row>
    <row r="28" spans="1:5">
      <c r="A28" s="4" t="s">
        <v>55</v>
      </c>
      <c r="B28" s="5" t="n">
        <v>2630528</v>
      </c>
      <c r="C28" s="5" t="n">
        <v>2621795</v>
      </c>
    </row>
    <row r="29" spans="1:5">
      <c r="A29" s="4" t="s">
        <v>1279</v>
      </c>
      <c r="B29" s="5" t="n">
        <v>2327697</v>
      </c>
      <c r="C29" s="5" t="n">
        <v>2076222</v>
      </c>
      <c r="D29" s="5" t="n">
        <v>1974610</v>
      </c>
      <c r="E29" s="5" t="n">
        <v>2051134</v>
      </c>
    </row>
    <row r="30" spans="1:5">
      <c r="A30" s="4" t="s">
        <v>67</v>
      </c>
      <c r="B30" s="5" t="n">
        <v>4958225</v>
      </c>
      <c r="C30" s="5" t="n">
        <v>4698017</v>
      </c>
    </row>
    <row r="31" spans="1:5">
      <c r="A31" s="4" t="s">
        <v>1280</v>
      </c>
    </row>
    <row r="32" spans="1:5">
      <c r="A32" s="3" t="s">
        <v>575</v>
      </c>
    </row>
    <row r="33" spans="1:5">
      <c r="A33" s="4" t="s">
        <v>32</v>
      </c>
      <c r="B33" s="5" t="n">
        <v>1724</v>
      </c>
      <c r="C33" s="5" t="n">
        <v>1470</v>
      </c>
      <c r="D33" s="5" t="n">
        <v>3443</v>
      </c>
      <c r="E33" s="5" t="n">
        <v>10447</v>
      </c>
    </row>
    <row r="34" spans="1:5">
      <c r="A34" s="4" t="s">
        <v>33</v>
      </c>
      <c r="B34" s="5" t="n">
        <v>103</v>
      </c>
      <c r="C34" s="5" t="n">
        <v>103</v>
      </c>
    </row>
    <row r="35" spans="1:5">
      <c r="A35" s="4" t="s">
        <v>164</v>
      </c>
      <c r="B35" s="5" t="n">
        <v>37453</v>
      </c>
      <c r="C35" s="5" t="n">
        <v>39209</v>
      </c>
    </row>
    <row r="36" spans="1:5">
      <c r="A36" s="4" t="s">
        <v>35</v>
      </c>
      <c r="B36" s="5" t="n">
        <v>18049</v>
      </c>
      <c r="C36" s="5" t="n">
        <v>16573</v>
      </c>
    </row>
    <row r="37" spans="1:5">
      <c r="A37" s="4" t="s">
        <v>37</v>
      </c>
      <c r="B37" s="5" t="n">
        <v>1591</v>
      </c>
      <c r="C37" s="5" t="n">
        <v>3566</v>
      </c>
    </row>
    <row r="38" spans="1:5">
      <c r="A38" s="4" t="s">
        <v>36</v>
      </c>
      <c r="B38" s="5" t="n">
        <v>10787</v>
      </c>
      <c r="C38" s="5" t="n">
        <v>11152</v>
      </c>
    </row>
    <row r="39" spans="1:5">
      <c r="A39" s="4" t="s">
        <v>38</v>
      </c>
      <c r="B39" s="5" t="n">
        <v>7117</v>
      </c>
      <c r="C39" s="5" t="n">
        <v>5859</v>
      </c>
    </row>
    <row r="40" spans="1:5">
      <c r="A40" s="4" t="s">
        <v>39</v>
      </c>
      <c r="B40" s="5" t="n">
        <v>76824</v>
      </c>
      <c r="C40" s="5" t="n">
        <v>77932</v>
      </c>
    </row>
    <row r="41" spans="1:5">
      <c r="A41" s="4" t="s">
        <v>1276</v>
      </c>
      <c r="B41" s="5" t="n">
        <v>4734618</v>
      </c>
      <c r="C41" s="5" t="n">
        <v>4296200</v>
      </c>
    </row>
    <row r="42" spans="1:5">
      <c r="A42" s="4" t="s">
        <v>40</v>
      </c>
      <c r="B42" s="5" t="n">
        <v>278121</v>
      </c>
      <c r="C42" s="5" t="n">
        <v>233456</v>
      </c>
    </row>
    <row r="43" spans="1:5">
      <c r="A43" s="4" t="s">
        <v>1277</v>
      </c>
      <c r="B43" s="5" t="n">
        <v>17034</v>
      </c>
      <c r="C43" s="5" t="n">
        <v>13746</v>
      </c>
    </row>
    <row r="44" spans="1:5">
      <c r="A44" s="4" t="s">
        <v>42</v>
      </c>
      <c r="B44" s="5" t="n">
        <v>21860</v>
      </c>
      <c r="C44" s="5" t="n">
        <v>21860</v>
      </c>
    </row>
    <row r="45" spans="1:5">
      <c r="A45" s="4" t="s">
        <v>43</v>
      </c>
      <c r="B45" s="5" t="n">
        <v>4341</v>
      </c>
      <c r="C45" s="5" t="n">
        <v>1438</v>
      </c>
    </row>
    <row r="46" spans="1:5">
      <c r="A46" s="4" t="s">
        <v>44</v>
      </c>
      <c r="B46" s="5" t="n">
        <v>42078</v>
      </c>
      <c r="C46" s="5" t="n">
        <v>36063</v>
      </c>
    </row>
    <row r="47" spans="1:5">
      <c r="A47" s="4" t="s">
        <v>790</v>
      </c>
      <c r="B47" s="5" t="n">
        <v>0</v>
      </c>
      <c r="C47" s="5" t="n">
        <v>0</v>
      </c>
    </row>
    <row r="48" spans="1:5">
      <c r="A48" s="4" t="s">
        <v>46</v>
      </c>
      <c r="B48" s="5" t="n">
        <v>5174876</v>
      </c>
      <c r="C48" s="5" t="n">
        <v>4680695</v>
      </c>
    </row>
    <row r="49" spans="1:5">
      <c r="A49" s="3" t="s">
        <v>1278</v>
      </c>
    </row>
    <row r="50" spans="1:5">
      <c r="A50" s="4" t="s">
        <v>48</v>
      </c>
      <c r="B50" s="5" t="n">
        <v>115</v>
      </c>
      <c r="C50" s="5" t="n">
        <v>4220</v>
      </c>
    </row>
    <row r="51" spans="1:5">
      <c r="A51" s="4" t="s">
        <v>49</v>
      </c>
      <c r="B51" s="5" t="n">
        <v>555894</v>
      </c>
      <c r="C51" s="5" t="n">
        <v>116075</v>
      </c>
    </row>
    <row r="52" spans="1:5">
      <c r="A52" s="4" t="s">
        <v>50</v>
      </c>
      <c r="B52" s="5" t="n">
        <v>32</v>
      </c>
      <c r="C52" s="5" t="n">
        <v>-383</v>
      </c>
    </row>
    <row r="53" spans="1:5">
      <c r="A53" s="4" t="s">
        <v>51</v>
      </c>
      <c r="B53" s="5" t="n">
        <v>105625</v>
      </c>
      <c r="C53" s="5" t="n">
        <v>86581</v>
      </c>
    </row>
    <row r="54" spans="1:5">
      <c r="A54" s="4" t="s">
        <v>52</v>
      </c>
      <c r="B54" s="5" t="n">
        <v>661666</v>
      </c>
      <c r="C54" s="5" t="n">
        <v>206493</v>
      </c>
    </row>
    <row r="55" spans="1:5">
      <c r="A55" s="4" t="s">
        <v>53</v>
      </c>
      <c r="B55" s="5" t="n">
        <v>1030736</v>
      </c>
      <c r="C55" s="5" t="n">
        <v>1109523</v>
      </c>
    </row>
    <row r="56" spans="1:5">
      <c r="A56" s="4" t="s">
        <v>54</v>
      </c>
      <c r="B56" s="5" t="n">
        <v>69711</v>
      </c>
      <c r="C56" s="5" t="n">
        <v>63072</v>
      </c>
    </row>
    <row r="57" spans="1:5">
      <c r="A57" s="4" t="s">
        <v>45</v>
      </c>
      <c r="B57" s="5" t="n">
        <v>106543</v>
      </c>
      <c r="C57" s="5" t="n">
        <v>140543</v>
      </c>
    </row>
    <row r="58" spans="1:5">
      <c r="A58" s="4" t="s">
        <v>55</v>
      </c>
      <c r="B58" s="5" t="n">
        <v>1868656</v>
      </c>
      <c r="C58" s="5" t="n">
        <v>1519631</v>
      </c>
    </row>
    <row r="59" spans="1:5">
      <c r="A59" s="4" t="s">
        <v>1279</v>
      </c>
      <c r="B59" s="5" t="n">
        <v>3306220</v>
      </c>
      <c r="C59" s="5" t="n">
        <v>3161064</v>
      </c>
    </row>
    <row r="60" spans="1:5">
      <c r="A60" s="4" t="s">
        <v>67</v>
      </c>
      <c r="B60" s="5" t="n">
        <v>5174876</v>
      </c>
      <c r="C60" s="5" t="n">
        <v>4680695</v>
      </c>
    </row>
    <row r="61" spans="1:5">
      <c r="A61" s="4" t="s">
        <v>1281</v>
      </c>
    </row>
    <row r="62" spans="1:5">
      <c r="A62" s="3" t="s">
        <v>575</v>
      </c>
    </row>
    <row r="63" spans="1:5">
      <c r="A63" s="4" t="s">
        <v>32</v>
      </c>
      <c r="B63" s="5" t="n">
        <v>2993</v>
      </c>
      <c r="C63" s="5" t="n">
        <v>5754</v>
      </c>
      <c r="D63" s="5" t="n">
        <v>3993</v>
      </c>
      <c r="E63" s="5" t="n">
        <v>14460</v>
      </c>
    </row>
    <row r="64" spans="1:5">
      <c r="A64" s="4" t="s">
        <v>33</v>
      </c>
      <c r="B64" s="5" t="n">
        <v>0</v>
      </c>
      <c r="C64" s="5" t="n">
        <v>0</v>
      </c>
    </row>
    <row r="65" spans="1:5">
      <c r="A65" s="4" t="s">
        <v>164</v>
      </c>
      <c r="B65" s="5" t="n">
        <v>465653</v>
      </c>
      <c r="C65" s="5" t="n">
        <v>97220</v>
      </c>
    </row>
    <row r="66" spans="1:5">
      <c r="A66" s="4" t="s">
        <v>35</v>
      </c>
      <c r="B66" s="5" t="n">
        <v>84805</v>
      </c>
      <c r="C66" s="5" t="n">
        <v>85890</v>
      </c>
    </row>
    <row r="67" spans="1:5">
      <c r="A67" s="4" t="s">
        <v>37</v>
      </c>
      <c r="B67" s="5" t="n">
        <v>0</v>
      </c>
      <c r="C67" s="5" t="n">
        <v>0</v>
      </c>
    </row>
    <row r="68" spans="1:5">
      <c r="A68" s="4" t="s">
        <v>36</v>
      </c>
      <c r="B68" s="5" t="n">
        <v>3141</v>
      </c>
      <c r="C68" s="5" t="n">
        <v>2769</v>
      </c>
    </row>
    <row r="69" spans="1:5">
      <c r="A69" s="4" t="s">
        <v>38</v>
      </c>
      <c r="B69" s="5" t="n">
        <v>923</v>
      </c>
      <c r="C69" s="5" t="n">
        <v>3165</v>
      </c>
    </row>
    <row r="70" spans="1:5">
      <c r="A70" s="4" t="s">
        <v>39</v>
      </c>
      <c r="B70" s="5" t="n">
        <v>557515</v>
      </c>
      <c r="C70" s="5" t="n">
        <v>194798</v>
      </c>
    </row>
    <row r="71" spans="1:5">
      <c r="A71" s="4" t="s">
        <v>1276</v>
      </c>
      <c r="B71" s="5" t="n">
        <v>1167246</v>
      </c>
      <c r="C71" s="5" t="n">
        <v>1154398</v>
      </c>
    </row>
    <row r="72" spans="1:5">
      <c r="A72" s="4" t="s">
        <v>40</v>
      </c>
      <c r="B72" s="5" t="n">
        <v>501842</v>
      </c>
      <c r="C72" s="5" t="n">
        <v>497312</v>
      </c>
    </row>
    <row r="73" spans="1:5">
      <c r="A73" s="4" t="s">
        <v>1277</v>
      </c>
      <c r="B73" s="5" t="n">
        <v>258970</v>
      </c>
      <c r="C73" s="5" t="n">
        <v>291724</v>
      </c>
    </row>
    <row r="74" spans="1:5">
      <c r="A74" s="4" t="s">
        <v>42</v>
      </c>
      <c r="B74" s="5" t="n">
        <v>551837</v>
      </c>
      <c r="C74" s="5" t="n">
        <v>549960</v>
      </c>
    </row>
    <row r="75" spans="1:5">
      <c r="A75" s="4" t="s">
        <v>43</v>
      </c>
      <c r="B75" s="5" t="n">
        <v>0</v>
      </c>
      <c r="C75" s="5" t="n">
        <v>0</v>
      </c>
    </row>
    <row r="76" spans="1:5">
      <c r="A76" s="4" t="s">
        <v>44</v>
      </c>
      <c r="B76" s="5" t="n">
        <v>314166</v>
      </c>
      <c r="C76" s="5" t="n">
        <v>396222</v>
      </c>
    </row>
    <row r="77" spans="1:5">
      <c r="A77" s="4" t="s">
        <v>790</v>
      </c>
      <c r="B77" s="5" t="n">
        <v>0</v>
      </c>
      <c r="C77" s="5" t="n">
        <v>0</v>
      </c>
    </row>
    <row r="78" spans="1:5">
      <c r="A78" s="4" t="s">
        <v>46</v>
      </c>
      <c r="B78" s="5" t="n">
        <v>3351576</v>
      </c>
      <c r="C78" s="5" t="n">
        <v>3084414</v>
      </c>
    </row>
    <row r="79" spans="1:5">
      <c r="A79" s="3" t="s">
        <v>1278</v>
      </c>
    </row>
    <row r="80" spans="1:5">
      <c r="A80" s="4" t="s">
        <v>48</v>
      </c>
      <c r="B80" s="5" t="n">
        <v>0</v>
      </c>
      <c r="C80" s="5" t="n">
        <v>0</v>
      </c>
    </row>
    <row r="81" spans="1:5">
      <c r="A81" s="4" t="s">
        <v>49</v>
      </c>
      <c r="B81" s="5" t="n">
        <v>37466</v>
      </c>
      <c r="C81" s="5" t="n">
        <v>18142</v>
      </c>
    </row>
    <row r="82" spans="1:5">
      <c r="A82" s="4" t="s">
        <v>50</v>
      </c>
      <c r="B82" s="5" t="n">
        <v>373</v>
      </c>
      <c r="C82" s="5" t="n">
        <v>373</v>
      </c>
    </row>
    <row r="83" spans="1:5">
      <c r="A83" s="4" t="s">
        <v>51</v>
      </c>
      <c r="B83" s="5" t="n">
        <v>30542</v>
      </c>
      <c r="C83" s="5" t="n">
        <v>33834</v>
      </c>
    </row>
    <row r="84" spans="1:5">
      <c r="A84" s="4" t="s">
        <v>52</v>
      </c>
      <c r="B84" s="5" t="n">
        <v>68381</v>
      </c>
      <c r="C84" s="5" t="n">
        <v>52349</v>
      </c>
    </row>
    <row r="85" spans="1:5">
      <c r="A85" s="4" t="s">
        <v>53</v>
      </c>
      <c r="B85" s="5" t="n">
        <v>0</v>
      </c>
      <c r="C85" s="5" t="n">
        <v>0</v>
      </c>
    </row>
    <row r="86" spans="1:5">
      <c r="A86" s="4" t="s">
        <v>54</v>
      </c>
      <c r="B86" s="5" t="n">
        <v>0</v>
      </c>
      <c r="C86" s="5" t="n">
        <v>0</v>
      </c>
    </row>
    <row r="87" spans="1:5">
      <c r="A87" s="4" t="s">
        <v>45</v>
      </c>
      <c r="B87" s="5" t="n">
        <v>0</v>
      </c>
      <c r="C87" s="5" t="n">
        <v>0</v>
      </c>
    </row>
    <row r="88" spans="1:5">
      <c r="A88" s="4" t="s">
        <v>55</v>
      </c>
      <c r="B88" s="5" t="n">
        <v>68381</v>
      </c>
      <c r="C88" s="5" t="n">
        <v>52349</v>
      </c>
    </row>
    <row r="89" spans="1:5">
      <c r="A89" s="4" t="s">
        <v>1279</v>
      </c>
      <c r="B89" s="5" t="n">
        <v>3283195</v>
      </c>
      <c r="C89" s="5" t="n">
        <v>3032065</v>
      </c>
    </row>
    <row r="90" spans="1:5">
      <c r="A90" s="4" t="s">
        <v>67</v>
      </c>
      <c r="B90" s="5" t="n">
        <v>3351576</v>
      </c>
      <c r="C90" s="5" t="n">
        <v>3084414</v>
      </c>
    </row>
    <row r="91" spans="1:5">
      <c r="A91" s="4" t="s">
        <v>1282</v>
      </c>
    </row>
    <row r="92" spans="1:5">
      <c r="A92" s="3" t="s">
        <v>575</v>
      </c>
    </row>
    <row r="93" spans="1:5">
      <c r="A93" s="4" t="s">
        <v>32</v>
      </c>
      <c r="B93" s="5" t="n">
        <v>102057</v>
      </c>
      <c r="C93" s="5" t="n">
        <v>107340</v>
      </c>
      <c r="D93" s="5" t="n">
        <v>149448</v>
      </c>
      <c r="E93" s="5" t="n">
        <v>83877</v>
      </c>
    </row>
    <row r="94" spans="1:5">
      <c r="A94" s="4" t="s">
        <v>33</v>
      </c>
      <c r="B94" s="5" t="n">
        <v>39</v>
      </c>
      <c r="C94" s="5" t="n">
        <v>190</v>
      </c>
    </row>
    <row r="95" spans="1:5">
      <c r="A95" s="4" t="s">
        <v>164</v>
      </c>
      <c r="B95" s="5" t="n">
        <v>436874</v>
      </c>
      <c r="C95" s="5" t="n">
        <v>339251</v>
      </c>
    </row>
    <row r="96" spans="1:5">
      <c r="A96" s="4" t="s">
        <v>35</v>
      </c>
      <c r="B96" s="5" t="n">
        <v>255329</v>
      </c>
      <c r="C96" s="5" t="n">
        <v>228352</v>
      </c>
    </row>
    <row r="97" spans="1:5">
      <c r="A97" s="4" t="s">
        <v>37</v>
      </c>
      <c r="B97" s="5" t="n">
        <v>2918</v>
      </c>
      <c r="C97" s="5" t="n">
        <v>3913</v>
      </c>
    </row>
    <row r="98" spans="1:5">
      <c r="A98" s="4" t="s">
        <v>36</v>
      </c>
      <c r="B98" s="5" t="n">
        <v>24398</v>
      </c>
      <c r="C98" s="5" t="n">
        <v>16063</v>
      </c>
    </row>
    <row r="99" spans="1:5">
      <c r="A99" s="4" t="s">
        <v>38</v>
      </c>
      <c r="B99" s="5" t="n">
        <v>48624</v>
      </c>
      <c r="C99" s="5" t="n">
        <v>19221</v>
      </c>
    </row>
    <row r="100" spans="1:5">
      <c r="A100" s="4" t="s">
        <v>39</v>
      </c>
      <c r="B100" s="5" t="n">
        <v>870239</v>
      </c>
      <c r="C100" s="5" t="n">
        <v>714330</v>
      </c>
    </row>
    <row r="101" spans="1:5">
      <c r="A101" s="4" t="s">
        <v>1276</v>
      </c>
      <c r="B101" s="5" t="n">
        <v>844044</v>
      </c>
      <c r="C101" s="5" t="n">
        <v>909263</v>
      </c>
    </row>
    <row r="102" spans="1:5">
      <c r="A102" s="4" t="s">
        <v>40</v>
      </c>
      <c r="B102" s="5" t="n">
        <v>865859</v>
      </c>
      <c r="C102" s="5" t="n">
        <v>784807</v>
      </c>
    </row>
    <row r="103" spans="1:5">
      <c r="A103" s="4" t="s">
        <v>1277</v>
      </c>
      <c r="B103" s="5" t="n">
        <v>400496</v>
      </c>
      <c r="C103" s="5" t="n">
        <v>406457</v>
      </c>
    </row>
    <row r="104" spans="1:5">
      <c r="A104" s="4" t="s">
        <v>42</v>
      </c>
      <c r="B104" s="5" t="n">
        <v>727396</v>
      </c>
      <c r="C104" s="5" t="n">
        <v>654073</v>
      </c>
    </row>
    <row r="105" spans="1:5">
      <c r="A105" s="4" t="s">
        <v>43</v>
      </c>
      <c r="B105" s="5" t="n">
        <v>297697</v>
      </c>
      <c r="C105" s="5" t="n">
        <v>291279</v>
      </c>
    </row>
    <row r="106" spans="1:5">
      <c r="A106" s="4" t="s">
        <v>44</v>
      </c>
      <c r="B106" s="5" t="n">
        <v>193923</v>
      </c>
      <c r="C106" s="5" t="n">
        <v>160505</v>
      </c>
    </row>
    <row r="107" spans="1:5">
      <c r="A107" s="4" t="s">
        <v>790</v>
      </c>
      <c r="B107" s="5" t="n">
        <v>14043</v>
      </c>
      <c r="C107" s="5" t="n">
        <v>14990</v>
      </c>
    </row>
    <row r="108" spans="1:5">
      <c r="A108" s="4" t="s">
        <v>46</v>
      </c>
      <c r="B108" s="5" t="n">
        <v>4213697</v>
      </c>
      <c r="C108" s="5" t="n">
        <v>3935704</v>
      </c>
    </row>
    <row r="109" spans="1:5">
      <c r="A109" s="3" t="s">
        <v>1278</v>
      </c>
    </row>
    <row r="110" spans="1:5">
      <c r="A110" s="4" t="s">
        <v>48</v>
      </c>
      <c r="B110" s="5" t="n">
        <v>16028</v>
      </c>
      <c r="C110" s="5" t="n">
        <v>25502</v>
      </c>
    </row>
    <row r="111" spans="1:5">
      <c r="A111" s="4" t="s">
        <v>49</v>
      </c>
      <c r="B111" s="5" t="n">
        <v>169033</v>
      </c>
      <c r="C111" s="5" t="n">
        <v>130718</v>
      </c>
    </row>
    <row r="112" spans="1:5">
      <c r="A112" s="4" t="s">
        <v>50</v>
      </c>
      <c r="B112" s="5" t="n">
        <v>11895</v>
      </c>
      <c r="C112" s="5" t="n">
        <v>4923</v>
      </c>
    </row>
    <row r="113" spans="1:5">
      <c r="A113" s="4" t="s">
        <v>51</v>
      </c>
      <c r="B113" s="5" t="n">
        <v>180613</v>
      </c>
      <c r="C113" s="5" t="n">
        <v>125624</v>
      </c>
    </row>
    <row r="114" spans="1:5">
      <c r="A114" s="4" t="s">
        <v>52</v>
      </c>
      <c r="B114" s="5" t="n">
        <v>377569</v>
      </c>
      <c r="C114" s="5" t="n">
        <v>286767</v>
      </c>
    </row>
    <row r="115" spans="1:5">
      <c r="A115" s="4" t="s">
        <v>53</v>
      </c>
      <c r="B115" s="5" t="n">
        <v>1155197</v>
      </c>
      <c r="C115" s="5" t="n">
        <v>1167349</v>
      </c>
    </row>
    <row r="116" spans="1:5">
      <c r="A116" s="4" t="s">
        <v>54</v>
      </c>
      <c r="B116" s="5" t="n">
        <v>36576</v>
      </c>
      <c r="C116" s="5" t="n">
        <v>33042</v>
      </c>
    </row>
    <row r="117" spans="1:5">
      <c r="A117" s="4" t="s">
        <v>45</v>
      </c>
      <c r="B117" s="5" t="n">
        <v>160165</v>
      </c>
      <c r="C117" s="5" t="n">
        <v>205591</v>
      </c>
    </row>
    <row r="118" spans="1:5">
      <c r="A118" s="4" t="s">
        <v>55</v>
      </c>
      <c r="B118" s="5" t="n">
        <v>1729507</v>
      </c>
      <c r="C118" s="5" t="n">
        <v>1692749</v>
      </c>
    </row>
    <row r="119" spans="1:5">
      <c r="A119" s="4" t="s">
        <v>1279</v>
      </c>
      <c r="B119" s="5" t="n">
        <v>2484190</v>
      </c>
      <c r="C119" s="5" t="n">
        <v>2242955</v>
      </c>
    </row>
    <row r="120" spans="1:5">
      <c r="A120" s="4" t="s">
        <v>67</v>
      </c>
      <c r="B120" s="5" t="n">
        <v>4213697</v>
      </c>
      <c r="C120" s="5" t="n">
        <v>3935704</v>
      </c>
    </row>
    <row r="121" spans="1:5">
      <c r="A121" s="4" t="s">
        <v>1283</v>
      </c>
    </row>
    <row r="122" spans="1:5">
      <c r="A122" s="3" t="s">
        <v>575</v>
      </c>
    </row>
    <row r="123" spans="1:5">
      <c r="A123" s="4" t="s">
        <v>32</v>
      </c>
      <c r="B123" s="5" t="n">
        <v>0</v>
      </c>
      <c r="C123" s="5" t="n">
        <v>0</v>
      </c>
      <c r="D123" s="6" t="n">
        <v>0</v>
      </c>
      <c r="E123" s="6" t="n">
        <v>0</v>
      </c>
    </row>
    <row r="124" spans="1:5">
      <c r="A124" s="4" t="s">
        <v>33</v>
      </c>
      <c r="B124" s="5" t="n">
        <v>0</v>
      </c>
      <c r="C124" s="5" t="n">
        <v>0</v>
      </c>
    </row>
    <row r="125" spans="1:5">
      <c r="A125" s="4" t="s">
        <v>164</v>
      </c>
      <c r="B125" s="5" t="n">
        <v>-548133</v>
      </c>
      <c r="C125" s="5" t="n">
        <v>-87283</v>
      </c>
    </row>
    <row r="126" spans="1:5">
      <c r="A126" s="4" t="s">
        <v>35</v>
      </c>
      <c r="B126" s="5" t="n">
        <v>0</v>
      </c>
      <c r="C126" s="5" t="n">
        <v>0</v>
      </c>
    </row>
    <row r="127" spans="1:5">
      <c r="A127" s="4" t="s">
        <v>37</v>
      </c>
      <c r="B127" s="5" t="n">
        <v>0</v>
      </c>
      <c r="C127" s="5" t="n">
        <v>0</v>
      </c>
    </row>
    <row r="128" spans="1:5">
      <c r="A128" s="4" t="s">
        <v>36</v>
      </c>
      <c r="B128" s="5" t="n">
        <v>0</v>
      </c>
      <c r="C128" s="5" t="n">
        <v>0</v>
      </c>
    </row>
    <row r="129" spans="1:5">
      <c r="A129" s="4" t="s">
        <v>38</v>
      </c>
      <c r="B129" s="5" t="n">
        <v>0</v>
      </c>
      <c r="C129" s="5" t="n">
        <v>-6475</v>
      </c>
    </row>
    <row r="130" spans="1:5">
      <c r="A130" s="4" t="s">
        <v>39</v>
      </c>
      <c r="B130" s="5" t="n">
        <v>-548133</v>
      </c>
      <c r="C130" s="5" t="n">
        <v>-93758</v>
      </c>
    </row>
    <row r="131" spans="1:5">
      <c r="A131" s="4" t="s">
        <v>1276</v>
      </c>
      <c r="B131" s="5" t="n">
        <v>-6745908</v>
      </c>
      <c r="C131" s="5" t="n">
        <v>-6359861</v>
      </c>
    </row>
    <row r="132" spans="1:5">
      <c r="A132" s="4" t="s">
        <v>40</v>
      </c>
      <c r="B132" s="5" t="n">
        <v>0</v>
      </c>
      <c r="C132" s="5" t="n">
        <v>0</v>
      </c>
    </row>
    <row r="133" spans="1:5">
      <c r="A133" s="4" t="s">
        <v>1277</v>
      </c>
      <c r="B133" s="5" t="n">
        <v>0</v>
      </c>
      <c r="C133" s="5" t="n">
        <v>0</v>
      </c>
    </row>
    <row r="134" spans="1:5">
      <c r="A134" s="4" t="s">
        <v>42</v>
      </c>
      <c r="B134" s="5" t="n">
        <v>0</v>
      </c>
      <c r="C134" s="5" t="n">
        <v>0</v>
      </c>
    </row>
    <row r="135" spans="1:5">
      <c r="A135" s="4" t="s">
        <v>43</v>
      </c>
      <c r="B135" s="5" t="n">
        <v>0</v>
      </c>
      <c r="C135" s="5" t="n">
        <v>0</v>
      </c>
    </row>
    <row r="136" spans="1:5">
      <c r="A136" s="4" t="s">
        <v>44</v>
      </c>
      <c r="B136" s="5" t="n">
        <v>-487883</v>
      </c>
      <c r="C136" s="5" t="n">
        <v>-549177</v>
      </c>
    </row>
    <row r="137" spans="1:5">
      <c r="A137" s="4" t="s">
        <v>790</v>
      </c>
      <c r="B137" s="5" t="n">
        <v>0</v>
      </c>
      <c r="C137" s="5" t="n">
        <v>0</v>
      </c>
    </row>
    <row r="138" spans="1:5">
      <c r="A138" s="4" t="s">
        <v>46</v>
      </c>
      <c r="B138" s="5" t="n">
        <v>-7781924</v>
      </c>
      <c r="C138" s="5" t="n">
        <v>-7002796</v>
      </c>
    </row>
    <row r="139" spans="1:5">
      <c r="A139" s="3" t="s">
        <v>1278</v>
      </c>
    </row>
    <row r="140" spans="1:5">
      <c r="A140" s="4" t="s">
        <v>48</v>
      </c>
      <c r="B140" s="5" t="n">
        <v>0</v>
      </c>
      <c r="C140" s="5" t="n">
        <v>-6475</v>
      </c>
    </row>
    <row r="141" spans="1:5">
      <c r="A141" s="4" t="s">
        <v>49</v>
      </c>
      <c r="B141" s="5" t="n">
        <v>-544976</v>
      </c>
      <c r="C141" s="5" t="n">
        <v>-84040</v>
      </c>
    </row>
    <row r="142" spans="1:5">
      <c r="A142" s="4" t="s">
        <v>50</v>
      </c>
      <c r="B142" s="5" t="n">
        <v>0</v>
      </c>
      <c r="C142" s="5" t="n">
        <v>0</v>
      </c>
    </row>
    <row r="143" spans="1:5">
      <c r="A143" s="4" t="s">
        <v>51</v>
      </c>
      <c r="B143" s="5" t="n">
        <v>-3157</v>
      </c>
      <c r="C143" s="5" t="n">
        <v>-3243</v>
      </c>
    </row>
    <row r="144" spans="1:5">
      <c r="A144" s="4" t="s">
        <v>52</v>
      </c>
      <c r="B144" s="5" t="n">
        <v>-548133</v>
      </c>
      <c r="C144" s="5" t="n">
        <v>-93758</v>
      </c>
    </row>
    <row r="145" spans="1:5">
      <c r="A145" s="4" t="s">
        <v>53</v>
      </c>
      <c r="B145" s="5" t="n">
        <v>-487883</v>
      </c>
      <c r="C145" s="5" t="n">
        <v>-549176</v>
      </c>
    </row>
    <row r="146" spans="1:5">
      <c r="A146" s="4" t="s">
        <v>54</v>
      </c>
      <c r="B146" s="5" t="n">
        <v>0</v>
      </c>
      <c r="C146" s="5" t="n">
        <v>0</v>
      </c>
    </row>
    <row r="147" spans="1:5">
      <c r="A147" s="4" t="s">
        <v>45</v>
      </c>
      <c r="B147" s="5" t="n">
        <v>0</v>
      </c>
      <c r="C147" s="5" t="n">
        <v>0</v>
      </c>
    </row>
    <row r="148" spans="1:5">
      <c r="A148" s="4" t="s">
        <v>55</v>
      </c>
      <c r="B148" s="5" t="n">
        <v>-1036016</v>
      </c>
      <c r="C148" s="5" t="n">
        <v>-642934</v>
      </c>
    </row>
    <row r="149" spans="1:5">
      <c r="A149" s="4" t="s">
        <v>1279</v>
      </c>
      <c r="B149" s="5" t="n">
        <v>-6745908</v>
      </c>
      <c r="C149" s="5" t="n">
        <v>-6359862</v>
      </c>
    </row>
    <row r="150" spans="1:5">
      <c r="A150" s="4" t="s">
        <v>67</v>
      </c>
      <c r="B150" s="6" t="n">
        <v>-7781924</v>
      </c>
      <c r="C150" s="6" t="n">
        <v>-70027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4" t="s">
        <v>84</v>
      </c>
      <c r="B3" s="6" t="n">
        <v>952549</v>
      </c>
      <c r="C3" s="6" t="n">
        <v>936262</v>
      </c>
      <c r="D3" s="6" t="n">
        <v>894930</v>
      </c>
      <c r="E3" s="6" t="n">
        <v>878510</v>
      </c>
      <c r="F3" s="6" t="n">
        <v>885758</v>
      </c>
      <c r="G3" s="6" t="n">
        <v>852018</v>
      </c>
      <c r="H3" s="6" t="n">
        <v>875777</v>
      </c>
      <c r="I3" s="6" t="n">
        <v>778375</v>
      </c>
      <c r="J3" s="6" t="n">
        <v>3662251</v>
      </c>
      <c r="K3" s="6" t="n">
        <v>3391928</v>
      </c>
      <c r="L3" s="6" t="n">
        <v>3391255</v>
      </c>
    </row>
    <row r="4" spans="1:12">
      <c r="A4" s="3" t="s">
        <v>85</v>
      </c>
    </row>
    <row r="5" spans="1:12">
      <c r="A5" s="4" t="s">
        <v>86</v>
      </c>
      <c r="J5" s="5" t="n">
        <v>2875851</v>
      </c>
      <c r="K5" s="5" t="n">
        <v>2635547</v>
      </c>
      <c r="L5" s="5" t="n">
        <v>2654025</v>
      </c>
    </row>
    <row r="6" spans="1:12">
      <c r="A6" s="4" t="s">
        <v>87</v>
      </c>
      <c r="J6" s="5" t="n">
        <v>347487</v>
      </c>
      <c r="K6" s="5" t="n">
        <v>314005</v>
      </c>
      <c r="L6" s="5" t="n">
        <v>316383</v>
      </c>
    </row>
    <row r="7" spans="1:12">
      <c r="A7" s="4" t="s">
        <v>88</v>
      </c>
      <c r="J7" s="5" t="n">
        <v>302100</v>
      </c>
      <c r="K7" s="5" t="n">
        <v>289908</v>
      </c>
      <c r="L7" s="5" t="n">
        <v>269904</v>
      </c>
    </row>
    <row r="8" spans="1:12">
      <c r="A8" s="4" t="s">
        <v>89</v>
      </c>
      <c r="J8" s="5" t="n">
        <v>0</v>
      </c>
      <c r="K8" s="5" t="n">
        <v>401</v>
      </c>
      <c r="L8" s="5" t="n">
        <v>8299</v>
      </c>
    </row>
    <row r="9" spans="1:12">
      <c r="A9" s="4" t="s">
        <v>90</v>
      </c>
      <c r="J9" s="5" t="n">
        <v>3525438</v>
      </c>
      <c r="K9" s="5" t="n">
        <v>3239861</v>
      </c>
      <c r="L9" s="5" t="n">
        <v>3248611</v>
      </c>
    </row>
    <row r="10" spans="1:12">
      <c r="A10" s="4" t="s">
        <v>91</v>
      </c>
      <c r="B10" s="5" t="n">
        <v>35026</v>
      </c>
      <c r="C10" s="5" t="n">
        <v>33310</v>
      </c>
      <c r="D10" s="5" t="n">
        <v>37063</v>
      </c>
      <c r="E10" s="5" t="n">
        <v>31414</v>
      </c>
      <c r="F10" s="5" t="n">
        <v>35380</v>
      </c>
      <c r="G10" s="5" t="n">
        <v>35528</v>
      </c>
      <c r="H10" s="5" t="n">
        <v>54467</v>
      </c>
      <c r="I10" s="5" t="n">
        <v>26692</v>
      </c>
      <c r="J10" s="5" t="n">
        <v>136813</v>
      </c>
      <c r="K10" s="5" t="n">
        <v>152067</v>
      </c>
      <c r="L10" s="5" t="n">
        <v>142644</v>
      </c>
    </row>
    <row r="11" spans="1:12">
      <c r="A11" s="4" t="s">
        <v>93</v>
      </c>
      <c r="J11" s="5" t="n">
        <v>-88926</v>
      </c>
      <c r="K11" s="5" t="n">
        <v>-94187</v>
      </c>
      <c r="L11" s="5" t="n">
        <v>-105530</v>
      </c>
    </row>
    <row r="12" spans="1:12">
      <c r="A12" s="4" t="s">
        <v>94</v>
      </c>
      <c r="J12" s="5" t="n">
        <v>-6898</v>
      </c>
      <c r="K12" s="5" t="n">
        <v>-1854</v>
      </c>
      <c r="L12" s="5" t="n">
        <v>-4911</v>
      </c>
    </row>
    <row r="13" spans="1:12">
      <c r="A13" s="4" t="s">
        <v>95</v>
      </c>
      <c r="J13" s="5" t="n">
        <v>-5293</v>
      </c>
      <c r="K13" s="5" t="n">
        <v>-3866</v>
      </c>
      <c r="L13" s="5" t="n">
        <v>-6839</v>
      </c>
    </row>
    <row r="14" spans="1:12">
      <c r="A14" s="4" t="s">
        <v>97</v>
      </c>
      <c r="J14" s="5" t="n">
        <v>28504</v>
      </c>
      <c r="K14" s="5" t="n">
        <v>70379</v>
      </c>
      <c r="L14" s="5" t="n">
        <v>73416</v>
      </c>
    </row>
    <row r="15" spans="1:12">
      <c r="A15" s="4" t="s">
        <v>1285</v>
      </c>
      <c r="J15" s="5" t="n">
        <v>0</v>
      </c>
      <c r="K15" s="5" t="n">
        <v>0</v>
      </c>
      <c r="L15" s="5" t="n">
        <v>0</v>
      </c>
    </row>
    <row r="16" spans="1:12">
      <c r="A16" s="4" t="s">
        <v>98</v>
      </c>
      <c r="B16" s="5" t="n">
        <v>21934</v>
      </c>
      <c r="C16" s="5" t="n">
        <v>14980</v>
      </c>
      <c r="D16" s="5" t="n">
        <v>18070</v>
      </c>
      <c r="E16" s="5" t="n">
        <v>9216</v>
      </c>
      <c r="F16" s="5" t="n">
        <v>47893</v>
      </c>
      <c r="G16" s="5" t="n">
        <v>28146</v>
      </c>
      <c r="H16" s="5" t="n">
        <v>41974</v>
      </c>
      <c r="I16" s="5" t="n">
        <v>4526</v>
      </c>
      <c r="J16" s="5" t="n">
        <v>64200</v>
      </c>
      <c r="K16" s="5" t="n">
        <v>122539</v>
      </c>
      <c r="L16" s="5" t="n">
        <v>98780</v>
      </c>
    </row>
    <row r="17" spans="1:12">
      <c r="A17" s="4" t="s">
        <v>1286</v>
      </c>
      <c r="J17" s="5" t="n">
        <v>-69154</v>
      </c>
      <c r="K17" s="5" t="n">
        <v>15315</v>
      </c>
      <c r="L17" s="5" t="n">
        <v>13501</v>
      </c>
    </row>
    <row r="18" spans="1:12">
      <c r="A18" s="4" t="s">
        <v>101</v>
      </c>
      <c r="B18" s="5" t="n">
        <v>-1215</v>
      </c>
      <c r="C18" s="5" t="n">
        <v>-923</v>
      </c>
      <c r="D18" s="5" t="n">
        <v>-1179</v>
      </c>
      <c r="E18" s="5" t="n">
        <v>-1569</v>
      </c>
      <c r="F18" s="5" t="n">
        <v>-1139</v>
      </c>
      <c r="G18" s="5" t="n">
        <v>-196</v>
      </c>
      <c r="H18" s="5" t="n">
        <v>-1992</v>
      </c>
      <c r="I18" s="5" t="n">
        <v>-1584</v>
      </c>
      <c r="J18" s="5" t="n">
        <v>-4886</v>
      </c>
      <c r="K18" s="5" t="n">
        <v>-4911</v>
      </c>
      <c r="L18" s="5" t="n">
        <v>-6748</v>
      </c>
    </row>
    <row r="19" spans="1:12">
      <c r="A19" s="4" t="s">
        <v>102</v>
      </c>
      <c r="B19" s="6" t="n">
        <v>105729</v>
      </c>
      <c r="C19" s="6" t="n">
        <v>7761</v>
      </c>
      <c r="D19" s="6" t="n">
        <v>9149</v>
      </c>
      <c r="E19" s="6" t="n">
        <v>5829</v>
      </c>
      <c r="F19" s="6" t="n">
        <v>40541</v>
      </c>
      <c r="G19" s="6" t="n">
        <v>28694</v>
      </c>
      <c r="H19" s="6" t="n">
        <v>31999</v>
      </c>
      <c r="I19" s="6" t="n">
        <v>1079</v>
      </c>
      <c r="J19" s="5" t="n">
        <v>128468</v>
      </c>
      <c r="K19" s="5" t="n">
        <v>102313</v>
      </c>
      <c r="L19" s="5" t="n">
        <v>78531</v>
      </c>
    </row>
    <row r="20" spans="1:12">
      <c r="A20" s="4" t="s">
        <v>1280</v>
      </c>
    </row>
    <row r="21" spans="1:12">
      <c r="A21" s="4" t="s">
        <v>84</v>
      </c>
      <c r="J21" s="5" t="n">
        <v>545699</v>
      </c>
      <c r="K21" s="5" t="n">
        <v>501856</v>
      </c>
      <c r="L21" s="5" t="n">
        <v>475213</v>
      </c>
    </row>
    <row r="22" spans="1:12">
      <c r="A22" s="3" t="s">
        <v>85</v>
      </c>
    </row>
    <row r="23" spans="1:12">
      <c r="A23" s="4" t="s">
        <v>86</v>
      </c>
      <c r="J23" s="5" t="n">
        <v>429681</v>
      </c>
      <c r="K23" s="5" t="n">
        <v>392876</v>
      </c>
      <c r="L23" s="5" t="n">
        <v>369928</v>
      </c>
    </row>
    <row r="24" spans="1:12">
      <c r="A24" s="4" t="s">
        <v>87</v>
      </c>
      <c r="J24" s="5" t="n">
        <v>151896</v>
      </c>
      <c r="K24" s="5" t="n">
        <v>130573</v>
      </c>
      <c r="L24" s="5" t="n">
        <v>122509</v>
      </c>
    </row>
    <row r="25" spans="1:12">
      <c r="A25" s="4" t="s">
        <v>88</v>
      </c>
      <c r="J25" s="5" t="n">
        <v>42366</v>
      </c>
      <c r="K25" s="5" t="n">
        <v>41106</v>
      </c>
      <c r="L25" s="5" t="n">
        <v>34889</v>
      </c>
    </row>
    <row r="26" spans="1:12">
      <c r="A26" s="4" t="s">
        <v>89</v>
      </c>
      <c r="K26" s="5" t="n">
        <v>0</v>
      </c>
      <c r="L26" s="5" t="n">
        <v>3177</v>
      </c>
    </row>
    <row r="27" spans="1:12">
      <c r="A27" s="4" t="s">
        <v>90</v>
      </c>
      <c r="J27" s="5" t="n">
        <v>623943</v>
      </c>
      <c r="K27" s="5" t="n">
        <v>564555</v>
      </c>
      <c r="L27" s="5" t="n">
        <v>530503</v>
      </c>
    </row>
    <row r="28" spans="1:12">
      <c r="A28" s="4" t="s">
        <v>91</v>
      </c>
      <c r="J28" s="5" t="n">
        <v>-78244</v>
      </c>
      <c r="K28" s="5" t="n">
        <v>-62699</v>
      </c>
      <c r="L28" s="5" t="n">
        <v>-55290</v>
      </c>
    </row>
    <row r="29" spans="1:12">
      <c r="A29" s="4" t="s">
        <v>93</v>
      </c>
      <c r="J29" s="5" t="n">
        <v>-55336</v>
      </c>
      <c r="K29" s="5" t="n">
        <v>-60971</v>
      </c>
      <c r="L29" s="5" t="n">
        <v>-60945</v>
      </c>
    </row>
    <row r="30" spans="1:12">
      <c r="A30" s="4" t="s">
        <v>94</v>
      </c>
      <c r="J30" s="5" t="n">
        <v>-234</v>
      </c>
      <c r="K30" s="5" t="n">
        <v>122</v>
      </c>
      <c r="L30" s="5" t="n">
        <v>-123</v>
      </c>
    </row>
    <row r="31" spans="1:12">
      <c r="A31" s="4" t="s">
        <v>95</v>
      </c>
      <c r="J31" s="5" t="n">
        <v>-13635</v>
      </c>
      <c r="K31" s="5" t="n">
        <v>-13538</v>
      </c>
      <c r="L31" s="5" t="n">
        <v>-22455</v>
      </c>
    </row>
    <row r="32" spans="1:12">
      <c r="A32" s="4" t="s">
        <v>97</v>
      </c>
      <c r="J32" s="5" t="n">
        <v>-1847</v>
      </c>
      <c r="K32" s="5" t="n">
        <v>-1236</v>
      </c>
      <c r="L32" s="5" t="n">
        <v>0</v>
      </c>
    </row>
    <row r="33" spans="1:12">
      <c r="A33" s="4" t="s">
        <v>1285</v>
      </c>
      <c r="J33" s="5" t="n">
        <v>438580</v>
      </c>
      <c r="K33" s="5" t="n">
        <v>223347</v>
      </c>
      <c r="L33" s="5" t="n">
        <v>198371</v>
      </c>
    </row>
    <row r="34" spans="1:12">
      <c r="A34" s="4" t="s">
        <v>98</v>
      </c>
      <c r="J34" s="5" t="n">
        <v>289284</v>
      </c>
      <c r="K34" s="5" t="n">
        <v>85025</v>
      </c>
      <c r="L34" s="5" t="n">
        <v>59558</v>
      </c>
    </row>
    <row r="35" spans="1:12">
      <c r="A35" s="4" t="s">
        <v>1286</v>
      </c>
      <c r="J35" s="5" t="n">
        <v>160816</v>
      </c>
      <c r="K35" s="5" t="n">
        <v>-17288</v>
      </c>
      <c r="L35" s="5" t="n">
        <v>-18973</v>
      </c>
    </row>
    <row r="36" spans="1:12">
      <c r="A36" s="4" t="s">
        <v>101</v>
      </c>
      <c r="J36" s="5" t="n">
        <v>0</v>
      </c>
      <c r="K36" s="5" t="n">
        <v>0</v>
      </c>
      <c r="L36" s="5" t="n">
        <v>0</v>
      </c>
    </row>
    <row r="37" spans="1:12">
      <c r="A37" s="4" t="s">
        <v>102</v>
      </c>
      <c r="J37" s="5" t="n">
        <v>128468</v>
      </c>
      <c r="K37" s="5" t="n">
        <v>102313</v>
      </c>
      <c r="L37" s="5" t="n">
        <v>78531</v>
      </c>
    </row>
    <row r="38" spans="1:12">
      <c r="A38" s="4" t="s">
        <v>1281</v>
      </c>
    </row>
    <row r="39" spans="1:12">
      <c r="A39" s="4" t="s">
        <v>84</v>
      </c>
      <c r="J39" s="5" t="n">
        <v>1464920</v>
      </c>
      <c r="K39" s="5" t="n">
        <v>1341925</v>
      </c>
      <c r="L39" s="5" t="n">
        <v>1363279</v>
      </c>
    </row>
    <row r="40" spans="1:12">
      <c r="A40" s="3" t="s">
        <v>85</v>
      </c>
    </row>
    <row r="41" spans="1:12">
      <c r="A41" s="4" t="s">
        <v>86</v>
      </c>
      <c r="J41" s="5" t="n">
        <v>1198271</v>
      </c>
      <c r="K41" s="5" t="n">
        <v>1085582</v>
      </c>
      <c r="L41" s="5" t="n">
        <v>1108864</v>
      </c>
    </row>
    <row r="42" spans="1:12">
      <c r="A42" s="4" t="s">
        <v>87</v>
      </c>
      <c r="J42" s="5" t="n">
        <v>55053</v>
      </c>
      <c r="K42" s="5" t="n">
        <v>51029</v>
      </c>
      <c r="L42" s="5" t="n">
        <v>55691</v>
      </c>
    </row>
    <row r="43" spans="1:12">
      <c r="A43" s="4" t="s">
        <v>88</v>
      </c>
      <c r="J43" s="5" t="n">
        <v>106406</v>
      </c>
      <c r="K43" s="5" t="n">
        <v>105261</v>
      </c>
      <c r="L43" s="5" t="n">
        <v>98400</v>
      </c>
    </row>
    <row r="44" spans="1:12">
      <c r="A44" s="4" t="s">
        <v>89</v>
      </c>
      <c r="K44" s="5" t="n">
        <v>0</v>
      </c>
      <c r="L44" s="5" t="n">
        <v>0</v>
      </c>
    </row>
    <row r="45" spans="1:12">
      <c r="A45" s="4" t="s">
        <v>90</v>
      </c>
      <c r="J45" s="5" t="n">
        <v>1359730</v>
      </c>
      <c r="K45" s="5" t="n">
        <v>1241872</v>
      </c>
      <c r="L45" s="5" t="n">
        <v>1262955</v>
      </c>
    </row>
    <row r="46" spans="1:12">
      <c r="A46" s="4" t="s">
        <v>91</v>
      </c>
      <c r="J46" s="5" t="n">
        <v>105190</v>
      </c>
      <c r="K46" s="5" t="n">
        <v>100053</v>
      </c>
      <c r="L46" s="5" t="n">
        <v>100324</v>
      </c>
    </row>
    <row r="47" spans="1:12">
      <c r="A47" s="4" t="s">
        <v>93</v>
      </c>
      <c r="J47" s="5" t="n">
        <v>15818</v>
      </c>
      <c r="K47" s="5" t="n">
        <v>17492</v>
      </c>
      <c r="L47" s="5" t="n">
        <v>18839</v>
      </c>
    </row>
    <row r="48" spans="1:12">
      <c r="A48" s="4" t="s">
        <v>94</v>
      </c>
      <c r="J48" s="5" t="n">
        <v>114</v>
      </c>
      <c r="K48" s="5" t="n">
        <v>-283</v>
      </c>
      <c r="L48" s="5" t="n">
        <v>-1649</v>
      </c>
    </row>
    <row r="49" spans="1:12">
      <c r="A49" s="4" t="s">
        <v>95</v>
      </c>
      <c r="J49" s="5" t="n">
        <v>37</v>
      </c>
      <c r="K49" s="5" t="n">
        <v>106</v>
      </c>
      <c r="L49" s="5" t="n">
        <v>435</v>
      </c>
    </row>
    <row r="50" spans="1:12">
      <c r="A50" s="4" t="s">
        <v>97</v>
      </c>
      <c r="J50" s="5" t="n">
        <v>0</v>
      </c>
      <c r="K50" s="5" t="n">
        <v>0</v>
      </c>
      <c r="L50" s="5" t="n">
        <v>0</v>
      </c>
    </row>
    <row r="51" spans="1:12">
      <c r="A51" s="4" t="s">
        <v>1285</v>
      </c>
      <c r="J51" s="5" t="n">
        <v>0</v>
      </c>
      <c r="K51" s="5" t="n">
        <v>0</v>
      </c>
      <c r="L51" s="5" t="n">
        <v>0</v>
      </c>
    </row>
    <row r="52" spans="1:12">
      <c r="A52" s="4" t="s">
        <v>98</v>
      </c>
      <c r="J52" s="5" t="n">
        <v>121159</v>
      </c>
      <c r="K52" s="5" t="n">
        <v>117368</v>
      </c>
      <c r="L52" s="5" t="n">
        <v>117949</v>
      </c>
    </row>
    <row r="53" spans="1:12">
      <c r="A53" s="4" t="s">
        <v>1286</v>
      </c>
      <c r="J53" s="5" t="n">
        <v>-130508</v>
      </c>
      <c r="K53" s="5" t="n">
        <v>14669</v>
      </c>
      <c r="L53" s="5" t="n">
        <v>16121</v>
      </c>
    </row>
    <row r="54" spans="1:12">
      <c r="A54" s="4" t="s">
        <v>101</v>
      </c>
      <c r="J54" s="5" t="n">
        <v>0</v>
      </c>
      <c r="K54" s="5" t="n">
        <v>0</v>
      </c>
      <c r="L54" s="5" t="n">
        <v>0</v>
      </c>
    </row>
    <row r="55" spans="1:12">
      <c r="A55" s="4" t="s">
        <v>102</v>
      </c>
      <c r="J55" s="5" t="n">
        <v>251667</v>
      </c>
      <c r="K55" s="5" t="n">
        <v>102699</v>
      </c>
      <c r="L55" s="5" t="n">
        <v>101828</v>
      </c>
    </row>
    <row r="56" spans="1:12">
      <c r="A56" s="4" t="s">
        <v>1282</v>
      </c>
    </row>
    <row r="57" spans="1:12">
      <c r="A57" s="4" t="s">
        <v>84</v>
      </c>
      <c r="J57" s="5" t="n">
        <v>1893304</v>
      </c>
      <c r="K57" s="5" t="n">
        <v>1746657</v>
      </c>
      <c r="L57" s="5" t="n">
        <v>1753609</v>
      </c>
    </row>
    <row r="58" spans="1:12">
      <c r="A58" s="3" t="s">
        <v>85</v>
      </c>
    </row>
    <row r="59" spans="1:12">
      <c r="A59" s="4" t="s">
        <v>86</v>
      </c>
      <c r="J59" s="5" t="n">
        <v>1489571</v>
      </c>
      <c r="K59" s="5" t="n">
        <v>1355599</v>
      </c>
      <c r="L59" s="5" t="n">
        <v>1376079</v>
      </c>
    </row>
    <row r="60" spans="1:12">
      <c r="A60" s="4" t="s">
        <v>87</v>
      </c>
      <c r="J60" s="5" t="n">
        <v>140538</v>
      </c>
      <c r="K60" s="5" t="n">
        <v>132403</v>
      </c>
      <c r="L60" s="5" t="n">
        <v>138183</v>
      </c>
    </row>
    <row r="61" spans="1:12">
      <c r="A61" s="4" t="s">
        <v>88</v>
      </c>
      <c r="J61" s="5" t="n">
        <v>153328</v>
      </c>
      <c r="K61" s="5" t="n">
        <v>143541</v>
      </c>
      <c r="L61" s="5" t="n">
        <v>136615</v>
      </c>
    </row>
    <row r="62" spans="1:12">
      <c r="A62" s="4" t="s">
        <v>89</v>
      </c>
      <c r="K62" s="5" t="n">
        <v>401</v>
      </c>
      <c r="L62" s="5" t="n">
        <v>5122</v>
      </c>
    </row>
    <row r="63" spans="1:12">
      <c r="A63" s="4" t="s">
        <v>90</v>
      </c>
      <c r="J63" s="5" t="n">
        <v>1783437</v>
      </c>
      <c r="K63" s="5" t="n">
        <v>1631944</v>
      </c>
      <c r="L63" s="5" t="n">
        <v>1655999</v>
      </c>
    </row>
    <row r="64" spans="1:12">
      <c r="A64" s="4" t="s">
        <v>91</v>
      </c>
      <c r="J64" s="5" t="n">
        <v>109867</v>
      </c>
      <c r="K64" s="5" t="n">
        <v>114713</v>
      </c>
      <c r="L64" s="5" t="n">
        <v>97610</v>
      </c>
    </row>
    <row r="65" spans="1:12">
      <c r="A65" s="4" t="s">
        <v>93</v>
      </c>
      <c r="J65" s="5" t="n">
        <v>-49408</v>
      </c>
      <c r="K65" s="5" t="n">
        <v>-50708</v>
      </c>
      <c r="L65" s="5" t="n">
        <v>-63424</v>
      </c>
    </row>
    <row r="66" spans="1:12">
      <c r="A66" s="4" t="s">
        <v>94</v>
      </c>
      <c r="J66" s="5" t="n">
        <v>-6778</v>
      </c>
      <c r="K66" s="5" t="n">
        <v>-1693</v>
      </c>
      <c r="L66" s="5" t="n">
        <v>-3139</v>
      </c>
    </row>
    <row r="67" spans="1:12">
      <c r="A67" s="4" t="s">
        <v>95</v>
      </c>
      <c r="J67" s="5" t="n">
        <v>8305</v>
      </c>
      <c r="K67" s="5" t="n">
        <v>9566</v>
      </c>
      <c r="L67" s="5" t="n">
        <v>15181</v>
      </c>
    </row>
    <row r="68" spans="1:12">
      <c r="A68" s="4" t="s">
        <v>97</v>
      </c>
      <c r="J68" s="5" t="n">
        <v>30351</v>
      </c>
      <c r="K68" s="5" t="n">
        <v>71615</v>
      </c>
      <c r="L68" s="5" t="n">
        <v>73416</v>
      </c>
    </row>
    <row r="69" spans="1:12">
      <c r="A69" s="4" t="s">
        <v>1285</v>
      </c>
      <c r="J69" s="5" t="n">
        <v>0</v>
      </c>
      <c r="K69" s="5" t="n">
        <v>0</v>
      </c>
      <c r="L69" s="5" t="n">
        <v>0</v>
      </c>
    </row>
    <row r="70" spans="1:12">
      <c r="A70" s="4" t="s">
        <v>98</v>
      </c>
      <c r="J70" s="5" t="n">
        <v>92337</v>
      </c>
      <c r="K70" s="5" t="n">
        <v>143493</v>
      </c>
      <c r="L70" s="5" t="n">
        <v>119644</v>
      </c>
    </row>
    <row r="71" spans="1:12">
      <c r="A71" s="4" t="s">
        <v>1286</v>
      </c>
      <c r="J71" s="5" t="n">
        <v>-99462</v>
      </c>
      <c r="K71" s="5" t="n">
        <v>17934</v>
      </c>
      <c r="L71" s="5" t="n">
        <v>16353</v>
      </c>
    </row>
    <row r="72" spans="1:12">
      <c r="A72" s="4" t="s">
        <v>101</v>
      </c>
      <c r="J72" s="5" t="n">
        <v>-4886</v>
      </c>
      <c r="K72" s="5" t="n">
        <v>-4911</v>
      </c>
      <c r="L72" s="5" t="n">
        <v>-6748</v>
      </c>
    </row>
    <row r="73" spans="1:12">
      <c r="A73" s="4" t="s">
        <v>102</v>
      </c>
      <c r="J73" s="5" t="n">
        <v>186913</v>
      </c>
      <c r="K73" s="5" t="n">
        <v>120648</v>
      </c>
      <c r="L73" s="5" t="n">
        <v>96543</v>
      </c>
    </row>
    <row r="74" spans="1:12">
      <c r="A74" s="4" t="s">
        <v>1283</v>
      </c>
    </row>
    <row r="75" spans="1:12">
      <c r="A75" s="4" t="s">
        <v>84</v>
      </c>
      <c r="J75" s="5" t="n">
        <v>-241672</v>
      </c>
      <c r="K75" s="5" t="n">
        <v>-198510</v>
      </c>
      <c r="L75" s="5" t="n">
        <v>-200846</v>
      </c>
    </row>
    <row r="76" spans="1:12">
      <c r="A76" s="3" t="s">
        <v>85</v>
      </c>
    </row>
    <row r="77" spans="1:12">
      <c r="A77" s="4" t="s">
        <v>86</v>
      </c>
      <c r="J77" s="5" t="n">
        <v>-241672</v>
      </c>
      <c r="K77" s="5" t="n">
        <v>-198510</v>
      </c>
      <c r="L77" s="5" t="n">
        <v>-200846</v>
      </c>
    </row>
    <row r="78" spans="1:12">
      <c r="A78" s="4" t="s">
        <v>87</v>
      </c>
      <c r="J78" s="5" t="n">
        <v>0</v>
      </c>
      <c r="K78" s="5" t="n">
        <v>0</v>
      </c>
      <c r="L78" s="5" t="n">
        <v>0</v>
      </c>
    </row>
    <row r="79" spans="1:12">
      <c r="A79" s="4" t="s">
        <v>88</v>
      </c>
      <c r="J79" s="5" t="n">
        <v>0</v>
      </c>
      <c r="K79" s="5" t="n">
        <v>0</v>
      </c>
      <c r="L79" s="5" t="n">
        <v>0</v>
      </c>
    </row>
    <row r="80" spans="1:12">
      <c r="A80" s="4" t="s">
        <v>89</v>
      </c>
      <c r="K80" s="5" t="n">
        <v>0</v>
      </c>
      <c r="L80" s="5" t="n">
        <v>0</v>
      </c>
    </row>
    <row r="81" spans="1:12">
      <c r="A81" s="4" t="s">
        <v>90</v>
      </c>
      <c r="J81" s="5" t="n">
        <v>-241672</v>
      </c>
      <c r="K81" s="5" t="n">
        <v>-198510</v>
      </c>
      <c r="L81" s="5" t="n">
        <v>-200846</v>
      </c>
    </row>
    <row r="82" spans="1:12">
      <c r="A82" s="4" t="s">
        <v>91</v>
      </c>
      <c r="J82" s="5" t="n">
        <v>0</v>
      </c>
      <c r="K82" s="5" t="n">
        <v>0</v>
      </c>
      <c r="L82" s="5" t="n">
        <v>0</v>
      </c>
    </row>
    <row r="83" spans="1:12">
      <c r="A83" s="4" t="s">
        <v>93</v>
      </c>
      <c r="J83" s="5" t="n">
        <v>0</v>
      </c>
      <c r="K83" s="5" t="n">
        <v>0</v>
      </c>
      <c r="L83" s="5" t="n">
        <v>0</v>
      </c>
    </row>
    <row r="84" spans="1:12">
      <c r="A84" s="4" t="s">
        <v>94</v>
      </c>
      <c r="J84" s="5" t="n">
        <v>0</v>
      </c>
      <c r="K84" s="5" t="n">
        <v>0</v>
      </c>
      <c r="L84" s="5" t="n">
        <v>0</v>
      </c>
    </row>
    <row r="85" spans="1:12">
      <c r="A85" s="4" t="s">
        <v>95</v>
      </c>
      <c r="J85" s="5" t="n">
        <v>0</v>
      </c>
      <c r="K85" s="5" t="n">
        <v>0</v>
      </c>
      <c r="L85" s="5" t="n">
        <v>0</v>
      </c>
    </row>
    <row r="86" spans="1:12">
      <c r="A86" s="4" t="s">
        <v>97</v>
      </c>
      <c r="J86" s="5" t="n">
        <v>0</v>
      </c>
      <c r="K86" s="5" t="n">
        <v>0</v>
      </c>
      <c r="L86" s="5" t="n">
        <v>0</v>
      </c>
    </row>
    <row r="87" spans="1:12">
      <c r="A87" s="4" t="s">
        <v>1285</v>
      </c>
      <c r="J87" s="5" t="n">
        <v>-438580</v>
      </c>
      <c r="K87" s="5" t="n">
        <v>-223347</v>
      </c>
      <c r="L87" s="5" t="n">
        <v>-198371</v>
      </c>
    </row>
    <row r="88" spans="1:12">
      <c r="A88" s="4" t="s">
        <v>98</v>
      </c>
      <c r="J88" s="5" t="n">
        <v>-438580</v>
      </c>
      <c r="K88" s="5" t="n">
        <v>-223347</v>
      </c>
      <c r="L88" s="5" t="n">
        <v>-198371</v>
      </c>
    </row>
    <row r="89" spans="1:12">
      <c r="A89" s="4" t="s">
        <v>1286</v>
      </c>
      <c r="J89" s="5" t="n">
        <v>0</v>
      </c>
      <c r="K89" s="5" t="n">
        <v>0</v>
      </c>
      <c r="L89" s="5" t="n">
        <v>0</v>
      </c>
    </row>
    <row r="90" spans="1:12">
      <c r="A90" s="4" t="s">
        <v>101</v>
      </c>
      <c r="J90" s="5" t="n">
        <v>0</v>
      </c>
      <c r="K90" s="5" t="n">
        <v>0</v>
      </c>
      <c r="L90" s="5" t="n">
        <v>0</v>
      </c>
    </row>
    <row r="91" spans="1:12">
      <c r="A91" s="4" t="s">
        <v>102</v>
      </c>
      <c r="J91" s="6" t="n">
        <v>-438580</v>
      </c>
      <c r="K91" s="6" t="n">
        <v>-223347</v>
      </c>
      <c r="L91" s="6" t="n">
        <v>-19837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4" t="s">
        <v>100</v>
      </c>
      <c r="B3" s="6" t="n">
        <v>106944</v>
      </c>
      <c r="C3" s="6" t="n">
        <v>8684</v>
      </c>
      <c r="D3" s="6" t="n">
        <v>10328</v>
      </c>
      <c r="E3" s="6" t="n">
        <v>7398</v>
      </c>
      <c r="F3" s="6" t="n">
        <v>41680</v>
      </c>
      <c r="G3" s="6" t="n">
        <v>28890</v>
      </c>
      <c r="H3" s="6" t="n">
        <v>33991</v>
      </c>
      <c r="I3" s="6" t="n">
        <v>2663</v>
      </c>
      <c r="J3" s="6" t="n">
        <v>133354</v>
      </c>
      <c r="K3" s="6" t="n">
        <v>107224</v>
      </c>
      <c r="L3" s="6" t="n">
        <v>85279</v>
      </c>
    </row>
    <row r="4" spans="1:12">
      <c r="A4" s="4" t="s">
        <v>108</v>
      </c>
      <c r="J4" s="5" t="n">
        <v>121810</v>
      </c>
      <c r="K4" s="5" t="n">
        <v>-5593</v>
      </c>
      <c r="L4" s="5" t="n">
        <v>-162436</v>
      </c>
    </row>
    <row r="5" spans="1:12">
      <c r="A5" s="4" t="s">
        <v>135</v>
      </c>
      <c r="J5" s="5" t="n">
        <v>5829</v>
      </c>
      <c r="K5" s="5" t="n">
        <v>-1016</v>
      </c>
      <c r="L5" s="5" t="n">
        <v>4202</v>
      </c>
    </row>
    <row r="6" spans="1:12">
      <c r="A6" s="4" t="s">
        <v>935</v>
      </c>
      <c r="J6" s="5" t="n">
        <v>126543</v>
      </c>
      <c r="K6" s="5" t="n">
        <v>-5984</v>
      </c>
      <c r="L6" s="5" t="n">
        <v>-156467</v>
      </c>
    </row>
    <row r="7" spans="1:12">
      <c r="A7" s="4" t="s">
        <v>111</v>
      </c>
      <c r="J7" s="5" t="n">
        <v>259897</v>
      </c>
      <c r="K7" s="5" t="n">
        <v>101240</v>
      </c>
      <c r="L7" s="5" t="n">
        <v>-71188</v>
      </c>
    </row>
    <row r="8" spans="1:12">
      <c r="A8" s="4" t="s">
        <v>112</v>
      </c>
      <c r="J8" s="5" t="n">
        <v>947</v>
      </c>
      <c r="K8" s="5" t="n">
        <v>3015</v>
      </c>
      <c r="L8" s="5" t="n">
        <v>9139</v>
      </c>
    </row>
    <row r="9" spans="1:12">
      <c r="A9" s="4" t="s">
        <v>113</v>
      </c>
      <c r="J9" s="5" t="n">
        <v>258950</v>
      </c>
      <c r="K9" s="5" t="n">
        <v>98225</v>
      </c>
      <c r="L9" s="5" t="n">
        <v>-80327</v>
      </c>
    </row>
    <row r="10" spans="1:12">
      <c r="A10" s="4" t="s">
        <v>114</v>
      </c>
    </row>
    <row r="11" spans="1:12">
      <c r="A11" s="4" t="s">
        <v>136</v>
      </c>
      <c r="J11" s="5" t="n">
        <v>-18</v>
      </c>
      <c r="L11" s="5" t="n">
        <v>0</v>
      </c>
    </row>
    <row r="12" spans="1:12">
      <c r="A12" s="4" t="s">
        <v>116</v>
      </c>
    </row>
    <row r="13" spans="1:12">
      <c r="A13" s="4" t="s">
        <v>136</v>
      </c>
      <c r="J13" s="5" t="n">
        <v>-1078</v>
      </c>
      <c r="K13" s="5" t="n">
        <v>625</v>
      </c>
      <c r="L13" s="5" t="n">
        <v>1767</v>
      </c>
    </row>
    <row r="14" spans="1:12">
      <c r="A14" s="4" t="s">
        <v>1280</v>
      </c>
    </row>
    <row r="15" spans="1:12">
      <c r="A15" s="4" t="s">
        <v>100</v>
      </c>
      <c r="J15" s="5" t="n">
        <v>133354</v>
      </c>
      <c r="K15" s="5" t="n">
        <v>107224</v>
      </c>
      <c r="L15" s="5" t="n">
        <v>85279</v>
      </c>
    </row>
    <row r="16" spans="1:12">
      <c r="A16" s="4" t="s">
        <v>108</v>
      </c>
      <c r="J16" s="5" t="n">
        <v>0</v>
      </c>
      <c r="K16" s="5" t="n">
        <v>0</v>
      </c>
      <c r="L16" s="5" t="n">
        <v>0</v>
      </c>
    </row>
    <row r="17" spans="1:12">
      <c r="A17" s="4" t="s">
        <v>135</v>
      </c>
      <c r="J17" s="5" t="n">
        <v>4797</v>
      </c>
      <c r="K17" s="5" t="n">
        <v>1766</v>
      </c>
      <c r="L17" s="5" t="n">
        <v>83</v>
      </c>
    </row>
    <row r="18" spans="1:12">
      <c r="A18" s="4" t="s">
        <v>935</v>
      </c>
      <c r="J18" s="5" t="n">
        <v>3701</v>
      </c>
      <c r="K18" s="5" t="n">
        <v>2391</v>
      </c>
      <c r="L18" s="5" t="n">
        <v>1850</v>
      </c>
    </row>
    <row r="19" spans="1:12">
      <c r="A19" s="4" t="s">
        <v>111</v>
      </c>
      <c r="J19" s="5" t="n">
        <v>137055</v>
      </c>
      <c r="K19" s="5" t="n">
        <v>109615</v>
      </c>
      <c r="L19" s="5" t="n">
        <v>87129</v>
      </c>
    </row>
    <row r="20" spans="1:12">
      <c r="A20" s="4" t="s">
        <v>112</v>
      </c>
      <c r="J20" s="5" t="n">
        <v>0</v>
      </c>
      <c r="K20" s="5" t="n">
        <v>0</v>
      </c>
      <c r="L20" s="5" t="n">
        <v>0</v>
      </c>
    </row>
    <row r="21" spans="1:12">
      <c r="A21" s="4" t="s">
        <v>113</v>
      </c>
      <c r="J21" s="5" t="n">
        <v>137055</v>
      </c>
      <c r="K21" s="5" t="n">
        <v>109615</v>
      </c>
      <c r="L21" s="5" t="n">
        <v>87129</v>
      </c>
    </row>
    <row r="22" spans="1:12">
      <c r="A22" s="4" t="s">
        <v>1288</v>
      </c>
    </row>
    <row r="23" spans="1:12">
      <c r="A23" s="4" t="s">
        <v>136</v>
      </c>
      <c r="J23" s="5" t="n">
        <v>-18</v>
      </c>
      <c r="L23" s="5" t="n">
        <v>0</v>
      </c>
    </row>
    <row r="24" spans="1:12">
      <c r="A24" s="4" t="s">
        <v>1289</v>
      </c>
    </row>
    <row r="25" spans="1:12">
      <c r="A25" s="4" t="s">
        <v>136</v>
      </c>
      <c r="J25" s="5" t="n">
        <v>-1078</v>
      </c>
      <c r="K25" s="5" t="n">
        <v>625</v>
      </c>
      <c r="L25" s="5" t="n">
        <v>1767</v>
      </c>
    </row>
    <row r="26" spans="1:12">
      <c r="A26" s="4" t="s">
        <v>1281</v>
      </c>
    </row>
    <row r="27" spans="1:12">
      <c r="A27" s="4" t="s">
        <v>100</v>
      </c>
      <c r="J27" s="5" t="n">
        <v>251667</v>
      </c>
      <c r="K27" s="5" t="n">
        <v>102699</v>
      </c>
      <c r="L27" s="5" t="n">
        <v>101828</v>
      </c>
    </row>
    <row r="28" spans="1:12">
      <c r="A28" s="4" t="s">
        <v>108</v>
      </c>
      <c r="J28" s="5" t="n">
        <v>0</v>
      </c>
      <c r="K28" s="5" t="n">
        <v>0</v>
      </c>
      <c r="L28" s="5" t="n">
        <v>0</v>
      </c>
    </row>
    <row r="29" spans="1:12">
      <c r="A29" s="4" t="s">
        <v>135</v>
      </c>
      <c r="J29" s="5" t="n">
        <v>0</v>
      </c>
      <c r="K29" s="5" t="n">
        <v>0</v>
      </c>
      <c r="L29" s="5" t="n">
        <v>109</v>
      </c>
    </row>
    <row r="30" spans="1:12">
      <c r="A30" s="4" t="s">
        <v>935</v>
      </c>
      <c r="J30" s="5" t="n">
        <v>0</v>
      </c>
      <c r="K30" s="5" t="n">
        <v>0</v>
      </c>
      <c r="L30" s="5" t="n">
        <v>109</v>
      </c>
    </row>
    <row r="31" spans="1:12">
      <c r="A31" s="4" t="s">
        <v>111</v>
      </c>
      <c r="J31" s="5" t="n">
        <v>251667</v>
      </c>
      <c r="K31" s="5" t="n">
        <v>102699</v>
      </c>
      <c r="L31" s="5" t="n">
        <v>101937</v>
      </c>
    </row>
    <row r="32" spans="1:12">
      <c r="A32" s="4" t="s">
        <v>112</v>
      </c>
      <c r="J32" s="5" t="n">
        <v>0</v>
      </c>
      <c r="K32" s="5" t="n">
        <v>0</v>
      </c>
      <c r="L32" s="5" t="n">
        <v>0</v>
      </c>
    </row>
    <row r="33" spans="1:12">
      <c r="A33" s="4" t="s">
        <v>113</v>
      </c>
      <c r="J33" s="5" t="n">
        <v>251667</v>
      </c>
      <c r="K33" s="5" t="n">
        <v>102699</v>
      </c>
      <c r="L33" s="5" t="n">
        <v>101937</v>
      </c>
    </row>
    <row r="34" spans="1:12">
      <c r="A34" s="4" t="s">
        <v>1290</v>
      </c>
    </row>
    <row r="35" spans="1:12">
      <c r="A35" s="4" t="s">
        <v>136</v>
      </c>
      <c r="J35" s="5" t="n">
        <v>0</v>
      </c>
      <c r="L35" s="5" t="n">
        <v>0</v>
      </c>
    </row>
    <row r="36" spans="1:12">
      <c r="A36" s="4" t="s">
        <v>1291</v>
      </c>
    </row>
    <row r="37" spans="1:12">
      <c r="A37" s="4" t="s">
        <v>136</v>
      </c>
      <c r="J37" s="5" t="n">
        <v>0</v>
      </c>
      <c r="K37" s="5" t="n">
        <v>0</v>
      </c>
      <c r="L37" s="5" t="n">
        <v>0</v>
      </c>
    </row>
    <row r="38" spans="1:12">
      <c r="A38" s="4" t="s">
        <v>1282</v>
      </c>
    </row>
    <row r="39" spans="1:12">
      <c r="A39" s="4" t="s">
        <v>100</v>
      </c>
      <c r="J39" s="5" t="n">
        <v>186913</v>
      </c>
      <c r="K39" s="5" t="n">
        <v>120648</v>
      </c>
      <c r="L39" s="5" t="n">
        <v>96543</v>
      </c>
    </row>
    <row r="40" spans="1:12">
      <c r="A40" s="4" t="s">
        <v>108</v>
      </c>
      <c r="J40" s="5" t="n">
        <v>121810</v>
      </c>
      <c r="K40" s="5" t="n">
        <v>-5593</v>
      </c>
      <c r="L40" s="5" t="n">
        <v>-162436</v>
      </c>
    </row>
    <row r="41" spans="1:12">
      <c r="A41" s="4" t="s">
        <v>135</v>
      </c>
      <c r="J41" s="5" t="n">
        <v>1032</v>
      </c>
      <c r="K41" s="5" t="n">
        <v>-2782</v>
      </c>
      <c r="L41" s="5" t="n">
        <v>4010</v>
      </c>
    </row>
    <row r="42" spans="1:12">
      <c r="A42" s="4" t="s">
        <v>935</v>
      </c>
      <c r="J42" s="5" t="n">
        <v>122842</v>
      </c>
      <c r="K42" s="5" t="n">
        <v>-8375</v>
      </c>
      <c r="L42" s="5" t="n">
        <v>-158426</v>
      </c>
    </row>
    <row r="43" spans="1:12">
      <c r="A43" s="4" t="s">
        <v>111</v>
      </c>
      <c r="J43" s="5" t="n">
        <v>309755</v>
      </c>
      <c r="K43" s="5" t="n">
        <v>112273</v>
      </c>
      <c r="L43" s="5" t="n">
        <v>-61883</v>
      </c>
    </row>
    <row r="44" spans="1:12">
      <c r="A44" s="4" t="s">
        <v>112</v>
      </c>
      <c r="J44" s="5" t="n">
        <v>947</v>
      </c>
      <c r="K44" s="5" t="n">
        <v>3015</v>
      </c>
      <c r="L44" s="5" t="n">
        <v>9139</v>
      </c>
    </row>
    <row r="45" spans="1:12">
      <c r="A45" s="4" t="s">
        <v>113</v>
      </c>
      <c r="J45" s="5" t="n">
        <v>308808</v>
      </c>
      <c r="K45" s="5" t="n">
        <v>109258</v>
      </c>
      <c r="L45" s="5" t="n">
        <v>-71022</v>
      </c>
    </row>
    <row r="46" spans="1:12">
      <c r="A46" s="4" t="s">
        <v>1292</v>
      </c>
    </row>
    <row r="47" spans="1:12">
      <c r="A47" s="4" t="s">
        <v>136</v>
      </c>
      <c r="J47" s="5" t="n">
        <v>0</v>
      </c>
      <c r="L47" s="5" t="n">
        <v>0</v>
      </c>
    </row>
    <row r="48" spans="1:12">
      <c r="A48" s="4" t="s">
        <v>1293</v>
      </c>
    </row>
    <row r="49" spans="1:12">
      <c r="A49" s="4" t="s">
        <v>136</v>
      </c>
      <c r="J49" s="5" t="n">
        <v>0</v>
      </c>
      <c r="K49" s="5" t="n">
        <v>0</v>
      </c>
      <c r="L49" s="5" t="n">
        <v>0</v>
      </c>
    </row>
    <row r="50" spans="1:12">
      <c r="A50" s="4" t="s">
        <v>1283</v>
      </c>
    </row>
    <row r="51" spans="1:12">
      <c r="A51" s="4" t="s">
        <v>100</v>
      </c>
      <c r="J51" s="5" t="n">
        <v>-438580</v>
      </c>
      <c r="K51" s="5" t="n">
        <v>-223347</v>
      </c>
      <c r="L51" s="5" t="n">
        <v>-198371</v>
      </c>
    </row>
    <row r="52" spans="1:12">
      <c r="A52" s="4" t="s">
        <v>108</v>
      </c>
      <c r="J52" s="5" t="n">
        <v>0</v>
      </c>
      <c r="K52" s="5" t="n">
        <v>0</v>
      </c>
      <c r="L52" s="5" t="n">
        <v>0</v>
      </c>
    </row>
    <row r="53" spans="1:12">
      <c r="A53" s="4" t="s">
        <v>135</v>
      </c>
      <c r="J53" s="5" t="n">
        <v>0</v>
      </c>
      <c r="K53" s="5" t="n">
        <v>0</v>
      </c>
      <c r="L53" s="5" t="n">
        <v>0</v>
      </c>
    </row>
    <row r="54" spans="1:12">
      <c r="A54" s="4" t="s">
        <v>935</v>
      </c>
      <c r="J54" s="5" t="n">
        <v>0</v>
      </c>
      <c r="K54" s="5" t="n">
        <v>0</v>
      </c>
      <c r="L54" s="5" t="n">
        <v>0</v>
      </c>
    </row>
    <row r="55" spans="1:12">
      <c r="A55" s="4" t="s">
        <v>111</v>
      </c>
      <c r="J55" s="5" t="n">
        <v>-438580</v>
      </c>
      <c r="K55" s="5" t="n">
        <v>-223347</v>
      </c>
      <c r="L55" s="5" t="n">
        <v>-198371</v>
      </c>
    </row>
    <row r="56" spans="1:12">
      <c r="A56" s="4" t="s">
        <v>112</v>
      </c>
      <c r="J56" s="5" t="n">
        <v>0</v>
      </c>
      <c r="K56" s="5" t="n">
        <v>0</v>
      </c>
      <c r="L56" s="5" t="n">
        <v>0</v>
      </c>
    </row>
    <row r="57" spans="1:12">
      <c r="A57" s="4" t="s">
        <v>113</v>
      </c>
      <c r="J57" s="5" t="n">
        <v>-438580</v>
      </c>
      <c r="K57" s="5" t="n">
        <v>-223347</v>
      </c>
      <c r="L57" s="5" t="n">
        <v>-198371</v>
      </c>
    </row>
    <row r="58" spans="1:12">
      <c r="A58" s="4" t="s">
        <v>1294</v>
      </c>
    </row>
    <row r="59" spans="1:12">
      <c r="A59" s="4" t="s">
        <v>136</v>
      </c>
      <c r="J59" s="5" t="n">
        <v>0</v>
      </c>
      <c r="L59" s="5" t="n">
        <v>0</v>
      </c>
    </row>
    <row r="60" spans="1:12">
      <c r="A60" s="4" t="s">
        <v>1295</v>
      </c>
    </row>
    <row r="61" spans="1:12">
      <c r="A61" s="4" t="s">
        <v>136</v>
      </c>
      <c r="J61" s="6" t="n">
        <v>0</v>
      </c>
      <c r="K61" s="6" t="n">
        <v>0</v>
      </c>
      <c r="L61" s="6"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96</v>
      </c>
      <c r="C1" s="2" t="s">
        <v>77</v>
      </c>
      <c r="K1" s="2" t="s">
        <v>1</v>
      </c>
    </row>
    <row r="2" spans="1:13">
      <c r="C2" s="2" t="s">
        <v>2</v>
      </c>
      <c r="D2" s="2" t="s">
        <v>78</v>
      </c>
      <c r="E2" s="2" t="s">
        <v>4</v>
      </c>
      <c r="F2" s="2" t="s">
        <v>79</v>
      </c>
      <c r="G2" s="2" t="s">
        <v>30</v>
      </c>
      <c r="H2" s="2" t="s">
        <v>80</v>
      </c>
      <c r="I2" s="2" t="s">
        <v>81</v>
      </c>
      <c r="J2" s="2" t="s">
        <v>82</v>
      </c>
      <c r="K2" s="2" t="s">
        <v>2</v>
      </c>
      <c r="L2" s="2" t="s">
        <v>30</v>
      </c>
      <c r="M2" s="2" t="s">
        <v>83</v>
      </c>
    </row>
    <row r="3" spans="1:13">
      <c r="A3" s="4" t="s">
        <v>100</v>
      </c>
      <c r="C3" s="6" t="n">
        <v>106944</v>
      </c>
      <c r="D3" s="6" t="n">
        <v>8684</v>
      </c>
      <c r="E3" s="6" t="n">
        <v>10328</v>
      </c>
      <c r="F3" s="6" t="n">
        <v>7398</v>
      </c>
      <c r="G3" s="6" t="n">
        <v>41680</v>
      </c>
      <c r="H3" s="6" t="n">
        <v>28890</v>
      </c>
      <c r="I3" s="6" t="n">
        <v>33991</v>
      </c>
      <c r="J3" s="6" t="n">
        <v>2663</v>
      </c>
      <c r="K3" s="6" t="n">
        <v>133354</v>
      </c>
      <c r="L3" s="6" t="n">
        <v>107224</v>
      </c>
      <c r="M3" s="6" t="n">
        <v>85279</v>
      </c>
    </row>
    <row r="4" spans="1:13">
      <c r="A4" s="3" t="s">
        <v>154</v>
      </c>
    </row>
    <row r="5" spans="1:13">
      <c r="A5" s="4" t="s">
        <v>1285</v>
      </c>
      <c r="K5" s="5" t="n">
        <v>0</v>
      </c>
      <c r="L5" s="5" t="n">
        <v>0</v>
      </c>
      <c r="M5" s="5" t="n">
        <v>0</v>
      </c>
    </row>
    <row r="6" spans="1:13">
      <c r="A6" s="4" t="s">
        <v>1297</v>
      </c>
      <c r="K6" s="5" t="n">
        <v>277233</v>
      </c>
      <c r="L6" s="5" t="n">
        <v>283812</v>
      </c>
      <c r="M6" s="5" t="n">
        <v>335680</v>
      </c>
    </row>
    <row r="7" spans="1:13">
      <c r="A7" s="4" t="s">
        <v>169</v>
      </c>
      <c r="K7" s="5" t="n">
        <v>410587</v>
      </c>
      <c r="L7" s="5" t="n">
        <v>391036</v>
      </c>
      <c r="M7" s="5" t="n">
        <v>420959</v>
      </c>
    </row>
    <row r="8" spans="1:13">
      <c r="A8" s="3" t="s">
        <v>170</v>
      </c>
    </row>
    <row r="9" spans="1:13">
      <c r="A9" s="4" t="s">
        <v>171</v>
      </c>
      <c r="B9" s="4" t="s">
        <v>172</v>
      </c>
      <c r="K9" s="5" t="n">
        <v>-274168</v>
      </c>
      <c r="L9" s="5" t="n">
        <v>-243523</v>
      </c>
      <c r="M9" s="5" t="n">
        <v>-229848</v>
      </c>
    </row>
    <row r="10" spans="1:13">
      <c r="A10" s="4" t="s">
        <v>173</v>
      </c>
      <c r="K10" s="5" t="n">
        <v>-12144</v>
      </c>
      <c r="L10" s="5" t="n">
        <v>-8511</v>
      </c>
      <c r="M10" s="5" t="n">
        <v>-377</v>
      </c>
    </row>
    <row r="11" spans="1:13">
      <c r="A11" s="4" t="s">
        <v>174</v>
      </c>
      <c r="K11" s="5" t="n">
        <v>-4750</v>
      </c>
      <c r="L11" s="5" t="n">
        <v>0</v>
      </c>
      <c r="M11" s="5" t="n">
        <v>0</v>
      </c>
    </row>
    <row r="12" spans="1:13">
      <c r="A12" s="4" t="s">
        <v>1298</v>
      </c>
      <c r="K12" s="5" t="n">
        <v>0</v>
      </c>
      <c r="L12" s="5" t="n">
        <v>0</v>
      </c>
      <c r="M12" s="5" t="n">
        <v>0</v>
      </c>
    </row>
    <row r="13" spans="1:13">
      <c r="A13" s="4" t="s">
        <v>175</v>
      </c>
      <c r="K13" s="5" t="n">
        <v>8090</v>
      </c>
      <c r="L13" s="5" t="n">
        <v>7329</v>
      </c>
      <c r="M13" s="5" t="n">
        <v>3840</v>
      </c>
    </row>
    <row r="14" spans="1:13">
      <c r="A14" s="4" t="s">
        <v>176</v>
      </c>
      <c r="K14" s="5" t="n">
        <v>6054</v>
      </c>
      <c r="L14" s="5" t="n">
        <v>1537</v>
      </c>
      <c r="M14" s="5" t="n">
        <v>561</v>
      </c>
    </row>
    <row r="15" spans="1:13">
      <c r="A15" s="4" t="s">
        <v>177</v>
      </c>
      <c r="K15" s="5" t="n">
        <v>-7135</v>
      </c>
      <c r="L15" s="5" t="n">
        <v>-23</v>
      </c>
      <c r="M15" s="5" t="n">
        <v>-3845</v>
      </c>
    </row>
    <row r="16" spans="1:13">
      <c r="A16" s="4" t="s">
        <v>178</v>
      </c>
      <c r="K16" s="5" t="n">
        <v>-284053</v>
      </c>
      <c r="L16" s="5" t="n">
        <v>-243191</v>
      </c>
      <c r="M16" s="5" t="n">
        <v>-229669</v>
      </c>
    </row>
    <row r="17" spans="1:13">
      <c r="A17" s="3" t="s">
        <v>179</v>
      </c>
    </row>
    <row r="18" spans="1:13">
      <c r="A18" s="4" t="s">
        <v>180</v>
      </c>
      <c r="K18" s="5" t="n">
        <v>33401</v>
      </c>
      <c r="L18" s="5" t="n">
        <v>36327</v>
      </c>
      <c r="M18" s="5" t="n">
        <v>590745</v>
      </c>
    </row>
    <row r="19" spans="1:13">
      <c r="A19" s="4" t="s">
        <v>181</v>
      </c>
      <c r="K19" s="5" t="n">
        <v>-149623</v>
      </c>
      <c r="L19" s="5" t="n">
        <v>-204428</v>
      </c>
      <c r="M19" s="5" t="n">
        <v>-609255</v>
      </c>
    </row>
    <row r="20" spans="1:13">
      <c r="A20" s="4" t="s">
        <v>182</v>
      </c>
      <c r="K20" s="5" t="n">
        <v>199495</v>
      </c>
      <c r="L20" s="5" t="n">
        <v>99276</v>
      </c>
      <c r="M20" s="5" t="n">
        <v>78244</v>
      </c>
    </row>
    <row r="21" spans="1:13">
      <c r="A21" s="4" t="s">
        <v>183</v>
      </c>
      <c r="K21" s="5" t="n">
        <v>-204935</v>
      </c>
      <c r="L21" s="5" t="n">
        <v>-104028</v>
      </c>
      <c r="M21" s="5" t="n">
        <v>-166755</v>
      </c>
    </row>
    <row r="22" spans="1:13">
      <c r="A22" s="4" t="s">
        <v>184</v>
      </c>
      <c r="K22" s="5" t="n">
        <v>-714</v>
      </c>
      <c r="L22" s="5" t="n">
        <v>1071</v>
      </c>
      <c r="M22" s="5" t="n">
        <v>-1261</v>
      </c>
    </row>
    <row r="23" spans="1:13">
      <c r="A23" s="4" t="s">
        <v>185</v>
      </c>
      <c r="K23" s="5" t="n">
        <v>-6717</v>
      </c>
      <c r="L23" s="5" t="n">
        <v>-3879</v>
      </c>
      <c r="M23" s="5" t="n">
        <v>-17310</v>
      </c>
    </row>
    <row r="24" spans="1:13">
      <c r="A24" s="4" t="s">
        <v>143</v>
      </c>
      <c r="K24" s="5" t="n">
        <v>22</v>
      </c>
      <c r="L24" s="5" t="n">
        <v>188</v>
      </c>
      <c r="M24" s="5" t="n">
        <v>171</v>
      </c>
    </row>
    <row r="25" spans="1:13">
      <c r="A25" s="4" t="s">
        <v>186</v>
      </c>
      <c r="K25" s="5" t="n">
        <v>0</v>
      </c>
      <c r="L25" s="5" t="n">
        <v>-5000</v>
      </c>
      <c r="M25" s="5" t="n">
        <v>-5912</v>
      </c>
    </row>
    <row r="26" spans="1:13">
      <c r="A26" s="4" t="s">
        <v>1299</v>
      </c>
      <c r="K26" s="5" t="n">
        <v>0</v>
      </c>
      <c r="L26" s="5" t="n">
        <v>0</v>
      </c>
      <c r="M26" s="5" t="n">
        <v>0</v>
      </c>
    </row>
    <row r="27" spans="1:13">
      <c r="A27" s="4" t="s">
        <v>187</v>
      </c>
      <c r="K27" s="5" t="n">
        <v>-3049</v>
      </c>
      <c r="L27" s="5" t="n">
        <v>-1843</v>
      </c>
      <c r="M27" s="5" t="n">
        <v>-4874</v>
      </c>
    </row>
    <row r="28" spans="1:13">
      <c r="A28" s="4" t="s">
        <v>188</v>
      </c>
      <c r="K28" s="5" t="n">
        <v>-17451</v>
      </c>
      <c r="L28" s="5" t="n">
        <v>0</v>
      </c>
      <c r="M28" s="5" t="n">
        <v>-87</v>
      </c>
    </row>
    <row r="29" spans="1:13">
      <c r="A29" s="4" t="s">
        <v>189</v>
      </c>
      <c r="K29" s="5" t="n">
        <v>-5281</v>
      </c>
      <c r="L29" s="5" t="n">
        <v>-1552</v>
      </c>
      <c r="M29" s="5" t="n">
        <v>-3295</v>
      </c>
    </row>
    <row r="30" spans="1:13">
      <c r="A30" s="4" t="s">
        <v>190</v>
      </c>
      <c r="K30" s="5" t="n">
        <v>-154852</v>
      </c>
      <c r="L30" s="5" t="n">
        <v>-183868</v>
      </c>
      <c r="M30" s="5" t="n">
        <v>-139589</v>
      </c>
    </row>
    <row r="31" spans="1:13">
      <c r="A31" s="4" t="s">
        <v>191</v>
      </c>
      <c r="K31" s="5" t="n">
        <v>20528</v>
      </c>
      <c r="L31" s="5" t="n">
        <v>-6297</v>
      </c>
      <c r="M31" s="5" t="n">
        <v>-3601</v>
      </c>
    </row>
    <row r="32" spans="1:13">
      <c r="A32" s="4" t="s">
        <v>192</v>
      </c>
      <c r="K32" s="5" t="n">
        <v>-7790</v>
      </c>
      <c r="L32" s="5" t="n">
        <v>-42320</v>
      </c>
      <c r="M32" s="5" t="n">
        <v>48100</v>
      </c>
    </row>
    <row r="33" spans="1:13">
      <c r="A33" s="4" t="s">
        <v>193</v>
      </c>
      <c r="F33" s="5" t="n">
        <v>114564</v>
      </c>
      <c r="J33" s="5" t="n">
        <v>156884</v>
      </c>
      <c r="K33" s="5" t="n">
        <v>114564</v>
      </c>
      <c r="L33" s="5" t="n">
        <v>156884</v>
      </c>
      <c r="M33" s="5" t="n">
        <v>108784</v>
      </c>
    </row>
    <row r="34" spans="1:13">
      <c r="A34" s="4" t="s">
        <v>194</v>
      </c>
      <c r="C34" s="5" t="n">
        <v>106774</v>
      </c>
      <c r="G34" s="5" t="n">
        <v>114564</v>
      </c>
      <c r="K34" s="5" t="n">
        <v>106774</v>
      </c>
      <c r="L34" s="5" t="n">
        <v>114564</v>
      </c>
      <c r="M34" s="5" t="n">
        <v>156884</v>
      </c>
    </row>
    <row r="35" spans="1:13">
      <c r="A35" s="4" t="s">
        <v>1280</v>
      </c>
    </row>
    <row r="36" spans="1:13">
      <c r="A36" s="4" t="s">
        <v>100</v>
      </c>
      <c r="K36" s="5" t="n">
        <v>133354</v>
      </c>
      <c r="L36" s="5" t="n">
        <v>107224</v>
      </c>
      <c r="M36" s="5" t="n">
        <v>85279</v>
      </c>
    </row>
    <row r="37" spans="1:13">
      <c r="A37" s="3" t="s">
        <v>154</v>
      </c>
    </row>
    <row r="38" spans="1:13">
      <c r="A38" s="4" t="s">
        <v>1285</v>
      </c>
      <c r="K38" s="5" t="n">
        <v>-438580</v>
      </c>
      <c r="L38" s="5" t="n">
        <v>-223347</v>
      </c>
      <c r="M38" s="5" t="n">
        <v>-198371</v>
      </c>
    </row>
    <row r="39" spans="1:13">
      <c r="A39" s="4" t="s">
        <v>1297</v>
      </c>
      <c r="K39" s="5" t="n">
        <v>489302</v>
      </c>
      <c r="L39" s="5" t="n">
        <v>317040</v>
      </c>
      <c r="M39" s="5" t="n">
        <v>250597</v>
      </c>
    </row>
    <row r="40" spans="1:13">
      <c r="A40" s="4" t="s">
        <v>169</v>
      </c>
      <c r="K40" s="5" t="n">
        <v>184076</v>
      </c>
      <c r="L40" s="5" t="n">
        <v>200917</v>
      </c>
      <c r="M40" s="5" t="n">
        <v>137505</v>
      </c>
    </row>
    <row r="41" spans="1:13">
      <c r="A41" s="3" t="s">
        <v>170</v>
      </c>
    </row>
    <row r="42" spans="1:13">
      <c r="A42" s="4" t="s">
        <v>171</v>
      </c>
      <c r="K42" s="5" t="n">
        <v>-83520</v>
      </c>
      <c r="L42" s="5" t="n">
        <v>-51330</v>
      </c>
      <c r="M42" s="5" t="n">
        <v>-46574</v>
      </c>
    </row>
    <row r="43" spans="1:13">
      <c r="A43" s="4" t="s">
        <v>173</v>
      </c>
      <c r="K43" s="5" t="n">
        <v>0</v>
      </c>
      <c r="L43" s="5" t="n">
        <v>0</v>
      </c>
      <c r="M43" s="5" t="n">
        <v>0</v>
      </c>
    </row>
    <row r="44" spans="1:13">
      <c r="A44" s="4" t="s">
        <v>174</v>
      </c>
      <c r="K44" s="5" t="n">
        <v>-6309</v>
      </c>
      <c r="L44" s="5" t="n">
        <v>0</v>
      </c>
      <c r="M44" s="5" t="n">
        <v>-20</v>
      </c>
    </row>
    <row r="45" spans="1:13">
      <c r="A45" s="4" t="s">
        <v>1298</v>
      </c>
      <c r="K45" s="5" t="n">
        <v>0</v>
      </c>
      <c r="L45" s="5" t="n">
        <v>0</v>
      </c>
      <c r="M45" s="5" t="n">
        <v>0</v>
      </c>
    </row>
    <row r="46" spans="1:13">
      <c r="A46" s="4" t="s">
        <v>175</v>
      </c>
      <c r="K46" s="5" t="n">
        <v>2577</v>
      </c>
      <c r="L46" s="5" t="n">
        <v>2784</v>
      </c>
      <c r="M46" s="5" t="n">
        <v>1035</v>
      </c>
    </row>
    <row r="47" spans="1:13">
      <c r="A47" s="4" t="s">
        <v>176</v>
      </c>
      <c r="K47" s="5" t="n">
        <v>0</v>
      </c>
      <c r="L47" s="5" t="n">
        <v>0</v>
      </c>
      <c r="M47" s="5" t="n">
        <v>71</v>
      </c>
    </row>
    <row r="48" spans="1:13">
      <c r="A48" s="4" t="s">
        <v>177</v>
      </c>
      <c r="K48" s="5" t="n">
        <v>-7135</v>
      </c>
      <c r="L48" s="5" t="n">
        <v>0</v>
      </c>
      <c r="M48" s="5" t="n">
        <v>0</v>
      </c>
    </row>
    <row r="49" spans="1:13">
      <c r="A49" s="4" t="s">
        <v>178</v>
      </c>
      <c r="K49" s="5" t="n">
        <v>-94387</v>
      </c>
      <c r="L49" s="5" t="n">
        <v>-48546</v>
      </c>
      <c r="M49" s="5" t="n">
        <v>-45488</v>
      </c>
    </row>
    <row r="50" spans="1:13">
      <c r="A50" s="3" t="s">
        <v>179</v>
      </c>
    </row>
    <row r="51" spans="1:13">
      <c r="A51" s="4" t="s">
        <v>180</v>
      </c>
      <c r="K51" s="5" t="n">
        <v>0</v>
      </c>
      <c r="L51" s="5" t="n">
        <v>0</v>
      </c>
      <c r="M51" s="5" t="n">
        <v>0</v>
      </c>
    </row>
    <row r="52" spans="1:13">
      <c r="A52" s="4" t="s">
        <v>181</v>
      </c>
      <c r="K52" s="5" t="n">
        <v>-79706</v>
      </c>
      <c r="L52" s="5" t="n">
        <v>-143935</v>
      </c>
      <c r="M52" s="5" t="n">
        <v>-16111</v>
      </c>
    </row>
    <row r="53" spans="1:13">
      <c r="A53" s="4" t="s">
        <v>182</v>
      </c>
      <c r="K53" s="5" t="n">
        <v>170000</v>
      </c>
      <c r="L53" s="5" t="n">
        <v>94000</v>
      </c>
      <c r="M53" s="5" t="n">
        <v>25000</v>
      </c>
    </row>
    <row r="54" spans="1:13">
      <c r="A54" s="4" t="s">
        <v>183</v>
      </c>
      <c r="K54" s="5" t="n">
        <v>-170000</v>
      </c>
      <c r="L54" s="5" t="n">
        <v>-94000</v>
      </c>
      <c r="M54" s="5" t="n">
        <v>-90000</v>
      </c>
    </row>
    <row r="55" spans="1:13">
      <c r="A55" s="4" t="s">
        <v>184</v>
      </c>
      <c r="K55" s="5" t="n">
        <v>0</v>
      </c>
      <c r="L55" s="5" t="n">
        <v>0</v>
      </c>
      <c r="M55" s="5" t="n">
        <v>0</v>
      </c>
    </row>
    <row r="56" spans="1:13">
      <c r="A56" s="4" t="s">
        <v>185</v>
      </c>
      <c r="K56" s="5" t="n">
        <v>-6717</v>
      </c>
      <c r="L56" s="5" t="n">
        <v>-3879</v>
      </c>
      <c r="M56" s="5" t="n">
        <v>-7295</v>
      </c>
    </row>
    <row r="57" spans="1:13">
      <c r="A57" s="4" t="s">
        <v>143</v>
      </c>
      <c r="K57" s="5" t="n">
        <v>22</v>
      </c>
      <c r="L57" s="5" t="n">
        <v>188</v>
      </c>
      <c r="M57" s="5" t="n">
        <v>171</v>
      </c>
    </row>
    <row r="58" spans="1:13">
      <c r="A58" s="4" t="s">
        <v>186</v>
      </c>
      <c r="L58" s="5" t="n">
        <v>-5000</v>
      </c>
      <c r="M58" s="5" t="n">
        <v>-5912</v>
      </c>
    </row>
    <row r="59" spans="1:13">
      <c r="A59" s="4" t="s">
        <v>1299</v>
      </c>
      <c r="K59" s="5" t="n">
        <v>0</v>
      </c>
      <c r="L59" s="5" t="n">
        <v>0</v>
      </c>
      <c r="M59" s="5" t="n">
        <v>0</v>
      </c>
    </row>
    <row r="60" spans="1:13">
      <c r="A60" s="4" t="s">
        <v>187</v>
      </c>
      <c r="K60" s="5" t="n">
        <v>-3034</v>
      </c>
      <c r="L60" s="5" t="n">
        <v>-1718</v>
      </c>
      <c r="M60" s="5" t="n">
        <v>-4874</v>
      </c>
    </row>
    <row r="61" spans="1:13">
      <c r="A61" s="4" t="s">
        <v>188</v>
      </c>
      <c r="K61" s="5" t="n">
        <v>0</v>
      </c>
      <c r="M61" s="5" t="n">
        <v>0</v>
      </c>
    </row>
    <row r="62" spans="1:13">
      <c r="A62" s="4" t="s">
        <v>189</v>
      </c>
      <c r="K62" s="5" t="n">
        <v>0</v>
      </c>
      <c r="L62" s="5" t="n">
        <v>0</v>
      </c>
      <c r="M62" s="5" t="n">
        <v>0</v>
      </c>
    </row>
    <row r="63" spans="1:13">
      <c r="A63" s="4" t="s">
        <v>190</v>
      </c>
      <c r="K63" s="5" t="n">
        <v>-89435</v>
      </c>
      <c r="L63" s="5" t="n">
        <v>-154344</v>
      </c>
      <c r="M63" s="5" t="n">
        <v>-99021</v>
      </c>
    </row>
    <row r="64" spans="1:13">
      <c r="A64" s="4" t="s">
        <v>191</v>
      </c>
      <c r="K64" s="5" t="n">
        <v>0</v>
      </c>
      <c r="L64" s="5" t="n">
        <v>0</v>
      </c>
      <c r="M64" s="5" t="n">
        <v>0</v>
      </c>
    </row>
    <row r="65" spans="1:13">
      <c r="A65" s="4" t="s">
        <v>192</v>
      </c>
      <c r="K65" s="5" t="n">
        <v>254</v>
      </c>
      <c r="L65" s="5" t="n">
        <v>-1973</v>
      </c>
      <c r="M65" s="5" t="n">
        <v>-7004</v>
      </c>
    </row>
    <row r="66" spans="1:13">
      <c r="A66" s="4" t="s">
        <v>193</v>
      </c>
      <c r="F66" s="5" t="n">
        <v>1470</v>
      </c>
      <c r="J66" s="5" t="n">
        <v>3443</v>
      </c>
      <c r="K66" s="5" t="n">
        <v>1470</v>
      </c>
      <c r="L66" s="5" t="n">
        <v>3443</v>
      </c>
      <c r="M66" s="5" t="n">
        <v>10447</v>
      </c>
    </row>
    <row r="67" spans="1:13">
      <c r="A67" s="4" t="s">
        <v>194</v>
      </c>
      <c r="C67" s="5" t="n">
        <v>1724</v>
      </c>
      <c r="G67" s="5" t="n">
        <v>1470</v>
      </c>
      <c r="K67" s="5" t="n">
        <v>1724</v>
      </c>
      <c r="L67" s="5" t="n">
        <v>1470</v>
      </c>
      <c r="M67" s="5" t="n">
        <v>3443</v>
      </c>
    </row>
    <row r="68" spans="1:13">
      <c r="A68" s="4" t="s">
        <v>1281</v>
      </c>
    </row>
    <row r="69" spans="1:13">
      <c r="A69" s="4" t="s">
        <v>100</v>
      </c>
      <c r="K69" s="5" t="n">
        <v>251667</v>
      </c>
      <c r="L69" s="5" t="n">
        <v>102699</v>
      </c>
      <c r="M69" s="5" t="n">
        <v>101828</v>
      </c>
    </row>
    <row r="70" spans="1:13">
      <c r="A70" s="3" t="s">
        <v>154</v>
      </c>
    </row>
    <row r="71" spans="1:13">
      <c r="A71" s="4" t="s">
        <v>1285</v>
      </c>
      <c r="K71" s="5" t="n">
        <v>0</v>
      </c>
      <c r="L71" s="5" t="n">
        <v>0</v>
      </c>
      <c r="M71" s="5" t="n">
        <v>0</v>
      </c>
    </row>
    <row r="72" spans="1:13">
      <c r="A72" s="4" t="s">
        <v>1297</v>
      </c>
      <c r="K72" s="5" t="n">
        <v>-240494</v>
      </c>
      <c r="L72" s="5" t="n">
        <v>-100970</v>
      </c>
      <c r="M72" s="5" t="n">
        <v>-53098</v>
      </c>
    </row>
    <row r="73" spans="1:13">
      <c r="A73" s="4" t="s">
        <v>169</v>
      </c>
      <c r="K73" s="5" t="n">
        <v>11173</v>
      </c>
      <c r="L73" s="5" t="n">
        <v>1729</v>
      </c>
      <c r="M73" s="5" t="n">
        <v>48730</v>
      </c>
    </row>
    <row r="74" spans="1:13">
      <c r="A74" s="3" t="s">
        <v>170</v>
      </c>
    </row>
    <row r="75" spans="1:13">
      <c r="A75" s="4" t="s">
        <v>171</v>
      </c>
      <c r="K75" s="5" t="n">
        <v>-74384</v>
      </c>
      <c r="L75" s="5" t="n">
        <v>-91340</v>
      </c>
      <c r="M75" s="5" t="n">
        <v>-91702</v>
      </c>
    </row>
    <row r="76" spans="1:13">
      <c r="A76" s="4" t="s">
        <v>173</v>
      </c>
      <c r="K76" s="5" t="n">
        <v>-12144</v>
      </c>
      <c r="L76" s="5" t="n">
        <v>0</v>
      </c>
      <c r="M76" s="5" t="n">
        <v>0</v>
      </c>
    </row>
    <row r="77" spans="1:13">
      <c r="A77" s="4" t="s">
        <v>174</v>
      </c>
      <c r="K77" s="5" t="n">
        <v>-13386</v>
      </c>
      <c r="L77" s="5" t="n">
        <v>-12754</v>
      </c>
      <c r="M77" s="5" t="n">
        <v>-45103</v>
      </c>
    </row>
    <row r="78" spans="1:13">
      <c r="A78" s="4" t="s">
        <v>1298</v>
      </c>
      <c r="K78" s="5" t="n">
        <v>82000</v>
      </c>
      <c r="L78" s="5" t="n">
        <v>103056</v>
      </c>
      <c r="M78" s="5" t="n">
        <v>76019</v>
      </c>
    </row>
    <row r="79" spans="1:13">
      <c r="A79" s="4" t="s">
        <v>175</v>
      </c>
      <c r="K79" s="5" t="n">
        <v>3980</v>
      </c>
      <c r="L79" s="5" t="n">
        <v>1070</v>
      </c>
      <c r="M79" s="5" t="n">
        <v>1154</v>
      </c>
    </row>
    <row r="80" spans="1:13">
      <c r="A80" s="4" t="s">
        <v>176</v>
      </c>
      <c r="K80" s="5" t="n">
        <v>0</v>
      </c>
      <c r="L80" s="5" t="n">
        <v>0</v>
      </c>
      <c r="M80" s="5" t="n">
        <v>490</v>
      </c>
    </row>
    <row r="81" spans="1:13">
      <c r="A81" s="4" t="s">
        <v>177</v>
      </c>
      <c r="K81" s="5" t="n">
        <v>0</v>
      </c>
      <c r="L81" s="5" t="n">
        <v>0</v>
      </c>
      <c r="M81" s="5" t="n">
        <v>0</v>
      </c>
    </row>
    <row r="82" spans="1:13">
      <c r="A82" s="4" t="s">
        <v>178</v>
      </c>
      <c r="K82" s="5" t="n">
        <v>-13934</v>
      </c>
      <c r="L82" s="5" t="n">
        <v>32</v>
      </c>
      <c r="M82" s="5" t="n">
        <v>-59142</v>
      </c>
    </row>
    <row r="83" spans="1:13">
      <c r="A83" s="3" t="s">
        <v>179</v>
      </c>
    </row>
    <row r="84" spans="1:13">
      <c r="A84" s="4" t="s">
        <v>180</v>
      </c>
      <c r="K84" s="5" t="n">
        <v>0</v>
      </c>
      <c r="L84" s="5" t="n">
        <v>0</v>
      </c>
      <c r="M84" s="5" t="n">
        <v>0</v>
      </c>
    </row>
    <row r="85" spans="1:13">
      <c r="A85" s="4" t="s">
        <v>181</v>
      </c>
      <c r="K85" s="5" t="n">
        <v>0</v>
      </c>
      <c r="L85" s="5" t="n">
        <v>0</v>
      </c>
      <c r="M85" s="5" t="n">
        <v>-55</v>
      </c>
    </row>
    <row r="86" spans="1:13">
      <c r="A86" s="4" t="s">
        <v>182</v>
      </c>
      <c r="K86" s="5" t="n">
        <v>0</v>
      </c>
      <c r="L86" s="5" t="n">
        <v>0</v>
      </c>
      <c r="M86" s="5" t="n">
        <v>0</v>
      </c>
    </row>
    <row r="87" spans="1:13">
      <c r="A87" s="4" t="s">
        <v>183</v>
      </c>
      <c r="K87" s="5" t="n">
        <v>0</v>
      </c>
      <c r="L87" s="5" t="n">
        <v>0</v>
      </c>
      <c r="M87" s="5" t="n">
        <v>0</v>
      </c>
    </row>
    <row r="88" spans="1:13">
      <c r="A88" s="4" t="s">
        <v>184</v>
      </c>
      <c r="K88" s="5" t="n">
        <v>0</v>
      </c>
      <c r="L88" s="5" t="n">
        <v>0</v>
      </c>
      <c r="M88" s="5" t="n">
        <v>0</v>
      </c>
    </row>
    <row r="89" spans="1:13">
      <c r="A89" s="4" t="s">
        <v>185</v>
      </c>
      <c r="K89" s="5" t="n">
        <v>0</v>
      </c>
      <c r="L89" s="5" t="n">
        <v>0</v>
      </c>
      <c r="M89" s="5" t="n">
        <v>0</v>
      </c>
    </row>
    <row r="90" spans="1:13">
      <c r="A90" s="4" t="s">
        <v>143</v>
      </c>
      <c r="K90" s="5" t="n">
        <v>0</v>
      </c>
      <c r="L90" s="5" t="n">
        <v>0</v>
      </c>
      <c r="M90" s="5" t="n">
        <v>0</v>
      </c>
    </row>
    <row r="91" spans="1:13">
      <c r="A91" s="4" t="s">
        <v>186</v>
      </c>
      <c r="L91" s="5" t="n">
        <v>0</v>
      </c>
      <c r="M91" s="5" t="n">
        <v>0</v>
      </c>
    </row>
    <row r="92" spans="1:13">
      <c r="A92" s="4" t="s">
        <v>1299</v>
      </c>
      <c r="K92" s="5" t="n">
        <v>0</v>
      </c>
      <c r="L92" s="5" t="n">
        <v>0</v>
      </c>
      <c r="M92" s="5" t="n">
        <v>0</v>
      </c>
    </row>
    <row r="93" spans="1:13">
      <c r="A93" s="4" t="s">
        <v>187</v>
      </c>
      <c r="K93" s="5" t="n">
        <v>0</v>
      </c>
      <c r="L93" s="5" t="n">
        <v>0</v>
      </c>
      <c r="M93" s="5" t="n">
        <v>0</v>
      </c>
    </row>
    <row r="94" spans="1:13">
      <c r="A94" s="4" t="s">
        <v>188</v>
      </c>
      <c r="K94" s="5" t="n">
        <v>0</v>
      </c>
      <c r="M94" s="5" t="n">
        <v>0</v>
      </c>
    </row>
    <row r="95" spans="1:13">
      <c r="A95" s="4" t="s">
        <v>189</v>
      </c>
      <c r="K95" s="5" t="n">
        <v>0</v>
      </c>
      <c r="L95" s="5" t="n">
        <v>0</v>
      </c>
      <c r="M95" s="5" t="n">
        <v>0</v>
      </c>
    </row>
    <row r="96" spans="1:13">
      <c r="A96" s="4" t="s">
        <v>190</v>
      </c>
      <c r="K96" s="5" t="n">
        <v>0</v>
      </c>
      <c r="L96" s="5" t="n">
        <v>0</v>
      </c>
      <c r="M96" s="5" t="n">
        <v>-55</v>
      </c>
    </row>
    <row r="97" spans="1:13">
      <c r="A97" s="4" t="s">
        <v>191</v>
      </c>
      <c r="K97" s="5" t="n">
        <v>0</v>
      </c>
      <c r="L97" s="5" t="n">
        <v>0</v>
      </c>
      <c r="M97" s="5" t="n">
        <v>0</v>
      </c>
    </row>
    <row r="98" spans="1:13">
      <c r="A98" s="4" t="s">
        <v>192</v>
      </c>
      <c r="K98" s="5" t="n">
        <v>-2761</v>
      </c>
      <c r="L98" s="5" t="n">
        <v>1761</v>
      </c>
      <c r="M98" s="5" t="n">
        <v>-10467</v>
      </c>
    </row>
    <row r="99" spans="1:13">
      <c r="A99" s="4" t="s">
        <v>193</v>
      </c>
      <c r="F99" s="5" t="n">
        <v>5754</v>
      </c>
      <c r="J99" s="5" t="n">
        <v>3993</v>
      </c>
      <c r="K99" s="5" t="n">
        <v>5754</v>
      </c>
      <c r="L99" s="5" t="n">
        <v>3993</v>
      </c>
      <c r="M99" s="5" t="n">
        <v>14460</v>
      </c>
    </row>
    <row r="100" spans="1:13">
      <c r="A100" s="4" t="s">
        <v>194</v>
      </c>
      <c r="C100" s="5" t="n">
        <v>2993</v>
      </c>
      <c r="G100" s="5" t="n">
        <v>5754</v>
      </c>
      <c r="K100" s="5" t="n">
        <v>2993</v>
      </c>
      <c r="L100" s="5" t="n">
        <v>5754</v>
      </c>
      <c r="M100" s="5" t="n">
        <v>3993</v>
      </c>
    </row>
    <row r="101" spans="1:13">
      <c r="A101" s="4" t="s">
        <v>1282</v>
      </c>
    </row>
    <row r="102" spans="1:13">
      <c r="A102" s="4" t="s">
        <v>100</v>
      </c>
      <c r="K102" s="5" t="n">
        <v>186913</v>
      </c>
      <c r="L102" s="5" t="n">
        <v>120648</v>
      </c>
      <c r="M102" s="5" t="n">
        <v>96543</v>
      </c>
    </row>
    <row r="103" spans="1:13">
      <c r="A103" s="3" t="s">
        <v>154</v>
      </c>
    </row>
    <row r="104" spans="1:13">
      <c r="A104" s="4" t="s">
        <v>1285</v>
      </c>
      <c r="K104" s="5" t="n">
        <v>0</v>
      </c>
      <c r="L104" s="5" t="n">
        <v>0</v>
      </c>
      <c r="M104" s="5" t="n">
        <v>0</v>
      </c>
    </row>
    <row r="105" spans="1:13">
      <c r="A105" s="4" t="s">
        <v>1297</v>
      </c>
      <c r="K105" s="5" t="n">
        <v>28425</v>
      </c>
      <c r="L105" s="5" t="n">
        <v>67742</v>
      </c>
      <c r="M105" s="5" t="n">
        <v>138181</v>
      </c>
    </row>
    <row r="106" spans="1:13">
      <c r="A106" s="4" t="s">
        <v>169</v>
      </c>
      <c r="K106" s="5" t="n">
        <v>215338</v>
      </c>
      <c r="L106" s="5" t="n">
        <v>188390</v>
      </c>
      <c r="M106" s="5" t="n">
        <v>234724</v>
      </c>
    </row>
    <row r="107" spans="1:13">
      <c r="A107" s="3" t="s">
        <v>170</v>
      </c>
    </row>
    <row r="108" spans="1:13">
      <c r="A108" s="4" t="s">
        <v>171</v>
      </c>
      <c r="K108" s="5" t="n">
        <v>-116264</v>
      </c>
      <c r="L108" s="5" t="n">
        <v>-100853</v>
      </c>
      <c r="M108" s="5" t="n">
        <v>-91572</v>
      </c>
    </row>
    <row r="109" spans="1:13">
      <c r="A109" s="4" t="s">
        <v>173</v>
      </c>
      <c r="K109" s="5" t="n">
        <v>0</v>
      </c>
      <c r="L109" s="5" t="n">
        <v>-8511</v>
      </c>
      <c r="M109" s="5" t="n">
        <v>-377</v>
      </c>
    </row>
    <row r="110" spans="1:13">
      <c r="A110" s="4" t="s">
        <v>174</v>
      </c>
      <c r="K110" s="5" t="n">
        <v>0</v>
      </c>
      <c r="L110" s="5" t="n">
        <v>0</v>
      </c>
      <c r="M110" s="5" t="n">
        <v>29541</v>
      </c>
    </row>
    <row r="111" spans="1:13">
      <c r="A111" s="4" t="s">
        <v>1298</v>
      </c>
      <c r="K111" s="5" t="n">
        <v>-82000</v>
      </c>
      <c r="L111" s="5" t="n">
        <v>-103056</v>
      </c>
      <c r="M111" s="5" t="n">
        <v>-76019</v>
      </c>
    </row>
    <row r="112" spans="1:13">
      <c r="A112" s="4" t="s">
        <v>175</v>
      </c>
      <c r="K112" s="5" t="n">
        <v>1533</v>
      </c>
      <c r="L112" s="5" t="n">
        <v>3475</v>
      </c>
      <c r="M112" s="5" t="n">
        <v>1651</v>
      </c>
    </row>
    <row r="113" spans="1:13">
      <c r="A113" s="4" t="s">
        <v>176</v>
      </c>
      <c r="K113" s="5" t="n">
        <v>6054</v>
      </c>
      <c r="L113" s="5" t="n">
        <v>1537</v>
      </c>
      <c r="M113" s="5" t="n">
        <v>0</v>
      </c>
    </row>
    <row r="114" spans="1:13">
      <c r="A114" s="4" t="s">
        <v>177</v>
      </c>
      <c r="K114" s="5" t="n">
        <v>0</v>
      </c>
      <c r="L114" s="5" t="n">
        <v>-23</v>
      </c>
      <c r="M114" s="5" t="n">
        <v>-3845</v>
      </c>
    </row>
    <row r="115" spans="1:13">
      <c r="A115" s="4" t="s">
        <v>178</v>
      </c>
      <c r="K115" s="5" t="n">
        <v>-190677</v>
      </c>
      <c r="L115" s="5" t="n">
        <v>-207431</v>
      </c>
      <c r="M115" s="5" t="n">
        <v>-140621</v>
      </c>
    </row>
    <row r="116" spans="1:13">
      <c r="A116" s="3" t="s">
        <v>179</v>
      </c>
    </row>
    <row r="117" spans="1:13">
      <c r="A117" s="4" t="s">
        <v>180</v>
      </c>
      <c r="K117" s="5" t="n">
        <v>33401</v>
      </c>
      <c r="L117" s="5" t="n">
        <v>36327</v>
      </c>
      <c r="M117" s="5" t="n">
        <v>590745</v>
      </c>
    </row>
    <row r="118" spans="1:13">
      <c r="A118" s="4" t="s">
        <v>181</v>
      </c>
      <c r="K118" s="5" t="n">
        <v>-69917</v>
      </c>
      <c r="L118" s="5" t="n">
        <v>-60493</v>
      </c>
      <c r="M118" s="5" t="n">
        <v>-593089</v>
      </c>
    </row>
    <row r="119" spans="1:13">
      <c r="A119" s="4" t="s">
        <v>182</v>
      </c>
      <c r="K119" s="5" t="n">
        <v>29495</v>
      </c>
      <c r="L119" s="5" t="n">
        <v>5276</v>
      </c>
      <c r="M119" s="5" t="n">
        <v>53244</v>
      </c>
    </row>
    <row r="120" spans="1:13">
      <c r="A120" s="4" t="s">
        <v>183</v>
      </c>
      <c r="K120" s="5" t="n">
        <v>-34935</v>
      </c>
      <c r="L120" s="5" t="n">
        <v>-10028</v>
      </c>
      <c r="M120" s="5" t="n">
        <v>-76755</v>
      </c>
    </row>
    <row r="121" spans="1:13">
      <c r="A121" s="4" t="s">
        <v>184</v>
      </c>
      <c r="K121" s="5" t="n">
        <v>-714</v>
      </c>
      <c r="L121" s="5" t="n">
        <v>1071</v>
      </c>
      <c r="M121" s="5" t="n">
        <v>-1261</v>
      </c>
    </row>
    <row r="122" spans="1:13">
      <c r="A122" s="4" t="s">
        <v>185</v>
      </c>
      <c r="K122" s="5" t="n">
        <v>0</v>
      </c>
      <c r="L122" s="5" t="n">
        <v>0</v>
      </c>
      <c r="M122" s="5" t="n">
        <v>-10015</v>
      </c>
    </row>
    <row r="123" spans="1:13">
      <c r="A123" s="4" t="s">
        <v>143</v>
      </c>
      <c r="K123" s="5" t="n">
        <v>0</v>
      </c>
      <c r="L123" s="5" t="n">
        <v>0</v>
      </c>
      <c r="M123" s="5" t="n">
        <v>0</v>
      </c>
    </row>
    <row r="124" spans="1:13">
      <c r="A124" s="4" t="s">
        <v>186</v>
      </c>
      <c r="L124" s="5" t="n">
        <v>0</v>
      </c>
      <c r="M124" s="5" t="n">
        <v>0</v>
      </c>
    </row>
    <row r="125" spans="1:13">
      <c r="A125" s="4" t="s">
        <v>1299</v>
      </c>
      <c r="K125" s="5" t="n">
        <v>14945</v>
      </c>
      <c r="L125" s="5" t="n">
        <v>12754</v>
      </c>
      <c r="M125" s="5" t="n">
        <v>15582</v>
      </c>
    </row>
    <row r="126" spans="1:13">
      <c r="A126" s="4" t="s">
        <v>187</v>
      </c>
      <c r="K126" s="5" t="n">
        <v>-15</v>
      </c>
      <c r="L126" s="5" t="n">
        <v>-125</v>
      </c>
      <c r="M126" s="5" t="n">
        <v>0</v>
      </c>
    </row>
    <row r="127" spans="1:13">
      <c r="A127" s="4" t="s">
        <v>188</v>
      </c>
      <c r="K127" s="5" t="n">
        <v>-17451</v>
      </c>
      <c r="M127" s="5" t="n">
        <v>-87</v>
      </c>
    </row>
    <row r="128" spans="1:13">
      <c r="A128" s="4" t="s">
        <v>189</v>
      </c>
      <c r="K128" s="5" t="n">
        <v>-5281</v>
      </c>
      <c r="L128" s="5" t="n">
        <v>-1552</v>
      </c>
      <c r="M128" s="5" t="n">
        <v>-3295</v>
      </c>
    </row>
    <row r="129" spans="1:13">
      <c r="A129" s="4" t="s">
        <v>190</v>
      </c>
      <c r="K129" s="5" t="n">
        <v>-50472</v>
      </c>
      <c r="L129" s="5" t="n">
        <v>-16770</v>
      </c>
      <c r="M129" s="5" t="n">
        <v>-24931</v>
      </c>
    </row>
    <row r="130" spans="1:13">
      <c r="A130" s="4" t="s">
        <v>191</v>
      </c>
      <c r="K130" s="5" t="n">
        <v>20528</v>
      </c>
      <c r="L130" s="5" t="n">
        <v>-6297</v>
      </c>
      <c r="M130" s="5" t="n">
        <v>-3601</v>
      </c>
    </row>
    <row r="131" spans="1:13">
      <c r="A131" s="4" t="s">
        <v>192</v>
      </c>
      <c r="K131" s="5" t="n">
        <v>-5283</v>
      </c>
      <c r="L131" s="5" t="n">
        <v>-42108</v>
      </c>
      <c r="M131" s="5" t="n">
        <v>65571</v>
      </c>
    </row>
    <row r="132" spans="1:13">
      <c r="A132" s="4" t="s">
        <v>193</v>
      </c>
      <c r="F132" s="5" t="n">
        <v>107340</v>
      </c>
      <c r="J132" s="5" t="n">
        <v>149448</v>
      </c>
      <c r="K132" s="5" t="n">
        <v>107340</v>
      </c>
      <c r="L132" s="5" t="n">
        <v>149448</v>
      </c>
      <c r="M132" s="5" t="n">
        <v>83877</v>
      </c>
    </row>
    <row r="133" spans="1:13">
      <c r="A133" s="4" t="s">
        <v>194</v>
      </c>
      <c r="C133" s="5" t="n">
        <v>102057</v>
      </c>
      <c r="G133" s="5" t="n">
        <v>107340</v>
      </c>
      <c r="K133" s="5" t="n">
        <v>102057</v>
      </c>
      <c r="L133" s="5" t="n">
        <v>107340</v>
      </c>
      <c r="M133" s="5" t="n">
        <v>149448</v>
      </c>
    </row>
    <row r="134" spans="1:13">
      <c r="A134" s="4" t="s">
        <v>1283</v>
      </c>
    </row>
    <row r="135" spans="1:13">
      <c r="A135" s="4" t="s">
        <v>100</v>
      </c>
      <c r="K135" s="5" t="n">
        <v>-438580</v>
      </c>
      <c r="L135" s="5" t="n">
        <v>-223347</v>
      </c>
      <c r="M135" s="5" t="n">
        <v>-198371</v>
      </c>
    </row>
    <row r="136" spans="1:13">
      <c r="A136" s="3" t="s">
        <v>154</v>
      </c>
    </row>
    <row r="137" spans="1:13">
      <c r="A137" s="4" t="s">
        <v>1285</v>
      </c>
      <c r="K137" s="5" t="n">
        <v>438580</v>
      </c>
      <c r="L137" s="5" t="n">
        <v>223347</v>
      </c>
      <c r="M137" s="5" t="n">
        <v>198371</v>
      </c>
    </row>
    <row r="138" spans="1:13">
      <c r="A138" s="4" t="s">
        <v>1297</v>
      </c>
      <c r="K138" s="5" t="n">
        <v>0</v>
      </c>
      <c r="L138" s="5" t="n">
        <v>0</v>
      </c>
      <c r="M138" s="5" t="n">
        <v>0</v>
      </c>
    </row>
    <row r="139" spans="1:13">
      <c r="A139" s="4" t="s">
        <v>169</v>
      </c>
      <c r="K139" s="5" t="n">
        <v>0</v>
      </c>
      <c r="L139" s="5" t="n">
        <v>0</v>
      </c>
      <c r="M139" s="5" t="n">
        <v>0</v>
      </c>
    </row>
    <row r="140" spans="1:13">
      <c r="A140" s="3" t="s">
        <v>170</v>
      </c>
    </row>
    <row r="141" spans="1:13">
      <c r="A141" s="4" t="s">
        <v>171</v>
      </c>
      <c r="K141" s="5" t="n">
        <v>0</v>
      </c>
      <c r="L141" s="5" t="n">
        <v>0</v>
      </c>
      <c r="M141" s="5" t="n">
        <v>0</v>
      </c>
    </row>
    <row r="142" spans="1:13">
      <c r="A142" s="4" t="s">
        <v>173</v>
      </c>
      <c r="K142" s="5" t="n">
        <v>0</v>
      </c>
      <c r="L142" s="5" t="n">
        <v>0</v>
      </c>
      <c r="M142" s="5" t="n">
        <v>0</v>
      </c>
    </row>
    <row r="143" spans="1:13">
      <c r="A143" s="4" t="s">
        <v>174</v>
      </c>
      <c r="K143" s="5" t="n">
        <v>14945</v>
      </c>
      <c r="L143" s="5" t="n">
        <v>12754</v>
      </c>
      <c r="M143" s="5" t="n">
        <v>15582</v>
      </c>
    </row>
    <row r="144" spans="1:13">
      <c r="A144" s="4" t="s">
        <v>1298</v>
      </c>
      <c r="K144" s="5" t="n">
        <v>0</v>
      </c>
      <c r="L144" s="5" t="n">
        <v>0</v>
      </c>
      <c r="M144" s="5" t="n">
        <v>0</v>
      </c>
    </row>
    <row r="145" spans="1:13">
      <c r="A145" s="4" t="s">
        <v>175</v>
      </c>
      <c r="K145" s="5" t="n">
        <v>0</v>
      </c>
      <c r="L145" s="5" t="n">
        <v>0</v>
      </c>
      <c r="M145" s="5" t="n">
        <v>0</v>
      </c>
    </row>
    <row r="146" spans="1:13">
      <c r="A146" s="4" t="s">
        <v>176</v>
      </c>
      <c r="K146" s="5" t="n">
        <v>0</v>
      </c>
      <c r="L146" s="5" t="n">
        <v>0</v>
      </c>
      <c r="M146" s="5" t="n">
        <v>0</v>
      </c>
    </row>
    <row r="147" spans="1:13">
      <c r="A147" s="4" t="s">
        <v>177</v>
      </c>
      <c r="K147" s="5" t="n">
        <v>0</v>
      </c>
      <c r="L147" s="5" t="n">
        <v>0</v>
      </c>
      <c r="M147" s="5" t="n">
        <v>0</v>
      </c>
    </row>
    <row r="148" spans="1:13">
      <c r="A148" s="4" t="s">
        <v>178</v>
      </c>
      <c r="K148" s="5" t="n">
        <v>14945</v>
      </c>
      <c r="L148" s="5" t="n">
        <v>12754</v>
      </c>
      <c r="M148" s="5" t="n">
        <v>15582</v>
      </c>
    </row>
    <row r="149" spans="1:13">
      <c r="A149" s="3" t="s">
        <v>179</v>
      </c>
    </row>
    <row r="150" spans="1:13">
      <c r="A150" s="4" t="s">
        <v>180</v>
      </c>
      <c r="K150" s="5" t="n">
        <v>0</v>
      </c>
      <c r="L150" s="5" t="n">
        <v>0</v>
      </c>
      <c r="M150" s="5" t="n">
        <v>0</v>
      </c>
    </row>
    <row r="151" spans="1:13">
      <c r="A151" s="4" t="s">
        <v>181</v>
      </c>
      <c r="K151" s="5" t="n">
        <v>0</v>
      </c>
      <c r="L151" s="5" t="n">
        <v>0</v>
      </c>
      <c r="M151" s="5" t="n">
        <v>0</v>
      </c>
    </row>
    <row r="152" spans="1:13">
      <c r="A152" s="4" t="s">
        <v>182</v>
      </c>
      <c r="K152" s="5" t="n">
        <v>0</v>
      </c>
      <c r="L152" s="5" t="n">
        <v>0</v>
      </c>
      <c r="M152" s="5" t="n">
        <v>0</v>
      </c>
    </row>
    <row r="153" spans="1:13">
      <c r="A153" s="4" t="s">
        <v>183</v>
      </c>
      <c r="K153" s="5" t="n">
        <v>0</v>
      </c>
      <c r="L153" s="5" t="n">
        <v>0</v>
      </c>
      <c r="M153" s="5" t="n">
        <v>0</v>
      </c>
    </row>
    <row r="154" spans="1:13">
      <c r="A154" s="4" t="s">
        <v>184</v>
      </c>
      <c r="K154" s="5" t="n">
        <v>0</v>
      </c>
      <c r="L154" s="5" t="n">
        <v>0</v>
      </c>
      <c r="M154" s="5" t="n">
        <v>0</v>
      </c>
    </row>
    <row r="155" spans="1:13">
      <c r="A155" s="4" t="s">
        <v>185</v>
      </c>
      <c r="K155" s="5" t="n">
        <v>0</v>
      </c>
      <c r="L155" s="5" t="n">
        <v>0</v>
      </c>
      <c r="M155" s="5" t="n">
        <v>0</v>
      </c>
    </row>
    <row r="156" spans="1:13">
      <c r="A156" s="4" t="s">
        <v>143</v>
      </c>
      <c r="K156" s="5" t="n">
        <v>0</v>
      </c>
      <c r="L156" s="5" t="n">
        <v>0</v>
      </c>
      <c r="M156" s="5" t="n">
        <v>0</v>
      </c>
    </row>
    <row r="157" spans="1:13">
      <c r="A157" s="4" t="s">
        <v>186</v>
      </c>
      <c r="L157" s="5" t="n">
        <v>0</v>
      </c>
      <c r="M157" s="5" t="n">
        <v>0</v>
      </c>
    </row>
    <row r="158" spans="1:13">
      <c r="A158" s="4" t="s">
        <v>1299</v>
      </c>
      <c r="K158" s="5" t="n">
        <v>-14945</v>
      </c>
      <c r="L158" s="5" t="n">
        <v>-12754</v>
      </c>
      <c r="M158" s="5" t="n">
        <v>-15582</v>
      </c>
    </row>
    <row r="159" spans="1:13">
      <c r="A159" s="4" t="s">
        <v>187</v>
      </c>
      <c r="K159" s="5" t="n">
        <v>0</v>
      </c>
      <c r="L159" s="5" t="n">
        <v>0</v>
      </c>
      <c r="M159" s="5" t="n">
        <v>0</v>
      </c>
    </row>
    <row r="160" spans="1:13">
      <c r="A160" s="4" t="s">
        <v>188</v>
      </c>
      <c r="K160" s="5" t="n">
        <v>0</v>
      </c>
      <c r="M160" s="5" t="n">
        <v>0</v>
      </c>
    </row>
    <row r="161" spans="1:13">
      <c r="A161" s="4" t="s">
        <v>189</v>
      </c>
      <c r="K161" s="5" t="n">
        <v>0</v>
      </c>
      <c r="L161" s="5" t="n">
        <v>0</v>
      </c>
      <c r="M161" s="5" t="n">
        <v>0</v>
      </c>
    </row>
    <row r="162" spans="1:13">
      <c r="A162" s="4" t="s">
        <v>190</v>
      </c>
      <c r="K162" s="5" t="n">
        <v>-14945</v>
      </c>
      <c r="L162" s="5" t="n">
        <v>-12754</v>
      </c>
      <c r="M162" s="5" t="n">
        <v>-15582</v>
      </c>
    </row>
    <row r="163" spans="1:13">
      <c r="A163" s="4" t="s">
        <v>191</v>
      </c>
      <c r="K163" s="5" t="n">
        <v>0</v>
      </c>
      <c r="L163" s="5" t="n">
        <v>0</v>
      </c>
      <c r="M163" s="5" t="n">
        <v>0</v>
      </c>
    </row>
    <row r="164" spans="1:13">
      <c r="A164" s="4" t="s">
        <v>192</v>
      </c>
      <c r="K164" s="5" t="n">
        <v>0</v>
      </c>
      <c r="L164" s="5" t="n">
        <v>0</v>
      </c>
      <c r="M164" s="5" t="n">
        <v>0</v>
      </c>
    </row>
    <row r="165" spans="1:13">
      <c r="A165" s="4" t="s">
        <v>193</v>
      </c>
      <c r="F165" s="6" t="n">
        <v>0</v>
      </c>
      <c r="J165" s="6" t="n">
        <v>0</v>
      </c>
      <c r="K165" s="5" t="n">
        <v>0</v>
      </c>
      <c r="L165" s="5" t="n">
        <v>0</v>
      </c>
      <c r="M165" s="5" t="n">
        <v>0</v>
      </c>
    </row>
    <row r="166" spans="1:13">
      <c r="A166" s="4" t="s">
        <v>194</v>
      </c>
      <c r="C166" s="6" t="n">
        <v>0</v>
      </c>
      <c r="G166" s="6" t="n">
        <v>0</v>
      </c>
      <c r="K166" s="6" t="n">
        <v>0</v>
      </c>
      <c r="L166" s="6" t="n">
        <v>0</v>
      </c>
      <c r="M166" s="6" t="n">
        <v>0</v>
      </c>
    </row>
    <row r="167" spans="1:13"/>
    <row r="168" spans="1:13">
      <c r="A168" s="4" t="s">
        <v>172</v>
      </c>
      <c r="B168" s="4" t="s">
        <v>203</v>
      </c>
    </row>
  </sheetData>
  <mergeCells count="5">
    <mergeCell ref="A1:B2"/>
    <mergeCell ref="C1:J1"/>
    <mergeCell ref="K1:M1"/>
    <mergeCell ref="A167:L167"/>
    <mergeCell ref="B168:L16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774</v>
      </c>
      <c r="C3" s="6" t="n">
        <v>114564</v>
      </c>
    </row>
    <row r="4" spans="1:3">
      <c r="A4" s="4" t="s">
        <v>33</v>
      </c>
      <c r="B4" s="5" t="n">
        <v>142</v>
      </c>
      <c r="C4" s="5" t="n">
        <v>293</v>
      </c>
    </row>
    <row r="5" spans="1:3">
      <c r="A5" s="4" t="s">
        <v>34</v>
      </c>
      <c r="B5" s="5" t="n">
        <v>391847</v>
      </c>
      <c r="C5" s="5" t="n">
        <v>388397</v>
      </c>
    </row>
    <row r="6" spans="1:3">
      <c r="A6" s="4" t="s">
        <v>35</v>
      </c>
      <c r="B6" s="5" t="n">
        <v>358183</v>
      </c>
      <c r="C6" s="5" t="n">
        <v>330815</v>
      </c>
    </row>
    <row r="7" spans="1:3">
      <c r="A7" s="4" t="s">
        <v>36</v>
      </c>
      <c r="B7" s="5" t="n">
        <v>38326</v>
      </c>
      <c r="C7" s="5" t="n">
        <v>29984</v>
      </c>
    </row>
    <row r="8" spans="1:3">
      <c r="A8" s="4" t="s">
        <v>37</v>
      </c>
      <c r="B8" s="5" t="n">
        <v>4509</v>
      </c>
      <c r="C8" s="5" t="n">
        <v>7479</v>
      </c>
    </row>
    <row r="9" spans="1:3">
      <c r="A9" s="4" t="s">
        <v>38</v>
      </c>
      <c r="B9" s="5" t="n">
        <v>56664</v>
      </c>
      <c r="C9" s="5" t="n">
        <v>21770</v>
      </c>
    </row>
    <row r="10" spans="1:3">
      <c r="A10" s="4" t="s">
        <v>39</v>
      </c>
      <c r="B10" s="5" t="n">
        <v>956445</v>
      </c>
      <c r="C10" s="5" t="n">
        <v>893302</v>
      </c>
    </row>
    <row r="11" spans="1:3">
      <c r="A11" s="4" t="s">
        <v>40</v>
      </c>
      <c r="B11" s="5" t="n">
        <v>1645822</v>
      </c>
      <c r="C11" s="5" t="n">
        <v>1515575</v>
      </c>
    </row>
    <row r="12" spans="1:3">
      <c r="A12" s="4" t="s">
        <v>41</v>
      </c>
      <c r="B12" s="5" t="n">
        <v>676500</v>
      </c>
      <c r="C12" s="5" t="n">
        <v>711927</v>
      </c>
    </row>
    <row r="13" spans="1:3">
      <c r="A13" s="4" t="s">
        <v>42</v>
      </c>
      <c r="B13" s="5" t="n">
        <v>1301093</v>
      </c>
      <c r="C13" s="5" t="n">
        <v>1225893</v>
      </c>
    </row>
    <row r="14" spans="1:3">
      <c r="A14" s="4" t="s">
        <v>43</v>
      </c>
      <c r="B14" s="5" t="n">
        <v>302038</v>
      </c>
      <c r="C14" s="5" t="n">
        <v>292717</v>
      </c>
    </row>
    <row r="15" spans="1:3">
      <c r="A15" s="4" t="s">
        <v>44</v>
      </c>
      <c r="B15" s="5" t="n">
        <v>62284</v>
      </c>
      <c r="C15" s="5" t="n">
        <v>43613</v>
      </c>
    </row>
    <row r="16" spans="1:3">
      <c r="A16" s="4" t="s">
        <v>45</v>
      </c>
      <c r="B16" s="5" t="n">
        <v>14043</v>
      </c>
      <c r="C16" s="5" t="n">
        <v>14990</v>
      </c>
    </row>
    <row r="17" spans="1:3">
      <c r="A17" s="4" t="s">
        <v>46</v>
      </c>
      <c r="B17" s="5" t="n">
        <v>4958225</v>
      </c>
      <c r="C17" s="5" t="n">
        <v>4698017</v>
      </c>
    </row>
    <row r="18" spans="1:3">
      <c r="A18" s="3" t="s">
        <v>47</v>
      </c>
    </row>
    <row r="19" spans="1:3">
      <c r="A19" s="4" t="s">
        <v>48</v>
      </c>
      <c r="B19" s="5" t="n">
        <v>16143</v>
      </c>
      <c r="C19" s="5" t="n">
        <v>23247</v>
      </c>
    </row>
    <row r="20" spans="1:3">
      <c r="A20" s="4" t="s">
        <v>49</v>
      </c>
      <c r="B20" s="5" t="n">
        <v>217417</v>
      </c>
      <c r="C20" s="5" t="n">
        <v>180895</v>
      </c>
    </row>
    <row r="21" spans="1:3">
      <c r="A21" s="4" t="s">
        <v>50</v>
      </c>
      <c r="B21" s="5" t="n">
        <v>12300</v>
      </c>
      <c r="C21" s="5" t="n">
        <v>4913</v>
      </c>
    </row>
    <row r="22" spans="1:3">
      <c r="A22" s="4" t="s">
        <v>51</v>
      </c>
      <c r="B22" s="5" t="n">
        <v>313623</v>
      </c>
      <c r="C22" s="5" t="n">
        <v>242796</v>
      </c>
    </row>
    <row r="23" spans="1:3">
      <c r="A23" s="4" t="s">
        <v>52</v>
      </c>
      <c r="B23" s="5" t="n">
        <v>559483</v>
      </c>
      <c r="C23" s="5" t="n">
        <v>451851</v>
      </c>
    </row>
    <row r="24" spans="1:3">
      <c r="A24" s="4" t="s">
        <v>53</v>
      </c>
      <c r="B24" s="5" t="n">
        <v>1698050</v>
      </c>
      <c r="C24" s="5" t="n">
        <v>1727696</v>
      </c>
    </row>
    <row r="25" spans="1:3">
      <c r="A25" s="4" t="s">
        <v>54</v>
      </c>
      <c r="B25" s="5" t="n">
        <v>106287</v>
      </c>
      <c r="C25" s="5" t="n">
        <v>96114</v>
      </c>
    </row>
    <row r="26" spans="1:3">
      <c r="A26" s="4" t="s">
        <v>45</v>
      </c>
      <c r="B26" s="5" t="n">
        <v>266708</v>
      </c>
      <c r="C26" s="5" t="n">
        <v>346134</v>
      </c>
    </row>
    <row r="27" spans="1:3">
      <c r="A27" s="4" t="s">
        <v>55</v>
      </c>
      <c r="B27" s="5" t="n">
        <v>2630528</v>
      </c>
      <c r="C27" s="5" t="n">
        <v>2621795</v>
      </c>
    </row>
    <row r="28" spans="1:3">
      <c r="A28" s="4" t="s">
        <v>56</v>
      </c>
      <c r="B28" s="4" t="s">
        <v>57</v>
      </c>
      <c r="C28" s="4" t="s">
        <v>57</v>
      </c>
    </row>
    <row r="29" spans="1:3">
      <c r="A29" s="3" t="s">
        <v>58</v>
      </c>
    </row>
    <row r="30" spans="1:3">
      <c r="A30" s="4" t="s">
        <v>59</v>
      </c>
      <c r="B30" s="5" t="n">
        <v>1679</v>
      </c>
      <c r="C30" s="5" t="n">
        <v>1676</v>
      </c>
    </row>
    <row r="31" spans="1:3">
      <c r="A31" s="4" t="s">
        <v>60</v>
      </c>
      <c r="B31" s="5" t="n">
        <v>1515614</v>
      </c>
      <c r="C31" s="5" t="n">
        <v>1499431</v>
      </c>
    </row>
    <row r="32" spans="1:3">
      <c r="A32" s="4" t="s">
        <v>61</v>
      </c>
      <c r="B32" s="5" t="n">
        <v>-44063</v>
      </c>
      <c r="C32" s="5" t="n">
        <v>-40909</v>
      </c>
    </row>
    <row r="33" spans="1:3">
      <c r="A33" s="4" t="s">
        <v>62</v>
      </c>
      <c r="B33" s="5" t="n">
        <v>-209524</v>
      </c>
      <c r="C33" s="5" t="n">
        <v>-340006</v>
      </c>
    </row>
    <row r="34" spans="1:3">
      <c r="A34" s="4" t="s">
        <v>63</v>
      </c>
      <c r="B34" s="5" t="n">
        <v>981227</v>
      </c>
      <c r="C34" s="5" t="n">
        <v>852802</v>
      </c>
    </row>
    <row r="35" spans="1:3">
      <c r="A35" s="4" t="s">
        <v>64</v>
      </c>
      <c r="B35" s="5" t="n">
        <v>2244933</v>
      </c>
      <c r="C35" s="5" t="n">
        <v>1972994</v>
      </c>
    </row>
    <row r="36" spans="1:3">
      <c r="A36" s="4" t="s">
        <v>65</v>
      </c>
      <c r="B36" s="5" t="n">
        <v>82764</v>
      </c>
      <c r="C36" s="5" t="n">
        <v>103228</v>
      </c>
    </row>
    <row r="37" spans="1:3">
      <c r="A37" s="4" t="s">
        <v>66</v>
      </c>
      <c r="B37" s="5" t="n">
        <v>2327697</v>
      </c>
      <c r="C37" s="5" t="n">
        <v>2076222</v>
      </c>
    </row>
    <row r="38" spans="1:3">
      <c r="A38" s="4" t="s">
        <v>67</v>
      </c>
      <c r="B38" s="6" t="n">
        <v>4958225</v>
      </c>
      <c r="C38" s="6" t="n">
        <v>4698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0</v>
      </c>
    </row>
    <row r="2" spans="1:3">
      <c r="A2" s="3" t="s">
        <v>69</v>
      </c>
    </row>
    <row r="3" spans="1:3">
      <c r="A3" s="4" t="s">
        <v>70</v>
      </c>
      <c r="B3" s="6" t="n">
        <v>8045</v>
      </c>
      <c r="C3" s="6" t="n">
        <v>8090</v>
      </c>
    </row>
    <row r="4" spans="1:3">
      <c r="A4" s="4" t="s">
        <v>71</v>
      </c>
      <c r="B4" s="6" t="n">
        <v>383836</v>
      </c>
      <c r="C4" s="6" t="n">
        <v>301187</v>
      </c>
    </row>
    <row r="5" spans="1:3">
      <c r="A5" s="3" t="s">
        <v>58</v>
      </c>
    </row>
    <row r="6" spans="1:3">
      <c r="A6" s="4" t="s">
        <v>72</v>
      </c>
      <c r="B6" s="7" t="n">
        <v>0.01</v>
      </c>
      <c r="C6" s="7" t="n">
        <v>0.01</v>
      </c>
    </row>
    <row r="7" spans="1:3">
      <c r="A7" s="4" t="s">
        <v>73</v>
      </c>
      <c r="B7" s="5" t="n">
        <v>250000000</v>
      </c>
      <c r="C7" s="5" t="n">
        <v>250000000</v>
      </c>
    </row>
    <row r="8" spans="1:3">
      <c r="A8" s="4" t="s">
        <v>74</v>
      </c>
      <c r="B8" s="5" t="n">
        <v>167892500</v>
      </c>
      <c r="C8" s="5" t="n">
        <v>167641415</v>
      </c>
    </row>
    <row r="9" spans="1:3">
      <c r="A9" s="4" t="s">
        <v>75</v>
      </c>
      <c r="B9" s="5" t="n">
        <v>3239063</v>
      </c>
      <c r="C9" s="5" t="n">
        <v>3028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row r="7" spans="1:2">
      <c r="A7" s="4" t="s">
        <v>304</v>
      </c>
      <c r="B7" s="4" t="s">
        <v>305</v>
      </c>
    </row>
    <row r="8" spans="1:2">
      <c r="A8" s="4" t="s">
        <v>35</v>
      </c>
      <c r="B8" s="4" t="s">
        <v>306</v>
      </c>
    </row>
    <row r="9" spans="1:2">
      <c r="A9" s="4" t="s">
        <v>307</v>
      </c>
      <c r="B9" s="4" t="s">
        <v>308</v>
      </c>
    </row>
    <row r="10" spans="1:2">
      <c r="A10" s="4" t="s">
        <v>309</v>
      </c>
      <c r="B10" s="4" t="s">
        <v>310</v>
      </c>
    </row>
    <row r="11" spans="1:2">
      <c r="A11" s="4" t="s">
        <v>42</v>
      </c>
      <c r="B11" s="4" t="s">
        <v>311</v>
      </c>
    </row>
    <row r="12" spans="1:2">
      <c r="A12" s="4" t="s">
        <v>312</v>
      </c>
      <c r="B12" s="4" t="s">
        <v>313</v>
      </c>
    </row>
    <row r="13" spans="1:2">
      <c r="A13" s="4" t="s">
        <v>245</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0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12</v>
      </c>
    </row>
    <row r="4" spans="1:2">
      <c r="A4" s="4" t="s">
        <v>213</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16</v>
      </c>
    </row>
    <row r="4" spans="1:2">
      <c r="A4" s="4" t="s">
        <v>215</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4" t="s">
        <v>84</v>
      </c>
      <c r="B3" s="6" t="n">
        <v>952549</v>
      </c>
      <c r="C3" s="6" t="n">
        <v>936262</v>
      </c>
      <c r="D3" s="6" t="n">
        <v>894930</v>
      </c>
      <c r="E3" s="6" t="n">
        <v>878510</v>
      </c>
      <c r="F3" s="6" t="n">
        <v>885758</v>
      </c>
      <c r="G3" s="6" t="n">
        <v>852018</v>
      </c>
      <c r="H3" s="6" t="n">
        <v>875777</v>
      </c>
      <c r="I3" s="6" t="n">
        <v>778375</v>
      </c>
      <c r="J3" s="6" t="n">
        <v>3662251</v>
      </c>
      <c r="K3" s="6" t="n">
        <v>3391928</v>
      </c>
      <c r="L3" s="6" t="n">
        <v>3391255</v>
      </c>
    </row>
    <row r="4" spans="1:12">
      <c r="A4" s="3" t="s">
        <v>85</v>
      </c>
    </row>
    <row r="5" spans="1:12">
      <c r="A5" s="4" t="s">
        <v>86</v>
      </c>
      <c r="J5" s="5" t="n">
        <v>2875851</v>
      </c>
      <c r="K5" s="5" t="n">
        <v>2635547</v>
      </c>
      <c r="L5" s="5" t="n">
        <v>2654025</v>
      </c>
    </row>
    <row r="6" spans="1:12">
      <c r="A6" s="4" t="s">
        <v>87</v>
      </c>
      <c r="J6" s="5" t="n">
        <v>347487</v>
      </c>
      <c r="K6" s="5" t="n">
        <v>314005</v>
      </c>
      <c r="L6" s="5" t="n">
        <v>316383</v>
      </c>
    </row>
    <row r="7" spans="1:12">
      <c r="A7" s="4" t="s">
        <v>88</v>
      </c>
      <c r="J7" s="5" t="n">
        <v>302100</v>
      </c>
      <c r="K7" s="5" t="n">
        <v>289908</v>
      </c>
      <c r="L7" s="5" t="n">
        <v>269904</v>
      </c>
    </row>
    <row r="8" spans="1:12">
      <c r="A8" s="4" t="s">
        <v>89</v>
      </c>
      <c r="J8" s="5" t="n">
        <v>0</v>
      </c>
      <c r="K8" s="5" t="n">
        <v>401</v>
      </c>
      <c r="L8" s="5" t="n">
        <v>8299</v>
      </c>
    </row>
    <row r="9" spans="1:12">
      <c r="A9" s="4" t="s">
        <v>90</v>
      </c>
      <c r="J9" s="5" t="n">
        <v>3525438</v>
      </c>
      <c r="K9" s="5" t="n">
        <v>3239861</v>
      </c>
      <c r="L9" s="5" t="n">
        <v>3248611</v>
      </c>
    </row>
    <row r="10" spans="1:12">
      <c r="A10" s="4" t="s">
        <v>91</v>
      </c>
      <c r="B10" s="5" t="n">
        <v>35026</v>
      </c>
      <c r="C10" s="5" t="n">
        <v>33310</v>
      </c>
      <c r="D10" s="5" t="n">
        <v>37063</v>
      </c>
      <c r="E10" s="5" t="n">
        <v>31414</v>
      </c>
      <c r="F10" s="5" t="n">
        <v>35380</v>
      </c>
      <c r="G10" s="5" t="n">
        <v>35528</v>
      </c>
      <c r="H10" s="5" t="n">
        <v>54467</v>
      </c>
      <c r="I10" s="5" t="n">
        <v>26692</v>
      </c>
      <c r="J10" s="5" t="n">
        <v>136813</v>
      </c>
      <c r="K10" s="5" t="n">
        <v>152067</v>
      </c>
      <c r="L10" s="5" t="n">
        <v>142644</v>
      </c>
    </row>
    <row r="11" spans="1:12">
      <c r="A11" s="3" t="s">
        <v>92</v>
      </c>
    </row>
    <row r="12" spans="1:12">
      <c r="A12" s="4" t="s">
        <v>93</v>
      </c>
      <c r="J12" s="5" t="n">
        <v>-88926</v>
      </c>
      <c r="K12" s="5" t="n">
        <v>-94187</v>
      </c>
      <c r="L12" s="5" t="n">
        <v>-105530</v>
      </c>
    </row>
    <row r="13" spans="1:12">
      <c r="A13" s="4" t="s">
        <v>94</v>
      </c>
      <c r="J13" s="5" t="n">
        <v>-6898</v>
      </c>
      <c r="K13" s="5" t="n">
        <v>-1854</v>
      </c>
      <c r="L13" s="5" t="n">
        <v>-4911</v>
      </c>
    </row>
    <row r="14" spans="1:12">
      <c r="A14" s="4" t="s">
        <v>95</v>
      </c>
      <c r="J14" s="5" t="n">
        <v>-5293</v>
      </c>
      <c r="K14" s="5" t="n">
        <v>-3866</v>
      </c>
      <c r="L14" s="5" t="n">
        <v>-6839</v>
      </c>
    </row>
    <row r="15" spans="1:12">
      <c r="A15" s="4" t="s">
        <v>96</v>
      </c>
      <c r="J15" s="5" t="n">
        <v>-101117</v>
      </c>
      <c r="K15" s="5" t="n">
        <v>-99907</v>
      </c>
      <c r="L15" s="5" t="n">
        <v>-117280</v>
      </c>
    </row>
    <row r="16" spans="1:12">
      <c r="A16" s="4" t="s">
        <v>97</v>
      </c>
      <c r="J16" s="5" t="n">
        <v>28504</v>
      </c>
      <c r="K16" s="5" t="n">
        <v>70379</v>
      </c>
      <c r="L16" s="5" t="n">
        <v>73416</v>
      </c>
    </row>
    <row r="17" spans="1:12">
      <c r="A17" s="4" t="s">
        <v>98</v>
      </c>
      <c r="B17" s="5" t="n">
        <v>21934</v>
      </c>
      <c r="C17" s="5" t="n">
        <v>14980</v>
      </c>
      <c r="D17" s="5" t="n">
        <v>18070</v>
      </c>
      <c r="E17" s="5" t="n">
        <v>9216</v>
      </c>
      <c r="F17" s="5" t="n">
        <v>47893</v>
      </c>
      <c r="G17" s="5" t="n">
        <v>28146</v>
      </c>
      <c r="H17" s="5" t="n">
        <v>41974</v>
      </c>
      <c r="I17" s="5" t="n">
        <v>4526</v>
      </c>
      <c r="J17" s="5" t="n">
        <v>64200</v>
      </c>
      <c r="K17" s="5" t="n">
        <v>122539</v>
      </c>
      <c r="L17" s="5" t="n">
        <v>98780</v>
      </c>
    </row>
    <row r="18" spans="1:12">
      <c r="A18" s="4" t="s">
        <v>99</v>
      </c>
      <c r="J18" s="5" t="n">
        <v>-69154</v>
      </c>
      <c r="K18" s="5" t="n">
        <v>15315</v>
      </c>
      <c r="L18" s="5" t="n">
        <v>13501</v>
      </c>
    </row>
    <row r="19" spans="1:12">
      <c r="A19" s="4" t="s">
        <v>100</v>
      </c>
      <c r="B19" s="5" t="n">
        <v>106944</v>
      </c>
      <c r="C19" s="5" t="n">
        <v>8684</v>
      </c>
      <c r="D19" s="5" t="n">
        <v>10328</v>
      </c>
      <c r="E19" s="5" t="n">
        <v>7398</v>
      </c>
      <c r="F19" s="5" t="n">
        <v>41680</v>
      </c>
      <c r="G19" s="5" t="n">
        <v>28890</v>
      </c>
      <c r="H19" s="5" t="n">
        <v>33991</v>
      </c>
      <c r="I19" s="5" t="n">
        <v>2663</v>
      </c>
      <c r="J19" s="5" t="n">
        <v>133354</v>
      </c>
      <c r="K19" s="5" t="n">
        <v>107224</v>
      </c>
      <c r="L19" s="5" t="n">
        <v>85279</v>
      </c>
    </row>
    <row r="20" spans="1:12">
      <c r="A20" s="4" t="s">
        <v>101</v>
      </c>
      <c r="B20" s="5" t="n">
        <v>-1215</v>
      </c>
      <c r="C20" s="5" t="n">
        <v>-923</v>
      </c>
      <c r="D20" s="5" t="n">
        <v>-1179</v>
      </c>
      <c r="E20" s="5" t="n">
        <v>-1569</v>
      </c>
      <c r="F20" s="5" t="n">
        <v>-1139</v>
      </c>
      <c r="G20" s="5" t="n">
        <v>-196</v>
      </c>
      <c r="H20" s="5" t="n">
        <v>-1992</v>
      </c>
      <c r="I20" s="5" t="n">
        <v>-1584</v>
      </c>
      <c r="J20" s="5" t="n">
        <v>-4886</v>
      </c>
      <c r="K20" s="5" t="n">
        <v>-4911</v>
      </c>
      <c r="L20" s="5" t="n">
        <v>-6748</v>
      </c>
    </row>
    <row r="21" spans="1:12">
      <c r="A21" s="4" t="s">
        <v>102</v>
      </c>
      <c r="B21" s="6" t="n">
        <v>105729</v>
      </c>
      <c r="C21" s="6" t="n">
        <v>7761</v>
      </c>
      <c r="D21" s="6" t="n">
        <v>9149</v>
      </c>
      <c r="E21" s="6" t="n">
        <v>5829</v>
      </c>
      <c r="F21" s="6" t="n">
        <v>40541</v>
      </c>
      <c r="G21" s="6" t="n">
        <v>28694</v>
      </c>
      <c r="H21" s="6" t="n">
        <v>31999</v>
      </c>
      <c r="I21" s="6" t="n">
        <v>1079</v>
      </c>
      <c r="J21" s="6" t="n">
        <v>128468</v>
      </c>
      <c r="K21" s="6" t="n">
        <v>102313</v>
      </c>
      <c r="L21" s="6" t="n">
        <v>78531</v>
      </c>
    </row>
    <row r="22" spans="1:12">
      <c r="A22" s="3" t="s">
        <v>103</v>
      </c>
    </row>
    <row r="23" spans="1:12">
      <c r="A23" s="4" t="s">
        <v>104</v>
      </c>
      <c r="B23" s="7" t="n">
        <v>0.64</v>
      </c>
      <c r="C23" s="7" t="n">
        <v>0.05</v>
      </c>
      <c r="D23" s="7" t="n">
        <v>0.06</v>
      </c>
      <c r="E23" s="7" t="n">
        <v>0.04</v>
      </c>
      <c r="F23" s="7" t="n">
        <v>0.25</v>
      </c>
      <c r="G23" s="7" t="n">
        <v>0.17</v>
      </c>
      <c r="H23" s="7" t="n">
        <v>0.19</v>
      </c>
      <c r="I23" s="7" t="n">
        <v>0.01</v>
      </c>
      <c r="J23" s="7" t="n">
        <v>0.78</v>
      </c>
      <c r="K23" s="7" t="n">
        <v>0.62</v>
      </c>
      <c r="L23" s="7" t="n">
        <v>0.48</v>
      </c>
    </row>
    <row r="24" spans="1:12">
      <c r="A24" s="4" t="s">
        <v>105</v>
      </c>
      <c r="B24" s="7" t="n">
        <v>0.63</v>
      </c>
      <c r="C24" s="7" t="n">
        <v>0.05</v>
      </c>
      <c r="D24" s="7" t="n">
        <v>0.05</v>
      </c>
      <c r="E24" s="7" t="n">
        <v>0.04</v>
      </c>
      <c r="F24" s="7" t="n">
        <v>0.25</v>
      </c>
      <c r="G24" s="7" t="n">
        <v>0.17</v>
      </c>
      <c r="H24" s="7" t="n">
        <v>0.19</v>
      </c>
      <c r="I24" s="7" t="n">
        <v>0.01</v>
      </c>
      <c r="J24" s="7" t="n">
        <v>0.77</v>
      </c>
      <c r="K24" s="7" t="n">
        <v>0.62</v>
      </c>
      <c r="L24" s="7" t="n">
        <v>0.4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46</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2</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2</v>
      </c>
      <c r="B1" s="2" t="s">
        <v>1</v>
      </c>
    </row>
    <row r="2" spans="1:2">
      <c r="B2" s="2" t="s">
        <v>2</v>
      </c>
    </row>
    <row r="3" spans="1:2">
      <c r="A3" s="3" t="s">
        <v>266</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83</v>
      </c>
    </row>
    <row r="3" spans="1:4">
      <c r="A3" s="4" t="s">
        <v>100</v>
      </c>
      <c r="B3" s="6" t="n">
        <v>133354</v>
      </c>
      <c r="C3" s="6" t="n">
        <v>107224</v>
      </c>
      <c r="D3" s="6" t="n">
        <v>85279</v>
      </c>
    </row>
    <row r="4" spans="1:4">
      <c r="A4" s="3" t="s">
        <v>107</v>
      </c>
    </row>
    <row r="5" spans="1:4">
      <c r="A5" s="4" t="s">
        <v>108</v>
      </c>
      <c r="B5" s="5" t="n">
        <v>121810</v>
      </c>
      <c r="C5" s="5" t="n">
        <v>-5593</v>
      </c>
      <c r="D5" s="5" t="n">
        <v>-162436</v>
      </c>
    </row>
    <row r="6" spans="1:4">
      <c r="A6" s="4" t="s">
        <v>109</v>
      </c>
      <c r="B6" s="5" t="n">
        <v>5829</v>
      </c>
      <c r="C6" s="5" t="n">
        <v>-1016</v>
      </c>
      <c r="D6" s="5" t="n">
        <v>4202</v>
      </c>
    </row>
    <row r="7" spans="1:4">
      <c r="A7" s="4" t="s">
        <v>110</v>
      </c>
      <c r="B7" s="5" t="n">
        <v>126543</v>
      </c>
      <c r="C7" s="5" t="n">
        <v>-5984</v>
      </c>
      <c r="D7" s="5" t="n">
        <v>-156467</v>
      </c>
    </row>
    <row r="8" spans="1:4">
      <c r="A8" s="4" t="s">
        <v>111</v>
      </c>
      <c r="B8" s="5" t="n">
        <v>259897</v>
      </c>
      <c r="C8" s="5" t="n">
        <v>101240</v>
      </c>
      <c r="D8" s="5" t="n">
        <v>-71188</v>
      </c>
    </row>
    <row r="9" spans="1:4">
      <c r="A9" s="4" t="s">
        <v>112</v>
      </c>
      <c r="B9" s="5" t="n">
        <v>947</v>
      </c>
      <c r="C9" s="5" t="n">
        <v>3015</v>
      </c>
      <c r="D9" s="5" t="n">
        <v>9139</v>
      </c>
    </row>
    <row r="10" spans="1:4">
      <c r="A10" s="4" t="s">
        <v>113</v>
      </c>
      <c r="B10" s="5" t="n">
        <v>258950</v>
      </c>
      <c r="C10" s="5" t="n">
        <v>98225</v>
      </c>
      <c r="D10" s="5" t="n">
        <v>-80327</v>
      </c>
    </row>
    <row r="11" spans="1:4">
      <c r="A11" s="4" t="s">
        <v>114</v>
      </c>
    </row>
    <row r="12" spans="1:4">
      <c r="A12" s="3" t="s">
        <v>107</v>
      </c>
    </row>
    <row r="13" spans="1:4">
      <c r="A13" s="4" t="s">
        <v>115</v>
      </c>
      <c r="B13" s="5" t="n">
        <v>-18</v>
      </c>
      <c r="C13" s="5" t="n">
        <v>0</v>
      </c>
      <c r="D13" s="5" t="n">
        <v>0</v>
      </c>
    </row>
    <row r="14" spans="1:4">
      <c r="A14" s="4" t="s">
        <v>116</v>
      </c>
    </row>
    <row r="15" spans="1:4">
      <c r="A15" s="3" t="s">
        <v>107</v>
      </c>
    </row>
    <row r="16" spans="1:4">
      <c r="A16" s="4" t="s">
        <v>115</v>
      </c>
      <c r="B16" s="6" t="n">
        <v>-1078</v>
      </c>
      <c r="C16" s="6" t="n">
        <v>625</v>
      </c>
      <c r="D16" s="6" t="n">
        <v>17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25</v>
      </c>
      <c r="B1" s="2" t="s">
        <v>1</v>
      </c>
    </row>
    <row r="2" spans="1:2">
      <c r="B2" s="2" t="s">
        <v>2</v>
      </c>
    </row>
    <row r="3" spans="1:2">
      <c r="A3" s="3" t="s">
        <v>278</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82</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4</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55"/>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66"/>
    <col customWidth="1" max="11" min="11" width="42"/>
    <col customWidth="1" max="12" min="12" width="42"/>
  </cols>
  <sheetData>
    <row r="1" spans="1:12">
      <c r="A1" s="1" t="s">
        <v>444</v>
      </c>
      <c r="B1" s="2" t="s">
        <v>77</v>
      </c>
      <c r="J1" s="2" t="s">
        <v>1</v>
      </c>
    </row>
    <row r="2" spans="1:12">
      <c r="B2" s="2" t="s">
        <v>445</v>
      </c>
      <c r="C2" s="2" t="s">
        <v>446</v>
      </c>
      <c r="D2" s="2" t="s">
        <v>447</v>
      </c>
      <c r="E2" s="2" t="s">
        <v>448</v>
      </c>
      <c r="F2" s="2" t="s">
        <v>449</v>
      </c>
      <c r="G2" s="2" t="s">
        <v>450</v>
      </c>
      <c r="H2" s="2" t="s">
        <v>451</v>
      </c>
      <c r="I2" s="2" t="s">
        <v>452</v>
      </c>
      <c r="J2" s="2" t="s">
        <v>453</v>
      </c>
      <c r="K2" s="2" t="s">
        <v>454</v>
      </c>
      <c r="L2" s="2" t="s">
        <v>455</v>
      </c>
    </row>
    <row r="3" spans="1:12">
      <c r="A3" s="3" t="s">
        <v>456</v>
      </c>
    </row>
    <row r="4" spans="1:12">
      <c r="A4" s="4" t="s">
        <v>99</v>
      </c>
      <c r="J4" s="6" t="n">
        <v>-69154</v>
      </c>
      <c r="K4" s="6" t="n">
        <v>15315</v>
      </c>
      <c r="L4" s="6" t="n">
        <v>13501</v>
      </c>
    </row>
    <row r="5" spans="1:12">
      <c r="A5" s="4" t="s">
        <v>457</v>
      </c>
      <c r="B5" s="5" t="n">
        <v>5</v>
      </c>
      <c r="J5" s="5" t="n">
        <v>5</v>
      </c>
    </row>
    <row r="6" spans="1:12">
      <c r="A6" s="4" t="s">
        <v>458</v>
      </c>
      <c r="B6" s="5" t="n">
        <v>3</v>
      </c>
      <c r="J6" s="5" t="n">
        <v>3</v>
      </c>
    </row>
    <row r="7" spans="1:12">
      <c r="A7" s="3" t="s">
        <v>459</v>
      </c>
    </row>
    <row r="8" spans="1:12">
      <c r="A8" s="4" t="s">
        <v>460</v>
      </c>
      <c r="J8" s="5" t="n">
        <v>52</v>
      </c>
      <c r="K8" s="5" t="n">
        <v>52</v>
      </c>
      <c r="L8" s="5" t="n">
        <v>52</v>
      </c>
    </row>
    <row r="9" spans="1:12">
      <c r="A9" s="3" t="s">
        <v>461</v>
      </c>
    </row>
    <row r="10" spans="1:12">
      <c r="A10" s="4" t="s">
        <v>462</v>
      </c>
      <c r="J10" s="4" t="s">
        <v>463</v>
      </c>
    </row>
    <row r="11" spans="1:12">
      <c r="A11" s="3" t="s">
        <v>464</v>
      </c>
    </row>
    <row r="12" spans="1:12">
      <c r="A12" s="4" t="s">
        <v>42</v>
      </c>
      <c r="B12" s="6" t="n">
        <v>1301093</v>
      </c>
      <c r="F12" s="6" t="n">
        <v>1225893</v>
      </c>
      <c r="J12" s="6" t="n">
        <v>1301093</v>
      </c>
      <c r="K12" s="6" t="n">
        <v>1225893</v>
      </c>
      <c r="L12" s="6" t="n">
        <v>1233102</v>
      </c>
    </row>
    <row r="13" spans="1:12">
      <c r="A13" s="3" t="s">
        <v>465</v>
      </c>
    </row>
    <row r="14" spans="1:12">
      <c r="A14" s="4" t="s">
        <v>100</v>
      </c>
      <c r="J14" s="6" t="n">
        <v>128468</v>
      </c>
      <c r="K14" s="6" t="n">
        <v>102313</v>
      </c>
      <c r="L14" s="6" t="n">
        <v>78531</v>
      </c>
    </row>
    <row r="15" spans="1:12">
      <c r="A15" s="4" t="s">
        <v>466</v>
      </c>
      <c r="J15" s="5" t="n">
        <v>164752000</v>
      </c>
      <c r="K15" s="5" t="n">
        <v>164600000</v>
      </c>
      <c r="L15" s="5" t="n">
        <v>165031000</v>
      </c>
    </row>
    <row r="16" spans="1:12">
      <c r="A16" s="4" t="s">
        <v>467</v>
      </c>
      <c r="B16" s="7" t="n">
        <v>0.64</v>
      </c>
      <c r="C16" s="7" t="n">
        <v>0.05</v>
      </c>
      <c r="D16" s="7" t="n">
        <v>0.06</v>
      </c>
      <c r="E16" s="7" t="n">
        <v>0.04</v>
      </c>
      <c r="F16" s="7" t="n">
        <v>0.25</v>
      </c>
      <c r="G16" s="7" t="n">
        <v>0.17</v>
      </c>
      <c r="H16" s="7" t="n">
        <v>0.19</v>
      </c>
      <c r="I16" s="7" t="n">
        <v>0.01</v>
      </c>
      <c r="J16" s="7" t="n">
        <v>0.78</v>
      </c>
      <c r="K16" s="7" t="n">
        <v>0.62</v>
      </c>
      <c r="L16" s="7" t="n">
        <v>0.48</v>
      </c>
    </row>
    <row r="17" spans="1:12">
      <c r="A17" s="3" t="s">
        <v>468</v>
      </c>
    </row>
    <row r="18" spans="1:12">
      <c r="A18" s="4" t="s">
        <v>469</v>
      </c>
      <c r="J18" s="5" t="n">
        <v>3865000</v>
      </c>
      <c r="K18" s="5" t="n">
        <v>1329000</v>
      </c>
      <c r="L18" s="5" t="n">
        <v>168000</v>
      </c>
    </row>
    <row r="19" spans="1:12">
      <c r="A19" s="4" t="s">
        <v>470</v>
      </c>
      <c r="J19" s="5" t="n">
        <v>-1887000</v>
      </c>
      <c r="K19" s="5" t="n">
        <v>-717000</v>
      </c>
      <c r="L19" s="5" t="n">
        <v>-80000</v>
      </c>
    </row>
    <row r="20" spans="1:12">
      <c r="A20" s="3" t="s">
        <v>471</v>
      </c>
    </row>
    <row r="21" spans="1:12">
      <c r="A21" s="4" t="s">
        <v>472</v>
      </c>
      <c r="J21" s="6" t="n">
        <v>128468</v>
      </c>
      <c r="K21" s="6" t="n">
        <v>102313</v>
      </c>
      <c r="L21" s="6" t="n">
        <v>78531</v>
      </c>
    </row>
    <row r="22" spans="1:12">
      <c r="A22" s="4" t="s">
        <v>466</v>
      </c>
      <c r="J22" s="5" t="n">
        <v>166730000</v>
      </c>
      <c r="K22" s="5" t="n">
        <v>165212000</v>
      </c>
      <c r="L22" s="5" t="n">
        <v>165119000</v>
      </c>
    </row>
    <row r="23" spans="1:12">
      <c r="A23" s="4" t="s">
        <v>473</v>
      </c>
      <c r="B23" s="7" t="n">
        <v>0.63</v>
      </c>
      <c r="C23" s="7" t="n">
        <v>0.05</v>
      </c>
      <c r="D23" s="7" t="n">
        <v>0.05</v>
      </c>
      <c r="E23" s="7" t="n">
        <v>0.04</v>
      </c>
      <c r="F23" s="7" t="n">
        <v>0.25</v>
      </c>
      <c r="G23" s="7" t="n">
        <v>0.17</v>
      </c>
      <c r="H23" s="7" t="n">
        <v>0.19</v>
      </c>
      <c r="I23" s="7" t="n">
        <v>0.01</v>
      </c>
      <c r="J23" s="7" t="n">
        <v>0.77</v>
      </c>
      <c r="K23" s="7" t="n">
        <v>0.62</v>
      </c>
      <c r="L23" s="7" t="n">
        <v>0.48</v>
      </c>
    </row>
    <row r="24" spans="1:12">
      <c r="A24" s="3" t="s">
        <v>474</v>
      </c>
    </row>
    <row r="25" spans="1:12">
      <c r="A25" s="4" t="s">
        <v>159</v>
      </c>
      <c r="J25" s="6" t="n">
        <v>17600</v>
      </c>
      <c r="K25" s="6" t="n">
        <v>10300</v>
      </c>
      <c r="L25" s="6" t="n">
        <v>9000</v>
      </c>
    </row>
    <row r="26" spans="1:12">
      <c r="A26" s="4" t="s">
        <v>475</v>
      </c>
      <c r="J26" s="5" t="n">
        <v>3700</v>
      </c>
      <c r="K26" s="5" t="n">
        <v>3400</v>
      </c>
      <c r="L26" s="5" t="n">
        <v>3300</v>
      </c>
    </row>
    <row r="27" spans="1:12">
      <c r="A27" s="4" t="s">
        <v>476</v>
      </c>
      <c r="K27" s="5" t="n">
        <v>-400</v>
      </c>
      <c r="L27" s="5" t="n">
        <v>-400</v>
      </c>
    </row>
    <row r="28" spans="1:12">
      <c r="A28" s="4" t="s">
        <v>477</v>
      </c>
      <c r="J28" s="6" t="n">
        <v>125700</v>
      </c>
      <c r="K28" s="6" t="n">
        <v>-3700</v>
      </c>
      <c r="L28" s="6" t="n">
        <v>-164800</v>
      </c>
    </row>
    <row r="29" spans="1:12">
      <c r="A29" s="4" t="s">
        <v>478</v>
      </c>
    </row>
    <row r="30" spans="1:12">
      <c r="A30" s="3" t="s">
        <v>479</v>
      </c>
    </row>
    <row r="31" spans="1:12">
      <c r="A31" s="4" t="s">
        <v>480</v>
      </c>
      <c r="J31" s="5" t="n">
        <v>340504</v>
      </c>
      <c r="K31" s="5" t="n">
        <v>1148707</v>
      </c>
      <c r="L31" s="5" t="n">
        <v>790092</v>
      </c>
    </row>
    <row r="32" spans="1:12">
      <c r="A32" s="4" t="s">
        <v>481</v>
      </c>
    </row>
    <row r="33" spans="1:12">
      <c r="A33" s="3" t="s">
        <v>479</v>
      </c>
    </row>
    <row r="34" spans="1:12">
      <c r="A34" s="4" t="s">
        <v>480</v>
      </c>
      <c r="J34" s="5" t="n">
        <v>288616</v>
      </c>
      <c r="K34" s="5" t="n">
        <v>758557</v>
      </c>
      <c r="L34" s="5" t="n">
        <v>587961</v>
      </c>
    </row>
    <row r="35" spans="1:12">
      <c r="A35" s="4" t="s">
        <v>482</v>
      </c>
    </row>
    <row r="36" spans="1:12">
      <c r="A36" s="3" t="s">
        <v>456</v>
      </c>
    </row>
    <row r="37" spans="1:12">
      <c r="A37" s="4" t="s">
        <v>483</v>
      </c>
      <c r="B37" s="5" t="n">
        <v>200</v>
      </c>
      <c r="J37" s="5" t="n">
        <v>200</v>
      </c>
    </row>
    <row r="38" spans="1:12">
      <c r="A38" s="3" t="s">
        <v>459</v>
      </c>
    </row>
    <row r="39" spans="1:12">
      <c r="A39" s="4" t="s">
        <v>460</v>
      </c>
      <c r="J39" s="5" t="n">
        <v>52</v>
      </c>
    </row>
    <row r="40" spans="1:12">
      <c r="A40" s="4" t="s">
        <v>484</v>
      </c>
    </row>
    <row r="41" spans="1:12">
      <c r="A41" s="3" t="s">
        <v>485</v>
      </c>
    </row>
    <row r="42" spans="1:12">
      <c r="A42" s="4" t="s">
        <v>486</v>
      </c>
      <c r="J42" s="4" t="s">
        <v>487</v>
      </c>
    </row>
    <row r="43" spans="1:12">
      <c r="A43" s="4" t="s">
        <v>488</v>
      </c>
    </row>
    <row r="44" spans="1:12">
      <c r="A44" s="3" t="s">
        <v>485</v>
      </c>
    </row>
    <row r="45" spans="1:12">
      <c r="A45" s="4" t="s">
        <v>486</v>
      </c>
      <c r="J45" s="4" t="s">
        <v>489</v>
      </c>
    </row>
    <row r="46" spans="1:12">
      <c r="A46" s="4" t="s">
        <v>490</v>
      </c>
    </row>
    <row r="47" spans="1:12">
      <c r="A47" s="3" t="s">
        <v>485</v>
      </c>
    </row>
    <row r="48" spans="1:12">
      <c r="A48" s="4" t="s">
        <v>486</v>
      </c>
      <c r="J48" s="4" t="s">
        <v>489</v>
      </c>
    </row>
    <row r="49" spans="1:12">
      <c r="A49" s="4" t="s">
        <v>491</v>
      </c>
    </row>
    <row r="50" spans="1:12">
      <c r="A50" s="3" t="s">
        <v>485</v>
      </c>
    </row>
    <row r="51" spans="1:12">
      <c r="A51" s="4" t="s">
        <v>486</v>
      </c>
      <c r="J51" s="4" t="s">
        <v>492</v>
      </c>
    </row>
    <row r="52" spans="1:12">
      <c r="A52" s="4" t="s">
        <v>493</v>
      </c>
    </row>
    <row r="53" spans="1:12">
      <c r="A53" s="3" t="s">
        <v>485</v>
      </c>
    </row>
    <row r="54" spans="1:12">
      <c r="A54" s="4" t="s">
        <v>494</v>
      </c>
      <c r="J54" s="4" t="s">
        <v>495</v>
      </c>
    </row>
    <row r="55" spans="1:12">
      <c r="A55" s="4" t="s">
        <v>496</v>
      </c>
    </row>
    <row r="56" spans="1:12">
      <c r="A56" s="3" t="s">
        <v>485</v>
      </c>
    </row>
    <row r="57" spans="1:12">
      <c r="A57" s="4" t="s">
        <v>494</v>
      </c>
      <c r="J57" s="4" t="s">
        <v>497</v>
      </c>
    </row>
    <row r="58" spans="1:12">
      <c r="A58" s="4" t="s">
        <v>498</v>
      </c>
    </row>
    <row r="59" spans="1:12">
      <c r="A59" s="3" t="s">
        <v>485</v>
      </c>
    </row>
    <row r="60" spans="1:12">
      <c r="A60" s="4" t="s">
        <v>494</v>
      </c>
      <c r="J60" s="4" t="s">
        <v>489</v>
      </c>
    </row>
    <row r="61" spans="1:12">
      <c r="A61" s="4" t="s">
        <v>499</v>
      </c>
    </row>
    <row r="62" spans="1:12">
      <c r="A62" s="3" t="s">
        <v>485</v>
      </c>
    </row>
    <row r="63" spans="1:12">
      <c r="A63" s="4" t="s">
        <v>494</v>
      </c>
      <c r="J63" s="4" t="s">
        <v>500</v>
      </c>
    </row>
    <row r="64" spans="1:12">
      <c r="A64" s="4" t="s">
        <v>501</v>
      </c>
    </row>
    <row r="65" spans="1:12">
      <c r="A65" s="3" t="s">
        <v>459</v>
      </c>
    </row>
    <row r="66" spans="1:12">
      <c r="A66" s="4" t="s">
        <v>460</v>
      </c>
      <c r="J66" s="5" t="n">
        <v>53</v>
      </c>
    </row>
    <row r="67" spans="1:12">
      <c r="A67" s="4" t="s">
        <v>502</v>
      </c>
    </row>
    <row r="68" spans="1:12">
      <c r="A68" s="3" t="s">
        <v>485</v>
      </c>
    </row>
    <row r="69" spans="1:12">
      <c r="A69" s="4" t="s">
        <v>486</v>
      </c>
      <c r="J69" s="4" t="s">
        <v>503</v>
      </c>
    </row>
    <row r="70" spans="1:12">
      <c r="A70" s="4" t="s">
        <v>504</v>
      </c>
    </row>
    <row r="71" spans="1:12">
      <c r="A71" s="3" t="s">
        <v>485</v>
      </c>
    </row>
    <row r="72" spans="1:12">
      <c r="A72" s="4" t="s">
        <v>486</v>
      </c>
      <c r="J72" s="4" t="s">
        <v>497</v>
      </c>
    </row>
    <row r="73" spans="1:12">
      <c r="A73" s="4" t="s">
        <v>505</v>
      </c>
    </row>
    <row r="74" spans="1:12">
      <c r="A74" s="3" t="s">
        <v>485</v>
      </c>
    </row>
    <row r="75" spans="1:12">
      <c r="A75" s="4" t="s">
        <v>486</v>
      </c>
      <c r="J75" s="4" t="s">
        <v>506</v>
      </c>
    </row>
    <row r="76" spans="1:12">
      <c r="A76" s="4" t="s">
        <v>507</v>
      </c>
    </row>
    <row r="77" spans="1:12">
      <c r="A77" s="3" t="s">
        <v>485</v>
      </c>
    </row>
    <row r="78" spans="1:12">
      <c r="A78" s="4" t="s">
        <v>486</v>
      </c>
      <c r="J78" s="4" t="s">
        <v>497</v>
      </c>
    </row>
    <row r="79" spans="1:12">
      <c r="A79" s="4" t="s">
        <v>508</v>
      </c>
    </row>
    <row r="80" spans="1:12">
      <c r="A80" s="3" t="s">
        <v>485</v>
      </c>
    </row>
    <row r="81" spans="1:12">
      <c r="A81" s="4" t="s">
        <v>494</v>
      </c>
      <c r="J81" s="4" t="s">
        <v>509</v>
      </c>
    </row>
    <row r="82" spans="1:12">
      <c r="A82" s="4" t="s">
        <v>510</v>
      </c>
    </row>
    <row r="83" spans="1:12">
      <c r="A83" s="3" t="s">
        <v>485</v>
      </c>
    </row>
    <row r="84" spans="1:12">
      <c r="A84" s="4" t="s">
        <v>494</v>
      </c>
      <c r="J84" s="4" t="s">
        <v>511</v>
      </c>
    </row>
    <row r="85" spans="1:12">
      <c r="A85" s="4" t="s">
        <v>512</v>
      </c>
    </row>
    <row r="86" spans="1:12">
      <c r="A86" s="3" t="s">
        <v>485</v>
      </c>
    </row>
    <row r="87" spans="1:12">
      <c r="A87" s="4" t="s">
        <v>494</v>
      </c>
      <c r="J87" s="4" t="s">
        <v>492</v>
      </c>
    </row>
    <row r="88" spans="1:12">
      <c r="A88" s="4" t="s">
        <v>513</v>
      </c>
    </row>
    <row r="89" spans="1:12">
      <c r="A89" s="3" t="s">
        <v>485</v>
      </c>
    </row>
    <row r="90" spans="1:12">
      <c r="A90" s="4" t="s">
        <v>494</v>
      </c>
      <c r="J90" s="4" t="s">
        <v>487</v>
      </c>
    </row>
    <row r="91" spans="1:12">
      <c r="A91" s="4" t="s">
        <v>514</v>
      </c>
    </row>
    <row r="92" spans="1:12">
      <c r="A92" s="3" t="s">
        <v>456</v>
      </c>
    </row>
    <row r="93" spans="1:12">
      <c r="A93" s="4" t="s">
        <v>99</v>
      </c>
      <c r="J93" s="6" t="n">
        <v>100</v>
      </c>
    </row>
    <row r="94" spans="1:12">
      <c r="A94" s="3" t="s">
        <v>471</v>
      </c>
    </row>
    <row r="95" spans="1:12">
      <c r="A95" s="4" t="s">
        <v>466</v>
      </c>
      <c r="J95" s="5" t="n">
        <v>367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15</v>
      </c>
      <c r="B1" s="2" t="s">
        <v>516</v>
      </c>
      <c r="C1" s="2" t="s">
        <v>1</v>
      </c>
    </row>
    <row r="2" spans="1:4">
      <c r="B2" s="2" t="s">
        <v>517</v>
      </c>
      <c r="C2" s="2" t="s">
        <v>2</v>
      </c>
      <c r="D2" s="2" t="s">
        <v>30</v>
      </c>
    </row>
    <row r="3" spans="1:4">
      <c r="A3" s="3" t="s">
        <v>518</v>
      </c>
    </row>
    <row r="4" spans="1:4">
      <c r="A4" s="4" t="s">
        <v>519</v>
      </c>
      <c r="C4" s="6" t="n">
        <v>19100</v>
      </c>
    </row>
    <row r="5" spans="1:4">
      <c r="A5" s="4" t="s">
        <v>520</v>
      </c>
      <c r="C5" s="5" t="n">
        <v>37800</v>
      </c>
    </row>
    <row r="6" spans="1:4">
      <c r="A6" s="4" t="s">
        <v>521</v>
      </c>
      <c r="C6" s="5" t="n">
        <v>19172</v>
      </c>
      <c r="D6" s="6" t="n">
        <v>0</v>
      </c>
    </row>
    <row r="7" spans="1:4">
      <c r="A7" s="4" t="s">
        <v>522</v>
      </c>
      <c r="C7" s="6" t="n">
        <v>900</v>
      </c>
    </row>
    <row r="8" spans="1:4">
      <c r="A8" s="4" t="s">
        <v>523</v>
      </c>
    </row>
    <row r="9" spans="1:4">
      <c r="A9" s="3" t="s">
        <v>518</v>
      </c>
    </row>
    <row r="10" spans="1:4">
      <c r="A10" s="4" t="s">
        <v>524</v>
      </c>
      <c r="B10" s="6" t="n">
        <v>2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5</v>
      </c>
      <c r="B1" s="2" t="s">
        <v>2</v>
      </c>
      <c r="C1" s="2" t="s">
        <v>30</v>
      </c>
    </row>
    <row r="2" spans="1:3">
      <c r="A2" s="3" t="s">
        <v>212</v>
      </c>
    </row>
    <row r="3" spans="1:3">
      <c r="A3" s="4" t="s">
        <v>526</v>
      </c>
      <c r="B3" s="6" t="n">
        <v>171277</v>
      </c>
      <c r="C3" s="6" t="n">
        <v>156542</v>
      </c>
    </row>
    <row r="4" spans="1:3">
      <c r="A4" s="4" t="s">
        <v>527</v>
      </c>
      <c r="B4" s="5" t="n">
        <v>101540</v>
      </c>
      <c r="C4" s="5" t="n">
        <v>87284</v>
      </c>
    </row>
    <row r="5" spans="1:3">
      <c r="A5" s="4" t="s">
        <v>528</v>
      </c>
      <c r="B5" s="5" t="n">
        <v>33173</v>
      </c>
      <c r="C5" s="5" t="n">
        <v>39859</v>
      </c>
    </row>
    <row r="6" spans="1:3">
      <c r="A6" s="4" t="s">
        <v>529</v>
      </c>
      <c r="B6" s="5" t="n">
        <v>52193</v>
      </c>
      <c r="C6" s="5" t="n">
        <v>47130</v>
      </c>
    </row>
    <row r="7" spans="1:3">
      <c r="A7" s="4" t="s">
        <v>35</v>
      </c>
      <c r="B7" s="6" t="n">
        <v>358183</v>
      </c>
      <c r="C7" s="6" t="n">
        <v>3308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0</v>
      </c>
      <c r="B1" s="2" t="s">
        <v>2</v>
      </c>
      <c r="C1" s="2" t="s">
        <v>30</v>
      </c>
    </row>
    <row r="2" spans="1:3">
      <c r="A2" s="3" t="s">
        <v>531</v>
      </c>
    </row>
    <row r="3" spans="1:3">
      <c r="A3" s="4" t="s">
        <v>532</v>
      </c>
      <c r="B3" s="6" t="n">
        <v>2721270</v>
      </c>
      <c r="C3" s="6" t="n">
        <v>2357761</v>
      </c>
    </row>
    <row r="4" spans="1:3">
      <c r="A4" s="4" t="s">
        <v>533</v>
      </c>
      <c r="B4" s="5" t="n">
        <v>-1075448</v>
      </c>
      <c r="C4" s="5" t="n">
        <v>-842186</v>
      </c>
    </row>
    <row r="5" spans="1:3">
      <c r="A5" s="4" t="s">
        <v>40</v>
      </c>
      <c r="B5" s="5" t="n">
        <v>1645822</v>
      </c>
      <c r="C5" s="5" t="n">
        <v>1515575</v>
      </c>
    </row>
    <row r="6" spans="1:3">
      <c r="A6" s="4" t="s">
        <v>534</v>
      </c>
    </row>
    <row r="7" spans="1:3">
      <c r="A7" s="3" t="s">
        <v>531</v>
      </c>
    </row>
    <row r="8" spans="1:3">
      <c r="A8" s="4" t="s">
        <v>532</v>
      </c>
      <c r="B8" s="5" t="n">
        <v>165847</v>
      </c>
      <c r="C8" s="5" t="n">
        <v>152949</v>
      </c>
    </row>
    <row r="9" spans="1:3">
      <c r="A9" s="4" t="s">
        <v>535</v>
      </c>
    </row>
    <row r="10" spans="1:3">
      <c r="A10" s="3" t="s">
        <v>531</v>
      </c>
    </row>
    <row r="11" spans="1:3">
      <c r="A11" s="4" t="s">
        <v>532</v>
      </c>
      <c r="B11" s="5" t="n">
        <v>513078</v>
      </c>
      <c r="C11" s="5" t="n">
        <v>464957</v>
      </c>
    </row>
    <row r="12" spans="1:3">
      <c r="A12" s="4" t="s">
        <v>536</v>
      </c>
    </row>
    <row r="13" spans="1:3">
      <c r="A13" s="3" t="s">
        <v>531</v>
      </c>
    </row>
    <row r="14" spans="1:3">
      <c r="A14" s="4" t="s">
        <v>532</v>
      </c>
      <c r="B14" s="5" t="n">
        <v>1617008</v>
      </c>
      <c r="C14" s="5" t="n">
        <v>1385694</v>
      </c>
    </row>
    <row r="15" spans="1:3">
      <c r="A15" s="4" t="s">
        <v>537</v>
      </c>
    </row>
    <row r="16" spans="1:3">
      <c r="A16" s="3" t="s">
        <v>531</v>
      </c>
    </row>
    <row r="17" spans="1:3">
      <c r="A17" s="4" t="s">
        <v>532</v>
      </c>
      <c r="B17" s="5" t="n">
        <v>229995</v>
      </c>
      <c r="C17" s="5" t="n">
        <v>204995</v>
      </c>
    </row>
    <row r="18" spans="1:3">
      <c r="A18" s="4" t="s">
        <v>538</v>
      </c>
    </row>
    <row r="19" spans="1:3">
      <c r="A19" s="3" t="s">
        <v>531</v>
      </c>
    </row>
    <row r="20" spans="1:3">
      <c r="A20" s="4" t="s">
        <v>532</v>
      </c>
      <c r="B20" s="5" t="n">
        <v>13504</v>
      </c>
      <c r="C20" s="5" t="n">
        <v>13504</v>
      </c>
    </row>
    <row r="21" spans="1:3">
      <c r="A21" s="4" t="s">
        <v>539</v>
      </c>
    </row>
    <row r="22" spans="1:3">
      <c r="A22" s="3" t="s">
        <v>531</v>
      </c>
    </row>
    <row r="23" spans="1:3">
      <c r="A23" s="4" t="s">
        <v>532</v>
      </c>
      <c r="B23" s="6" t="n">
        <v>181838</v>
      </c>
      <c r="C23" s="6" t="n">
        <v>1356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0</v>
      </c>
      <c r="B1" s="2" t="s">
        <v>1</v>
      </c>
    </row>
    <row r="2" spans="1:3">
      <c r="B2" s="2" t="s">
        <v>2</v>
      </c>
      <c r="C2" s="2" t="s">
        <v>30</v>
      </c>
    </row>
    <row r="3" spans="1:3">
      <c r="A3" s="3" t="s">
        <v>541</v>
      </c>
    </row>
    <row r="4" spans="1:3">
      <c r="A4" s="4" t="s">
        <v>542</v>
      </c>
      <c r="B4" s="6" t="n">
        <v>9000</v>
      </c>
      <c r="C4" s="6" t="n">
        <v>7100</v>
      </c>
    </row>
    <row r="5" spans="1:3">
      <c r="A5" s="4" t="s">
        <v>543</v>
      </c>
      <c r="B5" s="5" t="n">
        <v>54682</v>
      </c>
      <c r="C5" s="5" t="n">
        <v>51687</v>
      </c>
    </row>
    <row r="6" spans="1:3">
      <c r="A6" s="4" t="s">
        <v>544</v>
      </c>
      <c r="B6" s="5" t="n">
        <v>1005654</v>
      </c>
      <c r="C6" s="5" t="n">
        <v>961427</v>
      </c>
    </row>
    <row r="7" spans="1:3">
      <c r="A7" s="4" t="s">
        <v>545</v>
      </c>
      <c r="B7" s="5" t="n">
        <v>-383836</v>
      </c>
      <c r="C7" s="5" t="n">
        <v>-301187</v>
      </c>
    </row>
    <row r="8" spans="1:3">
      <c r="A8" s="4" t="s">
        <v>546</v>
      </c>
      <c r="B8" s="5" t="n">
        <v>676500</v>
      </c>
      <c r="C8" s="5" t="n">
        <v>711927</v>
      </c>
    </row>
    <row r="9" spans="1:3">
      <c r="A9" s="4" t="s">
        <v>547</v>
      </c>
    </row>
    <row r="10" spans="1:3">
      <c r="A10" s="3" t="s">
        <v>541</v>
      </c>
    </row>
    <row r="11" spans="1:3">
      <c r="A11" s="4" t="s">
        <v>543</v>
      </c>
      <c r="B11" s="5" t="n">
        <v>54682</v>
      </c>
      <c r="C11" s="5" t="n">
        <v>51687</v>
      </c>
    </row>
    <row r="12" spans="1:3">
      <c r="A12" s="4" t="s">
        <v>548</v>
      </c>
    </row>
    <row r="13" spans="1:3">
      <c r="A13" s="3" t="s">
        <v>541</v>
      </c>
    </row>
    <row r="14" spans="1:3">
      <c r="A14" s="4" t="s">
        <v>544</v>
      </c>
      <c r="B14" s="5" t="n">
        <v>397808</v>
      </c>
      <c r="C14" s="5" t="n">
        <v>374989</v>
      </c>
    </row>
    <row r="15" spans="1:3">
      <c r="A15" s="4" t="s">
        <v>545</v>
      </c>
      <c r="B15" s="5" t="n">
        <v>-136592</v>
      </c>
      <c r="C15" s="5" t="n">
        <v>-105934</v>
      </c>
    </row>
    <row r="16" spans="1:3">
      <c r="A16" s="4" t="s">
        <v>549</v>
      </c>
    </row>
    <row r="17" spans="1:3">
      <c r="A17" s="3" t="s">
        <v>541</v>
      </c>
    </row>
    <row r="18" spans="1:3">
      <c r="A18" s="4" t="s">
        <v>544</v>
      </c>
      <c r="B18" s="5" t="n">
        <v>512659</v>
      </c>
      <c r="C18" s="5" t="n">
        <v>493311</v>
      </c>
    </row>
    <row r="19" spans="1:3">
      <c r="A19" s="4" t="s">
        <v>545</v>
      </c>
      <c r="B19" s="5" t="n">
        <v>-211264</v>
      </c>
      <c r="C19" s="5" t="n">
        <v>-170165</v>
      </c>
    </row>
    <row r="20" spans="1:3">
      <c r="A20" s="4" t="s">
        <v>550</v>
      </c>
    </row>
    <row r="21" spans="1:3">
      <c r="A21" s="3" t="s">
        <v>541</v>
      </c>
    </row>
    <row r="22" spans="1:3">
      <c r="A22" s="4" t="s">
        <v>544</v>
      </c>
      <c r="B22" s="5" t="n">
        <v>3963</v>
      </c>
      <c r="C22" s="5" t="n">
        <v>3638</v>
      </c>
    </row>
    <row r="23" spans="1:3">
      <c r="A23" s="4" t="s">
        <v>545</v>
      </c>
      <c r="B23" s="5" t="n">
        <v>-2387</v>
      </c>
      <c r="C23" s="5" t="n">
        <v>-1788</v>
      </c>
    </row>
    <row r="24" spans="1:3">
      <c r="A24" s="4" t="s">
        <v>547</v>
      </c>
    </row>
    <row r="25" spans="1:3">
      <c r="A25" s="3" t="s">
        <v>541</v>
      </c>
    </row>
    <row r="26" spans="1:3">
      <c r="A26" s="4" t="s">
        <v>544</v>
      </c>
      <c r="B26" s="5" t="n">
        <v>76558</v>
      </c>
      <c r="C26" s="5" t="n">
        <v>76033</v>
      </c>
    </row>
    <row r="27" spans="1:3">
      <c r="A27" s="4" t="s">
        <v>545</v>
      </c>
      <c r="B27" s="5" t="n">
        <v>-30235</v>
      </c>
      <c r="C27" s="5" t="n">
        <v>-21042</v>
      </c>
    </row>
    <row r="28" spans="1:3">
      <c r="A28" s="4" t="s">
        <v>551</v>
      </c>
    </row>
    <row r="29" spans="1:3">
      <c r="A29" s="3" t="s">
        <v>541</v>
      </c>
    </row>
    <row r="30" spans="1:3">
      <c r="A30" s="4" t="s">
        <v>544</v>
      </c>
      <c r="B30" s="5" t="n">
        <v>14666</v>
      </c>
      <c r="C30" s="5" t="n">
        <v>13456</v>
      </c>
    </row>
    <row r="31" spans="1:3">
      <c r="A31" s="4" t="s">
        <v>545</v>
      </c>
      <c r="B31" s="6" t="n">
        <v>-3358</v>
      </c>
      <c r="C31" s="6" t="n">
        <v>-22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2</v>
      </c>
      <c r="B1" s="2" t="s">
        <v>1</v>
      </c>
    </row>
    <row r="2" spans="1:4">
      <c r="B2" s="2" t="s">
        <v>2</v>
      </c>
      <c r="C2" s="2" t="s">
        <v>30</v>
      </c>
      <c r="D2" s="2" t="s">
        <v>83</v>
      </c>
    </row>
    <row r="3" spans="1:4">
      <c r="A3" s="3" t="s">
        <v>220</v>
      </c>
    </row>
    <row r="4" spans="1:4">
      <c r="A4" s="4" t="s">
        <v>553</v>
      </c>
      <c r="B4" s="8" t="n">
        <v>6.7</v>
      </c>
      <c r="C4" s="8" t="n">
        <v>27.7</v>
      </c>
    </row>
    <row r="5" spans="1:4">
      <c r="A5" s="4" t="s">
        <v>554</v>
      </c>
      <c r="B5" s="5" t="n">
        <v>78</v>
      </c>
      <c r="C5" s="8" t="n">
        <v>77.7</v>
      </c>
      <c r="D5" s="8" t="n">
        <v>83.3</v>
      </c>
    </row>
    <row r="6" spans="1:4">
      <c r="A6" s="4" t="s">
        <v>555</v>
      </c>
      <c r="B6" s="9" t="n">
        <v>77.3</v>
      </c>
    </row>
    <row r="7" spans="1:4">
      <c r="A7" s="4" t="s">
        <v>556</v>
      </c>
      <c r="B7" s="9" t="n">
        <v>76.09999999999999</v>
      </c>
    </row>
    <row r="8" spans="1:4">
      <c r="A8" s="4" t="s">
        <v>557</v>
      </c>
      <c r="B8" s="9" t="n">
        <v>75.59999999999999</v>
      </c>
    </row>
    <row r="9" spans="1:4">
      <c r="A9" s="4" t="s">
        <v>558</v>
      </c>
      <c r="B9" s="5" t="n">
        <v>75</v>
      </c>
    </row>
    <row r="10" spans="1:4">
      <c r="A10" s="4" t="s">
        <v>559</v>
      </c>
      <c r="B10" s="6" t="n">
        <v>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60</v>
      </c>
      <c r="B1" s="2" t="s">
        <v>1</v>
      </c>
    </row>
    <row r="2" spans="1:3">
      <c r="B2" s="2" t="s">
        <v>2</v>
      </c>
      <c r="C2" s="2" t="s">
        <v>30</v>
      </c>
    </row>
    <row r="3" spans="1:3">
      <c r="A3" s="3" t="s">
        <v>561</v>
      </c>
    </row>
    <row r="4" spans="1:3">
      <c r="A4" s="4" t="s">
        <v>562</v>
      </c>
      <c r="B4" s="6" t="n">
        <v>1241807</v>
      </c>
      <c r="C4" s="6" t="n">
        <v>1249016</v>
      </c>
    </row>
    <row r="5" spans="1:3">
      <c r="A5" s="4" t="s">
        <v>563</v>
      </c>
      <c r="B5" s="5" t="n">
        <v>-15914</v>
      </c>
      <c r="C5" s="5" t="n">
        <v>-15914</v>
      </c>
    </row>
    <row r="6" spans="1:3">
      <c r="A6" s="4" t="s">
        <v>562</v>
      </c>
      <c r="B6" s="5" t="n">
        <v>1225893</v>
      </c>
      <c r="C6" s="5" t="n">
        <v>1233102</v>
      </c>
    </row>
    <row r="7" spans="1:3">
      <c r="A7" s="4" t="s">
        <v>564</v>
      </c>
      <c r="B7" s="5" t="n">
        <v>1880</v>
      </c>
      <c r="C7" s="5" t="n">
        <v>829</v>
      </c>
    </row>
    <row r="8" spans="1:3">
      <c r="A8" s="4" t="s">
        <v>565</v>
      </c>
      <c r="B8" s="5" t="n">
        <v>-2894</v>
      </c>
    </row>
    <row r="9" spans="1:3">
      <c r="A9" s="4" t="s">
        <v>477</v>
      </c>
      <c r="B9" s="5" t="n">
        <v>76214</v>
      </c>
      <c r="C9" s="5" t="n">
        <v>-8038</v>
      </c>
    </row>
    <row r="10" spans="1:3">
      <c r="A10" s="4" t="s">
        <v>566</v>
      </c>
      <c r="B10" s="5" t="n">
        <v>1317007</v>
      </c>
      <c r="C10" s="5" t="n">
        <v>1241807</v>
      </c>
    </row>
    <row r="11" spans="1:3">
      <c r="A11" s="4" t="s">
        <v>567</v>
      </c>
      <c r="B11" s="5" t="n">
        <v>-15914</v>
      </c>
      <c r="C11" s="5" t="n">
        <v>-15914</v>
      </c>
    </row>
    <row r="12" spans="1:3">
      <c r="A12" s="4" t="s">
        <v>566</v>
      </c>
      <c r="B12" s="5" t="n">
        <v>1301093</v>
      </c>
      <c r="C12" s="5" t="n">
        <v>1225893</v>
      </c>
    </row>
    <row r="13" spans="1:3">
      <c r="A13" s="4" t="s">
        <v>568</v>
      </c>
    </row>
    <row r="14" spans="1:3">
      <c r="A14" s="3" t="s">
        <v>561</v>
      </c>
    </row>
    <row r="15" spans="1:3">
      <c r="A15" s="4" t="s">
        <v>562</v>
      </c>
      <c r="B15" s="5" t="n">
        <v>813621</v>
      </c>
      <c r="C15" s="5" t="n">
        <v>812797</v>
      </c>
    </row>
    <row r="16" spans="1:3">
      <c r="A16" s="4" t="s">
        <v>563</v>
      </c>
      <c r="B16" s="5" t="n">
        <v>-15914</v>
      </c>
      <c r="C16" s="5" t="n">
        <v>-15914</v>
      </c>
    </row>
    <row r="17" spans="1:3">
      <c r="A17" s="4" t="s">
        <v>562</v>
      </c>
      <c r="B17" s="5" t="n">
        <v>797707</v>
      </c>
      <c r="C17" s="5" t="n">
        <v>796883</v>
      </c>
    </row>
    <row r="18" spans="1:3">
      <c r="A18" s="4" t="s">
        <v>564</v>
      </c>
      <c r="B18" s="5" t="n">
        <v>1880</v>
      </c>
      <c r="C18" s="5" t="n">
        <v>827</v>
      </c>
    </row>
    <row r="19" spans="1:3">
      <c r="A19" s="4" t="s">
        <v>565</v>
      </c>
      <c r="B19" s="5" t="n">
        <v>-2894</v>
      </c>
    </row>
    <row r="20" spans="1:3">
      <c r="A20" s="4" t="s">
        <v>477</v>
      </c>
      <c r="B20" s="5" t="n">
        <v>35560</v>
      </c>
      <c r="C20" s="5" t="n">
        <v>-3</v>
      </c>
    </row>
    <row r="21" spans="1:3">
      <c r="A21" s="4" t="s">
        <v>566</v>
      </c>
      <c r="B21" s="5" t="n">
        <v>848167</v>
      </c>
      <c r="C21" s="5" t="n">
        <v>813621</v>
      </c>
    </row>
    <row r="22" spans="1:3">
      <c r="A22" s="4" t="s">
        <v>567</v>
      </c>
      <c r="B22" s="5" t="n">
        <v>-15914</v>
      </c>
      <c r="C22" s="5" t="n">
        <v>-15914</v>
      </c>
    </row>
    <row r="23" spans="1:3">
      <c r="A23" s="4" t="s">
        <v>566</v>
      </c>
      <c r="B23" s="5" t="n">
        <v>832253</v>
      </c>
      <c r="C23" s="5" t="n">
        <v>797707</v>
      </c>
    </row>
    <row r="24" spans="1:3">
      <c r="A24" s="4" t="s">
        <v>569</v>
      </c>
    </row>
    <row r="25" spans="1:3">
      <c r="A25" s="3" t="s">
        <v>561</v>
      </c>
    </row>
    <row r="26" spans="1:3">
      <c r="A26" s="4" t="s">
        <v>562</v>
      </c>
      <c r="B26" s="5" t="n">
        <v>317008</v>
      </c>
      <c r="C26" s="5" t="n">
        <v>323385</v>
      </c>
    </row>
    <row r="27" spans="1:3">
      <c r="A27" s="4" t="s">
        <v>563</v>
      </c>
      <c r="B27" s="5" t="n">
        <v>0</v>
      </c>
      <c r="C27" s="5" t="n">
        <v>0</v>
      </c>
    </row>
    <row r="28" spans="1:3">
      <c r="A28" s="4" t="s">
        <v>562</v>
      </c>
      <c r="B28" s="5" t="n">
        <v>317008</v>
      </c>
      <c r="C28" s="5" t="n">
        <v>323385</v>
      </c>
    </row>
    <row r="29" spans="1:3">
      <c r="A29" s="4" t="s">
        <v>564</v>
      </c>
      <c r="B29" s="5" t="n">
        <v>0</v>
      </c>
      <c r="C29" s="5" t="n">
        <v>0</v>
      </c>
    </row>
    <row r="30" spans="1:3">
      <c r="A30" s="4" t="s">
        <v>565</v>
      </c>
      <c r="B30" s="5" t="n">
        <v>0</v>
      </c>
    </row>
    <row r="31" spans="1:3">
      <c r="A31" s="4" t="s">
        <v>477</v>
      </c>
      <c r="B31" s="5" t="n">
        <v>27463</v>
      </c>
      <c r="C31" s="5" t="n">
        <v>-6377</v>
      </c>
    </row>
    <row r="32" spans="1:3">
      <c r="A32" s="4" t="s">
        <v>566</v>
      </c>
      <c r="B32" s="5" t="n">
        <v>344471</v>
      </c>
      <c r="C32" s="5" t="n">
        <v>317008</v>
      </c>
    </row>
    <row r="33" spans="1:3">
      <c r="A33" s="4" t="s">
        <v>567</v>
      </c>
      <c r="B33" s="5" t="n">
        <v>0</v>
      </c>
      <c r="C33" s="5" t="n">
        <v>0</v>
      </c>
    </row>
    <row r="34" spans="1:3">
      <c r="A34" s="4" t="s">
        <v>566</v>
      </c>
      <c r="B34" s="5" t="n">
        <v>344471</v>
      </c>
      <c r="C34" s="5" t="n">
        <v>317008</v>
      </c>
    </row>
    <row r="35" spans="1:3">
      <c r="A35" s="4" t="s">
        <v>570</v>
      </c>
    </row>
    <row r="36" spans="1:3">
      <c r="A36" s="3" t="s">
        <v>561</v>
      </c>
    </row>
    <row r="37" spans="1:3">
      <c r="A37" s="4" t="s">
        <v>565</v>
      </c>
      <c r="B37" s="5" t="n">
        <v>0</v>
      </c>
    </row>
    <row r="38" spans="1:3">
      <c r="A38" s="4" t="s">
        <v>571</v>
      </c>
    </row>
    <row r="39" spans="1:3">
      <c r="A39" s="3" t="s">
        <v>561</v>
      </c>
    </row>
    <row r="40" spans="1:3">
      <c r="A40" s="4" t="s">
        <v>562</v>
      </c>
      <c r="B40" s="5" t="n">
        <v>111178</v>
      </c>
      <c r="C40" s="5" t="n">
        <v>112834</v>
      </c>
    </row>
    <row r="41" spans="1:3">
      <c r="A41" s="4" t="s">
        <v>563</v>
      </c>
      <c r="B41" s="5" t="n">
        <v>0</v>
      </c>
      <c r="C41" s="5" t="n">
        <v>0</v>
      </c>
    </row>
    <row r="42" spans="1:3">
      <c r="A42" s="4" t="s">
        <v>562</v>
      </c>
      <c r="B42" s="5" t="n">
        <v>111178</v>
      </c>
      <c r="C42" s="5" t="n">
        <v>112834</v>
      </c>
    </row>
    <row r="43" spans="1:3">
      <c r="A43" s="4" t="s">
        <v>564</v>
      </c>
      <c r="B43" s="5" t="n">
        <v>0</v>
      </c>
      <c r="C43" s="5" t="n">
        <v>2</v>
      </c>
    </row>
    <row r="44" spans="1:3">
      <c r="A44" s="4" t="s">
        <v>477</v>
      </c>
      <c r="B44" s="5" t="n">
        <v>13191</v>
      </c>
      <c r="C44" s="5" t="n">
        <v>-1658</v>
      </c>
    </row>
    <row r="45" spans="1:3">
      <c r="A45" s="4" t="s">
        <v>566</v>
      </c>
      <c r="B45" s="5" t="n">
        <v>124369</v>
      </c>
      <c r="C45" s="5" t="n">
        <v>111178</v>
      </c>
    </row>
    <row r="46" spans="1:3">
      <c r="A46" s="4" t="s">
        <v>567</v>
      </c>
      <c r="B46" s="5" t="n">
        <v>0</v>
      </c>
      <c r="C46" s="5" t="n">
        <v>0</v>
      </c>
    </row>
    <row r="47" spans="1:3">
      <c r="A47" s="4" t="s">
        <v>566</v>
      </c>
      <c r="B47" s="6" t="n">
        <v>124369</v>
      </c>
      <c r="C47" s="6" t="n">
        <v>1111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2"/>
    <col customWidth="1" max="5" min="5" width="36"/>
    <col customWidth="1" max="6" min="6" width="24"/>
    <col customWidth="1" max="7" min="7" width="37"/>
    <col customWidth="1" max="8" min="8" width="27"/>
    <col customWidth="1" max="9" min="9" width="33"/>
    <col customWidth="1" max="10" min="10" width="26"/>
    <col customWidth="1" max="11" min="11" width="41"/>
    <col customWidth="1" max="12" min="12" width="62"/>
    <col customWidth="1" max="13" min="13" width="21"/>
    <col customWidth="1" max="14" min="14" width="36"/>
    <col customWidth="1" max="15" min="15" width="57"/>
  </cols>
  <sheetData>
    <row r="1" spans="1:15">
      <c r="A1" s="1" t="s">
        <v>117</v>
      </c>
      <c r="B1" s="2" t="s">
        <v>118</v>
      </c>
      <c r="C1" s="2" t="s">
        <v>119</v>
      </c>
      <c r="D1" s="2" t="s">
        <v>120</v>
      </c>
      <c r="E1" s="2" t="s">
        <v>121</v>
      </c>
      <c r="F1" s="2" t="s">
        <v>122</v>
      </c>
      <c r="G1" s="2" t="s">
        <v>123</v>
      </c>
      <c r="H1" s="2" t="s">
        <v>124</v>
      </c>
      <c r="I1" s="2" t="s">
        <v>125</v>
      </c>
      <c r="J1" s="2" t="s">
        <v>114</v>
      </c>
      <c r="K1" s="2" t="s">
        <v>126</v>
      </c>
      <c r="L1" s="2" t="s">
        <v>127</v>
      </c>
      <c r="M1" s="2" t="s">
        <v>116</v>
      </c>
      <c r="N1" s="2" t="s">
        <v>128</v>
      </c>
      <c r="O1" s="2" t="s">
        <v>129</v>
      </c>
    </row>
    <row r="2" spans="1:15">
      <c r="A2" s="4" t="s">
        <v>130</v>
      </c>
      <c r="D2" s="5" t="n">
        <v>164712663</v>
      </c>
    </row>
    <row r="3" spans="1:15">
      <c r="A3" s="4" t="s">
        <v>131</v>
      </c>
      <c r="B3" s="6" t="n">
        <v>2051134</v>
      </c>
      <c r="C3" s="6" t="n">
        <v>1952990</v>
      </c>
      <c r="D3" s="6" t="n">
        <v>1662</v>
      </c>
      <c r="E3" s="6" t="n">
        <v>1479637</v>
      </c>
      <c r="F3" s="6" t="n">
        <v>-23207</v>
      </c>
      <c r="G3" s="6" t="n">
        <v>-177060</v>
      </c>
      <c r="H3" s="6" t="n">
        <v>671958</v>
      </c>
      <c r="I3" s="6" t="n">
        <v>98144</v>
      </c>
    </row>
    <row r="4" spans="1:15">
      <c r="A4" s="3" t="s">
        <v>132</v>
      </c>
    </row>
    <row r="5" spans="1:15">
      <c r="A5" s="4" t="s">
        <v>100</v>
      </c>
      <c r="B5" s="5" t="n">
        <v>85279</v>
      </c>
      <c r="C5" s="5" t="n">
        <v>78531</v>
      </c>
      <c r="H5" s="5" t="n">
        <v>78531</v>
      </c>
      <c r="I5" s="5" t="n">
        <v>6748</v>
      </c>
    </row>
    <row r="6" spans="1:15">
      <c r="A6" s="4" t="s">
        <v>133</v>
      </c>
      <c r="B6" s="5" t="n">
        <v>-3295</v>
      </c>
      <c r="I6" s="5" t="n">
        <v>-3295</v>
      </c>
    </row>
    <row r="7" spans="1:15">
      <c r="A7" s="4" t="s">
        <v>134</v>
      </c>
      <c r="B7" s="5" t="n">
        <v>-87</v>
      </c>
      <c r="I7" s="5" t="n">
        <v>-87</v>
      </c>
    </row>
    <row r="8" spans="1:15">
      <c r="A8" s="4" t="s">
        <v>135</v>
      </c>
      <c r="B8" s="5" t="n">
        <v>4202</v>
      </c>
      <c r="C8" s="5" t="n">
        <v>4202</v>
      </c>
      <c r="G8" s="5" t="n">
        <v>4202</v>
      </c>
    </row>
    <row r="9" spans="1:15">
      <c r="A9" s="4" t="s">
        <v>136</v>
      </c>
      <c r="J9" s="6" t="n">
        <v>0</v>
      </c>
      <c r="M9" s="6" t="n">
        <v>1767</v>
      </c>
      <c r="N9" s="6" t="n">
        <v>1767</v>
      </c>
      <c r="O9" s="6" t="n">
        <v>1767</v>
      </c>
    </row>
    <row r="10" spans="1:15">
      <c r="A10" s="4" t="s">
        <v>108</v>
      </c>
      <c r="B10" s="5" t="n">
        <v>-162436</v>
      </c>
      <c r="C10" s="5" t="n">
        <v>-164827</v>
      </c>
      <c r="G10" s="5" t="n">
        <v>-164827</v>
      </c>
      <c r="I10" s="5" t="n">
        <v>2391</v>
      </c>
    </row>
    <row r="11" spans="1:15">
      <c r="A11" s="4" t="s">
        <v>137</v>
      </c>
      <c r="D11" s="5" t="n">
        <v>261615</v>
      </c>
    </row>
    <row r="12" spans="1:15">
      <c r="A12" s="4" t="s">
        <v>138</v>
      </c>
      <c r="B12" s="5" t="n">
        <v>3791</v>
      </c>
      <c r="C12" s="5" t="n">
        <v>3791</v>
      </c>
      <c r="D12" s="6" t="n">
        <v>3</v>
      </c>
      <c r="E12" s="5" t="n">
        <v>3788</v>
      </c>
    </row>
    <row r="13" spans="1:15">
      <c r="A13" s="4" t="s">
        <v>139</v>
      </c>
      <c r="B13" s="5" t="n">
        <v>2083</v>
      </c>
      <c r="C13" s="5" t="n">
        <v>2083</v>
      </c>
      <c r="E13" s="5" t="n">
        <v>2083</v>
      </c>
    </row>
    <row r="14" spans="1:15">
      <c r="A14" s="4" t="s">
        <v>140</v>
      </c>
      <c r="B14" s="5" t="n">
        <v>-389</v>
      </c>
      <c r="C14" s="5" t="n">
        <v>-389</v>
      </c>
      <c r="E14" s="5" t="n">
        <v>-389</v>
      </c>
    </row>
    <row r="15" spans="1:15">
      <c r="A15" s="4" t="s">
        <v>75</v>
      </c>
      <c r="D15" s="5" t="n">
        <v>-834477</v>
      </c>
    </row>
    <row r="16" spans="1:15">
      <c r="A16" s="4" t="s">
        <v>141</v>
      </c>
      <c r="B16" s="5" t="n">
        <v>-11109</v>
      </c>
      <c r="C16" s="5" t="n">
        <v>-11109</v>
      </c>
      <c r="F16" s="5" t="n">
        <v>-11109</v>
      </c>
    </row>
    <row r="17" spans="1:15">
      <c r="A17" s="4" t="s">
        <v>142</v>
      </c>
      <c r="D17" s="5" t="n">
        <v>595575</v>
      </c>
    </row>
    <row r="18" spans="1:15">
      <c r="A18" s="4" t="s">
        <v>143</v>
      </c>
      <c r="B18" s="5" t="n">
        <v>3670</v>
      </c>
      <c r="C18" s="5" t="n">
        <v>3670</v>
      </c>
      <c r="D18" s="6" t="n">
        <v>6</v>
      </c>
      <c r="E18" s="5" t="n">
        <v>3664</v>
      </c>
    </row>
    <row r="19" spans="1:15">
      <c r="A19" s="4" t="s">
        <v>144</v>
      </c>
      <c r="D19" s="5" t="n">
        <v>164735376</v>
      </c>
    </row>
    <row r="20" spans="1:15">
      <c r="A20" s="4" t="s">
        <v>145</v>
      </c>
      <c r="B20" s="5" t="n">
        <v>1974610</v>
      </c>
      <c r="C20" s="5" t="n">
        <v>1870709</v>
      </c>
      <c r="D20" s="6" t="n">
        <v>1671</v>
      </c>
      <c r="E20" s="5" t="n">
        <v>1488783</v>
      </c>
      <c r="F20" s="5" t="n">
        <v>-34316</v>
      </c>
      <c r="G20" s="5" t="n">
        <v>-335918</v>
      </c>
      <c r="H20" s="5" t="n">
        <v>750489</v>
      </c>
      <c r="I20" s="5" t="n">
        <v>103901</v>
      </c>
    </row>
    <row r="21" spans="1:15">
      <c r="A21" s="3" t="s">
        <v>132</v>
      </c>
    </row>
    <row r="22" spans="1:15">
      <c r="A22" s="4" t="s">
        <v>100</v>
      </c>
      <c r="B22" s="5" t="n">
        <v>107224</v>
      </c>
      <c r="C22" s="5" t="n">
        <v>102313</v>
      </c>
      <c r="H22" s="5" t="n">
        <v>102313</v>
      </c>
      <c r="I22" s="5" t="n">
        <v>4911</v>
      </c>
    </row>
    <row r="23" spans="1:15">
      <c r="A23" s="4" t="s">
        <v>133</v>
      </c>
      <c r="B23" s="5" t="n">
        <v>-3688</v>
      </c>
      <c r="I23" s="5" t="n">
        <v>-3688</v>
      </c>
    </row>
    <row r="24" spans="1:15">
      <c r="A24" s="4" t="s">
        <v>135</v>
      </c>
      <c r="B24" s="5" t="n">
        <v>-1016</v>
      </c>
      <c r="C24" s="5" t="n">
        <v>-1016</v>
      </c>
      <c r="G24" s="5" t="n">
        <v>-1016</v>
      </c>
    </row>
    <row r="25" spans="1:15">
      <c r="A25" s="4" t="s">
        <v>136</v>
      </c>
      <c r="M25" s="5" t="n">
        <v>625</v>
      </c>
      <c r="N25" s="5" t="n">
        <v>625</v>
      </c>
      <c r="O25" s="5" t="n">
        <v>625</v>
      </c>
    </row>
    <row r="26" spans="1:15">
      <c r="A26" s="4" t="s">
        <v>108</v>
      </c>
      <c r="B26" s="5" t="n">
        <v>-5593</v>
      </c>
      <c r="C26" s="5" t="n">
        <v>-3697</v>
      </c>
      <c r="G26" s="5" t="n">
        <v>-3697</v>
      </c>
      <c r="I26" s="5" t="n">
        <v>-1896</v>
      </c>
    </row>
    <row r="27" spans="1:15">
      <c r="A27" s="4" t="s">
        <v>137</v>
      </c>
      <c r="D27" s="5" t="n">
        <v>341185</v>
      </c>
    </row>
    <row r="28" spans="1:15">
      <c r="A28" s="4" t="s">
        <v>138</v>
      </c>
      <c r="B28" s="5" t="n">
        <v>4131</v>
      </c>
      <c r="C28" s="5" t="n">
        <v>4131</v>
      </c>
      <c r="D28" s="6" t="n">
        <v>3</v>
      </c>
      <c r="E28" s="5" t="n">
        <v>4128</v>
      </c>
    </row>
    <row r="29" spans="1:15">
      <c r="A29" s="4" t="s">
        <v>139</v>
      </c>
      <c r="B29" s="5" t="n">
        <v>4081</v>
      </c>
      <c r="C29" s="5" t="n">
        <v>4081</v>
      </c>
      <c r="E29" s="5" t="n">
        <v>4081</v>
      </c>
    </row>
    <row r="30" spans="1:15">
      <c r="A30" s="4" t="s">
        <v>140</v>
      </c>
      <c r="B30" s="5" t="n">
        <v>-364</v>
      </c>
      <c r="C30" s="5" t="n">
        <v>-364</v>
      </c>
      <c r="E30" s="5" t="n">
        <v>-364</v>
      </c>
    </row>
    <row r="31" spans="1:15">
      <c r="A31" s="4" t="s">
        <v>75</v>
      </c>
      <c r="D31" s="5" t="n">
        <v>-693250</v>
      </c>
    </row>
    <row r="32" spans="1:15">
      <c r="A32" s="4" t="s">
        <v>141</v>
      </c>
      <c r="B32" s="5" t="n">
        <v>-6593</v>
      </c>
      <c r="C32" s="5" t="n">
        <v>-6593</v>
      </c>
      <c r="F32" s="5" t="n">
        <v>-6593</v>
      </c>
    </row>
    <row r="33" spans="1:15">
      <c r="A33" s="4" t="s">
        <v>142</v>
      </c>
      <c r="D33" s="5" t="n">
        <v>229247</v>
      </c>
    </row>
    <row r="34" spans="1:15">
      <c r="A34" s="4" t="s">
        <v>143</v>
      </c>
      <c r="B34" s="5" t="n">
        <v>2805</v>
      </c>
      <c r="C34" s="5" t="n">
        <v>2805</v>
      </c>
      <c r="D34" s="6" t="n">
        <v>2</v>
      </c>
      <c r="E34" s="5" t="n">
        <v>2803</v>
      </c>
    </row>
    <row r="35" spans="1:15">
      <c r="A35" s="4" t="s">
        <v>146</v>
      </c>
      <c r="D35" s="5" t="n">
        <v>164612558</v>
      </c>
    </row>
    <row r="36" spans="1:15">
      <c r="A36" s="4" t="s">
        <v>147</v>
      </c>
      <c r="B36" s="5" t="n">
        <v>2076222</v>
      </c>
      <c r="C36" s="5" t="n">
        <v>1972994</v>
      </c>
      <c r="D36" s="6" t="n">
        <v>1676</v>
      </c>
      <c r="E36" s="5" t="n">
        <v>1499431</v>
      </c>
      <c r="F36" s="5" t="n">
        <v>-40909</v>
      </c>
      <c r="G36" s="5" t="n">
        <v>-340006</v>
      </c>
      <c r="H36" s="5" t="n">
        <v>852802</v>
      </c>
      <c r="I36" s="5" t="n">
        <v>103228</v>
      </c>
    </row>
    <row r="37" spans="1:15">
      <c r="A37" s="3" t="s">
        <v>132</v>
      </c>
    </row>
    <row r="38" spans="1:15">
      <c r="A38" s="4" t="s">
        <v>148</v>
      </c>
      <c r="B38" s="5" t="n">
        <v>-43</v>
      </c>
      <c r="C38" s="5" t="n">
        <v>-43</v>
      </c>
      <c r="H38" s="5" t="n">
        <v>-43</v>
      </c>
    </row>
    <row r="39" spans="1:15">
      <c r="A39" s="4" t="s">
        <v>100</v>
      </c>
      <c r="B39" s="5" t="n">
        <v>133354</v>
      </c>
      <c r="C39" s="5" t="n">
        <v>128468</v>
      </c>
      <c r="H39" s="5" t="n">
        <v>128468</v>
      </c>
      <c r="I39" s="5" t="n">
        <v>4886</v>
      </c>
    </row>
    <row r="40" spans="1:15">
      <c r="A40" s="4" t="s">
        <v>133</v>
      </c>
      <c r="B40" s="5" t="n">
        <v>-4020</v>
      </c>
      <c r="I40" s="5" t="n">
        <v>-4020</v>
      </c>
    </row>
    <row r="41" spans="1:15">
      <c r="A41" s="4" t="s">
        <v>134</v>
      </c>
      <c r="B41" s="5" t="n">
        <v>-19112</v>
      </c>
      <c r="C41" s="5" t="n">
        <v>-1721</v>
      </c>
      <c r="E41" s="5" t="n">
        <v>-1721</v>
      </c>
      <c r="I41" s="5" t="n">
        <v>-17391</v>
      </c>
    </row>
    <row r="42" spans="1:15">
      <c r="A42" s="4" t="s">
        <v>135</v>
      </c>
      <c r="B42" s="5" t="n">
        <v>5829</v>
      </c>
      <c r="C42" s="5" t="n">
        <v>5829</v>
      </c>
      <c r="G42" s="5" t="n">
        <v>5829</v>
      </c>
    </row>
    <row r="43" spans="1:15">
      <c r="A43" s="4" t="s">
        <v>136</v>
      </c>
      <c r="J43" s="6" t="n">
        <v>-18</v>
      </c>
      <c r="K43" s="6" t="n">
        <v>-18</v>
      </c>
      <c r="L43" s="6" t="n">
        <v>-18</v>
      </c>
      <c r="M43" s="6" t="n">
        <v>-1078</v>
      </c>
      <c r="N43" s="6" t="n">
        <v>-1078</v>
      </c>
      <c r="O43" s="6" t="n">
        <v>-1078</v>
      </c>
    </row>
    <row r="44" spans="1:15">
      <c r="A44" s="4" t="s">
        <v>108</v>
      </c>
      <c r="B44" s="5" t="n">
        <v>121810</v>
      </c>
      <c r="C44" s="5" t="n">
        <v>125749</v>
      </c>
      <c r="G44" s="5" t="n">
        <v>125749</v>
      </c>
      <c r="I44" s="5" t="n">
        <v>-3939</v>
      </c>
    </row>
    <row r="45" spans="1:15">
      <c r="A45" s="4" t="s">
        <v>139</v>
      </c>
      <c r="B45" s="5" t="n">
        <v>14831</v>
      </c>
      <c r="C45" s="5" t="n">
        <v>14831</v>
      </c>
      <c r="E45" s="5" t="n">
        <v>14831</v>
      </c>
    </row>
    <row r="46" spans="1:15">
      <c r="A46" s="4" t="s">
        <v>75</v>
      </c>
      <c r="D46" s="5" t="n">
        <v>-210206</v>
      </c>
    </row>
    <row r="47" spans="1:15">
      <c r="A47" s="4" t="s">
        <v>141</v>
      </c>
      <c r="B47" s="5" t="n">
        <v>-3154</v>
      </c>
      <c r="C47" s="5" t="n">
        <v>-3154</v>
      </c>
      <c r="F47" s="5" t="n">
        <v>-3154</v>
      </c>
    </row>
    <row r="48" spans="1:15">
      <c r="A48" s="4" t="s">
        <v>142</v>
      </c>
      <c r="D48" s="5" t="n">
        <v>251085</v>
      </c>
    </row>
    <row r="49" spans="1:15">
      <c r="A49" s="4" t="s">
        <v>143</v>
      </c>
      <c r="B49" s="5" t="n">
        <v>3076</v>
      </c>
      <c r="C49" s="5" t="n">
        <v>3076</v>
      </c>
      <c r="D49" s="6" t="n">
        <v>3</v>
      </c>
      <c r="E49" s="5" t="n">
        <v>3073</v>
      </c>
    </row>
    <row r="50" spans="1:15">
      <c r="A50" s="4" t="s">
        <v>149</v>
      </c>
      <c r="D50" s="5" t="n">
        <v>164653437</v>
      </c>
    </row>
    <row r="51" spans="1:15">
      <c r="A51" s="4" t="s">
        <v>150</v>
      </c>
      <c r="B51" s="6" t="n">
        <v>2327697</v>
      </c>
      <c r="C51" s="6" t="n">
        <v>2244933</v>
      </c>
      <c r="D51" s="6" t="n">
        <v>1679</v>
      </c>
      <c r="E51" s="6" t="n">
        <v>1515614</v>
      </c>
      <c r="F51" s="6" t="n">
        <v>-44063</v>
      </c>
      <c r="G51" s="6" t="n">
        <v>-209524</v>
      </c>
      <c r="H51" s="6" t="n">
        <v>981227</v>
      </c>
      <c r="I51" s="6" t="n">
        <v>82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30</v>
      </c>
      <c r="D2" s="2" t="s">
        <v>573</v>
      </c>
      <c r="E2" s="2" t="s">
        <v>574</v>
      </c>
    </row>
    <row r="3" spans="1:5">
      <c r="A3" s="3" t="s">
        <v>575</v>
      </c>
    </row>
    <row r="4" spans="1:5">
      <c r="A4" s="4" t="s">
        <v>40</v>
      </c>
      <c r="C4" s="6" t="n">
        <v>354871</v>
      </c>
      <c r="E4" s="6" t="n">
        <v>435328</v>
      </c>
    </row>
    <row r="5" spans="1:5">
      <c r="A5" s="4" t="s">
        <v>46</v>
      </c>
      <c r="C5" s="5" t="n">
        <v>635769</v>
      </c>
      <c r="E5" s="5" t="n">
        <v>642761</v>
      </c>
    </row>
    <row r="6" spans="1:5">
      <c r="A6" s="3" t="s">
        <v>576</v>
      </c>
    </row>
    <row r="7" spans="1:5">
      <c r="A7" s="4" t="s">
        <v>577</v>
      </c>
      <c r="C7" s="5" t="n">
        <v>17023</v>
      </c>
      <c r="E7" s="5" t="n">
        <v>17023</v>
      </c>
    </row>
    <row r="8" spans="1:5">
      <c r="A8" s="4" t="s">
        <v>578</v>
      </c>
      <c r="C8" s="5" t="n">
        <v>53753</v>
      </c>
      <c r="E8" s="5" t="n">
        <v>36730</v>
      </c>
    </row>
    <row r="9" spans="1:5">
      <c r="A9" s="4" t="s">
        <v>579</v>
      </c>
      <c r="C9" s="5" t="n">
        <v>541375</v>
      </c>
      <c r="E9" s="5" t="n">
        <v>547853</v>
      </c>
    </row>
    <row r="10" spans="1:5">
      <c r="A10" s="3" t="s">
        <v>580</v>
      </c>
    </row>
    <row r="11" spans="1:5">
      <c r="A11" s="4" t="s">
        <v>91</v>
      </c>
      <c r="B11" s="6" t="n">
        <v>57441</v>
      </c>
      <c r="C11" s="5" t="n">
        <v>146627</v>
      </c>
      <c r="D11" s="6" t="n">
        <v>157274</v>
      </c>
    </row>
    <row r="12" spans="1:5">
      <c r="A12" s="4" t="s">
        <v>581</v>
      </c>
      <c r="B12" s="5" t="n">
        <v>-2306</v>
      </c>
      <c r="C12" s="5" t="n">
        <v>-7354</v>
      </c>
      <c r="D12" s="5" t="n">
        <v>-13604</v>
      </c>
    </row>
    <row r="13" spans="1:5">
      <c r="A13" s="4" t="s">
        <v>582</v>
      </c>
    </row>
    <row r="14" spans="1:5">
      <c r="A14" s="3" t="s">
        <v>575</v>
      </c>
    </row>
    <row r="15" spans="1:5">
      <c r="A15" s="4" t="s">
        <v>39</v>
      </c>
      <c r="C15" s="5" t="n">
        <v>268734</v>
      </c>
      <c r="E15" s="5" t="n">
        <v>202778</v>
      </c>
    </row>
    <row r="16" spans="1:5">
      <c r="A16" s="4" t="s">
        <v>44</v>
      </c>
      <c r="C16" s="5" t="n">
        <v>12164</v>
      </c>
      <c r="E16" s="5" t="n">
        <v>4655</v>
      </c>
    </row>
    <row r="17" spans="1:5">
      <c r="A17" s="3" t="s">
        <v>576</v>
      </c>
    </row>
    <row r="18" spans="1:5">
      <c r="A18" s="4" t="s">
        <v>583</v>
      </c>
      <c r="C18" s="5" t="n">
        <v>23200</v>
      </c>
      <c r="E18" s="5" t="n">
        <v>40705</v>
      </c>
    </row>
    <row r="19" spans="1:5">
      <c r="A19" s="4" t="s">
        <v>584</v>
      </c>
      <c r="C19" s="5" t="n">
        <v>418</v>
      </c>
      <c r="E19" s="5" t="n">
        <v>450</v>
      </c>
    </row>
    <row r="20" spans="1:5">
      <c r="A20" s="4" t="s">
        <v>585</v>
      </c>
      <c r="C20" s="5" t="n">
        <v>635769</v>
      </c>
      <c r="E20" s="6" t="n">
        <v>642761</v>
      </c>
    </row>
    <row r="21" spans="1:5">
      <c r="A21" s="3" t="s">
        <v>586</v>
      </c>
    </row>
    <row r="22" spans="1:5">
      <c r="A22" s="4" t="s">
        <v>587</v>
      </c>
      <c r="B22" s="5" t="n">
        <v>633908</v>
      </c>
      <c r="C22" s="5" t="n">
        <v>527670</v>
      </c>
      <c r="D22" s="5" t="n">
        <v>475934</v>
      </c>
    </row>
    <row r="23" spans="1:5">
      <c r="A23" s="4" t="s">
        <v>588</v>
      </c>
      <c r="B23" s="5" t="n">
        <v>547512</v>
      </c>
      <c r="C23" s="5" t="n">
        <v>353222</v>
      </c>
      <c r="D23" s="5" t="n">
        <v>298946</v>
      </c>
    </row>
    <row r="24" spans="1:5">
      <c r="A24" s="4" t="s">
        <v>589</v>
      </c>
      <c r="B24" s="5" t="n">
        <v>28955</v>
      </c>
      <c r="C24" s="5" t="n">
        <v>27821</v>
      </c>
      <c r="D24" s="5" t="n">
        <v>19714</v>
      </c>
    </row>
    <row r="25" spans="1:5">
      <c r="A25" s="3" t="s">
        <v>580</v>
      </c>
    </row>
    <row r="26" spans="1:5">
      <c r="A26" s="4" t="s">
        <v>590</v>
      </c>
      <c r="B26" s="5" t="n">
        <v>1343</v>
      </c>
      <c r="C26" s="5" t="n">
        <v>551</v>
      </c>
      <c r="D26" s="5" t="n">
        <v>120</v>
      </c>
    </row>
    <row r="27" spans="1:5">
      <c r="A27" s="4" t="s">
        <v>100</v>
      </c>
      <c r="B27" s="6" t="n">
        <v>56478</v>
      </c>
      <c r="C27" s="6" t="n">
        <v>139824</v>
      </c>
      <c r="D27" s="6" t="n">
        <v>1437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40"/>
    <col customWidth="1" max="5" min="5" width="21"/>
    <col customWidth="1" max="6" min="6" width="21"/>
    <col customWidth="1" max="7" min="7" width="21"/>
    <col customWidth="1" max="8" min="8" width="21"/>
    <col customWidth="1" max="9" min="9" width="20"/>
    <col customWidth="1" max="10" min="10" width="14"/>
  </cols>
  <sheetData>
    <row r="1" spans="1:10">
      <c r="A1" s="1" t="s">
        <v>591</v>
      </c>
      <c r="B1" s="2" t="s">
        <v>592</v>
      </c>
      <c r="C1" s="2" t="s">
        <v>1</v>
      </c>
    </row>
    <row r="2" spans="1:10">
      <c r="B2" s="2" t="s">
        <v>593</v>
      </c>
      <c r="C2" s="2" t="s">
        <v>594</v>
      </c>
      <c r="D2" s="2" t="s">
        <v>595</v>
      </c>
      <c r="E2" s="2" t="s">
        <v>596</v>
      </c>
      <c r="F2" s="2" t="s">
        <v>596</v>
      </c>
      <c r="G2" s="2" t="s">
        <v>597</v>
      </c>
      <c r="H2" s="2" t="s">
        <v>598</v>
      </c>
      <c r="I2" s="2" t="s">
        <v>599</v>
      </c>
      <c r="J2" s="2" t="s">
        <v>600</v>
      </c>
    </row>
    <row r="3" spans="1:10">
      <c r="A3" s="3" t="s">
        <v>601</v>
      </c>
    </row>
    <row r="4" spans="1:10">
      <c r="A4" s="4" t="s">
        <v>602</v>
      </c>
      <c r="D4" s="5" t="n">
        <v>12000</v>
      </c>
    </row>
    <row r="5" spans="1:10">
      <c r="A5" s="4" t="s">
        <v>603</v>
      </c>
      <c r="D5" s="6" t="n">
        <v>302038</v>
      </c>
      <c r="E5" s="6" t="n">
        <v>292717</v>
      </c>
      <c r="F5" s="6" t="n">
        <v>292717</v>
      </c>
    </row>
    <row r="6" spans="1:10">
      <c r="A6" s="4" t="s">
        <v>604</v>
      </c>
      <c r="D6" s="6" t="n">
        <v>28504</v>
      </c>
      <c r="E6" s="5" t="n">
        <v>70379</v>
      </c>
      <c r="G6" s="6" t="n">
        <v>73416</v>
      </c>
    </row>
    <row r="7" spans="1:10">
      <c r="A7" s="4" t="s">
        <v>605</v>
      </c>
      <c r="D7" s="5" t="n">
        <v>1</v>
      </c>
    </row>
    <row r="8" spans="1:10">
      <c r="A8" s="4" t="s">
        <v>606</v>
      </c>
      <c r="D8" s="4" t="s">
        <v>607</v>
      </c>
    </row>
    <row r="9" spans="1:10">
      <c r="A9" s="4" t="s">
        <v>608</v>
      </c>
      <c r="D9" s="6" t="n">
        <v>26761</v>
      </c>
      <c r="E9" s="5" t="n">
        <v>26317</v>
      </c>
      <c r="G9" s="5" t="n">
        <v>26589</v>
      </c>
    </row>
    <row r="10" spans="1:10">
      <c r="A10" s="4" t="s">
        <v>582</v>
      </c>
    </row>
    <row r="11" spans="1:10">
      <c r="A11" s="3" t="s">
        <v>601</v>
      </c>
    </row>
    <row r="12" spans="1:10">
      <c r="A12" s="4" t="s">
        <v>609</v>
      </c>
      <c r="J12" s="4" t="s">
        <v>610</v>
      </c>
    </row>
    <row r="13" spans="1:10">
      <c r="A13" s="4" t="s">
        <v>611</v>
      </c>
      <c r="B13" s="4" t="s">
        <v>612</v>
      </c>
    </row>
    <row r="14" spans="1:10">
      <c r="A14" s="4" t="s">
        <v>613</v>
      </c>
      <c r="I14" s="6" t="n">
        <v>221300</v>
      </c>
    </row>
    <row r="15" spans="1:10">
      <c r="A15" s="4" t="s">
        <v>603</v>
      </c>
      <c r="D15" s="5" t="n">
        <v>273900</v>
      </c>
    </row>
    <row r="16" spans="1:10">
      <c r="A16" s="4" t="s">
        <v>604</v>
      </c>
      <c r="D16" s="5" t="n">
        <v>28200</v>
      </c>
      <c r="E16" s="5" t="n">
        <v>69900</v>
      </c>
      <c r="G16" s="5" t="n">
        <v>71900</v>
      </c>
    </row>
    <row r="17" spans="1:10">
      <c r="A17" s="4" t="s">
        <v>614</v>
      </c>
      <c r="F17" s="6" t="n">
        <v>160600</v>
      </c>
      <c r="H17" s="6" t="n">
        <v>156600</v>
      </c>
    </row>
    <row r="18" spans="1:10">
      <c r="A18" s="4" t="s">
        <v>608</v>
      </c>
      <c r="D18" s="6" t="n">
        <v>25000</v>
      </c>
      <c r="E18" s="6" t="n">
        <v>25000</v>
      </c>
      <c r="G18" s="6" t="n">
        <v>25000</v>
      </c>
    </row>
    <row r="19" spans="1:10">
      <c r="A19" s="4" t="s">
        <v>615</v>
      </c>
    </row>
    <row r="20" spans="1:10">
      <c r="A20" s="3" t="s">
        <v>601</v>
      </c>
    </row>
    <row r="21" spans="1:10">
      <c r="A21" s="4" t="s">
        <v>609</v>
      </c>
      <c r="J21" s="4" t="s">
        <v>610</v>
      </c>
    </row>
    <row r="22" spans="1:10">
      <c r="A22" s="4" t="s">
        <v>616</v>
      </c>
    </row>
    <row r="23" spans="1:10">
      <c r="A23" s="3" t="s">
        <v>601</v>
      </c>
    </row>
    <row r="24" spans="1:10">
      <c r="A24" s="4" t="s">
        <v>614</v>
      </c>
      <c r="C24" s="6" t="n">
        <v>160400</v>
      </c>
    </row>
  </sheetData>
  <mergeCells count="2">
    <mergeCell ref="A1:A2"/>
    <mergeCell ref="C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231</v>
      </c>
    </row>
    <row r="3" spans="1:3">
      <c r="A3" s="4" t="s">
        <v>618</v>
      </c>
      <c r="B3" s="6" t="n">
        <v>102474</v>
      </c>
      <c r="C3" s="6" t="n">
        <v>83355</v>
      </c>
    </row>
    <row r="4" spans="1:3">
      <c r="A4" s="4" t="s">
        <v>619</v>
      </c>
      <c r="B4" s="5" t="n">
        <v>18077</v>
      </c>
      <c r="C4" s="5" t="n">
        <v>16446</v>
      </c>
    </row>
    <row r="5" spans="1:3">
      <c r="A5" s="4" t="s">
        <v>620</v>
      </c>
      <c r="B5" s="5" t="n">
        <v>30546</v>
      </c>
      <c r="C5" s="5" t="n">
        <v>19179</v>
      </c>
    </row>
    <row r="6" spans="1:3">
      <c r="A6" s="4" t="s">
        <v>621</v>
      </c>
      <c r="B6" s="5" t="n">
        <v>13101</v>
      </c>
      <c r="C6" s="5" t="n">
        <v>12479</v>
      </c>
    </row>
    <row r="7" spans="1:3">
      <c r="A7" s="4" t="s">
        <v>622</v>
      </c>
      <c r="B7" s="5" t="n">
        <v>8502</v>
      </c>
      <c r="C7" s="5" t="n">
        <v>5070</v>
      </c>
    </row>
    <row r="8" spans="1:3">
      <c r="A8" s="4" t="s">
        <v>623</v>
      </c>
      <c r="B8" s="5" t="n">
        <v>61230</v>
      </c>
      <c r="C8" s="5" t="n">
        <v>55128</v>
      </c>
    </row>
    <row r="9" spans="1:3">
      <c r="A9" s="4" t="s">
        <v>624</v>
      </c>
      <c r="B9" s="5" t="n">
        <v>16125</v>
      </c>
      <c r="C9" s="5" t="n">
        <v>15961</v>
      </c>
    </row>
    <row r="10" spans="1:3">
      <c r="A10" s="4" t="s">
        <v>521</v>
      </c>
      <c r="B10" s="5" t="n">
        <v>19172</v>
      </c>
      <c r="C10" s="5" t="n">
        <v>0</v>
      </c>
    </row>
    <row r="11" spans="1:3">
      <c r="A11" s="4" t="s">
        <v>625</v>
      </c>
      <c r="B11" s="5" t="n">
        <v>44396</v>
      </c>
      <c r="C11" s="5" t="n">
        <v>35178</v>
      </c>
    </row>
    <row r="12" spans="1:3">
      <c r="A12" s="4" t="s">
        <v>51</v>
      </c>
      <c r="B12" s="6" t="n">
        <v>313623</v>
      </c>
      <c r="C12" s="6" t="n">
        <v>2427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626</v>
      </c>
      <c r="B1" s="2" t="s">
        <v>1</v>
      </c>
    </row>
    <row r="2" spans="1:4">
      <c r="B2" s="2" t="s">
        <v>627</v>
      </c>
      <c r="C2" s="2" t="s">
        <v>596</v>
      </c>
      <c r="D2" s="2" t="s">
        <v>597</v>
      </c>
    </row>
    <row r="3" spans="1:4">
      <c r="A3" s="3" t="s">
        <v>628</v>
      </c>
    </row>
    <row r="4" spans="1:4">
      <c r="A4" s="5" t="n">
        <v>2018</v>
      </c>
      <c r="B4" s="6" t="n">
        <v>45345</v>
      </c>
    </row>
    <row r="5" spans="1:4">
      <c r="A5" s="5" t="n">
        <v>2019</v>
      </c>
      <c r="B5" s="5" t="n">
        <v>39414</v>
      </c>
    </row>
    <row r="6" spans="1:4">
      <c r="A6" s="5" t="n">
        <v>2020</v>
      </c>
      <c r="B6" s="5" t="n">
        <v>26180</v>
      </c>
    </row>
    <row r="7" spans="1:4">
      <c r="A7" s="5" t="n">
        <v>2021</v>
      </c>
      <c r="B7" s="5" t="n">
        <v>14770</v>
      </c>
    </row>
    <row r="8" spans="1:4">
      <c r="A8" s="5" t="n">
        <v>2022</v>
      </c>
      <c r="B8" s="5" t="n">
        <v>6130</v>
      </c>
    </row>
    <row r="9" spans="1:4">
      <c r="A9" s="4" t="s">
        <v>629</v>
      </c>
      <c r="B9" s="5" t="n">
        <v>13186</v>
      </c>
    </row>
    <row r="10" spans="1:4">
      <c r="A10" s="4" t="s">
        <v>118</v>
      </c>
      <c r="B10" s="5" t="n">
        <v>145025</v>
      </c>
    </row>
    <row r="11" spans="1:4">
      <c r="A11" s="3" t="s">
        <v>630</v>
      </c>
    </row>
    <row r="12" spans="1:4">
      <c r="A12" s="5" t="n">
        <v>2018</v>
      </c>
      <c r="B12" s="5" t="n">
        <v>927</v>
      </c>
    </row>
    <row r="13" spans="1:4">
      <c r="A13" s="5" t="n">
        <v>2019</v>
      </c>
      <c r="B13" s="5" t="n">
        <v>311</v>
      </c>
    </row>
    <row r="14" spans="1:4">
      <c r="A14" s="5" t="n">
        <v>2020</v>
      </c>
      <c r="B14" s="5" t="n">
        <v>157</v>
      </c>
    </row>
    <row r="15" spans="1:4">
      <c r="A15" s="5" t="n">
        <v>2021</v>
      </c>
      <c r="B15" s="5" t="n">
        <v>0</v>
      </c>
    </row>
    <row r="16" spans="1:4">
      <c r="A16" s="5" t="n">
        <v>2022</v>
      </c>
      <c r="B16" s="5" t="n">
        <v>0</v>
      </c>
    </row>
    <row r="17" spans="1:4">
      <c r="A17" s="4" t="s">
        <v>629</v>
      </c>
      <c r="B17" s="5" t="n">
        <v>0</v>
      </c>
    </row>
    <row r="18" spans="1:4">
      <c r="A18" s="4" t="s">
        <v>118</v>
      </c>
      <c r="B18" s="5" t="n">
        <v>1395</v>
      </c>
    </row>
    <row r="19" spans="1:4">
      <c r="A19" s="4" t="s">
        <v>631</v>
      </c>
      <c r="B19" s="5" t="n">
        <v>-60</v>
      </c>
    </row>
    <row r="20" spans="1:4">
      <c r="A20" s="4" t="s">
        <v>632</v>
      </c>
      <c r="B20" s="5" t="n">
        <v>1335</v>
      </c>
    </row>
    <row r="21" spans="1:4">
      <c r="A21" s="4" t="s">
        <v>633</v>
      </c>
      <c r="B21" s="6" t="n">
        <v>48700</v>
      </c>
      <c r="C21" s="6" t="n">
        <v>43600</v>
      </c>
      <c r="D21" s="6" t="n">
        <v>41500</v>
      </c>
    </row>
    <row r="22" spans="1:4">
      <c r="A22" s="4" t="s">
        <v>634</v>
      </c>
    </row>
    <row r="23" spans="1:4">
      <c r="A23" s="3" t="s">
        <v>630</v>
      </c>
    </row>
    <row r="24" spans="1:4">
      <c r="A24" s="4" t="s">
        <v>635</v>
      </c>
      <c r="B24" s="5" t="n">
        <v>14</v>
      </c>
    </row>
    <row r="25" spans="1:4">
      <c r="A25" s="4" t="s">
        <v>636</v>
      </c>
    </row>
    <row r="26" spans="1:4">
      <c r="A26" s="3" t="s">
        <v>630</v>
      </c>
    </row>
    <row r="27" spans="1:4">
      <c r="A27" s="4" t="s">
        <v>635</v>
      </c>
      <c r="B27" s="5"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2</v>
      </c>
      <c r="C1" s="2" t="s">
        <v>30</v>
      </c>
      <c r="D1" s="2" t="s">
        <v>638</v>
      </c>
      <c r="E1" s="2" t="s">
        <v>639</v>
      </c>
    </row>
    <row r="2" spans="1:5">
      <c r="A2" s="3" t="s">
        <v>640</v>
      </c>
    </row>
    <row r="3" spans="1:5">
      <c r="A3" s="4" t="s">
        <v>641</v>
      </c>
      <c r="B3" s="6" t="n">
        <v>1714193</v>
      </c>
      <c r="C3" s="6" t="n">
        <v>1750943</v>
      </c>
    </row>
    <row r="4" spans="1:5">
      <c r="A4" s="4" t="s">
        <v>642</v>
      </c>
      <c r="B4" s="5" t="n">
        <v>16143</v>
      </c>
      <c r="C4" s="5" t="n">
        <v>23247</v>
      </c>
    </row>
    <row r="5" spans="1:5">
      <c r="A5" s="4" t="s">
        <v>53</v>
      </c>
      <c r="B5" s="5" t="n">
        <v>1698050</v>
      </c>
      <c r="C5" s="5" t="n">
        <v>1727696</v>
      </c>
    </row>
    <row r="6" spans="1:5">
      <c r="A6" s="4" t="s">
        <v>643</v>
      </c>
    </row>
    <row r="7" spans="1:5">
      <c r="A7" s="3" t="s">
        <v>640</v>
      </c>
    </row>
    <row r="8" spans="1:5">
      <c r="A8" s="4" t="s">
        <v>644</v>
      </c>
      <c r="B8" s="5" t="n">
        <v>0</v>
      </c>
      <c r="C8" s="5" t="n">
        <v>5280</v>
      </c>
    </row>
    <row r="9" spans="1:5">
      <c r="A9" s="4" t="s">
        <v>645</v>
      </c>
    </row>
    <row r="10" spans="1:5">
      <c r="A10" s="3" t="s">
        <v>640</v>
      </c>
    </row>
    <row r="11" spans="1:5">
      <c r="A11" s="4" t="s">
        <v>644</v>
      </c>
      <c r="B11" s="5" t="n">
        <v>95694</v>
      </c>
      <c r="C11" s="5" t="n">
        <v>119020</v>
      </c>
    </row>
    <row r="12" spans="1:5">
      <c r="A12" s="4" t="s">
        <v>646</v>
      </c>
      <c r="B12" s="5" t="n">
        <v>96365</v>
      </c>
      <c r="C12" s="5" t="n">
        <v>120103</v>
      </c>
    </row>
    <row r="13" spans="1:5">
      <c r="A13" s="4" t="s">
        <v>647</v>
      </c>
      <c r="B13" s="5" t="n">
        <v>-671</v>
      </c>
      <c r="C13" s="5" t="n">
        <v>-1083</v>
      </c>
    </row>
    <row r="14" spans="1:5">
      <c r="A14" s="4" t="s">
        <v>648</v>
      </c>
    </row>
    <row r="15" spans="1:5">
      <c r="A15" s="3" t="s">
        <v>640</v>
      </c>
    </row>
    <row r="16" spans="1:5">
      <c r="A16" s="4" t="s">
        <v>644</v>
      </c>
      <c r="B16" s="5" t="n">
        <v>494422</v>
      </c>
      <c r="C16" s="5" t="n">
        <v>577202</v>
      </c>
    </row>
    <row r="17" spans="1:5">
      <c r="A17" s="4" t="s">
        <v>646</v>
      </c>
      <c r="B17" s="5" t="n">
        <v>505000</v>
      </c>
      <c r="C17" s="5" t="n">
        <v>583500</v>
      </c>
    </row>
    <row r="18" spans="1:5">
      <c r="A18" s="4" t="s">
        <v>647</v>
      </c>
      <c r="B18" s="6" t="n">
        <v>-10578</v>
      </c>
      <c r="C18" s="6" t="n">
        <v>-6298</v>
      </c>
    </row>
    <row r="19" spans="1:5">
      <c r="A19" s="4" t="s">
        <v>649</v>
      </c>
    </row>
    <row r="20" spans="1:5">
      <c r="A20" s="3" t="s">
        <v>640</v>
      </c>
    </row>
    <row r="21" spans="1:5">
      <c r="A21" s="4" t="s">
        <v>650</v>
      </c>
      <c r="B21" s="4" t="s">
        <v>651</v>
      </c>
      <c r="C21" s="4" t="s">
        <v>651</v>
      </c>
    </row>
    <row r="22" spans="1:5">
      <c r="A22" s="4" t="s">
        <v>644</v>
      </c>
      <c r="B22" s="6" t="n">
        <v>493362</v>
      </c>
      <c r="C22" s="6" t="n">
        <v>492333</v>
      </c>
    </row>
    <row r="23" spans="1:5">
      <c r="A23" s="4" t="s">
        <v>646</v>
      </c>
      <c r="B23" s="5" t="n">
        <v>500000</v>
      </c>
      <c r="C23" s="5" t="n">
        <v>500000</v>
      </c>
    </row>
    <row r="24" spans="1:5">
      <c r="A24" s="4" t="s">
        <v>647</v>
      </c>
      <c r="B24" s="6" t="n">
        <v>-6638</v>
      </c>
      <c r="C24" s="6" t="n">
        <v>-7667</v>
      </c>
    </row>
    <row r="25" spans="1:5">
      <c r="A25" s="4" t="s">
        <v>652</v>
      </c>
      <c r="E25" s="4" t="s">
        <v>653</v>
      </c>
    </row>
    <row r="26" spans="1:5">
      <c r="A26" s="4" t="s">
        <v>654</v>
      </c>
    </row>
    <row r="27" spans="1:5">
      <c r="A27" s="3" t="s">
        <v>640</v>
      </c>
    </row>
    <row r="28" spans="1:5">
      <c r="A28" s="4" t="s">
        <v>650</v>
      </c>
      <c r="B28" s="4" t="s">
        <v>655</v>
      </c>
      <c r="C28" s="4" t="s">
        <v>655</v>
      </c>
    </row>
    <row r="29" spans="1:5">
      <c r="A29" s="4" t="s">
        <v>644</v>
      </c>
      <c r="B29" s="6" t="n">
        <v>608681</v>
      </c>
      <c r="C29" s="6" t="n">
        <v>534884</v>
      </c>
    </row>
    <row r="30" spans="1:5">
      <c r="A30" s="4" t="s">
        <v>646</v>
      </c>
      <c r="B30" s="5" t="n">
        <v>617356</v>
      </c>
      <c r="C30" s="5" t="n">
        <v>543840</v>
      </c>
    </row>
    <row r="31" spans="1:5">
      <c r="A31" s="4" t="s">
        <v>647</v>
      </c>
      <c r="B31" s="5" t="n">
        <v>-8675</v>
      </c>
      <c r="C31" s="5" t="n">
        <v>-8956</v>
      </c>
    </row>
    <row r="32" spans="1:5">
      <c r="A32" s="4" t="s">
        <v>652</v>
      </c>
      <c r="D32" s="4" t="s">
        <v>656</v>
      </c>
    </row>
    <row r="33" spans="1:5">
      <c r="A33" s="4" t="s">
        <v>657</v>
      </c>
    </row>
    <row r="34" spans="1:5">
      <c r="A34" s="3" t="s">
        <v>640</v>
      </c>
    </row>
    <row r="35" spans="1:5">
      <c r="A35" s="4" t="s">
        <v>644</v>
      </c>
      <c r="B35" s="6" t="n">
        <v>22034</v>
      </c>
      <c r="C35" s="6" t="n">
        <v>222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14"/>
  </cols>
  <sheetData>
    <row r="1" spans="1:9">
      <c r="A1" s="1" t="s">
        <v>658</v>
      </c>
      <c r="B1" s="2" t="s">
        <v>1</v>
      </c>
    </row>
    <row r="2" spans="1:9">
      <c r="B2" s="2" t="s">
        <v>659</v>
      </c>
      <c r="C2" s="2" t="s">
        <v>596</v>
      </c>
      <c r="D2" s="2" t="s">
        <v>597</v>
      </c>
      <c r="E2" s="2" t="s">
        <v>660</v>
      </c>
      <c r="F2" s="2" t="s">
        <v>661</v>
      </c>
      <c r="G2" s="2" t="s">
        <v>662</v>
      </c>
      <c r="H2" s="2" t="s">
        <v>663</v>
      </c>
      <c r="I2" s="2" t="s">
        <v>664</v>
      </c>
    </row>
    <row r="3" spans="1:9">
      <c r="A3" s="3" t="s">
        <v>640</v>
      </c>
    </row>
    <row r="4" spans="1:9">
      <c r="A4" s="4" t="s">
        <v>665</v>
      </c>
      <c r="E4" s="10" t="n">
        <v>0.8</v>
      </c>
      <c r="F4" s="11" t="n">
        <v>200000</v>
      </c>
    </row>
    <row r="5" spans="1:9">
      <c r="A5" s="4" t="s">
        <v>666</v>
      </c>
      <c r="E5" s="9" t="n">
        <v>0.4</v>
      </c>
      <c r="F5" s="5" t="n">
        <v>100000</v>
      </c>
    </row>
    <row r="6" spans="1:9">
      <c r="A6" s="4" t="s">
        <v>160</v>
      </c>
      <c r="B6" s="6" t="n">
        <v>-766000</v>
      </c>
      <c r="C6" s="6" t="n">
        <v>-528000</v>
      </c>
      <c r="D6" s="6" t="n">
        <v>-10633000</v>
      </c>
    </row>
    <row r="7" spans="1:9">
      <c r="A7" s="4" t="s">
        <v>48</v>
      </c>
      <c r="B7" s="5" t="n">
        <v>16143000</v>
      </c>
      <c r="C7" s="5" t="n">
        <v>23247000</v>
      </c>
    </row>
    <row r="8" spans="1:9">
      <c r="A8" s="4" t="s">
        <v>53</v>
      </c>
      <c r="B8" s="6" t="n">
        <v>1698050000</v>
      </c>
      <c r="C8" s="5" t="n">
        <v>1727696000</v>
      </c>
    </row>
    <row r="9" spans="1:9">
      <c r="A9" s="4" t="s">
        <v>667</v>
      </c>
    </row>
    <row r="10" spans="1:9">
      <c r="A10" s="3" t="s">
        <v>640</v>
      </c>
    </row>
    <row r="11" spans="1:9">
      <c r="A11" s="4" t="s">
        <v>611</v>
      </c>
      <c r="B11" s="4" t="s">
        <v>495</v>
      </c>
    </row>
    <row r="12" spans="1:9">
      <c r="A12" s="4" t="s">
        <v>648</v>
      </c>
    </row>
    <row r="13" spans="1:9">
      <c r="A13" s="3" t="s">
        <v>640</v>
      </c>
    </row>
    <row r="14" spans="1:9">
      <c r="A14" s="4" t="s">
        <v>644</v>
      </c>
      <c r="B14" s="6" t="n">
        <v>494422000</v>
      </c>
      <c r="C14" s="5" t="n">
        <v>577202000</v>
      </c>
    </row>
    <row r="15" spans="1:9">
      <c r="A15" s="4" t="s">
        <v>668</v>
      </c>
    </row>
    <row r="16" spans="1:9">
      <c r="A16" s="3" t="s">
        <v>640</v>
      </c>
    </row>
    <row r="17" spans="1:9">
      <c r="A17" s="4" t="s">
        <v>669</v>
      </c>
      <c r="B17" s="5" t="n">
        <v>6300000</v>
      </c>
    </row>
    <row r="18" spans="1:9">
      <c r="A18" s="4" t="s">
        <v>670</v>
      </c>
    </row>
    <row r="19" spans="1:9">
      <c r="A19" s="3" t="s">
        <v>640</v>
      </c>
    </row>
    <row r="20" spans="1:9">
      <c r="A20" s="4" t="s">
        <v>652</v>
      </c>
      <c r="I20" s="4" t="s">
        <v>671</v>
      </c>
    </row>
    <row r="21" spans="1:9">
      <c r="A21" s="4" t="s">
        <v>649</v>
      </c>
    </row>
    <row r="22" spans="1:9">
      <c r="A22" s="3" t="s">
        <v>640</v>
      </c>
    </row>
    <row r="23" spans="1:9">
      <c r="A23" s="4" t="s">
        <v>672</v>
      </c>
      <c r="H23" s="6" t="n">
        <v>500000000</v>
      </c>
    </row>
    <row r="24" spans="1:9">
      <c r="A24" s="4" t="s">
        <v>644</v>
      </c>
      <c r="B24" s="5" t="n">
        <v>493362000</v>
      </c>
      <c r="C24" s="5" t="n">
        <v>492333000</v>
      </c>
    </row>
    <row r="25" spans="1:9">
      <c r="A25" s="4" t="s">
        <v>652</v>
      </c>
      <c r="H25" s="4" t="s">
        <v>653</v>
      </c>
    </row>
    <row r="26" spans="1:9">
      <c r="A26" s="4" t="s">
        <v>654</v>
      </c>
    </row>
    <row r="27" spans="1:9">
      <c r="A27" s="3" t="s">
        <v>640</v>
      </c>
    </row>
    <row r="28" spans="1:9">
      <c r="A28" s="4" t="s">
        <v>673</v>
      </c>
      <c r="F28" s="11" t="n">
        <v>515000000</v>
      </c>
    </row>
    <row r="29" spans="1:9">
      <c r="A29" s="4" t="s">
        <v>674</v>
      </c>
      <c r="G29" s="11" t="n">
        <v>515000000</v>
      </c>
    </row>
    <row r="30" spans="1:9">
      <c r="A30" s="4" t="s">
        <v>644</v>
      </c>
      <c r="B30" s="5" t="n">
        <v>608681000</v>
      </c>
      <c r="C30" s="5" t="n">
        <v>534884000</v>
      </c>
    </row>
    <row r="31" spans="1:9">
      <c r="A31" s="4" t="s">
        <v>652</v>
      </c>
      <c r="G31" s="4" t="s">
        <v>656</v>
      </c>
    </row>
    <row r="32" spans="1:9">
      <c r="A32" s="4" t="s">
        <v>675</v>
      </c>
    </row>
    <row r="33" spans="1:9">
      <c r="A33" s="3" t="s">
        <v>640</v>
      </c>
    </row>
    <row r="34" spans="1:9">
      <c r="A34" s="4" t="s">
        <v>676</v>
      </c>
      <c r="B34" s="5" t="n">
        <v>1875000000</v>
      </c>
    </row>
    <row r="35" spans="1:9">
      <c r="A35" s="4" t="s">
        <v>645</v>
      </c>
    </row>
    <row r="36" spans="1:9">
      <c r="A36" s="3" t="s">
        <v>640</v>
      </c>
    </row>
    <row r="37" spans="1:9">
      <c r="A37" s="4" t="s">
        <v>644</v>
      </c>
      <c r="B37" s="5" t="n">
        <v>95694000</v>
      </c>
      <c r="C37" s="5" t="n">
        <v>119020000</v>
      </c>
    </row>
    <row r="38" spans="1:9">
      <c r="A38" s="4" t="s">
        <v>657</v>
      </c>
    </row>
    <row r="39" spans="1:9">
      <c r="A39" s="3" t="s">
        <v>640</v>
      </c>
    </row>
    <row r="40" spans="1:9">
      <c r="A40" s="4" t="s">
        <v>644</v>
      </c>
      <c r="B40" s="5" t="n">
        <v>22034000</v>
      </c>
      <c r="C40" s="5" t="n">
        <v>22224000</v>
      </c>
    </row>
    <row r="41" spans="1:9">
      <c r="A41" s="4" t="s">
        <v>677</v>
      </c>
    </row>
    <row r="42" spans="1:9">
      <c r="A42" s="3" t="s">
        <v>640</v>
      </c>
    </row>
    <row r="43" spans="1:9">
      <c r="A43" s="4" t="s">
        <v>676</v>
      </c>
      <c r="B43" s="5" t="n">
        <v>1000000000</v>
      </c>
    </row>
    <row r="44" spans="1:9">
      <c r="A44" s="4" t="s">
        <v>678</v>
      </c>
      <c r="B44" s="5" t="n">
        <v>976000000</v>
      </c>
    </row>
    <row r="45" spans="1:9">
      <c r="A45" s="4" t="s">
        <v>679</v>
      </c>
    </row>
    <row r="46" spans="1:9">
      <c r="A46" s="3" t="s">
        <v>640</v>
      </c>
    </row>
    <row r="47" spans="1:9">
      <c r="A47" s="4" t="s">
        <v>680</v>
      </c>
      <c r="C47" s="5" t="n">
        <v>5300000</v>
      </c>
    </row>
    <row r="48" spans="1:9">
      <c r="A48" s="4" t="s">
        <v>681</v>
      </c>
    </row>
    <row r="49" spans="1:9">
      <c r="A49" s="3" t="s">
        <v>640</v>
      </c>
    </row>
    <row r="50" spans="1:9">
      <c r="A50" s="4" t="s">
        <v>644</v>
      </c>
      <c r="B50" s="5" t="n">
        <v>0</v>
      </c>
      <c r="C50" s="5" t="n">
        <v>5280000</v>
      </c>
    </row>
    <row r="51" spans="1:9">
      <c r="A51" s="4" t="s">
        <v>682</v>
      </c>
    </row>
    <row r="52" spans="1:9">
      <c r="A52" s="3" t="s">
        <v>640</v>
      </c>
    </row>
    <row r="53" spans="1:9">
      <c r="A53" s="4" t="s">
        <v>678</v>
      </c>
      <c r="B53" s="5" t="n">
        <v>948300000</v>
      </c>
    </row>
    <row r="54" spans="1:9">
      <c r="A54" s="4" t="s">
        <v>645</v>
      </c>
    </row>
    <row r="55" spans="1:9">
      <c r="A55" s="3" t="s">
        <v>640</v>
      </c>
    </row>
    <row r="56" spans="1:9">
      <c r="A56" s="4" t="s">
        <v>672</v>
      </c>
      <c r="B56" s="5" t="n">
        <v>350000000</v>
      </c>
    </row>
    <row r="57" spans="1:9">
      <c r="A57" s="4" t="s">
        <v>683</v>
      </c>
    </row>
    <row r="58" spans="1:9">
      <c r="A58" s="3" t="s">
        <v>640</v>
      </c>
    </row>
    <row r="59" spans="1:9">
      <c r="A59" s="4" t="s">
        <v>680</v>
      </c>
      <c r="B59" s="5" t="n">
        <v>53100000</v>
      </c>
      <c r="C59" s="6" t="n">
        <v>76900000</v>
      </c>
      <c r="E59" s="10" t="n">
        <v>66.59999999999999</v>
      </c>
    </row>
    <row r="60" spans="1:9">
      <c r="A60" s="4" t="s">
        <v>684</v>
      </c>
    </row>
    <row r="61" spans="1:9">
      <c r="A61" s="3" t="s">
        <v>640</v>
      </c>
    </row>
    <row r="62" spans="1:9">
      <c r="A62" s="4" t="s">
        <v>680</v>
      </c>
      <c r="B62" s="6" t="n">
        <v>43300000</v>
      </c>
    </row>
    <row r="63" spans="1:9">
      <c r="A63" s="4" t="s">
        <v>685</v>
      </c>
    </row>
    <row r="64" spans="1:9">
      <c r="A64" s="3" t="s">
        <v>640</v>
      </c>
    </row>
    <row r="65" spans="1:9">
      <c r="A65" s="4" t="s">
        <v>686</v>
      </c>
      <c r="B65" s="4" t="s">
        <v>687</v>
      </c>
      <c r="E65" s="4" t="s">
        <v>687</v>
      </c>
      <c r="F65" s="4" t="s">
        <v>687</v>
      </c>
    </row>
    <row r="66" spans="1:9">
      <c r="A66" s="4" t="s">
        <v>688</v>
      </c>
    </row>
    <row r="67" spans="1:9">
      <c r="A67" s="3" t="s">
        <v>640</v>
      </c>
    </row>
    <row r="68" spans="1:9">
      <c r="A68" s="4" t="s">
        <v>686</v>
      </c>
      <c r="B68" s="4" t="s">
        <v>689</v>
      </c>
      <c r="E68" s="4" t="s">
        <v>689</v>
      </c>
      <c r="F68" s="4" t="s">
        <v>689</v>
      </c>
    </row>
    <row r="69" spans="1:9">
      <c r="A69" s="4" t="s">
        <v>690</v>
      </c>
    </row>
    <row r="70" spans="1:9">
      <c r="A70" s="3" t="s">
        <v>640</v>
      </c>
    </row>
    <row r="71" spans="1:9">
      <c r="A71" s="4" t="s">
        <v>691</v>
      </c>
      <c r="B71" s="4" t="s">
        <v>692</v>
      </c>
    </row>
    <row r="72" spans="1:9">
      <c r="A72" s="4" t="s">
        <v>693</v>
      </c>
    </row>
    <row r="73" spans="1:9">
      <c r="A73" s="3" t="s">
        <v>640</v>
      </c>
    </row>
    <row r="74" spans="1:9">
      <c r="A74" s="4" t="s">
        <v>691</v>
      </c>
      <c r="B74" s="4" t="s">
        <v>694</v>
      </c>
    </row>
    <row r="75" spans="1:9">
      <c r="A75" s="4" t="s">
        <v>668</v>
      </c>
    </row>
    <row r="76" spans="1:9">
      <c r="A76" s="3" t="s">
        <v>640</v>
      </c>
    </row>
    <row r="77" spans="1:9">
      <c r="A77" s="4" t="s">
        <v>680</v>
      </c>
      <c r="B77" s="6" t="n">
        <v>24000000</v>
      </c>
    </row>
    <row r="78" spans="1:9">
      <c r="A78" s="4" t="s">
        <v>695</v>
      </c>
      <c r="B78" s="4" t="s">
        <v>696</v>
      </c>
    </row>
    <row r="79" spans="1:9">
      <c r="A79" s="4" t="s">
        <v>676</v>
      </c>
      <c r="B79" s="6" t="n">
        <v>150000000</v>
      </c>
    </row>
    <row r="80" spans="1:9">
      <c r="A80" s="4" t="s">
        <v>697</v>
      </c>
    </row>
    <row r="81" spans="1:9">
      <c r="A81" s="3" t="s">
        <v>640</v>
      </c>
    </row>
    <row r="82" spans="1:9">
      <c r="A82" s="4" t="s">
        <v>698</v>
      </c>
      <c r="B82" s="5" t="n">
        <v>3</v>
      </c>
      <c r="E82" s="5" t="n">
        <v>3</v>
      </c>
      <c r="F82" s="5" t="n">
        <v>3</v>
      </c>
    </row>
    <row r="83" spans="1:9">
      <c r="A83" s="4" t="s">
        <v>699</v>
      </c>
    </row>
    <row r="84" spans="1:9">
      <c r="A84" s="3" t="s">
        <v>640</v>
      </c>
    </row>
    <row r="85" spans="1:9">
      <c r="A85" s="4" t="s">
        <v>700</v>
      </c>
      <c r="B85" s="12" t="n">
        <v>5.5</v>
      </c>
      <c r="E85" s="12" t="n">
        <v>5.5</v>
      </c>
      <c r="F85" s="12" t="n">
        <v>5.5</v>
      </c>
    </row>
    <row r="86" spans="1:9">
      <c r="A86" s="4" t="s">
        <v>701</v>
      </c>
    </row>
    <row r="87" spans="1:9">
      <c r="A87" s="3" t="s">
        <v>640</v>
      </c>
    </row>
    <row r="88" spans="1:9">
      <c r="A88" s="4" t="s">
        <v>691</v>
      </c>
      <c r="B88" s="4" t="s">
        <v>692</v>
      </c>
    </row>
    <row r="89" spans="1:9">
      <c r="A89" s="4" t="s">
        <v>702</v>
      </c>
    </row>
    <row r="90" spans="1:9">
      <c r="A90" s="3" t="s">
        <v>640</v>
      </c>
    </row>
    <row r="91" spans="1:9">
      <c r="A91" s="4" t="s">
        <v>691</v>
      </c>
      <c r="B91" s="4" t="s">
        <v>692</v>
      </c>
    </row>
    <row r="92" spans="1:9">
      <c r="A92" s="4" t="s">
        <v>703</v>
      </c>
    </row>
    <row r="93" spans="1:9">
      <c r="A93" s="3" t="s">
        <v>640</v>
      </c>
    </row>
    <row r="94" spans="1:9">
      <c r="A94" s="4" t="s">
        <v>676</v>
      </c>
      <c r="B94" s="6" t="n">
        <v>50000000</v>
      </c>
    </row>
    <row r="95" spans="1:9">
      <c r="A95" s="4" t="s">
        <v>648</v>
      </c>
    </row>
    <row r="96" spans="1:9">
      <c r="A96" s="3" t="s">
        <v>640</v>
      </c>
    </row>
    <row r="97" spans="1:9">
      <c r="A97" s="4" t="s">
        <v>704</v>
      </c>
      <c r="B97" s="4" t="s">
        <v>696</v>
      </c>
    </row>
    <row r="98" spans="1:9">
      <c r="A98" s="4" t="s">
        <v>672</v>
      </c>
      <c r="B98" s="6" t="n">
        <v>525000000</v>
      </c>
    </row>
    <row r="99" spans="1:9">
      <c r="A99" s="4" t="s">
        <v>705</v>
      </c>
    </row>
    <row r="100" spans="1:9">
      <c r="A100" s="3" t="s">
        <v>640</v>
      </c>
    </row>
    <row r="101" spans="1:9">
      <c r="A101" s="4" t="s">
        <v>680</v>
      </c>
      <c r="B101" s="6" t="n">
        <v>500000000</v>
      </c>
    </row>
    <row r="102" spans="1:9">
      <c r="A102" s="4" t="s">
        <v>706</v>
      </c>
    </row>
    <row r="103" spans="1:9">
      <c r="A103" s="3" t="s">
        <v>640</v>
      </c>
    </row>
    <row r="104" spans="1:9">
      <c r="A104" s="4" t="s">
        <v>691</v>
      </c>
      <c r="B104" s="4" t="s">
        <v>692</v>
      </c>
    </row>
    <row r="105" spans="1:9">
      <c r="A105" s="4" t="s">
        <v>686</v>
      </c>
      <c r="B105" s="4" t="s">
        <v>687</v>
      </c>
      <c r="E105" s="4" t="s">
        <v>687</v>
      </c>
      <c r="F105" s="4" t="s">
        <v>687</v>
      </c>
    </row>
    <row r="106" spans="1:9">
      <c r="A106" s="4" t="s">
        <v>707</v>
      </c>
    </row>
    <row r="107" spans="1:9">
      <c r="A107" s="3" t="s">
        <v>640</v>
      </c>
    </row>
    <row r="108" spans="1:9">
      <c r="A108" s="4" t="s">
        <v>691</v>
      </c>
      <c r="B108" s="4" t="s">
        <v>694</v>
      </c>
    </row>
    <row r="109" spans="1:9">
      <c r="A109" s="4" t="s">
        <v>686</v>
      </c>
      <c r="B109" s="4" t="s">
        <v>708</v>
      </c>
      <c r="E109" s="4" t="s">
        <v>708</v>
      </c>
      <c r="F109" s="4" t="s">
        <v>708</v>
      </c>
    </row>
    <row r="110" spans="1:9">
      <c r="A110" s="4" t="s">
        <v>709</v>
      </c>
    </row>
    <row r="111" spans="1:9">
      <c r="A111" s="3" t="s">
        <v>640</v>
      </c>
    </row>
    <row r="112" spans="1:9">
      <c r="A112" s="4" t="s">
        <v>680</v>
      </c>
      <c r="B112" s="6" t="n">
        <v>5000000</v>
      </c>
    </row>
    <row r="113" spans="1:9">
      <c r="A113" s="4" t="s">
        <v>710</v>
      </c>
    </row>
    <row r="114" spans="1:9">
      <c r="A114" s="3" t="s">
        <v>640</v>
      </c>
    </row>
    <row r="115" spans="1:9">
      <c r="A115" s="4" t="s">
        <v>691</v>
      </c>
      <c r="B115" s="4" t="s">
        <v>692</v>
      </c>
    </row>
    <row r="116" spans="1:9">
      <c r="A116" s="4" t="s">
        <v>711</v>
      </c>
    </row>
    <row r="117" spans="1:9">
      <c r="A117" s="3" t="s">
        <v>640</v>
      </c>
    </row>
    <row r="118" spans="1:9">
      <c r="A118" s="4" t="s">
        <v>691</v>
      </c>
      <c r="B118" s="4" t="s">
        <v>694</v>
      </c>
    </row>
    <row r="119" spans="1:9">
      <c r="A119" s="4" t="s">
        <v>712</v>
      </c>
    </row>
    <row r="120" spans="1:9">
      <c r="A120" s="3" t="s">
        <v>640</v>
      </c>
    </row>
    <row r="121" spans="1:9">
      <c r="A121" s="4" t="s">
        <v>680</v>
      </c>
      <c r="B121" s="6" t="n">
        <v>12300000</v>
      </c>
    </row>
    <row r="122" spans="1:9">
      <c r="A122" s="4" t="s">
        <v>713</v>
      </c>
    </row>
    <row r="123" spans="1:9">
      <c r="A123" s="3" t="s">
        <v>640</v>
      </c>
    </row>
    <row r="124" spans="1:9">
      <c r="A124" s="4" t="s">
        <v>714</v>
      </c>
      <c r="B124" s="4" t="s">
        <v>715</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716</v>
      </c>
      <c r="B1" s="2" t="s">
        <v>659</v>
      </c>
    </row>
    <row r="2" spans="1:2">
      <c r="A2" s="3" t="s">
        <v>239</v>
      </c>
    </row>
    <row r="3" spans="1:2">
      <c r="A3" s="5" t="n">
        <v>2018</v>
      </c>
      <c r="B3" s="6" t="n">
        <v>16143</v>
      </c>
    </row>
    <row r="4" spans="1:2">
      <c r="A4" s="5" t="n">
        <v>2019</v>
      </c>
      <c r="B4" s="5" t="n">
        <v>2274</v>
      </c>
    </row>
    <row r="5" spans="1:2">
      <c r="A5" s="5" t="n">
        <v>2020</v>
      </c>
      <c r="B5" s="5" t="n">
        <v>1751</v>
      </c>
    </row>
    <row r="6" spans="1:2">
      <c r="A6" s="5" t="n">
        <v>2021</v>
      </c>
      <c r="B6" s="5" t="n">
        <v>98947</v>
      </c>
    </row>
    <row r="7" spans="1:2">
      <c r="A7" s="5" t="n">
        <v>2022</v>
      </c>
      <c r="B7" s="5" t="n">
        <v>1122636</v>
      </c>
    </row>
    <row r="8" spans="1:2">
      <c r="A8" s="4" t="s">
        <v>717</v>
      </c>
      <c r="B8" s="5" t="n">
        <v>499004</v>
      </c>
    </row>
    <row r="9" spans="1:2">
      <c r="A9" s="4" t="s">
        <v>644</v>
      </c>
      <c r="B9" s="6" t="n">
        <v>17407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242</v>
      </c>
    </row>
    <row r="3" spans="1:3">
      <c r="A3" s="4" t="s">
        <v>719</v>
      </c>
      <c r="B3" s="6" t="n">
        <v>52771</v>
      </c>
      <c r="C3" s="6" t="n">
        <v>53152</v>
      </c>
    </row>
    <row r="4" spans="1:3">
      <c r="A4" s="4" t="s">
        <v>621</v>
      </c>
      <c r="B4" s="5" t="n">
        <v>51903</v>
      </c>
      <c r="C4" s="5" t="n">
        <v>41251</v>
      </c>
    </row>
    <row r="5" spans="1:3">
      <c r="A5" s="4" t="s">
        <v>168</v>
      </c>
      <c r="B5" s="5" t="n">
        <v>1613</v>
      </c>
      <c r="C5" s="5" t="n">
        <v>1711</v>
      </c>
    </row>
    <row r="6" spans="1:3">
      <c r="A6" s="4" t="s">
        <v>720</v>
      </c>
      <c r="B6" s="6" t="n">
        <v>106287</v>
      </c>
      <c r="C6" s="6" t="n">
        <v>961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83</v>
      </c>
    </row>
    <row r="3" spans="1:4">
      <c r="A3" s="3" t="s">
        <v>722</v>
      </c>
    </row>
    <row r="4" spans="1:4">
      <c r="A4" s="4" t="s">
        <v>99</v>
      </c>
      <c r="B4" s="6" t="n">
        <v>-69154</v>
      </c>
      <c r="C4" s="6" t="n">
        <v>15315</v>
      </c>
      <c r="D4" s="6" t="n">
        <v>13501</v>
      </c>
    </row>
    <row r="5" spans="1:4">
      <c r="A5" s="4" t="s">
        <v>723</v>
      </c>
      <c r="B5" s="5" t="n">
        <v>88900</v>
      </c>
    </row>
    <row r="6" spans="1:4">
      <c r="A6" s="4" t="s">
        <v>724</v>
      </c>
      <c r="B6" s="5" t="n">
        <v>75000</v>
      </c>
    </row>
    <row r="7" spans="1:4">
      <c r="A7" s="4" t="s">
        <v>725</v>
      </c>
      <c r="B7" s="5" t="n">
        <v>26200</v>
      </c>
    </row>
    <row r="8" spans="1:4">
      <c r="A8" s="4" t="s">
        <v>726</v>
      </c>
      <c r="B8" s="5" t="n">
        <v>38300</v>
      </c>
    </row>
    <row r="9" spans="1:4">
      <c r="A9" s="4" t="s">
        <v>727</v>
      </c>
      <c r="B9" s="5" t="n">
        <v>12100</v>
      </c>
    </row>
    <row r="10" spans="1:4">
      <c r="A10" s="4" t="s">
        <v>728</v>
      </c>
      <c r="B10" s="5" t="n">
        <v>62900</v>
      </c>
    </row>
    <row r="11" spans="1:4">
      <c r="A11" s="4" t="s">
        <v>729</v>
      </c>
      <c r="B11" s="5" t="n">
        <v>13900</v>
      </c>
    </row>
    <row r="12" spans="1:4">
      <c r="A12" s="4" t="s">
        <v>730</v>
      </c>
      <c r="B12" s="6" t="n">
        <v>4400</v>
      </c>
    </row>
    <row r="13" spans="1:4">
      <c r="A13" s="4" t="s">
        <v>731</v>
      </c>
      <c r="B13" s="4" t="s">
        <v>715</v>
      </c>
    </row>
    <row r="14" spans="1:4">
      <c r="A14" s="4" t="s">
        <v>732</v>
      </c>
      <c r="B14" s="6" t="n">
        <v>9600</v>
      </c>
    </row>
    <row r="15" spans="1:4">
      <c r="A15" s="4" t="s">
        <v>733</v>
      </c>
      <c r="B15" s="5" t="n">
        <v>2100</v>
      </c>
    </row>
    <row r="16" spans="1:4">
      <c r="A16" s="4" t="s">
        <v>734</v>
      </c>
      <c r="B16" s="5" t="n">
        <v>700</v>
      </c>
    </row>
    <row r="17" spans="1:4">
      <c r="A17" s="4" t="s">
        <v>735</v>
      </c>
      <c r="B17" s="5" t="n">
        <v>5600</v>
      </c>
    </row>
    <row r="18" spans="1:4">
      <c r="A18" s="4" t="s">
        <v>736</v>
      </c>
      <c r="B18" s="5" t="n">
        <v>89300</v>
      </c>
    </row>
    <row r="19" spans="1:4">
      <c r="A19" s="4" t="s">
        <v>737</v>
      </c>
      <c r="B19" s="5" t="n">
        <v>192000</v>
      </c>
    </row>
    <row r="20" spans="1:4">
      <c r="A20" s="4" t="s">
        <v>738</v>
      </c>
      <c r="B20" s="5" t="n">
        <v>2800</v>
      </c>
    </row>
    <row r="21" spans="1:4">
      <c r="A21" s="4" t="s">
        <v>739</v>
      </c>
      <c r="B21" s="5" t="n">
        <v>21700</v>
      </c>
    </row>
    <row r="22" spans="1:4">
      <c r="A22" s="4" t="s">
        <v>740</v>
      </c>
      <c r="B22" s="5" t="n">
        <v>2384</v>
      </c>
      <c r="C22" s="5" t="n">
        <v>4667</v>
      </c>
      <c r="D22" s="6" t="n">
        <v>5604</v>
      </c>
    </row>
    <row r="23" spans="1:4">
      <c r="A23" s="4" t="s">
        <v>741</v>
      </c>
      <c r="B23" s="5" t="n">
        <v>3000</v>
      </c>
    </row>
    <row r="24" spans="1:4">
      <c r="A24" s="4" t="s">
        <v>742</v>
      </c>
      <c r="B24" s="5" t="n">
        <v>2000</v>
      </c>
    </row>
    <row r="25" spans="1:4">
      <c r="A25" s="4" t="s">
        <v>743</v>
      </c>
      <c r="B25" s="5" t="n">
        <v>1300</v>
      </c>
    </row>
    <row r="26" spans="1:4">
      <c r="A26" s="4" t="s">
        <v>744</v>
      </c>
      <c r="B26" s="5" t="n">
        <v>8045</v>
      </c>
      <c r="C26" s="6" t="n">
        <v>49196</v>
      </c>
    </row>
    <row r="27" spans="1:4">
      <c r="A27" s="4" t="s">
        <v>745</v>
      </c>
    </row>
    <row r="28" spans="1:4">
      <c r="A28" s="3" t="s">
        <v>722</v>
      </c>
    </row>
    <row r="29" spans="1:4">
      <c r="A29" s="4" t="s">
        <v>746</v>
      </c>
      <c r="B29" s="5" t="n">
        <v>138200</v>
      </c>
    </row>
    <row r="30" spans="1:4">
      <c r="A30" s="4" t="s">
        <v>747</v>
      </c>
      <c r="B30" s="5" t="n">
        <v>1400</v>
      </c>
    </row>
    <row r="31" spans="1:4">
      <c r="A31" s="4" t="s">
        <v>748</v>
      </c>
    </row>
    <row r="32" spans="1:4">
      <c r="A32" s="3" t="s">
        <v>722</v>
      </c>
    </row>
    <row r="33" spans="1:4">
      <c r="A33" s="4" t="s">
        <v>747</v>
      </c>
      <c r="B33" s="5" t="n">
        <v>102700</v>
      </c>
    </row>
    <row r="34" spans="1:4">
      <c r="A34" s="4" t="s">
        <v>749</v>
      </c>
    </row>
    <row r="35" spans="1:4">
      <c r="A35" s="3" t="s">
        <v>722</v>
      </c>
    </row>
    <row r="36" spans="1:4">
      <c r="A36" s="4" t="s">
        <v>746</v>
      </c>
      <c r="B36" s="6" t="n">
        <v>203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246</v>
      </c>
    </row>
    <row r="4" spans="1:12">
      <c r="A4" s="4" t="s">
        <v>751</v>
      </c>
      <c r="J4" s="6" t="n">
        <v>179</v>
      </c>
      <c r="K4" s="6" t="n">
        <v>48869</v>
      </c>
      <c r="L4" s="6" t="n">
        <v>50473</v>
      </c>
    </row>
    <row r="5" spans="1:12">
      <c r="A5" s="4" t="s">
        <v>752</v>
      </c>
      <c r="J5" s="5" t="n">
        <v>64021</v>
      </c>
      <c r="K5" s="5" t="n">
        <v>73670</v>
      </c>
      <c r="L5" s="5" t="n">
        <v>48307</v>
      </c>
    </row>
    <row r="6" spans="1:12">
      <c r="A6" s="4" t="s">
        <v>98</v>
      </c>
      <c r="B6" s="6" t="n">
        <v>21934</v>
      </c>
      <c r="C6" s="6" t="n">
        <v>14980</v>
      </c>
      <c r="D6" s="6" t="n">
        <v>18070</v>
      </c>
      <c r="E6" s="6" t="n">
        <v>9216</v>
      </c>
      <c r="F6" s="6" t="n">
        <v>47893</v>
      </c>
      <c r="G6" s="6" t="n">
        <v>28146</v>
      </c>
      <c r="H6" s="6" t="n">
        <v>41974</v>
      </c>
      <c r="I6" s="6" t="n">
        <v>4526</v>
      </c>
      <c r="J6" s="6" t="n">
        <v>64200</v>
      </c>
      <c r="K6" s="6" t="n">
        <v>122539</v>
      </c>
      <c r="L6" s="6" t="n">
        <v>9878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51</v>
      </c>
      <c r="B1" s="2" t="s">
        <v>2</v>
      </c>
      <c r="C1" s="2" t="s">
        <v>30</v>
      </c>
      <c r="D1" s="2" t="s">
        <v>83</v>
      </c>
    </row>
    <row r="2" spans="1:4">
      <c r="A2" s="3" t="s">
        <v>152</v>
      </c>
    </row>
    <row r="3" spans="1:4">
      <c r="A3" s="4" t="s">
        <v>72</v>
      </c>
      <c r="B3" s="7" t="n">
        <v>0.01</v>
      </c>
      <c r="C3" s="7" t="n">
        <v>0.01</v>
      </c>
      <c r="D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3</v>
      </c>
      <c r="B1" s="2" t="s">
        <v>1</v>
      </c>
    </row>
    <row r="2" spans="1:4">
      <c r="B2" s="2" t="s">
        <v>2</v>
      </c>
      <c r="C2" s="2" t="s">
        <v>30</v>
      </c>
      <c r="D2" s="2" t="s">
        <v>83</v>
      </c>
    </row>
    <row r="3" spans="1:4">
      <c r="A3" s="3" t="s">
        <v>754</v>
      </c>
    </row>
    <row r="4" spans="1:4">
      <c r="A4" s="4" t="s">
        <v>755</v>
      </c>
      <c r="B4" s="6" t="n">
        <v>274</v>
      </c>
      <c r="C4" s="6" t="n">
        <v>65</v>
      </c>
      <c r="D4" s="6" t="n">
        <v>-21775</v>
      </c>
    </row>
    <row r="5" spans="1:4">
      <c r="A5" s="4" t="s">
        <v>756</v>
      </c>
      <c r="B5" s="5" t="n">
        <v>-80</v>
      </c>
      <c r="C5" s="5" t="n">
        <v>-332</v>
      </c>
      <c r="D5" s="5" t="n">
        <v>411</v>
      </c>
    </row>
    <row r="6" spans="1:4">
      <c r="A6" s="4" t="s">
        <v>752</v>
      </c>
      <c r="B6" s="5" t="n">
        <v>31256</v>
      </c>
      <c r="C6" s="5" t="n">
        <v>27992</v>
      </c>
      <c r="D6" s="5" t="n">
        <v>29871</v>
      </c>
    </row>
    <row r="7" spans="1:4">
      <c r="A7" s="4" t="s">
        <v>757</v>
      </c>
      <c r="B7" s="5" t="n">
        <v>31450</v>
      </c>
      <c r="C7" s="5" t="n">
        <v>27725</v>
      </c>
      <c r="D7" s="5" t="n">
        <v>8507</v>
      </c>
    </row>
    <row r="8" spans="1:4">
      <c r="A8" s="3" t="s">
        <v>758</v>
      </c>
    </row>
    <row r="9" spans="1:4">
      <c r="A9" s="4" t="s">
        <v>755</v>
      </c>
      <c r="B9" s="5" t="n">
        <v>-76056</v>
      </c>
      <c r="C9" s="5" t="n">
        <v>-8056</v>
      </c>
      <c r="D9" s="5" t="n">
        <v>13057</v>
      </c>
    </row>
    <row r="10" spans="1:4">
      <c r="A10" s="4" t="s">
        <v>756</v>
      </c>
      <c r="B10" s="5" t="n">
        <v>622</v>
      </c>
      <c r="C10" s="5" t="n">
        <v>-649</v>
      </c>
      <c r="D10" s="5" t="n">
        <v>-1521</v>
      </c>
    </row>
    <row r="11" spans="1:4">
      <c r="A11" s="4" t="s">
        <v>752</v>
      </c>
      <c r="B11" s="5" t="n">
        <v>-25170</v>
      </c>
      <c r="C11" s="5" t="n">
        <v>-3705</v>
      </c>
      <c r="D11" s="5" t="n">
        <v>-6542</v>
      </c>
    </row>
    <row r="12" spans="1:4">
      <c r="A12" s="4" t="s">
        <v>759</v>
      </c>
      <c r="B12" s="5" t="n">
        <v>-100604</v>
      </c>
      <c r="C12" s="5" t="n">
        <v>-12410</v>
      </c>
      <c r="D12" s="5" t="n">
        <v>4994</v>
      </c>
    </row>
    <row r="13" spans="1:4">
      <c r="A13" s="4" t="s">
        <v>760</v>
      </c>
      <c r="B13" s="6" t="n">
        <v>-69154</v>
      </c>
      <c r="C13" s="6" t="n">
        <v>15315</v>
      </c>
      <c r="D13" s="6" t="n">
        <v>135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1</v>
      </c>
      <c r="B1" s="2" t="s">
        <v>1</v>
      </c>
    </row>
    <row r="2" spans="1:4">
      <c r="B2" s="2" t="s">
        <v>2</v>
      </c>
      <c r="C2" s="2" t="s">
        <v>30</v>
      </c>
      <c r="D2" s="2" t="s">
        <v>83</v>
      </c>
    </row>
    <row r="3" spans="1:4">
      <c r="A3" s="3" t="s">
        <v>762</v>
      </c>
    </row>
    <row r="4" spans="1:4">
      <c r="A4" s="4" t="s">
        <v>763</v>
      </c>
      <c r="B4" s="6" t="n">
        <v>22470</v>
      </c>
      <c r="C4" s="6" t="n">
        <v>42888</v>
      </c>
      <c r="D4" s="6" t="n">
        <v>34573</v>
      </c>
    </row>
    <row r="5" spans="1:4">
      <c r="A5" s="4" t="s">
        <v>764</v>
      </c>
      <c r="B5" s="5" t="n">
        <v>1609</v>
      </c>
      <c r="C5" s="5" t="n">
        <v>1039</v>
      </c>
      <c r="D5" s="5" t="n">
        <v>4421</v>
      </c>
    </row>
    <row r="6" spans="1:4">
      <c r="A6" s="4" t="s">
        <v>765</v>
      </c>
      <c r="B6" s="5" t="n">
        <v>641</v>
      </c>
      <c r="C6" s="5" t="n">
        <v>2546</v>
      </c>
      <c r="D6" s="5" t="n">
        <v>4848</v>
      </c>
    </row>
    <row r="7" spans="1:4">
      <c r="A7" s="4" t="s">
        <v>766</v>
      </c>
      <c r="B7" s="5" t="n">
        <v>6284</v>
      </c>
      <c r="C7" s="5" t="n">
        <v>6159</v>
      </c>
      <c r="D7" s="5" t="n">
        <v>4923</v>
      </c>
    </row>
    <row r="8" spans="1:4">
      <c r="A8" s="4" t="s">
        <v>767</v>
      </c>
      <c r="B8" s="5" t="n">
        <v>-8292</v>
      </c>
      <c r="C8" s="5" t="n">
        <v>-9982</v>
      </c>
      <c r="D8" s="5" t="n">
        <v>-5653</v>
      </c>
    </row>
    <row r="9" spans="1:4">
      <c r="A9" s="4" t="s">
        <v>768</v>
      </c>
      <c r="B9" s="5" t="n">
        <v>0</v>
      </c>
      <c r="C9" s="5" t="n">
        <v>-28435</v>
      </c>
      <c r="D9" s="5" t="n">
        <v>-28143</v>
      </c>
    </row>
    <row r="10" spans="1:4">
      <c r="A10" s="4" t="s">
        <v>769</v>
      </c>
      <c r="B10" s="5" t="n">
        <v>26243</v>
      </c>
      <c r="C10" s="5" t="n">
        <v>0</v>
      </c>
      <c r="D10" s="5" t="n">
        <v>0</v>
      </c>
    </row>
    <row r="11" spans="1:4">
      <c r="A11" s="4" t="s">
        <v>769</v>
      </c>
      <c r="B11" s="5" t="n">
        <v>-115169</v>
      </c>
      <c r="C11" s="5" t="n">
        <v>2169</v>
      </c>
      <c r="D11" s="5" t="n">
        <v>0</v>
      </c>
    </row>
    <row r="12" spans="1:4">
      <c r="A12" s="4" t="s">
        <v>770</v>
      </c>
      <c r="B12" s="5" t="n">
        <v>-2940</v>
      </c>
      <c r="C12" s="5" t="n">
        <v>-1069</v>
      </c>
      <c r="D12" s="5" t="n">
        <v>-1468</v>
      </c>
    </row>
    <row r="13" spans="1:4">
      <c r="A13" s="4" t="s">
        <v>760</v>
      </c>
      <c r="B13" s="6" t="n">
        <v>-69154</v>
      </c>
      <c r="C13" s="6" t="n">
        <v>15315</v>
      </c>
      <c r="D13" s="6" t="n">
        <v>135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772</v>
      </c>
    </row>
    <row r="3" spans="1:3">
      <c r="A3" s="4" t="s">
        <v>773</v>
      </c>
      <c r="B3" s="6" t="n">
        <v>8546</v>
      </c>
      <c r="C3" s="6" t="n">
        <v>11998</v>
      </c>
    </row>
    <row r="4" spans="1:3">
      <c r="A4" s="4" t="s">
        <v>774</v>
      </c>
      <c r="B4" s="5" t="n">
        <v>8471</v>
      </c>
      <c r="C4" s="5" t="n">
        <v>9586</v>
      </c>
    </row>
    <row r="5" spans="1:3">
      <c r="A5" s="4" t="s">
        <v>775</v>
      </c>
      <c r="B5" s="5" t="n">
        <v>12224</v>
      </c>
      <c r="C5" s="5" t="n">
        <v>18200</v>
      </c>
    </row>
    <row r="6" spans="1:3">
      <c r="A6" s="4" t="s">
        <v>776</v>
      </c>
      <c r="B6" s="5" t="n">
        <v>1475</v>
      </c>
      <c r="C6" s="5" t="n">
        <v>2317</v>
      </c>
    </row>
    <row r="7" spans="1:3">
      <c r="A7" s="4" t="s">
        <v>777</v>
      </c>
      <c r="B7" s="5" t="n">
        <v>89660</v>
      </c>
      <c r="C7" s="5" t="n">
        <v>119602</v>
      </c>
    </row>
    <row r="8" spans="1:3">
      <c r="A8" s="4" t="s">
        <v>778</v>
      </c>
      <c r="B8" s="5" t="n">
        <v>7057</v>
      </c>
      <c r="C8" s="5" t="n">
        <v>3473</v>
      </c>
    </row>
    <row r="9" spans="1:3">
      <c r="A9" s="4" t="s">
        <v>779</v>
      </c>
      <c r="B9" s="5" t="n">
        <v>6295</v>
      </c>
      <c r="C9" s="5" t="n">
        <v>8523</v>
      </c>
    </row>
    <row r="10" spans="1:3">
      <c r="A10" s="4" t="s">
        <v>780</v>
      </c>
      <c r="B10" s="5" t="n">
        <v>13764</v>
      </c>
      <c r="C10" s="5" t="n">
        <v>13340</v>
      </c>
    </row>
    <row r="11" spans="1:3">
      <c r="A11" s="4" t="s">
        <v>781</v>
      </c>
      <c r="B11" s="5" t="n">
        <v>147492</v>
      </c>
      <c r="C11" s="5" t="n">
        <v>187039</v>
      </c>
    </row>
    <row r="12" spans="1:3">
      <c r="A12" s="4" t="s">
        <v>782</v>
      </c>
      <c r="B12" s="5" t="n">
        <v>-24530</v>
      </c>
      <c r="C12" s="5" t="n">
        <v>-20150</v>
      </c>
    </row>
    <row r="13" spans="1:3">
      <c r="A13" s="4" t="s">
        <v>783</v>
      </c>
      <c r="B13" s="5" t="n">
        <v>122962</v>
      </c>
      <c r="C13" s="5" t="n">
        <v>166889</v>
      </c>
    </row>
    <row r="14" spans="1:3">
      <c r="A14" s="3" t="s">
        <v>784</v>
      </c>
    </row>
    <row r="15" spans="1:3">
      <c r="A15" s="4" t="s">
        <v>776</v>
      </c>
      <c r="B15" s="5" t="n">
        <v>-170294</v>
      </c>
      <c r="C15" s="5" t="n">
        <v>-189233</v>
      </c>
    </row>
    <row r="16" spans="1:3">
      <c r="A16" s="4" t="s">
        <v>785</v>
      </c>
      <c r="B16" s="5" t="n">
        <v>-166217</v>
      </c>
      <c r="C16" s="5" t="n">
        <v>-207729</v>
      </c>
    </row>
    <row r="17" spans="1:3">
      <c r="A17" s="4" t="s">
        <v>786</v>
      </c>
      <c r="B17" s="5" t="n">
        <v>-29516</v>
      </c>
      <c r="C17" s="5" t="n">
        <v>-47607</v>
      </c>
    </row>
    <row r="18" spans="1:3">
      <c r="A18" s="4" t="s">
        <v>787</v>
      </c>
      <c r="B18" s="5" t="n">
        <v>-8045</v>
      </c>
      <c r="C18" s="5" t="n">
        <v>-49196</v>
      </c>
    </row>
    <row r="19" spans="1:3">
      <c r="A19" s="4" t="s">
        <v>168</v>
      </c>
      <c r="B19" s="5" t="n">
        <v>-1555</v>
      </c>
      <c r="C19" s="5" t="n">
        <v>-4268</v>
      </c>
    </row>
    <row r="20" spans="1:3">
      <c r="A20" s="4" t="s">
        <v>788</v>
      </c>
      <c r="B20" s="5" t="n">
        <v>-375627</v>
      </c>
      <c r="C20" s="5" t="n">
        <v>-498033</v>
      </c>
    </row>
    <row r="21" spans="1:3">
      <c r="A21" s="4" t="s">
        <v>789</v>
      </c>
      <c r="B21" s="5" t="n">
        <v>-252665</v>
      </c>
      <c r="C21" s="5" t="n">
        <v>-331144</v>
      </c>
    </row>
    <row r="22" spans="1:3">
      <c r="A22" s="4" t="s">
        <v>790</v>
      </c>
      <c r="B22" s="5" t="n">
        <v>14043</v>
      </c>
      <c r="C22" s="5" t="n">
        <v>14990</v>
      </c>
    </row>
    <row r="23" spans="1:3">
      <c r="A23" s="4" t="s">
        <v>791</v>
      </c>
      <c r="B23" s="5" t="n">
        <v>-266708</v>
      </c>
      <c r="C23" s="5" t="n">
        <v>-346134</v>
      </c>
    </row>
    <row r="24" spans="1:3">
      <c r="A24" s="3" t="s">
        <v>792</v>
      </c>
    </row>
    <row r="25" spans="1:3">
      <c r="A25" s="4" t="s">
        <v>788</v>
      </c>
      <c r="B25" s="6" t="n">
        <v>-375627</v>
      </c>
      <c r="C25" s="6" t="n">
        <v>-4980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0</v>
      </c>
    </row>
    <row r="3" spans="1:3">
      <c r="A3" s="3" t="s">
        <v>794</v>
      </c>
    </row>
    <row r="4" spans="1:3">
      <c r="A4" s="4" t="s">
        <v>795</v>
      </c>
      <c r="B4" s="6" t="n">
        <v>4667</v>
      </c>
      <c r="C4" s="6" t="n">
        <v>5604</v>
      </c>
    </row>
    <row r="5" spans="1:3">
      <c r="A5" s="4" t="s">
        <v>796</v>
      </c>
      <c r="B5" s="5" t="n">
        <v>290</v>
      </c>
      <c r="C5" s="5" t="n">
        <v>0</v>
      </c>
    </row>
    <row r="6" spans="1:3">
      <c r="A6" s="4" t="s">
        <v>797</v>
      </c>
      <c r="B6" s="5" t="n">
        <v>-198</v>
      </c>
    </row>
    <row r="7" spans="1:3">
      <c r="A7" s="4" t="s">
        <v>797</v>
      </c>
      <c r="C7" s="5" t="n">
        <v>99</v>
      </c>
    </row>
    <row r="8" spans="1:3">
      <c r="A8" s="4" t="s">
        <v>798</v>
      </c>
      <c r="B8" s="5" t="n">
        <v>-1949</v>
      </c>
      <c r="C8" s="5" t="n">
        <v>0</v>
      </c>
    </row>
    <row r="9" spans="1:3">
      <c r="A9" s="4" t="s">
        <v>799</v>
      </c>
      <c r="B9" s="5" t="n">
        <v>-426</v>
      </c>
      <c r="C9" s="5" t="n">
        <v>-1036</v>
      </c>
    </row>
    <row r="10" spans="1:3">
      <c r="A10" s="4" t="s">
        <v>800</v>
      </c>
      <c r="B10" s="6" t="n">
        <v>2384</v>
      </c>
      <c r="C10" s="6" t="n">
        <v>46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1</v>
      </c>
      <c r="B1" s="2" t="s">
        <v>802</v>
      </c>
      <c r="C1" s="2" t="s">
        <v>2</v>
      </c>
      <c r="D1" s="2" t="s">
        <v>30</v>
      </c>
      <c r="E1" s="2" t="s">
        <v>83</v>
      </c>
      <c r="F1" s="2" t="s">
        <v>803</v>
      </c>
    </row>
    <row r="2" spans="1:6">
      <c r="A2" s="3" t="s">
        <v>804</v>
      </c>
    </row>
    <row r="3" spans="1:6">
      <c r="A3" s="4" t="s">
        <v>805</v>
      </c>
      <c r="F3" s="6" t="n">
        <v>100000000</v>
      </c>
    </row>
    <row r="4" spans="1:6">
      <c r="A4" s="4" t="s">
        <v>806</v>
      </c>
      <c r="B4" s="4" t="s">
        <v>807</v>
      </c>
    </row>
    <row r="5" spans="1:6">
      <c r="A5" s="4" t="s">
        <v>808</v>
      </c>
      <c r="C5" s="6" t="n">
        <v>100000000</v>
      </c>
    </row>
    <row r="6" spans="1:6">
      <c r="A6" s="4" t="s">
        <v>809</v>
      </c>
    </row>
    <row r="7" spans="1:6">
      <c r="A7" s="3" t="s">
        <v>804</v>
      </c>
    </row>
    <row r="8" spans="1:6">
      <c r="A8" s="4" t="s">
        <v>810</v>
      </c>
      <c r="C8" s="5" t="n">
        <v>20166500</v>
      </c>
    </row>
    <row r="9" spans="1:6">
      <c r="A9" s="4" t="s">
        <v>811</v>
      </c>
      <c r="C9" s="5" t="n">
        <v>16576999</v>
      </c>
    </row>
    <row r="10" spans="1:6">
      <c r="A10" s="4" t="s">
        <v>812</v>
      </c>
    </row>
    <row r="11" spans="1:6">
      <c r="A11" s="3" t="s">
        <v>804</v>
      </c>
    </row>
    <row r="12" spans="1:6">
      <c r="A12" s="4" t="s">
        <v>813</v>
      </c>
      <c r="C12" s="4" t="s">
        <v>489</v>
      </c>
    </row>
    <row r="13" spans="1:6">
      <c r="A13" s="4" t="s">
        <v>814</v>
      </c>
      <c r="C13" s="4" t="s">
        <v>815</v>
      </c>
    </row>
    <row r="14" spans="1:6">
      <c r="A14" s="4" t="s">
        <v>816</v>
      </c>
      <c r="C14" s="4" t="s">
        <v>807</v>
      </c>
    </row>
    <row r="15" spans="1:6">
      <c r="A15" s="4" t="s">
        <v>817</v>
      </c>
    </row>
    <row r="16" spans="1:6">
      <c r="A16" s="3" t="s">
        <v>804</v>
      </c>
    </row>
    <row r="17" spans="1:6">
      <c r="A17" s="4" t="s">
        <v>818</v>
      </c>
      <c r="C17" s="5" t="n">
        <v>0</v>
      </c>
      <c r="D17" s="5" t="n">
        <v>0</v>
      </c>
      <c r="E17"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5"/>
    <col customWidth="1" max="6" min="6" width="25"/>
    <col customWidth="1" max="7" min="7" width="25"/>
  </cols>
  <sheetData>
    <row r="1" spans="1:7">
      <c r="A1" s="1" t="s">
        <v>819</v>
      </c>
      <c r="B1" s="2" t="s">
        <v>820</v>
      </c>
      <c r="C1" s="2" t="s">
        <v>821</v>
      </c>
      <c r="D1" s="2" t="s">
        <v>2</v>
      </c>
      <c r="E1" s="2" t="s">
        <v>30</v>
      </c>
      <c r="F1" s="2" t="s">
        <v>83</v>
      </c>
      <c r="G1" s="2" t="s">
        <v>822</v>
      </c>
    </row>
    <row r="2" spans="1:7">
      <c r="A2" s="3" t="s">
        <v>804</v>
      </c>
    </row>
    <row r="3" spans="1:7">
      <c r="A3" s="4" t="s">
        <v>823</v>
      </c>
      <c r="D3" s="4" t="s">
        <v>824</v>
      </c>
      <c r="E3" s="4" t="s">
        <v>825</v>
      </c>
      <c r="F3" s="4" t="s">
        <v>826</v>
      </c>
      <c r="G3" s="4" t="s">
        <v>827</v>
      </c>
    </row>
    <row r="4" spans="1:7">
      <c r="A4" s="4" t="s">
        <v>828</v>
      </c>
      <c r="D4" s="5" t="n">
        <v>956809</v>
      </c>
      <c r="E4" s="5" t="n">
        <v>1547184</v>
      </c>
      <c r="F4" s="5" t="n">
        <v>422386</v>
      </c>
    </row>
    <row r="5" spans="1:7">
      <c r="A5" s="4" t="s">
        <v>829</v>
      </c>
      <c r="D5" s="8" t="n">
        <v>0.1</v>
      </c>
      <c r="E5" s="8" t="n">
        <v>0.2</v>
      </c>
      <c r="F5" s="8" t="n">
        <v>0.2</v>
      </c>
    </row>
    <row r="6" spans="1:7">
      <c r="A6" s="4" t="s">
        <v>830</v>
      </c>
      <c r="D6" s="9" t="n">
        <v>0.1</v>
      </c>
      <c r="E6" s="9" t="n">
        <v>0.1</v>
      </c>
      <c r="F6" s="9" t="n">
        <v>0.4</v>
      </c>
    </row>
    <row r="7" spans="1:7">
      <c r="A7" s="4" t="s">
        <v>831</v>
      </c>
      <c r="D7" s="9" t="n">
        <v>0.2</v>
      </c>
      <c r="E7" s="9" t="n">
        <v>0.2</v>
      </c>
      <c r="F7" s="9" t="n">
        <v>1.4</v>
      </c>
    </row>
    <row r="8" spans="1:7">
      <c r="A8" s="4" t="s">
        <v>832</v>
      </c>
      <c r="D8" s="9" t="n">
        <v>11.3</v>
      </c>
      <c r="E8" s="8" t="n">
        <v>8.300000000000001</v>
      </c>
      <c r="F8" s="8" t="n">
        <v>7.5</v>
      </c>
    </row>
    <row r="9" spans="1:7">
      <c r="A9" s="4" t="s">
        <v>833</v>
      </c>
      <c r="D9" s="9" t="n">
        <v>20.8</v>
      </c>
    </row>
    <row r="10" spans="1:7">
      <c r="A10" s="4" t="s">
        <v>834</v>
      </c>
      <c r="D10" s="9" t="n">
        <v>8.1</v>
      </c>
    </row>
    <row r="11" spans="1:7">
      <c r="A11" s="4" t="s">
        <v>835</v>
      </c>
      <c r="D11" s="8" t="n">
        <v>7.8</v>
      </c>
    </row>
    <row r="12" spans="1:7">
      <c r="A12" s="4" t="s">
        <v>836</v>
      </c>
      <c r="D12" s="4" t="s">
        <v>837</v>
      </c>
    </row>
    <row r="13" spans="1:7">
      <c r="A13" s="4" t="s">
        <v>838</v>
      </c>
      <c r="D13" s="4" t="s">
        <v>839</v>
      </c>
    </row>
    <row r="14" spans="1:7">
      <c r="A14" s="4" t="s">
        <v>840</v>
      </c>
    </row>
    <row r="15" spans="1:7">
      <c r="A15" s="3" t="s">
        <v>804</v>
      </c>
    </row>
    <row r="16" spans="1:7">
      <c r="A16" s="4" t="s">
        <v>841</v>
      </c>
      <c r="D16" s="4" t="s">
        <v>842</v>
      </c>
    </row>
    <row r="17" spans="1:7">
      <c r="A17" s="4" t="s">
        <v>814</v>
      </c>
      <c r="D17" s="4" t="s">
        <v>842</v>
      </c>
    </row>
    <row r="18" spans="1:7">
      <c r="A18" s="4" t="s">
        <v>828</v>
      </c>
      <c r="B18" s="5" t="n">
        <v>956809</v>
      </c>
      <c r="C18" s="5" t="n">
        <v>1094306</v>
      </c>
      <c r="D18" s="5" t="n">
        <v>452878</v>
      </c>
    </row>
    <row r="19" spans="1:7">
      <c r="A19" s="4" t="s">
        <v>843</v>
      </c>
      <c r="D19" s="4" t="s">
        <v>815</v>
      </c>
    </row>
    <row r="20" spans="1:7">
      <c r="A20" s="4" t="s">
        <v>844</v>
      </c>
      <c r="D20" s="4" t="s">
        <v>4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5"/>
    <col customWidth="1" max="6" min="6" width="25"/>
    <col customWidth="1" max="7" min="7" width="25"/>
  </cols>
  <sheetData>
    <row r="1" spans="1:7">
      <c r="A1" s="1" t="s">
        <v>845</v>
      </c>
      <c r="B1" s="2" t="s">
        <v>820</v>
      </c>
      <c r="C1" s="2" t="s">
        <v>821</v>
      </c>
      <c r="D1" s="2" t="s">
        <v>2</v>
      </c>
      <c r="E1" s="2" t="s">
        <v>30</v>
      </c>
      <c r="F1" s="2" t="s">
        <v>83</v>
      </c>
      <c r="G1" s="2" t="s">
        <v>822</v>
      </c>
    </row>
    <row r="2" spans="1:7">
      <c r="A2" s="3" t="s">
        <v>846</v>
      </c>
    </row>
    <row r="3" spans="1:7">
      <c r="A3" s="4" t="s">
        <v>847</v>
      </c>
      <c r="D3" s="5" t="n">
        <v>2365916</v>
      </c>
      <c r="E3" s="5" t="n">
        <v>850732</v>
      </c>
      <c r="F3" s="5" t="n">
        <v>696176</v>
      </c>
    </row>
    <row r="4" spans="1:7">
      <c r="A4" s="4" t="s">
        <v>848</v>
      </c>
      <c r="D4" s="7" t="n">
        <v>11.65</v>
      </c>
      <c r="E4" s="7" t="n">
        <v>15.38</v>
      </c>
      <c r="F4" s="7" t="n">
        <v>13.88</v>
      </c>
    </row>
    <row r="5" spans="1:7">
      <c r="A5" s="4" t="s">
        <v>828</v>
      </c>
      <c r="D5" s="5" t="n">
        <v>956809</v>
      </c>
      <c r="E5" s="5" t="n">
        <v>1547184</v>
      </c>
      <c r="F5" s="5" t="n">
        <v>422386</v>
      </c>
    </row>
    <row r="6" spans="1:7">
      <c r="A6" s="4" t="s">
        <v>849</v>
      </c>
      <c r="D6" s="7" t="n">
        <v>12.29</v>
      </c>
      <c r="E6" s="7" t="n">
        <v>9.529999999999999</v>
      </c>
      <c r="F6" s="7" t="n">
        <v>14.76</v>
      </c>
    </row>
    <row r="7" spans="1:7">
      <c r="A7" s="4" t="s">
        <v>850</v>
      </c>
      <c r="D7" s="5" t="n">
        <v>-27968</v>
      </c>
      <c r="E7" s="5" t="n">
        <v>-28000</v>
      </c>
      <c r="F7" s="5" t="n">
        <v>-131653</v>
      </c>
    </row>
    <row r="8" spans="1:7">
      <c r="A8" s="4" t="s">
        <v>851</v>
      </c>
      <c r="D8" s="7" t="n">
        <v>8.51</v>
      </c>
      <c r="E8" s="7" t="n">
        <v>6.71</v>
      </c>
      <c r="F8" s="7" t="n">
        <v>4.13</v>
      </c>
    </row>
    <row r="9" spans="1:7">
      <c r="A9" s="4" t="s">
        <v>852</v>
      </c>
      <c r="D9" s="5" t="n">
        <v>-4000</v>
      </c>
      <c r="E9" s="5" t="n">
        <v>-4000</v>
      </c>
      <c r="F9" s="5" t="n">
        <v>-136177</v>
      </c>
    </row>
    <row r="10" spans="1:7">
      <c r="A10" s="4" t="s">
        <v>853</v>
      </c>
      <c r="D10" s="7" t="n">
        <v>13.55</v>
      </c>
      <c r="E10" s="7" t="n">
        <v>16.2</v>
      </c>
      <c r="F10" s="7" t="n">
        <v>16.68</v>
      </c>
    </row>
    <row r="11" spans="1:7">
      <c r="A11" s="4" t="s">
        <v>854</v>
      </c>
      <c r="D11" s="5" t="n">
        <v>0</v>
      </c>
      <c r="E11" s="5" t="n">
        <v>0</v>
      </c>
      <c r="F11" s="5" t="n">
        <v>0</v>
      </c>
    </row>
    <row r="12" spans="1:7">
      <c r="A12" s="4" t="s">
        <v>855</v>
      </c>
      <c r="D12" s="6" t="n">
        <v>0</v>
      </c>
      <c r="E12" s="6" t="n">
        <v>0</v>
      </c>
      <c r="F12" s="6" t="n">
        <v>0</v>
      </c>
    </row>
    <row r="13" spans="1:7">
      <c r="A13" s="4" t="s">
        <v>856</v>
      </c>
      <c r="D13" s="5" t="n">
        <v>3290757</v>
      </c>
      <c r="E13" s="5" t="n">
        <v>2365916</v>
      </c>
      <c r="F13" s="5" t="n">
        <v>850732</v>
      </c>
      <c r="G13" s="5" t="n">
        <v>696176</v>
      </c>
    </row>
    <row r="14" spans="1:7">
      <c r="A14" s="4" t="s">
        <v>857</v>
      </c>
      <c r="D14" s="7" t="n">
        <v>11.86</v>
      </c>
      <c r="E14" s="7" t="n">
        <v>11.65</v>
      </c>
      <c r="F14" s="7" t="n">
        <v>15.38</v>
      </c>
      <c r="G14" s="7" t="n">
        <v>13.88</v>
      </c>
    </row>
    <row r="15" spans="1:7">
      <c r="A15" s="4" t="s">
        <v>823</v>
      </c>
      <c r="D15" s="4" t="s">
        <v>824</v>
      </c>
      <c r="E15" s="4" t="s">
        <v>825</v>
      </c>
      <c r="F15" s="4" t="s">
        <v>826</v>
      </c>
      <c r="G15" s="4" t="s">
        <v>827</v>
      </c>
    </row>
    <row r="16" spans="1:7">
      <c r="A16" s="4" t="s">
        <v>858</v>
      </c>
      <c r="D16" s="5" t="n">
        <v>1516605</v>
      </c>
    </row>
    <row r="17" spans="1:7">
      <c r="A17" s="4" t="s">
        <v>859</v>
      </c>
      <c r="D17" s="7" t="n">
        <v>12.9</v>
      </c>
    </row>
    <row r="18" spans="1:7">
      <c r="A18" s="4" t="s">
        <v>838</v>
      </c>
      <c r="D18" s="4" t="s">
        <v>839</v>
      </c>
    </row>
    <row r="19" spans="1:7">
      <c r="A19" s="4" t="s">
        <v>840</v>
      </c>
    </row>
    <row r="20" spans="1:7">
      <c r="A20" s="3" t="s">
        <v>846</v>
      </c>
    </row>
    <row r="21" spans="1:7">
      <c r="A21" s="4" t="s">
        <v>828</v>
      </c>
      <c r="B21" s="5" t="n">
        <v>956809</v>
      </c>
      <c r="C21" s="5" t="n">
        <v>1094306</v>
      </c>
      <c r="D21" s="5" t="n">
        <v>4528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860</v>
      </c>
      <c r="B1" s="2" t="s">
        <v>1</v>
      </c>
    </row>
    <row r="2" spans="1:4">
      <c r="B2" s="2" t="s">
        <v>2</v>
      </c>
      <c r="C2" s="2" t="s">
        <v>30</v>
      </c>
      <c r="D2" s="2" t="s">
        <v>83</v>
      </c>
    </row>
    <row r="3" spans="1:4">
      <c r="A3" s="3" t="s">
        <v>250</v>
      </c>
    </row>
    <row r="4" spans="1:4">
      <c r="A4" s="4" t="s">
        <v>861</v>
      </c>
      <c r="B4" s="4" t="s">
        <v>862</v>
      </c>
      <c r="C4" s="4" t="s">
        <v>862</v>
      </c>
      <c r="D4" s="4" t="s">
        <v>862</v>
      </c>
    </row>
    <row r="5" spans="1:4">
      <c r="A5" s="4" t="s">
        <v>863</v>
      </c>
      <c r="B5" s="4" t="s">
        <v>692</v>
      </c>
      <c r="C5" s="4" t="s">
        <v>864</v>
      </c>
      <c r="D5" s="4" t="s">
        <v>865</v>
      </c>
    </row>
    <row r="6" spans="1:4">
      <c r="A6" s="4" t="s">
        <v>866</v>
      </c>
      <c r="B6" s="4" t="s">
        <v>867</v>
      </c>
      <c r="C6" s="4" t="s">
        <v>868</v>
      </c>
      <c r="D6" s="4" t="s">
        <v>869</v>
      </c>
    </row>
    <row r="7" spans="1:4">
      <c r="A7" s="4" t="s">
        <v>870</v>
      </c>
      <c r="B7" s="4" t="s">
        <v>871</v>
      </c>
      <c r="C7" s="4" t="s">
        <v>872</v>
      </c>
      <c r="D7" s="4" t="s">
        <v>873</v>
      </c>
    </row>
    <row r="8" spans="1:4">
      <c r="A8" s="4" t="s">
        <v>874</v>
      </c>
      <c r="B8" s="7" t="n">
        <v>4.34</v>
      </c>
      <c r="C8" s="7" t="n">
        <v>3.34</v>
      </c>
      <c r="D8" s="7" t="n">
        <v>5.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5</v>
      </c>
      <c r="B1" s="2" t="s">
        <v>820</v>
      </c>
      <c r="C1" s="2" t="s">
        <v>821</v>
      </c>
      <c r="D1" s="2" t="s">
        <v>2</v>
      </c>
      <c r="E1" s="2" t="s">
        <v>30</v>
      </c>
      <c r="F1" s="2" t="s">
        <v>83</v>
      </c>
    </row>
    <row r="2" spans="1:6">
      <c r="A2" s="3" t="s">
        <v>804</v>
      </c>
    </row>
    <row r="3" spans="1:6">
      <c r="A3" s="4" t="s">
        <v>876</v>
      </c>
      <c r="D3" s="5" t="n">
        <v>454916</v>
      </c>
    </row>
    <row r="4" spans="1:6">
      <c r="A4" s="4" t="s">
        <v>877</v>
      </c>
    </row>
    <row r="5" spans="1:6">
      <c r="A5" s="3" t="s">
        <v>804</v>
      </c>
    </row>
    <row r="6" spans="1:6">
      <c r="A6" s="4" t="s">
        <v>876</v>
      </c>
      <c r="D6" s="5" t="n">
        <v>147390</v>
      </c>
    </row>
    <row r="7" spans="1:6">
      <c r="A7" s="4" t="s">
        <v>812</v>
      </c>
    </row>
    <row r="8" spans="1:6">
      <c r="A8" s="3" t="s">
        <v>804</v>
      </c>
    </row>
    <row r="9" spans="1:6">
      <c r="A9" s="4" t="s">
        <v>814</v>
      </c>
      <c r="D9" s="4" t="s">
        <v>815</v>
      </c>
    </row>
    <row r="10" spans="1:6">
      <c r="A10" s="4" t="s">
        <v>876</v>
      </c>
      <c r="B10" s="5" t="n">
        <v>559388</v>
      </c>
      <c r="C10" s="5" t="n">
        <v>664120</v>
      </c>
      <c r="D10" s="5" t="n">
        <v>559388</v>
      </c>
      <c r="E10" s="5" t="n">
        <v>664120</v>
      </c>
    </row>
    <row r="11" spans="1:6">
      <c r="A11" s="4" t="s">
        <v>878</v>
      </c>
      <c r="D11" s="5" t="n">
        <v>0</v>
      </c>
      <c r="E11" s="5" t="n">
        <v>0</v>
      </c>
    </row>
    <row r="12" spans="1:6">
      <c r="A12" s="4" t="s">
        <v>879</v>
      </c>
    </row>
    <row r="13" spans="1:6">
      <c r="A13" s="3" t="s">
        <v>804</v>
      </c>
    </row>
    <row r="14" spans="1:6">
      <c r="A14" s="4" t="s">
        <v>841</v>
      </c>
      <c r="D14" s="4" t="s">
        <v>842</v>
      </c>
    </row>
    <row r="15" spans="1:6">
      <c r="A15" s="4" t="s">
        <v>814</v>
      </c>
      <c r="D15" s="4" t="s">
        <v>842</v>
      </c>
    </row>
    <row r="16" spans="1:6">
      <c r="A16" s="4" t="s">
        <v>876</v>
      </c>
      <c r="D16" s="5" t="n">
        <v>104750</v>
      </c>
      <c r="E16" s="5" t="n">
        <v>602306</v>
      </c>
      <c r="F16" s="5" t="n">
        <v>524225</v>
      </c>
    </row>
    <row r="17" spans="1:6">
      <c r="A17" s="4" t="s">
        <v>878</v>
      </c>
      <c r="D17" s="5" t="n">
        <v>-486086</v>
      </c>
      <c r="E17" s="5" t="n">
        <v>-413654</v>
      </c>
      <c r="F17" s="5" t="n">
        <v>-714626</v>
      </c>
    </row>
    <row r="18" spans="1:6">
      <c r="A18" s="4" t="s">
        <v>877</v>
      </c>
    </row>
    <row r="19" spans="1:6">
      <c r="A19" s="3" t="s">
        <v>804</v>
      </c>
    </row>
    <row r="20" spans="1:6">
      <c r="A20" s="4" t="s">
        <v>880</v>
      </c>
      <c r="D20"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820</v>
      </c>
      <c r="C1" s="2" t="s">
        <v>821</v>
      </c>
      <c r="D1" s="2" t="s">
        <v>2</v>
      </c>
      <c r="E1" s="2" t="s">
        <v>30</v>
      </c>
    </row>
    <row r="2" spans="1:5">
      <c r="A2" s="3" t="s">
        <v>804</v>
      </c>
    </row>
    <row r="3" spans="1:5">
      <c r="A3" s="4" t="s">
        <v>876</v>
      </c>
      <c r="D3" s="5" t="n">
        <v>454916</v>
      </c>
    </row>
    <row r="4" spans="1:5">
      <c r="A4" s="4" t="s">
        <v>812</v>
      </c>
    </row>
    <row r="5" spans="1:5">
      <c r="A5" s="3" t="s">
        <v>804</v>
      </c>
    </row>
    <row r="6" spans="1:5">
      <c r="A6" s="4" t="s">
        <v>876</v>
      </c>
      <c r="B6" s="5" t="n">
        <v>559388</v>
      </c>
      <c r="C6" s="5" t="n">
        <v>664120</v>
      </c>
      <c r="D6" s="5" t="n">
        <v>559388</v>
      </c>
      <c r="E6" s="5" t="n">
        <v>664120</v>
      </c>
    </row>
    <row r="7" spans="1:5">
      <c r="A7" s="4" t="s">
        <v>813</v>
      </c>
      <c r="D7" s="4" t="s">
        <v>489</v>
      </c>
    </row>
    <row r="8" spans="1:5">
      <c r="A8" s="4" t="s">
        <v>816</v>
      </c>
      <c r="D8" s="4" t="s">
        <v>807</v>
      </c>
    </row>
    <row r="9" spans="1:5">
      <c r="A9" s="4" t="s">
        <v>882</v>
      </c>
      <c r="D9" s="4" t="s">
        <v>883</v>
      </c>
    </row>
    <row r="10" spans="1:5">
      <c r="A10" s="4" t="s">
        <v>884</v>
      </c>
      <c r="D10" s="4" t="s">
        <v>807</v>
      </c>
    </row>
    <row r="11" spans="1:5">
      <c r="A11" s="4" t="s">
        <v>885</v>
      </c>
    </row>
    <row r="12" spans="1:5">
      <c r="A12" s="3" t="s">
        <v>804</v>
      </c>
    </row>
    <row r="13" spans="1:5">
      <c r="A13" s="4" t="s">
        <v>876</v>
      </c>
      <c r="C13" s="5" t="n">
        <v>511120</v>
      </c>
    </row>
    <row r="14" spans="1:5">
      <c r="A14" s="4" t="s">
        <v>813</v>
      </c>
      <c r="D14" s="4" t="s">
        <v>489</v>
      </c>
    </row>
    <row r="15" spans="1:5">
      <c r="A15" s="4" t="s">
        <v>886</v>
      </c>
    </row>
    <row r="16" spans="1:5">
      <c r="A16" s="3" t="s">
        <v>804</v>
      </c>
    </row>
    <row r="17" spans="1:5">
      <c r="A17" s="4" t="s">
        <v>876</v>
      </c>
      <c r="C17" s="5" t="n">
        <v>153000</v>
      </c>
    </row>
    <row r="18" spans="1:5">
      <c r="A18" s="4" t="s">
        <v>816</v>
      </c>
      <c r="D18" s="4" t="s">
        <v>807</v>
      </c>
    </row>
    <row r="19" spans="1:5">
      <c r="A19" s="4" t="s">
        <v>887</v>
      </c>
    </row>
    <row r="20" spans="1:5">
      <c r="A20" s="3" t="s">
        <v>804</v>
      </c>
    </row>
    <row r="21" spans="1:5">
      <c r="A21" s="4" t="s">
        <v>888</v>
      </c>
      <c r="D21" s="4" t="s">
        <v>862</v>
      </c>
    </row>
    <row r="22" spans="1:5">
      <c r="A22" s="4" t="s">
        <v>889</v>
      </c>
    </row>
    <row r="23" spans="1:5">
      <c r="A23" s="3" t="s">
        <v>804</v>
      </c>
    </row>
    <row r="24" spans="1:5">
      <c r="A24" s="4" t="s">
        <v>888</v>
      </c>
      <c r="D24" s="4" t="s">
        <v>8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v>
      </c>
      <c r="C1" s="2" t="s">
        <v>1</v>
      </c>
    </row>
    <row r="2" spans="1:5">
      <c r="C2" s="2" t="s">
        <v>2</v>
      </c>
      <c r="D2" s="2" t="s">
        <v>30</v>
      </c>
      <c r="E2" s="2" t="s">
        <v>83</v>
      </c>
    </row>
    <row r="3" spans="1:5">
      <c r="A3" s="3" t="s">
        <v>154</v>
      </c>
    </row>
    <row r="4" spans="1:5">
      <c r="A4" s="4" t="s">
        <v>100</v>
      </c>
      <c r="C4" s="6" t="n">
        <v>133354</v>
      </c>
      <c r="D4" s="6" t="n">
        <v>107224</v>
      </c>
      <c r="E4" s="6" t="n">
        <v>85279</v>
      </c>
    </row>
    <row r="5" spans="1:5">
      <c r="A5" s="3" t="s">
        <v>155</v>
      </c>
    </row>
    <row r="6" spans="1:5">
      <c r="A6" s="4" t="s">
        <v>88</v>
      </c>
      <c r="C6" s="5" t="n">
        <v>302100</v>
      </c>
      <c r="D6" s="5" t="n">
        <v>289908</v>
      </c>
      <c r="E6" s="5" t="n">
        <v>269904</v>
      </c>
    </row>
    <row r="7" spans="1:5">
      <c r="A7" s="4" t="s">
        <v>45</v>
      </c>
      <c r="C7" s="5" t="n">
        <v>-98805</v>
      </c>
      <c r="D7" s="5" t="n">
        <v>-11532</v>
      </c>
      <c r="E7" s="5" t="n">
        <v>7807</v>
      </c>
    </row>
    <row r="8" spans="1:5">
      <c r="A8" s="4" t="s">
        <v>156</v>
      </c>
      <c r="C8" s="5" t="n">
        <v>-237</v>
      </c>
      <c r="D8" s="5" t="n">
        <v>1744</v>
      </c>
      <c r="E8" s="5" t="n">
        <v>1311</v>
      </c>
    </row>
    <row r="9" spans="1:5">
      <c r="A9" s="4" t="s">
        <v>157</v>
      </c>
      <c r="C9" s="5" t="n">
        <v>-1427</v>
      </c>
      <c r="D9" s="5" t="n">
        <v>-356</v>
      </c>
      <c r="E9" s="5" t="n">
        <v>-561</v>
      </c>
    </row>
    <row r="10" spans="1:5">
      <c r="A10" s="4" t="s">
        <v>158</v>
      </c>
      <c r="C10" s="5" t="n">
        <v>2383</v>
      </c>
      <c r="D10" s="5" t="n">
        <v>-430</v>
      </c>
      <c r="E10" s="5" t="n">
        <v>-4811</v>
      </c>
    </row>
    <row r="11" spans="1:5">
      <c r="A11" s="4" t="s">
        <v>159</v>
      </c>
      <c r="C11" s="5" t="n">
        <v>17598</v>
      </c>
      <c r="D11" s="5" t="n">
        <v>10330</v>
      </c>
      <c r="E11" s="5" t="n">
        <v>8995</v>
      </c>
    </row>
    <row r="12" spans="1:5">
      <c r="A12" s="4" t="s">
        <v>160</v>
      </c>
      <c r="C12" s="5" t="n">
        <v>766</v>
      </c>
      <c r="D12" s="5" t="n">
        <v>528</v>
      </c>
      <c r="E12" s="5" t="n">
        <v>10633</v>
      </c>
    </row>
    <row r="13" spans="1:5">
      <c r="A13" s="4" t="s">
        <v>161</v>
      </c>
      <c r="C13" s="5" t="n">
        <v>8736</v>
      </c>
      <c r="D13" s="5" t="n">
        <v>11171</v>
      </c>
      <c r="E13" s="5" t="n">
        <v>10155</v>
      </c>
    </row>
    <row r="14" spans="1:5">
      <c r="A14" s="4" t="s">
        <v>97</v>
      </c>
      <c r="C14" s="5" t="n">
        <v>-28504</v>
      </c>
      <c r="D14" s="5" t="n">
        <v>-70379</v>
      </c>
      <c r="E14" s="5" t="n">
        <v>-73416</v>
      </c>
    </row>
    <row r="15" spans="1:5">
      <c r="A15" s="4" t="s">
        <v>162</v>
      </c>
      <c r="C15" s="5" t="n">
        <v>26761</v>
      </c>
      <c r="D15" s="5" t="n">
        <v>26317</v>
      </c>
      <c r="E15" s="5" t="n">
        <v>26589</v>
      </c>
    </row>
    <row r="16" spans="1:5">
      <c r="A16" s="3" t="s">
        <v>163</v>
      </c>
    </row>
    <row r="17" spans="1:5">
      <c r="A17" s="4" t="s">
        <v>164</v>
      </c>
      <c r="C17" s="5" t="n">
        <v>3482</v>
      </c>
      <c r="D17" s="5" t="n">
        <v>-22796</v>
      </c>
      <c r="E17" s="5" t="n">
        <v>8214</v>
      </c>
    </row>
    <row r="18" spans="1:5">
      <c r="A18" s="4" t="s">
        <v>165</v>
      </c>
      <c r="C18" s="5" t="n">
        <v>9360</v>
      </c>
      <c r="D18" s="5" t="n">
        <v>2839</v>
      </c>
      <c r="E18" s="5" t="n">
        <v>12377</v>
      </c>
    </row>
    <row r="19" spans="1:5">
      <c r="A19" s="4" t="s">
        <v>166</v>
      </c>
      <c r="C19" s="5" t="n">
        <v>-15022</v>
      </c>
      <c r="D19" s="5" t="n">
        <v>15343</v>
      </c>
      <c r="E19" s="5" t="n">
        <v>34536</v>
      </c>
    </row>
    <row r="20" spans="1:5">
      <c r="A20" s="4" t="s">
        <v>167</v>
      </c>
      <c r="C20" s="5" t="n">
        <v>73386</v>
      </c>
      <c r="D20" s="5" t="n">
        <v>39286</v>
      </c>
      <c r="E20" s="5" t="n">
        <v>-11449</v>
      </c>
    </row>
    <row r="21" spans="1:5">
      <c r="A21" s="4" t="s">
        <v>168</v>
      </c>
      <c r="C21" s="5" t="n">
        <v>-23344</v>
      </c>
      <c r="D21" s="5" t="n">
        <v>-8161</v>
      </c>
      <c r="E21" s="5" t="n">
        <v>35396</v>
      </c>
    </row>
    <row r="22" spans="1:5">
      <c r="A22" s="4" t="s">
        <v>169</v>
      </c>
      <c r="C22" s="5" t="n">
        <v>410587</v>
      </c>
      <c r="D22" s="5" t="n">
        <v>391036</v>
      </c>
      <c r="E22" s="5" t="n">
        <v>420959</v>
      </c>
    </row>
    <row r="23" spans="1:5">
      <c r="A23" s="3" t="s">
        <v>170</v>
      </c>
    </row>
    <row r="24" spans="1:5">
      <c r="A24" s="4" t="s">
        <v>171</v>
      </c>
      <c r="B24" s="4" t="s">
        <v>172</v>
      </c>
      <c r="C24" s="5" t="n">
        <v>-274168</v>
      </c>
      <c r="D24" s="5" t="n">
        <v>-243523</v>
      </c>
      <c r="E24" s="5" t="n">
        <v>-229848</v>
      </c>
    </row>
    <row r="25" spans="1:5">
      <c r="A25" s="4" t="s">
        <v>173</v>
      </c>
      <c r="C25" s="5" t="n">
        <v>-12144</v>
      </c>
      <c r="D25" s="5" t="n">
        <v>-8511</v>
      </c>
      <c r="E25" s="5" t="n">
        <v>-377</v>
      </c>
    </row>
    <row r="26" spans="1:5">
      <c r="A26" s="4" t="s">
        <v>174</v>
      </c>
      <c r="C26" s="5" t="n">
        <v>-4750</v>
      </c>
      <c r="D26" s="5" t="n">
        <v>0</v>
      </c>
      <c r="E26" s="5" t="n">
        <v>0</v>
      </c>
    </row>
    <row r="27" spans="1:5">
      <c r="A27" s="4" t="s">
        <v>175</v>
      </c>
      <c r="C27" s="5" t="n">
        <v>8090</v>
      </c>
      <c r="D27" s="5" t="n">
        <v>7329</v>
      </c>
      <c r="E27" s="5" t="n">
        <v>3840</v>
      </c>
    </row>
    <row r="28" spans="1:5">
      <c r="A28" s="4" t="s">
        <v>176</v>
      </c>
      <c r="C28" s="5" t="n">
        <v>6054</v>
      </c>
      <c r="D28" s="5" t="n">
        <v>1537</v>
      </c>
      <c r="E28" s="5" t="n">
        <v>561</v>
      </c>
    </row>
    <row r="29" spans="1:5">
      <c r="A29" s="4" t="s">
        <v>177</v>
      </c>
      <c r="C29" s="5" t="n">
        <v>-7135</v>
      </c>
      <c r="D29" s="5" t="n">
        <v>-23</v>
      </c>
      <c r="E29" s="5" t="n">
        <v>-3845</v>
      </c>
    </row>
    <row r="30" spans="1:5">
      <c r="A30" s="4" t="s">
        <v>178</v>
      </c>
      <c r="C30" s="5" t="n">
        <v>-284053</v>
      </c>
      <c r="D30" s="5" t="n">
        <v>-243191</v>
      </c>
      <c r="E30" s="5" t="n">
        <v>-229669</v>
      </c>
    </row>
    <row r="31" spans="1:5">
      <c r="A31" s="3" t="s">
        <v>179</v>
      </c>
    </row>
    <row r="32" spans="1:5">
      <c r="A32" s="4" t="s">
        <v>180</v>
      </c>
      <c r="C32" s="5" t="n">
        <v>33401</v>
      </c>
      <c r="D32" s="5" t="n">
        <v>36327</v>
      </c>
      <c r="E32" s="5" t="n">
        <v>590745</v>
      </c>
    </row>
    <row r="33" spans="1:5">
      <c r="A33" s="4" t="s">
        <v>181</v>
      </c>
      <c r="C33" s="5" t="n">
        <v>-149623</v>
      </c>
      <c r="D33" s="5" t="n">
        <v>-204428</v>
      </c>
      <c r="E33" s="5" t="n">
        <v>-609255</v>
      </c>
    </row>
    <row r="34" spans="1:5">
      <c r="A34" s="4" t="s">
        <v>182</v>
      </c>
      <c r="C34" s="5" t="n">
        <v>199495</v>
      </c>
      <c r="D34" s="5" t="n">
        <v>99276</v>
      </c>
      <c r="E34" s="5" t="n">
        <v>78244</v>
      </c>
    </row>
    <row r="35" spans="1:5">
      <c r="A35" s="4" t="s">
        <v>183</v>
      </c>
      <c r="C35" s="5" t="n">
        <v>-204935</v>
      </c>
      <c r="D35" s="5" t="n">
        <v>-104028</v>
      </c>
      <c r="E35" s="5" t="n">
        <v>-166755</v>
      </c>
    </row>
    <row r="36" spans="1:5">
      <c r="A36" s="4" t="s">
        <v>184</v>
      </c>
      <c r="C36" s="5" t="n">
        <v>-714</v>
      </c>
      <c r="D36" s="5" t="n">
        <v>1071</v>
      </c>
      <c r="E36" s="5" t="n">
        <v>-1261</v>
      </c>
    </row>
    <row r="37" spans="1:5">
      <c r="A37" s="4" t="s">
        <v>185</v>
      </c>
      <c r="C37" s="5" t="n">
        <v>-6717</v>
      </c>
      <c r="D37" s="5" t="n">
        <v>-3879</v>
      </c>
      <c r="E37" s="5" t="n">
        <v>-17310</v>
      </c>
    </row>
    <row r="38" spans="1:5">
      <c r="A38" s="4" t="s">
        <v>143</v>
      </c>
      <c r="C38" s="5" t="n">
        <v>22</v>
      </c>
      <c r="D38" s="5" t="n">
        <v>188</v>
      </c>
      <c r="E38" s="5" t="n">
        <v>171</v>
      </c>
    </row>
    <row r="39" spans="1:5">
      <c r="A39" s="4" t="s">
        <v>186</v>
      </c>
      <c r="C39" s="5" t="n">
        <v>0</v>
      </c>
      <c r="D39" s="5" t="n">
        <v>-5000</v>
      </c>
      <c r="E39" s="5" t="n">
        <v>-5912</v>
      </c>
    </row>
    <row r="40" spans="1:5">
      <c r="A40" s="4" t="s">
        <v>187</v>
      </c>
      <c r="C40" s="5" t="n">
        <v>-3049</v>
      </c>
      <c r="D40" s="5" t="n">
        <v>-1843</v>
      </c>
      <c r="E40" s="5" t="n">
        <v>-4874</v>
      </c>
    </row>
    <row r="41" spans="1:5">
      <c r="A41" s="4" t="s">
        <v>188</v>
      </c>
      <c r="C41" s="5" t="n">
        <v>-17451</v>
      </c>
      <c r="D41" s="5" t="n">
        <v>0</v>
      </c>
      <c r="E41" s="5" t="n">
        <v>-87</v>
      </c>
    </row>
    <row r="42" spans="1:5">
      <c r="A42" s="4" t="s">
        <v>189</v>
      </c>
      <c r="C42" s="5" t="n">
        <v>-5281</v>
      </c>
      <c r="D42" s="5" t="n">
        <v>-1552</v>
      </c>
      <c r="E42" s="5" t="n">
        <v>-3295</v>
      </c>
    </row>
    <row r="43" spans="1:5">
      <c r="A43" s="4" t="s">
        <v>190</v>
      </c>
      <c r="C43" s="5" t="n">
        <v>-154852</v>
      </c>
      <c r="D43" s="5" t="n">
        <v>-183868</v>
      </c>
      <c r="E43" s="5" t="n">
        <v>-139589</v>
      </c>
    </row>
    <row r="44" spans="1:5">
      <c r="A44" s="4" t="s">
        <v>191</v>
      </c>
      <c r="C44" s="5" t="n">
        <v>20528</v>
      </c>
      <c r="D44" s="5" t="n">
        <v>-6297</v>
      </c>
      <c r="E44" s="5" t="n">
        <v>-3601</v>
      </c>
    </row>
    <row r="45" spans="1:5">
      <c r="A45" s="4" t="s">
        <v>192</v>
      </c>
      <c r="C45" s="5" t="n">
        <v>-7790</v>
      </c>
      <c r="D45" s="5" t="n">
        <v>-42320</v>
      </c>
      <c r="E45" s="5" t="n">
        <v>48100</v>
      </c>
    </row>
    <row r="46" spans="1:5">
      <c r="A46" s="4" t="s">
        <v>193</v>
      </c>
      <c r="C46" s="5" t="n">
        <v>114564</v>
      </c>
      <c r="D46" s="5" t="n">
        <v>156884</v>
      </c>
      <c r="E46" s="5" t="n">
        <v>108784</v>
      </c>
    </row>
    <row r="47" spans="1:5">
      <c r="A47" s="4" t="s">
        <v>194</v>
      </c>
      <c r="C47" s="5" t="n">
        <v>106774</v>
      </c>
      <c r="D47" s="5" t="n">
        <v>114564</v>
      </c>
      <c r="E47" s="5" t="n">
        <v>156884</v>
      </c>
    </row>
    <row r="48" spans="1:5">
      <c r="A48" s="3" t="s">
        <v>195</v>
      </c>
    </row>
    <row r="49" spans="1:5">
      <c r="A49" s="4" t="s">
        <v>196</v>
      </c>
      <c r="C49" s="5" t="n">
        <v>1521</v>
      </c>
      <c r="D49" s="5" t="n">
        <v>-937</v>
      </c>
      <c r="E49" s="5" t="n">
        <v>5325</v>
      </c>
    </row>
    <row r="50" spans="1:5">
      <c r="A50" s="3" t="s">
        <v>197</v>
      </c>
    </row>
    <row r="51" spans="1:5">
      <c r="A51" s="4" t="s">
        <v>198</v>
      </c>
      <c r="C51" s="5" t="n">
        <v>78233</v>
      </c>
      <c r="D51" s="5" t="n">
        <v>82094</v>
      </c>
      <c r="E51" s="5" t="n">
        <v>78979</v>
      </c>
    </row>
    <row r="52" spans="1:5">
      <c r="A52" s="4" t="s">
        <v>199</v>
      </c>
      <c r="C52" s="5" t="n">
        <v>26304</v>
      </c>
      <c r="D52" s="5" t="n">
        <v>23220</v>
      </c>
      <c r="E52" s="5" t="n">
        <v>-3035</v>
      </c>
    </row>
    <row r="53" spans="1:5">
      <c r="A53" s="3" t="s">
        <v>200</v>
      </c>
    </row>
    <row r="54" spans="1:5">
      <c r="A54" s="4" t="s">
        <v>201</v>
      </c>
      <c r="C54" s="5" t="n">
        <v>9459</v>
      </c>
      <c r="D54" s="5" t="n">
        <v>10</v>
      </c>
      <c r="E54" s="5" t="n">
        <v>2591</v>
      </c>
    </row>
    <row r="55" spans="1:5">
      <c r="A55" s="4" t="s">
        <v>202</v>
      </c>
      <c r="C55" s="6" t="n">
        <v>0</v>
      </c>
      <c r="D55" s="6" t="n">
        <v>2674</v>
      </c>
      <c r="E55" s="6" t="n">
        <v>0</v>
      </c>
    </row>
    <row r="56" spans="1:5"/>
    <row r="57" spans="1:5">
      <c r="A57" s="4" t="s">
        <v>172</v>
      </c>
      <c r="B57" s="4" t="s">
        <v>203</v>
      </c>
    </row>
  </sheetData>
  <mergeCells count="4">
    <mergeCell ref="A1:B2"/>
    <mergeCell ref="C1:E1"/>
    <mergeCell ref="A56:D56"/>
    <mergeCell ref="B57:D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891</v>
      </c>
      <c r="B1" s="2" t="s">
        <v>1</v>
      </c>
    </row>
    <row r="2" spans="1:4">
      <c r="B2" s="2" t="s">
        <v>2</v>
      </c>
      <c r="C2" s="2" t="s">
        <v>30</v>
      </c>
      <c r="D2" s="2" t="s">
        <v>83</v>
      </c>
    </row>
    <row r="3" spans="1:4">
      <c r="A3" s="3" t="s">
        <v>804</v>
      </c>
    </row>
    <row r="4" spans="1:4">
      <c r="A4" s="4" t="s">
        <v>861</v>
      </c>
      <c r="B4" s="4" t="s">
        <v>862</v>
      </c>
      <c r="C4" s="4" t="s">
        <v>862</v>
      </c>
      <c r="D4" s="4" t="s">
        <v>862</v>
      </c>
    </row>
    <row r="5" spans="1:4">
      <c r="A5" s="4" t="s">
        <v>863</v>
      </c>
      <c r="B5" s="4" t="s">
        <v>692</v>
      </c>
      <c r="C5" s="4" t="s">
        <v>864</v>
      </c>
      <c r="D5" s="4" t="s">
        <v>865</v>
      </c>
    </row>
    <row r="6" spans="1:4">
      <c r="A6" s="4" t="s">
        <v>866</v>
      </c>
      <c r="B6" s="4" t="s">
        <v>867</v>
      </c>
      <c r="C6" s="4" t="s">
        <v>868</v>
      </c>
      <c r="D6" s="4" t="s">
        <v>869</v>
      </c>
    </row>
    <row r="7" spans="1:4">
      <c r="A7" s="4" t="s">
        <v>870</v>
      </c>
      <c r="B7" s="4" t="s">
        <v>871</v>
      </c>
      <c r="C7" s="4" t="s">
        <v>872</v>
      </c>
      <c r="D7" s="4" t="s">
        <v>873</v>
      </c>
    </row>
    <row r="8" spans="1:4">
      <c r="A8" s="4" t="s">
        <v>812</v>
      </c>
    </row>
    <row r="9" spans="1:4">
      <c r="A9" s="3" t="s">
        <v>804</v>
      </c>
    </row>
    <row r="10" spans="1:4">
      <c r="A10" s="4" t="s">
        <v>861</v>
      </c>
      <c r="B10" s="4" t="s">
        <v>862</v>
      </c>
      <c r="C10" s="4" t="s">
        <v>862</v>
      </c>
    </row>
    <row r="11" spans="1:4">
      <c r="A11" s="4" t="s">
        <v>863</v>
      </c>
      <c r="B11" s="4" t="s">
        <v>892</v>
      </c>
      <c r="C11" s="4" t="s">
        <v>893</v>
      </c>
    </row>
    <row r="12" spans="1:4">
      <c r="A12" s="4" t="s">
        <v>866</v>
      </c>
      <c r="B12" s="4" t="s">
        <v>894</v>
      </c>
      <c r="C12" s="4" t="s">
        <v>895</v>
      </c>
    </row>
    <row r="13" spans="1:4">
      <c r="A13" s="4" t="s">
        <v>870</v>
      </c>
      <c r="B13" s="4" t="s">
        <v>896</v>
      </c>
      <c r="C13" s="4" t="s">
        <v>897</v>
      </c>
    </row>
    <row r="14" spans="1:4">
      <c r="A14" s="4" t="s">
        <v>898</v>
      </c>
      <c r="B14" s="4" t="s">
        <v>899</v>
      </c>
      <c r="C14" s="4" t="s">
        <v>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1</v>
      </c>
      <c r="B1" s="2" t="s">
        <v>820</v>
      </c>
      <c r="C1" s="2" t="s">
        <v>821</v>
      </c>
      <c r="D1" s="2" t="s">
        <v>2</v>
      </c>
      <c r="E1" s="2" t="s">
        <v>30</v>
      </c>
    </row>
    <row r="2" spans="1:5">
      <c r="A2" s="3" t="s">
        <v>902</v>
      </c>
    </row>
    <row r="3" spans="1:5">
      <c r="A3" s="4" t="s">
        <v>876</v>
      </c>
      <c r="D3" s="5" t="n">
        <v>454916</v>
      </c>
    </row>
    <row r="4" spans="1:5">
      <c r="A4" s="4" t="s">
        <v>812</v>
      </c>
    </row>
    <row r="5" spans="1:5">
      <c r="A5" s="3" t="s">
        <v>902</v>
      </c>
    </row>
    <row r="6" spans="1:5">
      <c r="A6" s="4" t="s">
        <v>903</v>
      </c>
      <c r="D6" s="5" t="n">
        <v>664120</v>
      </c>
      <c r="E6" s="5" t="n">
        <v>0</v>
      </c>
    </row>
    <row r="7" spans="1:5">
      <c r="A7" s="4" t="s">
        <v>904</v>
      </c>
      <c r="D7" s="7" t="n">
        <v>7.17</v>
      </c>
      <c r="E7" s="6" t="n">
        <v>0</v>
      </c>
    </row>
    <row r="8" spans="1:5">
      <c r="A8" s="4" t="s">
        <v>876</v>
      </c>
      <c r="B8" s="5" t="n">
        <v>559388</v>
      </c>
      <c r="C8" s="5" t="n">
        <v>664120</v>
      </c>
      <c r="D8" s="5" t="n">
        <v>559388</v>
      </c>
      <c r="E8" s="5" t="n">
        <v>664120</v>
      </c>
    </row>
    <row r="9" spans="1:5">
      <c r="A9" s="4" t="s">
        <v>905</v>
      </c>
      <c r="D9" s="7" t="n">
        <v>11.14</v>
      </c>
      <c r="E9" s="7" t="n">
        <v>7.17</v>
      </c>
    </row>
    <row r="10" spans="1:5">
      <c r="A10" s="4" t="s">
        <v>878</v>
      </c>
      <c r="D10" s="5" t="n">
        <v>0</v>
      </c>
      <c r="E10" s="5" t="n">
        <v>0</v>
      </c>
    </row>
    <row r="11" spans="1:5">
      <c r="A11" s="4" t="s">
        <v>906</v>
      </c>
      <c r="D11" s="6" t="n">
        <v>0</v>
      </c>
      <c r="E11" s="6" t="n">
        <v>0</v>
      </c>
    </row>
    <row r="12" spans="1:5">
      <c r="A12" s="4" t="s">
        <v>907</v>
      </c>
      <c r="D12" s="5" t="n">
        <v>-82492</v>
      </c>
      <c r="E12" s="5" t="n">
        <v>0</v>
      </c>
    </row>
    <row r="13" spans="1:5">
      <c r="A13" s="4" t="s">
        <v>908</v>
      </c>
      <c r="D13" s="7" t="n">
        <v>9.99</v>
      </c>
      <c r="E13" s="6" t="n">
        <v>0</v>
      </c>
    </row>
    <row r="14" spans="1:5">
      <c r="A14" s="4" t="s">
        <v>904</v>
      </c>
      <c r="D14" s="7" t="n">
        <v>8.91</v>
      </c>
      <c r="E14" s="7" t="n">
        <v>7.17</v>
      </c>
    </row>
    <row r="15" spans="1:5">
      <c r="A15" s="4" t="s">
        <v>909</v>
      </c>
      <c r="D15" s="5" t="n">
        <v>1141016</v>
      </c>
      <c r="E15" s="5" t="n">
        <v>6641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83</v>
      </c>
    </row>
    <row r="3" spans="1:4">
      <c r="A3" s="3" t="s">
        <v>846</v>
      </c>
    </row>
    <row r="4" spans="1:4">
      <c r="A4" s="4" t="s">
        <v>876</v>
      </c>
      <c r="B4" s="5" t="n">
        <v>454916</v>
      </c>
    </row>
    <row r="5" spans="1:4">
      <c r="A5" s="4" t="s">
        <v>879</v>
      </c>
    </row>
    <row r="6" spans="1:4">
      <c r="A6" s="3" t="s">
        <v>846</v>
      </c>
    </row>
    <row r="7" spans="1:4">
      <c r="A7" s="4" t="s">
        <v>903</v>
      </c>
      <c r="B7" s="5" t="n">
        <v>981261</v>
      </c>
      <c r="C7" s="5" t="n">
        <v>1034191</v>
      </c>
      <c r="D7" s="5" t="n">
        <v>1257173</v>
      </c>
    </row>
    <row r="8" spans="1:4">
      <c r="A8" s="4" t="s">
        <v>904</v>
      </c>
      <c r="B8" s="7" t="n">
        <v>15.56</v>
      </c>
      <c r="C8" s="7" t="n">
        <v>18.63</v>
      </c>
      <c r="D8" s="7" t="n">
        <v>19.98</v>
      </c>
    </row>
    <row r="9" spans="1:4">
      <c r="A9" s="4" t="s">
        <v>876</v>
      </c>
      <c r="B9" s="5" t="n">
        <v>104750</v>
      </c>
      <c r="C9" s="5" t="n">
        <v>602306</v>
      </c>
      <c r="D9" s="5" t="n">
        <v>524225</v>
      </c>
    </row>
    <row r="10" spans="1:4">
      <c r="A10" s="4" t="s">
        <v>905</v>
      </c>
      <c r="B10" s="7" t="n">
        <v>12.27</v>
      </c>
      <c r="C10" s="7" t="n">
        <v>12.11</v>
      </c>
      <c r="D10" s="7" t="n">
        <v>14.47</v>
      </c>
    </row>
    <row r="11" spans="1:4">
      <c r="A11" s="4" t="s">
        <v>878</v>
      </c>
      <c r="B11" s="5" t="n">
        <v>-486086</v>
      </c>
      <c r="C11" s="5" t="n">
        <v>-413654</v>
      </c>
      <c r="D11" s="5" t="n">
        <v>-714626</v>
      </c>
    </row>
    <row r="12" spans="1:4">
      <c r="A12" s="4" t="s">
        <v>906</v>
      </c>
      <c r="B12" s="7" t="n">
        <v>13.98</v>
      </c>
      <c r="C12" s="7" t="n">
        <v>15.11</v>
      </c>
      <c r="D12" s="7" t="n">
        <v>17.91</v>
      </c>
    </row>
    <row r="13" spans="1:4">
      <c r="A13" s="4" t="s">
        <v>907</v>
      </c>
      <c r="B13" s="5" t="n">
        <v>-239581</v>
      </c>
      <c r="C13" s="5" t="n">
        <v>-241582</v>
      </c>
      <c r="D13" s="5" t="n">
        <v>-32581</v>
      </c>
    </row>
    <row r="14" spans="1:4">
      <c r="A14" s="4" t="s">
        <v>908</v>
      </c>
      <c r="B14" s="7" t="n">
        <v>20.9</v>
      </c>
      <c r="C14" s="7" t="n">
        <v>20.86</v>
      </c>
      <c r="D14" s="7" t="n">
        <v>19.65</v>
      </c>
    </row>
    <row r="15" spans="1:4">
      <c r="A15" s="4" t="s">
        <v>909</v>
      </c>
      <c r="B15" s="5" t="n">
        <v>360344</v>
      </c>
      <c r="C15" s="5" t="n">
        <v>981261</v>
      </c>
      <c r="D15" s="5" t="n">
        <v>1034191</v>
      </c>
    </row>
    <row r="16" spans="1:4">
      <c r="A16" s="4" t="s">
        <v>904</v>
      </c>
      <c r="B16" s="7" t="n">
        <v>13.18</v>
      </c>
      <c r="C16" s="7" t="n">
        <v>15.56</v>
      </c>
      <c r="D16" s="7" t="n">
        <v>18.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912</v>
      </c>
    </row>
    <row r="3" spans="1:4">
      <c r="A3" s="4" t="s">
        <v>913</v>
      </c>
    </row>
    <row r="4" spans="1:4">
      <c r="A4" s="3" t="s">
        <v>804</v>
      </c>
    </row>
    <row r="5" spans="1:4">
      <c r="A5" s="4" t="s">
        <v>914</v>
      </c>
      <c r="B5" s="6" t="n">
        <v>110</v>
      </c>
      <c r="C5" s="6" t="n">
        <v>90</v>
      </c>
      <c r="D5" s="6" t="n">
        <v>60</v>
      </c>
    </row>
    <row r="6" spans="1:4">
      <c r="A6" s="4" t="s">
        <v>915</v>
      </c>
      <c r="D6" s="7" t="n">
        <v>0.01</v>
      </c>
    </row>
    <row r="7" spans="1:4">
      <c r="A7" s="4" t="s">
        <v>916</v>
      </c>
      <c r="D7" s="4" t="s">
        <v>715</v>
      </c>
    </row>
    <row r="8" spans="1:4">
      <c r="A8" s="4" t="s">
        <v>913</v>
      </c>
    </row>
    <row r="9" spans="1:4">
      <c r="A9" s="3" t="s">
        <v>804</v>
      </c>
    </row>
    <row r="10" spans="1:4">
      <c r="A10" s="4" t="s">
        <v>917</v>
      </c>
      <c r="B10" s="4" t="s">
        <v>4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3</v>
      </c>
    </row>
    <row r="3" spans="1:4">
      <c r="A3" s="3" t="s">
        <v>902</v>
      </c>
    </row>
    <row r="4" spans="1:4">
      <c r="A4" s="4" t="s">
        <v>876</v>
      </c>
      <c r="B4" s="5" t="n">
        <v>454916</v>
      </c>
    </row>
    <row r="5" spans="1:4">
      <c r="A5" s="4" t="s">
        <v>913</v>
      </c>
    </row>
    <row r="6" spans="1:4">
      <c r="A6" s="3" t="s">
        <v>902</v>
      </c>
    </row>
    <row r="7" spans="1:4">
      <c r="A7" s="4" t="s">
        <v>909</v>
      </c>
      <c r="B7" s="5" t="n">
        <v>154809</v>
      </c>
      <c r="C7" s="5" t="n">
        <v>111359</v>
      </c>
      <c r="D7" s="5" t="n">
        <v>152504</v>
      </c>
    </row>
    <row r="8" spans="1:4">
      <c r="A8" s="4" t="s">
        <v>904</v>
      </c>
      <c r="B8" s="7" t="n">
        <v>14.18</v>
      </c>
      <c r="C8" s="7" t="n">
        <v>12.69</v>
      </c>
      <c r="D8" s="7" t="n">
        <v>12.22</v>
      </c>
    </row>
    <row r="9" spans="1:4">
      <c r="A9" s="4" t="s">
        <v>876</v>
      </c>
      <c r="B9" s="5" t="n">
        <v>60575</v>
      </c>
      <c r="C9" s="5" t="n">
        <v>43421</v>
      </c>
      <c r="D9" s="5" t="n">
        <v>46910</v>
      </c>
    </row>
    <row r="10" spans="1:4">
      <c r="A10" s="4" t="s">
        <v>905</v>
      </c>
      <c r="B10" s="7" t="n">
        <v>15.63</v>
      </c>
      <c r="C10" s="7" t="n">
        <v>14.51</v>
      </c>
      <c r="D10" s="7" t="n">
        <v>13.8</v>
      </c>
    </row>
    <row r="11" spans="1:4">
      <c r="A11" s="4" t="s">
        <v>919</v>
      </c>
      <c r="B11" s="5" t="n">
        <v>-14915</v>
      </c>
      <c r="C11" s="5" t="n">
        <v>-81031</v>
      </c>
      <c r="D11" s="5" t="n">
        <v>-50322</v>
      </c>
    </row>
    <row r="12" spans="1:4">
      <c r="A12" s="4" t="s">
        <v>920</v>
      </c>
      <c r="B12" s="7" t="n">
        <v>12.42</v>
      </c>
      <c r="C12" s="7" t="n">
        <v>11.55</v>
      </c>
      <c r="D12" s="7" t="n">
        <v>12.25</v>
      </c>
    </row>
    <row r="13" spans="1:4">
      <c r="A13" s="4" t="s">
        <v>907</v>
      </c>
      <c r="B13" s="5" t="n">
        <v>-2210</v>
      </c>
      <c r="C13" s="5" t="n">
        <v>-3535</v>
      </c>
      <c r="D13" s="5" t="n">
        <v>0</v>
      </c>
    </row>
    <row r="14" spans="1:4">
      <c r="A14" s="4" t="s">
        <v>908</v>
      </c>
      <c r="B14" s="7" t="n">
        <v>14.51</v>
      </c>
      <c r="C14" s="7" t="n">
        <v>14.51</v>
      </c>
      <c r="D14" s="6" t="n">
        <v>0</v>
      </c>
    </row>
    <row r="15" spans="1:4">
      <c r="A15" s="4" t="s">
        <v>903</v>
      </c>
      <c r="B15" s="5" t="n">
        <v>111359</v>
      </c>
      <c r="C15" s="5" t="n">
        <v>152504</v>
      </c>
      <c r="D15" s="5" t="n">
        <v>155916</v>
      </c>
    </row>
    <row r="16" spans="1:4">
      <c r="A16" s="4" t="s">
        <v>904</v>
      </c>
      <c r="B16" s="7" t="n">
        <v>14.91</v>
      </c>
      <c r="C16" s="7" t="n">
        <v>14.18</v>
      </c>
      <c r="D16" s="7" t="n">
        <v>12.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83</v>
      </c>
    </row>
    <row r="3" spans="1:4">
      <c r="A3" s="3" t="s">
        <v>922</v>
      </c>
    </row>
    <row r="4" spans="1:4">
      <c r="A4" s="4" t="s">
        <v>923</v>
      </c>
      <c r="B4" s="6" t="n">
        <v>4027</v>
      </c>
      <c r="C4" s="6" t="n">
        <v>-5257</v>
      </c>
      <c r="D4" s="6" t="n">
        <v>-3822</v>
      </c>
    </row>
    <row r="5" spans="1:4">
      <c r="A5" s="4" t="s">
        <v>924</v>
      </c>
      <c r="B5" s="5" t="n">
        <v>4786</v>
      </c>
      <c r="C5" s="5" t="n">
        <v>4632</v>
      </c>
      <c r="D5" s="5" t="n">
        <v>5101</v>
      </c>
    </row>
    <row r="6" spans="1:4">
      <c r="A6" s="4" t="s">
        <v>925</v>
      </c>
      <c r="D6" s="5" t="n">
        <v>-1181</v>
      </c>
    </row>
    <row r="7" spans="1:4">
      <c r="A7" s="4" t="s">
        <v>926</v>
      </c>
      <c r="B7" s="5" t="n">
        <v>35</v>
      </c>
      <c r="C7" s="5" t="n">
        <v>36</v>
      </c>
      <c r="D7" s="5" t="n">
        <v>-67</v>
      </c>
    </row>
    <row r="8" spans="1:4">
      <c r="A8" s="4" t="s">
        <v>927</v>
      </c>
      <c r="B8" s="5" t="n">
        <v>42</v>
      </c>
      <c r="C8" s="5" t="n">
        <v>-114</v>
      </c>
      <c r="D8" s="5" t="n">
        <v>5291</v>
      </c>
    </row>
    <row r="9" spans="1:4">
      <c r="A9" s="4" t="s">
        <v>168</v>
      </c>
      <c r="B9" s="5" t="n">
        <v>30</v>
      </c>
      <c r="C9" s="5" t="n">
        <v>44</v>
      </c>
      <c r="D9" s="5" t="n">
        <v>471</v>
      </c>
    </row>
    <row r="10" spans="1:4">
      <c r="A10" s="4" t="s">
        <v>928</v>
      </c>
      <c r="B10" s="5" t="n">
        <v>8920</v>
      </c>
      <c r="C10" s="5" t="n">
        <v>-659</v>
      </c>
      <c r="D10" s="5" t="n">
        <v>5793</v>
      </c>
    </row>
    <row r="11" spans="1:4">
      <c r="A11" s="3" t="s">
        <v>929</v>
      </c>
    </row>
    <row r="12" spans="1:4">
      <c r="A12" s="4" t="s">
        <v>923</v>
      </c>
      <c r="B12" s="5" t="n">
        <v>-1264</v>
      </c>
      <c r="C12" s="5" t="n">
        <v>1396</v>
      </c>
      <c r="D12" s="5" t="n">
        <v>1499</v>
      </c>
    </row>
    <row r="13" spans="1:4">
      <c r="A13" s="4" t="s">
        <v>924</v>
      </c>
      <c r="B13" s="5" t="n">
        <v>-1801</v>
      </c>
      <c r="C13" s="5" t="n">
        <v>-1786</v>
      </c>
      <c r="D13" s="5" t="n">
        <v>-1986</v>
      </c>
    </row>
    <row r="14" spans="1:4">
      <c r="A14" s="4" t="s">
        <v>925</v>
      </c>
      <c r="D14" s="5" t="n">
        <v>328</v>
      </c>
    </row>
    <row r="15" spans="1:4">
      <c r="A15" s="4" t="s">
        <v>926</v>
      </c>
      <c r="B15" s="5" t="n">
        <v>-11</v>
      </c>
      <c r="C15" s="5" t="n">
        <v>-12</v>
      </c>
      <c r="D15" s="5" t="n">
        <v>36</v>
      </c>
    </row>
    <row r="16" spans="1:4">
      <c r="A16" s="4" t="s">
        <v>927</v>
      </c>
      <c r="B16" s="5" t="n">
        <v>-15</v>
      </c>
      <c r="C16" s="5" t="n">
        <v>45</v>
      </c>
      <c r="D16" s="5" t="n">
        <v>-1468</v>
      </c>
    </row>
    <row r="17" spans="1:4">
      <c r="A17" s="4" t="s">
        <v>168</v>
      </c>
      <c r="B17" s="5" t="n">
        <v>0</v>
      </c>
      <c r="C17" s="5" t="n">
        <v>0</v>
      </c>
      <c r="D17" s="5" t="n">
        <v>0</v>
      </c>
    </row>
    <row r="18" spans="1:4">
      <c r="A18" s="4" t="s">
        <v>928</v>
      </c>
      <c r="B18" s="5" t="n">
        <v>-3091</v>
      </c>
      <c r="C18" s="5" t="n">
        <v>-357</v>
      </c>
      <c r="D18" s="5" t="n">
        <v>-1591</v>
      </c>
    </row>
    <row r="19" spans="1:4">
      <c r="A19" s="3" t="s">
        <v>930</v>
      </c>
    </row>
    <row r="20" spans="1:4">
      <c r="A20" s="4" t="s">
        <v>923</v>
      </c>
      <c r="B20" s="5" t="n">
        <v>2763</v>
      </c>
      <c r="C20" s="5" t="n">
        <v>-3861</v>
      </c>
      <c r="D20" s="5" t="n">
        <v>-2323</v>
      </c>
    </row>
    <row r="21" spans="1:4">
      <c r="A21" s="4" t="s">
        <v>924</v>
      </c>
      <c r="B21" s="5" t="n">
        <v>2985</v>
      </c>
      <c r="C21" s="5" t="n">
        <v>2846</v>
      </c>
      <c r="D21" s="5" t="n">
        <v>3115</v>
      </c>
    </row>
    <row r="22" spans="1:4">
      <c r="A22" s="4" t="s">
        <v>926</v>
      </c>
      <c r="B22" s="5" t="n">
        <v>24</v>
      </c>
      <c r="C22" s="5" t="n">
        <v>24</v>
      </c>
      <c r="D22" s="5" t="n">
        <v>-31</v>
      </c>
    </row>
    <row r="23" spans="1:4">
      <c r="A23" s="4" t="s">
        <v>925</v>
      </c>
      <c r="D23" s="5" t="n">
        <v>-853</v>
      </c>
    </row>
    <row r="24" spans="1:4">
      <c r="A24" s="4" t="s">
        <v>927</v>
      </c>
      <c r="B24" s="5" t="n">
        <v>27</v>
      </c>
      <c r="C24" s="5" t="n">
        <v>-69</v>
      </c>
      <c r="D24" s="5" t="n">
        <v>3823</v>
      </c>
    </row>
    <row r="25" spans="1:4">
      <c r="A25" s="4" t="s">
        <v>168</v>
      </c>
      <c r="B25" s="5" t="n">
        <v>30</v>
      </c>
      <c r="C25" s="5" t="n">
        <v>44</v>
      </c>
      <c r="D25" s="5" t="n">
        <v>471</v>
      </c>
    </row>
    <row r="26" spans="1:4">
      <c r="A26" s="4" t="s">
        <v>928</v>
      </c>
      <c r="B26" s="5" t="n">
        <v>5829</v>
      </c>
      <c r="C26" s="5" t="n">
        <v>-1016</v>
      </c>
      <c r="D26" s="5" t="n">
        <v>4202</v>
      </c>
    </row>
    <row r="27" spans="1:4">
      <c r="A27" s="3" t="s">
        <v>922</v>
      </c>
    </row>
    <row r="28" spans="1:4">
      <c r="A28" s="4" t="s">
        <v>931</v>
      </c>
      <c r="D28" s="5" t="n">
        <v>162436</v>
      </c>
    </row>
    <row r="29" spans="1:4">
      <c r="A29" s="4" t="s">
        <v>932</v>
      </c>
      <c r="B29" s="5" t="n">
        <v>3400</v>
      </c>
      <c r="C29" s="5" t="n">
        <v>4900</v>
      </c>
    </row>
    <row r="30" spans="1:4">
      <c r="A30" s="3" t="s">
        <v>929</v>
      </c>
    </row>
    <row r="31" spans="1:4">
      <c r="A31" s="4" t="s">
        <v>931</v>
      </c>
      <c r="D31" s="5" t="n">
        <v>0</v>
      </c>
    </row>
    <row r="32" spans="1:4">
      <c r="A32" s="4" t="s">
        <v>932</v>
      </c>
      <c r="B32" s="5" t="n">
        <v>-1300</v>
      </c>
      <c r="C32" s="5" t="n">
        <v>-1900</v>
      </c>
    </row>
    <row r="33" spans="1:4">
      <c r="A33" s="3" t="s">
        <v>930</v>
      </c>
    </row>
    <row r="34" spans="1:4">
      <c r="A34" s="4" t="s">
        <v>931</v>
      </c>
      <c r="D34" s="5" t="n">
        <v>162436</v>
      </c>
    </row>
    <row r="35" spans="1:4">
      <c r="A35" s="4" t="s">
        <v>933</v>
      </c>
      <c r="B35" s="5" t="n">
        <v>128939</v>
      </c>
      <c r="C35" s="5" t="n">
        <v>-5231</v>
      </c>
      <c r="D35" s="5" t="n">
        <v>-153755</v>
      </c>
    </row>
    <row r="36" spans="1:4">
      <c r="A36" s="4" t="s">
        <v>934</v>
      </c>
      <c r="B36" s="5" t="n">
        <v>-2396</v>
      </c>
      <c r="C36" s="5" t="n">
        <v>-753</v>
      </c>
      <c r="D36" s="5" t="n">
        <v>-2712</v>
      </c>
    </row>
    <row r="37" spans="1:4">
      <c r="A37" s="4" t="s">
        <v>935</v>
      </c>
      <c r="B37" s="5" t="n">
        <v>126543</v>
      </c>
      <c r="C37" s="5" t="n">
        <v>-5984</v>
      </c>
      <c r="D37" s="5" t="n">
        <v>-156467</v>
      </c>
    </row>
    <row r="38" spans="1:4">
      <c r="A38" s="4" t="s">
        <v>936</v>
      </c>
      <c r="B38" s="5" t="n">
        <v>121810</v>
      </c>
      <c r="C38" s="5" t="n">
        <v>-5593</v>
      </c>
    </row>
    <row r="39" spans="1:4">
      <c r="A39" s="4" t="s">
        <v>937</v>
      </c>
      <c r="B39" s="5" t="n">
        <v>0</v>
      </c>
      <c r="C39" s="5" t="n">
        <v>0</v>
      </c>
    </row>
    <row r="40" spans="1:4">
      <c r="A40" s="4" t="s">
        <v>108</v>
      </c>
      <c r="B40" s="5" t="n">
        <v>121810</v>
      </c>
      <c r="C40" s="5" t="n">
        <v>-5593</v>
      </c>
      <c r="D40" s="5" t="n">
        <v>-162436</v>
      </c>
    </row>
    <row r="41" spans="1:4">
      <c r="A41" s="4" t="s">
        <v>114</v>
      </c>
    </row>
    <row r="42" spans="1:4">
      <c r="A42" s="3" t="s">
        <v>922</v>
      </c>
    </row>
    <row r="43" spans="1:4">
      <c r="A43" s="4" t="s">
        <v>931</v>
      </c>
      <c r="B43" s="5" t="n">
        <v>35</v>
      </c>
    </row>
    <row r="44" spans="1:4">
      <c r="A44" s="4" t="s">
        <v>932</v>
      </c>
      <c r="B44" s="5" t="n">
        <v>-65</v>
      </c>
    </row>
    <row r="45" spans="1:4">
      <c r="A45" s="4" t="s">
        <v>136</v>
      </c>
      <c r="B45" s="5" t="n">
        <v>-30</v>
      </c>
    </row>
    <row r="46" spans="1:4">
      <c r="A46" s="3" t="s">
        <v>929</v>
      </c>
    </row>
    <row r="47" spans="1:4">
      <c r="A47" s="4" t="s">
        <v>931</v>
      </c>
      <c r="B47" s="5" t="n">
        <v>-14</v>
      </c>
    </row>
    <row r="48" spans="1:4">
      <c r="A48" s="4" t="s">
        <v>932</v>
      </c>
      <c r="B48" s="5" t="n">
        <v>26</v>
      </c>
    </row>
    <row r="49" spans="1:4">
      <c r="A49" s="4" t="s">
        <v>136</v>
      </c>
      <c r="B49" s="5" t="n">
        <v>12</v>
      </c>
    </row>
    <row r="50" spans="1:4">
      <c r="A50" s="3" t="s">
        <v>930</v>
      </c>
    </row>
    <row r="51" spans="1:4">
      <c r="A51" s="4" t="s">
        <v>931</v>
      </c>
      <c r="B51" s="5" t="n">
        <v>21</v>
      </c>
    </row>
    <row r="52" spans="1:4">
      <c r="A52" s="4" t="s">
        <v>932</v>
      </c>
      <c r="B52" s="5" t="n">
        <v>-39</v>
      </c>
    </row>
    <row r="53" spans="1:4">
      <c r="A53" s="4" t="s">
        <v>136</v>
      </c>
      <c r="B53" s="5" t="n">
        <v>-18</v>
      </c>
      <c r="D53" s="5" t="n">
        <v>0</v>
      </c>
    </row>
    <row r="54" spans="1:4">
      <c r="A54" s="4" t="s">
        <v>116</v>
      </c>
    </row>
    <row r="55" spans="1:4">
      <c r="A55" s="3" t="s">
        <v>922</v>
      </c>
    </row>
    <row r="56" spans="1:4">
      <c r="A56" s="4" t="s">
        <v>931</v>
      </c>
      <c r="B56" s="5" t="n">
        <v>-5255</v>
      </c>
      <c r="C56" s="5" t="n">
        <v>-3868</v>
      </c>
      <c r="D56" s="5" t="n">
        <v>-1517</v>
      </c>
    </row>
    <row r="57" spans="1:4">
      <c r="A57" s="4" t="s">
        <v>932</v>
      </c>
      <c r="B57" s="5" t="n">
        <v>3494</v>
      </c>
      <c r="C57" s="5" t="n">
        <v>4889</v>
      </c>
      <c r="D57" s="5" t="n">
        <v>4405</v>
      </c>
    </row>
    <row r="58" spans="1:4">
      <c r="A58" s="4" t="s">
        <v>136</v>
      </c>
      <c r="B58" s="5" t="n">
        <v>-1761</v>
      </c>
      <c r="C58" s="5" t="n">
        <v>1021</v>
      </c>
      <c r="D58" s="5" t="n">
        <v>2888</v>
      </c>
    </row>
    <row r="59" spans="1:4">
      <c r="A59" s="3" t="s">
        <v>929</v>
      </c>
    </row>
    <row r="60" spans="1:4">
      <c r="A60" s="4" t="s">
        <v>931</v>
      </c>
      <c r="B60" s="5" t="n">
        <v>2039</v>
      </c>
      <c r="C60" s="5" t="n">
        <v>1501</v>
      </c>
      <c r="D60" s="5" t="n">
        <v>589</v>
      </c>
    </row>
    <row r="61" spans="1:4">
      <c r="A61" s="4" t="s">
        <v>932</v>
      </c>
      <c r="B61" s="5" t="n">
        <v>-1356</v>
      </c>
      <c r="C61" s="5" t="n">
        <v>-1897</v>
      </c>
      <c r="D61" s="5" t="n">
        <v>-1710</v>
      </c>
    </row>
    <row r="62" spans="1:4">
      <c r="A62" s="4" t="s">
        <v>136</v>
      </c>
      <c r="B62" s="5" t="n">
        <v>683</v>
      </c>
      <c r="C62" s="5" t="n">
        <v>-396</v>
      </c>
      <c r="D62" s="5" t="n">
        <v>-1121</v>
      </c>
    </row>
    <row r="63" spans="1:4">
      <c r="A63" s="3" t="s">
        <v>930</v>
      </c>
    </row>
    <row r="64" spans="1:4">
      <c r="A64" s="4" t="s">
        <v>931</v>
      </c>
      <c r="B64" s="5" t="n">
        <v>-3216</v>
      </c>
      <c r="C64" s="5" t="n">
        <v>-2367</v>
      </c>
      <c r="D64" s="5" t="n">
        <v>-928</v>
      </c>
    </row>
    <row r="65" spans="1:4">
      <c r="A65" s="4" t="s">
        <v>932</v>
      </c>
      <c r="B65" s="5" t="n">
        <v>2138</v>
      </c>
      <c r="C65" s="5" t="n">
        <v>2992</v>
      </c>
      <c r="D65" s="5" t="n">
        <v>2695</v>
      </c>
    </row>
    <row r="66" spans="1:4">
      <c r="A66" s="4" t="s">
        <v>136</v>
      </c>
      <c r="B66" s="6" t="n">
        <v>-1078</v>
      </c>
      <c r="C66" s="6" t="n">
        <v>625</v>
      </c>
      <c r="D66" s="6" t="n">
        <v>17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8</v>
      </c>
      <c r="C1" s="2" t="s">
        <v>77</v>
      </c>
      <c r="K1" s="2" t="s">
        <v>1</v>
      </c>
    </row>
    <row r="2" spans="1:13">
      <c r="C2" s="2" t="s">
        <v>2</v>
      </c>
      <c r="D2" s="2" t="s">
        <v>78</v>
      </c>
      <c r="E2" s="2" t="s">
        <v>4</v>
      </c>
      <c r="F2" s="2" t="s">
        <v>79</v>
      </c>
      <c r="G2" s="2" t="s">
        <v>30</v>
      </c>
      <c r="H2" s="2" t="s">
        <v>80</v>
      </c>
      <c r="I2" s="2" t="s">
        <v>81</v>
      </c>
      <c r="J2" s="2" t="s">
        <v>82</v>
      </c>
      <c r="K2" s="2" t="s">
        <v>2</v>
      </c>
      <c r="L2" s="2" t="s">
        <v>30</v>
      </c>
      <c r="M2" s="2" t="s">
        <v>83</v>
      </c>
    </row>
    <row r="3" spans="1:13">
      <c r="A3" s="3" t="s">
        <v>939</v>
      </c>
    </row>
    <row r="4" spans="1:13">
      <c r="A4" s="4" t="s">
        <v>86</v>
      </c>
      <c r="K4" s="6" t="n">
        <v>2875851</v>
      </c>
      <c r="L4" s="6" t="n">
        <v>2635547</v>
      </c>
      <c r="M4" s="6" t="n">
        <v>2654025</v>
      </c>
    </row>
    <row r="5" spans="1:13">
      <c r="A5" s="4" t="s">
        <v>940</v>
      </c>
      <c r="K5" s="5" t="n">
        <v>-35</v>
      </c>
      <c r="L5" s="5" t="n">
        <v>-36</v>
      </c>
      <c r="M5" s="5" t="n">
        <v>67</v>
      </c>
    </row>
    <row r="6" spans="1:13">
      <c r="A6" s="4" t="s">
        <v>924</v>
      </c>
      <c r="K6" s="5" t="n">
        <v>4786</v>
      </c>
      <c r="L6" s="5" t="n">
        <v>4632</v>
      </c>
      <c r="M6" s="5" t="n">
        <v>5101</v>
      </c>
    </row>
    <row r="7" spans="1:13">
      <c r="A7" s="4" t="s">
        <v>925</v>
      </c>
      <c r="M7" s="5" t="n">
        <v>-1181</v>
      </c>
    </row>
    <row r="8" spans="1:13">
      <c r="A8" s="4" t="s">
        <v>927</v>
      </c>
      <c r="K8" s="5" t="n">
        <v>42</v>
      </c>
      <c r="L8" s="5" t="n">
        <v>-114</v>
      </c>
      <c r="M8" s="5" t="n">
        <v>5291</v>
      </c>
    </row>
    <row r="9" spans="1:13">
      <c r="A9" s="4" t="s">
        <v>941</v>
      </c>
      <c r="K9" s="5" t="n">
        <v>69154</v>
      </c>
      <c r="L9" s="5" t="n">
        <v>-15315</v>
      </c>
      <c r="M9" s="5" t="n">
        <v>-13501</v>
      </c>
    </row>
    <row r="10" spans="1:13">
      <c r="A10" s="4" t="s">
        <v>100</v>
      </c>
      <c r="C10" s="6" t="n">
        <v>105729</v>
      </c>
      <c r="D10" s="6" t="n">
        <v>7761</v>
      </c>
      <c r="E10" s="6" t="n">
        <v>9149</v>
      </c>
      <c r="F10" s="6" t="n">
        <v>5829</v>
      </c>
      <c r="G10" s="6" t="n">
        <v>40541</v>
      </c>
      <c r="H10" s="6" t="n">
        <v>28694</v>
      </c>
      <c r="I10" s="6" t="n">
        <v>31999</v>
      </c>
      <c r="J10" s="6" t="n">
        <v>1079</v>
      </c>
      <c r="K10" s="5" t="n">
        <v>128468</v>
      </c>
      <c r="L10" s="5" t="n">
        <v>102313</v>
      </c>
      <c r="M10" s="5" t="n">
        <v>78531</v>
      </c>
    </row>
    <row r="11" spans="1:13">
      <c r="A11" s="4" t="s">
        <v>942</v>
      </c>
    </row>
    <row r="12" spans="1:13">
      <c r="A12" s="3" t="s">
        <v>939</v>
      </c>
    </row>
    <row r="13" spans="1:13">
      <c r="A13" s="4" t="s">
        <v>100</v>
      </c>
      <c r="K13" s="5" t="n">
        <v>159</v>
      </c>
      <c r="L13" s="5" t="n">
        <v>-434</v>
      </c>
      <c r="M13" s="5" t="n">
        <v>-5126</v>
      </c>
    </row>
    <row r="14" spans="1:13">
      <c r="A14" s="4" t="s">
        <v>943</v>
      </c>
    </row>
    <row r="15" spans="1:13">
      <c r="A15" s="3" t="s">
        <v>939</v>
      </c>
    </row>
    <row r="16" spans="1:13">
      <c r="A16" s="4" t="s">
        <v>98</v>
      </c>
      <c r="K16" s="5" t="n">
        <v>5220</v>
      </c>
      <c r="L16" s="5" t="n">
        <v>3868</v>
      </c>
      <c r="M16" s="5" t="n">
        <v>1517</v>
      </c>
    </row>
    <row r="17" spans="1:13">
      <c r="A17" s="4" t="s">
        <v>941</v>
      </c>
      <c r="K17" s="5" t="n">
        <v>-2025</v>
      </c>
      <c r="L17" s="5" t="n">
        <v>-1501</v>
      </c>
      <c r="M17" s="5" t="n">
        <v>-589</v>
      </c>
    </row>
    <row r="18" spans="1:13">
      <c r="A18" s="4" t="s">
        <v>100</v>
      </c>
      <c r="K18" s="5" t="n">
        <v>3195</v>
      </c>
      <c r="L18" s="5" t="n">
        <v>2367</v>
      </c>
      <c r="M18" s="5" t="n">
        <v>928</v>
      </c>
    </row>
    <row r="19" spans="1:13">
      <c r="A19" s="4" t="s">
        <v>944</v>
      </c>
    </row>
    <row r="20" spans="1:13">
      <c r="A20" s="3" t="s">
        <v>939</v>
      </c>
    </row>
    <row r="21" spans="1:13">
      <c r="A21" s="4" t="s">
        <v>86</v>
      </c>
      <c r="K21" s="5" t="n">
        <v>-35</v>
      </c>
      <c r="L21" s="5" t="n">
        <v>0</v>
      </c>
      <c r="M21" s="5" t="n">
        <v>0</v>
      </c>
    </row>
    <row r="22" spans="1:13">
      <c r="A22" s="4" t="s">
        <v>945</v>
      </c>
    </row>
    <row r="23" spans="1:13">
      <c r="A23" s="3" t="s">
        <v>939</v>
      </c>
    </row>
    <row r="24" spans="1:13">
      <c r="A24" s="4" t="s">
        <v>86</v>
      </c>
      <c r="K24" s="5" t="n">
        <v>5255</v>
      </c>
      <c r="L24" s="5" t="n">
        <v>3868</v>
      </c>
      <c r="M24" s="5" t="n">
        <v>1517</v>
      </c>
    </row>
    <row r="25" spans="1:13">
      <c r="A25" s="4" t="s">
        <v>946</v>
      </c>
    </row>
    <row r="26" spans="1:13">
      <c r="A26" s="3" t="s">
        <v>939</v>
      </c>
    </row>
    <row r="27" spans="1:13">
      <c r="A27" s="4" t="s">
        <v>940</v>
      </c>
      <c r="B27" s="4" t="s">
        <v>172</v>
      </c>
      <c r="K27" s="5" t="n">
        <v>-35</v>
      </c>
      <c r="L27" s="5" t="n">
        <v>-36</v>
      </c>
      <c r="M27" s="5" t="n">
        <v>67</v>
      </c>
    </row>
    <row r="28" spans="1:13">
      <c r="A28" s="4" t="s">
        <v>924</v>
      </c>
      <c r="B28" s="4" t="s">
        <v>172</v>
      </c>
      <c r="K28" s="5" t="n">
        <v>-4786</v>
      </c>
      <c r="L28" s="5" t="n">
        <v>-4632</v>
      </c>
      <c r="M28" s="5" t="n">
        <v>-5101</v>
      </c>
    </row>
    <row r="29" spans="1:13">
      <c r="A29" s="4" t="s">
        <v>925</v>
      </c>
      <c r="B29" s="4" t="s">
        <v>172</v>
      </c>
      <c r="K29" s="5" t="n">
        <v>0</v>
      </c>
      <c r="L29" s="5" t="n">
        <v>0</v>
      </c>
      <c r="M29" s="5" t="n">
        <v>1181</v>
      </c>
    </row>
    <row r="30" spans="1:13">
      <c r="A30" s="4" t="s">
        <v>927</v>
      </c>
      <c r="B30" s="4" t="s">
        <v>172</v>
      </c>
      <c r="K30" s="5" t="n">
        <v>-42</v>
      </c>
      <c r="L30" s="5" t="n">
        <v>114</v>
      </c>
      <c r="M30" s="5" t="n">
        <v>-5291</v>
      </c>
    </row>
    <row r="31" spans="1:13">
      <c r="A31" s="4" t="s">
        <v>98</v>
      </c>
      <c r="K31" s="5" t="n">
        <v>-4863</v>
      </c>
      <c r="L31" s="5" t="n">
        <v>-4554</v>
      </c>
      <c r="M31" s="5" t="n">
        <v>-9144</v>
      </c>
    </row>
    <row r="32" spans="1:13">
      <c r="A32" s="4" t="s">
        <v>941</v>
      </c>
      <c r="K32" s="5" t="n">
        <v>1827</v>
      </c>
      <c r="L32" s="5" t="n">
        <v>1753</v>
      </c>
      <c r="M32" s="5" t="n">
        <v>3090</v>
      </c>
    </row>
    <row r="33" spans="1:13">
      <c r="A33" s="4" t="s">
        <v>100</v>
      </c>
      <c r="K33" s="6" t="n">
        <v>-3036</v>
      </c>
      <c r="L33" s="6" t="n">
        <v>-2801</v>
      </c>
      <c r="M33" s="6" t="n">
        <v>-6054</v>
      </c>
    </row>
    <row r="34" spans="1:13"/>
    <row r="35" spans="1:13">
      <c r="A35" s="4" t="s">
        <v>172</v>
      </c>
      <c r="B35" s="4" t="s">
        <v>947</v>
      </c>
    </row>
  </sheetData>
  <mergeCells count="5">
    <mergeCell ref="A1:B2"/>
    <mergeCell ref="C1:J1"/>
    <mergeCell ref="K1:M1"/>
    <mergeCell ref="A34:L34"/>
    <mergeCell ref="B35:L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83</v>
      </c>
    </row>
    <row r="3" spans="1:4">
      <c r="A3" s="3" t="s">
        <v>949</v>
      </c>
    </row>
    <row r="4" spans="1:4">
      <c r="A4" s="4" t="s">
        <v>950</v>
      </c>
      <c r="B4" s="6" t="n">
        <v>-340006</v>
      </c>
    </row>
    <row r="5" spans="1:4">
      <c r="A5" s="4" t="s">
        <v>951</v>
      </c>
      <c r="B5" s="5" t="n">
        <v>126702</v>
      </c>
    </row>
    <row r="6" spans="1:4">
      <c r="A6" s="4" t="s">
        <v>952</v>
      </c>
      <c r="B6" s="5" t="n">
        <v>-159</v>
      </c>
    </row>
    <row r="7" spans="1:4">
      <c r="A7" s="4" t="s">
        <v>953</v>
      </c>
      <c r="B7" s="5" t="n">
        <v>126543</v>
      </c>
      <c r="C7" s="6" t="n">
        <v>-5984</v>
      </c>
      <c r="D7" s="6" t="n">
        <v>-156467</v>
      </c>
    </row>
    <row r="8" spans="1:4">
      <c r="A8" s="4" t="s">
        <v>954</v>
      </c>
      <c r="B8" s="5" t="n">
        <v>-3939</v>
      </c>
    </row>
    <row r="9" spans="1:4">
      <c r="A9" s="4" t="s">
        <v>955</v>
      </c>
      <c r="B9" s="5" t="n">
        <v>-209524</v>
      </c>
      <c r="C9" s="5" t="n">
        <v>-340006</v>
      </c>
    </row>
    <row r="10" spans="1:4">
      <c r="A10" s="4" t="s">
        <v>956</v>
      </c>
    </row>
    <row r="11" spans="1:4">
      <c r="A11" s="3" t="s">
        <v>949</v>
      </c>
    </row>
    <row r="12" spans="1:4">
      <c r="A12" s="4" t="s">
        <v>950</v>
      </c>
      <c r="B12" s="5" t="n">
        <v>-308910</v>
      </c>
    </row>
    <row r="13" spans="1:4">
      <c r="A13" s="4" t="s">
        <v>951</v>
      </c>
      <c r="B13" s="5" t="n">
        <v>121810</v>
      </c>
    </row>
    <row r="14" spans="1:4">
      <c r="A14" s="4" t="s">
        <v>952</v>
      </c>
      <c r="B14" s="5" t="n">
        <v>0</v>
      </c>
    </row>
    <row r="15" spans="1:4">
      <c r="A15" s="4" t="s">
        <v>953</v>
      </c>
      <c r="B15" s="5" t="n">
        <v>121810</v>
      </c>
    </row>
    <row r="16" spans="1:4">
      <c r="A16" s="4" t="s">
        <v>954</v>
      </c>
      <c r="B16" s="5" t="n">
        <v>-3939</v>
      </c>
    </row>
    <row r="17" spans="1:4">
      <c r="A17" s="4" t="s">
        <v>955</v>
      </c>
      <c r="B17" s="5" t="n">
        <v>-183161</v>
      </c>
      <c r="C17" s="5" t="n">
        <v>-308910</v>
      </c>
    </row>
    <row r="18" spans="1:4">
      <c r="A18" s="4" t="s">
        <v>321</v>
      </c>
    </row>
    <row r="19" spans="1:4">
      <c r="A19" s="3" t="s">
        <v>949</v>
      </c>
    </row>
    <row r="20" spans="1:4">
      <c r="A20" s="4" t="s">
        <v>950</v>
      </c>
      <c r="B20" s="5" t="n">
        <v>2468</v>
      </c>
    </row>
    <row r="21" spans="1:4">
      <c r="A21" s="4" t="s">
        <v>951</v>
      </c>
      <c r="B21" s="5" t="n">
        <v>2099</v>
      </c>
    </row>
    <row r="22" spans="1:4">
      <c r="A22" s="4" t="s">
        <v>952</v>
      </c>
      <c r="B22" s="5" t="n">
        <v>-3195</v>
      </c>
    </row>
    <row r="23" spans="1:4">
      <c r="A23" s="4" t="s">
        <v>953</v>
      </c>
      <c r="B23" s="5" t="n">
        <v>-1096</v>
      </c>
    </row>
    <row r="24" spans="1:4">
      <c r="A24" s="4" t="s">
        <v>954</v>
      </c>
      <c r="B24" s="5" t="n">
        <v>0</v>
      </c>
    </row>
    <row r="25" spans="1:4">
      <c r="A25" s="4" t="s">
        <v>955</v>
      </c>
      <c r="B25" s="5" t="n">
        <v>1372</v>
      </c>
      <c r="C25" s="5" t="n">
        <v>2468</v>
      </c>
    </row>
    <row r="26" spans="1:4">
      <c r="A26" s="4" t="s">
        <v>957</v>
      </c>
    </row>
    <row r="27" spans="1:4">
      <c r="A27" s="3" t="s">
        <v>949</v>
      </c>
    </row>
    <row r="28" spans="1:4">
      <c r="A28" s="4" t="s">
        <v>950</v>
      </c>
      <c r="B28" s="5" t="n">
        <v>-33564</v>
      </c>
    </row>
    <row r="29" spans="1:4">
      <c r="A29" s="4" t="s">
        <v>951</v>
      </c>
      <c r="B29" s="5" t="n">
        <v>2793</v>
      </c>
    </row>
    <row r="30" spans="1:4">
      <c r="A30" s="4" t="s">
        <v>952</v>
      </c>
      <c r="B30" s="5" t="n">
        <v>3036</v>
      </c>
    </row>
    <row r="31" spans="1:4">
      <c r="A31" s="4" t="s">
        <v>953</v>
      </c>
      <c r="B31" s="5" t="n">
        <v>5829</v>
      </c>
    </row>
    <row r="32" spans="1:4">
      <c r="A32" s="4" t="s">
        <v>954</v>
      </c>
      <c r="B32" s="5" t="n">
        <v>0</v>
      </c>
    </row>
    <row r="33" spans="1:4">
      <c r="A33" s="4" t="s">
        <v>955</v>
      </c>
      <c r="B33" s="6" t="n">
        <v>-27735</v>
      </c>
      <c r="C33" s="6" t="n">
        <v>-335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958</v>
      </c>
      <c r="C1" s="2" t="s">
        <v>1</v>
      </c>
    </row>
    <row r="2" spans="1:5">
      <c r="C2" s="2" t="s">
        <v>959</v>
      </c>
      <c r="D2" s="2" t="s">
        <v>596</v>
      </c>
      <c r="E2" s="2" t="s">
        <v>597</v>
      </c>
    </row>
    <row r="3" spans="1:5">
      <c r="A3" s="4" t="s">
        <v>960</v>
      </c>
    </row>
    <row r="4" spans="1:5">
      <c r="A4" s="3" t="s">
        <v>961</v>
      </c>
    </row>
    <row r="5" spans="1:5">
      <c r="A5" s="4" t="s">
        <v>962</v>
      </c>
      <c r="C5" s="6" t="n">
        <v>134909</v>
      </c>
    </row>
    <row r="6" spans="1:5">
      <c r="A6" s="4" t="s">
        <v>963</v>
      </c>
      <c r="C6" s="5" t="n">
        <v>150517</v>
      </c>
      <c r="D6" s="6" t="n">
        <v>134909</v>
      </c>
    </row>
    <row r="7" spans="1:5">
      <c r="A7" s="4" t="s">
        <v>964</v>
      </c>
    </row>
    <row r="8" spans="1:5">
      <c r="A8" s="3" t="s">
        <v>961</v>
      </c>
    </row>
    <row r="9" spans="1:5">
      <c r="A9" s="4" t="s">
        <v>962</v>
      </c>
      <c r="C9" s="5" t="n">
        <v>85936</v>
      </c>
    </row>
    <row r="10" spans="1:5">
      <c r="A10" s="4" t="s">
        <v>963</v>
      </c>
      <c r="C10" s="5" t="n">
        <v>97425</v>
      </c>
      <c r="D10" s="5" t="n">
        <v>85936</v>
      </c>
    </row>
    <row r="11" spans="1:5">
      <c r="A11" s="4" t="s">
        <v>965</v>
      </c>
    </row>
    <row r="12" spans="1:5">
      <c r="A12" s="3" t="s">
        <v>961</v>
      </c>
    </row>
    <row r="13" spans="1:5">
      <c r="A13" s="4" t="s">
        <v>962</v>
      </c>
      <c r="C13" s="5" t="n">
        <v>7887</v>
      </c>
    </row>
    <row r="14" spans="1:5">
      <c r="A14" s="4" t="s">
        <v>963</v>
      </c>
      <c r="C14" s="5" t="n">
        <v>6501</v>
      </c>
      <c r="D14" s="5" t="n">
        <v>7887</v>
      </c>
    </row>
    <row r="15" spans="1:5">
      <c r="A15" s="4" t="s">
        <v>966</v>
      </c>
    </row>
    <row r="16" spans="1:5">
      <c r="A16" s="3" t="s">
        <v>961</v>
      </c>
    </row>
    <row r="17" spans="1:5">
      <c r="A17" s="4" t="s">
        <v>962</v>
      </c>
      <c r="C17" s="5" t="n">
        <v>2783</v>
      </c>
    </row>
    <row r="18" spans="1:5">
      <c r="A18" s="4" t="s">
        <v>963</v>
      </c>
      <c r="C18" s="5" t="n">
        <v>3375</v>
      </c>
      <c r="D18" s="5" t="n">
        <v>2783</v>
      </c>
    </row>
    <row r="19" spans="1:5">
      <c r="A19" s="4" t="s">
        <v>967</v>
      </c>
      <c r="C19" s="5" t="n">
        <v>189290</v>
      </c>
      <c r="D19" s="5" t="n">
        <v>182276</v>
      </c>
    </row>
    <row r="20" spans="1:5">
      <c r="A20" s="4" t="s">
        <v>968</v>
      </c>
      <c r="C20" s="5" t="n">
        <v>3043</v>
      </c>
      <c r="D20" s="5" t="n">
        <v>2549</v>
      </c>
      <c r="E20" s="6" t="n">
        <v>6638</v>
      </c>
    </row>
    <row r="21" spans="1:5">
      <c r="A21" s="4" t="s">
        <v>969</v>
      </c>
      <c r="C21" s="5" t="n">
        <v>6711</v>
      </c>
      <c r="D21" s="5" t="n">
        <v>6950</v>
      </c>
      <c r="E21" s="5" t="n">
        <v>10536</v>
      </c>
    </row>
    <row r="22" spans="1:5">
      <c r="A22" s="4" t="s">
        <v>970</v>
      </c>
      <c r="C22" s="5" t="n">
        <v>436</v>
      </c>
      <c r="D22" s="5" t="n">
        <v>439</v>
      </c>
    </row>
    <row r="23" spans="1:5">
      <c r="A23" s="4" t="s">
        <v>970</v>
      </c>
      <c r="C23" s="5" t="n">
        <v>436</v>
      </c>
      <c r="D23" s="5" t="n">
        <v>439</v>
      </c>
    </row>
    <row r="24" spans="1:5">
      <c r="A24" s="4" t="s">
        <v>971</v>
      </c>
      <c r="C24" s="5" t="n">
        <v>-8</v>
      </c>
      <c r="D24" s="5" t="n">
        <v>101</v>
      </c>
    </row>
    <row r="25" spans="1:5">
      <c r="A25" s="4" t="s">
        <v>972</v>
      </c>
      <c r="C25" s="5" t="n">
        <v>8051</v>
      </c>
      <c r="D25" s="5" t="n">
        <v>7905</v>
      </c>
    </row>
    <row r="26" spans="1:5">
      <c r="A26" s="4" t="s">
        <v>973</v>
      </c>
      <c r="C26" s="5" t="n">
        <v>-7063</v>
      </c>
      <c r="D26" s="5" t="n">
        <v>-7146</v>
      </c>
    </row>
    <row r="27" spans="1:5">
      <c r="A27" s="4" t="s">
        <v>974</v>
      </c>
      <c r="C27" s="5" t="n">
        <v>0</v>
      </c>
      <c r="D27" s="5" t="n">
        <v>-1286</v>
      </c>
    </row>
    <row r="28" spans="1:5">
      <c r="A28" s="4" t="s">
        <v>975</v>
      </c>
      <c r="C28" s="5" t="n">
        <v>-884</v>
      </c>
      <c r="D28" s="5" t="n">
        <v>-953</v>
      </c>
    </row>
    <row r="29" spans="1:5">
      <c r="A29" s="4" t="s">
        <v>168</v>
      </c>
      <c r="C29" s="5" t="n">
        <v>5152</v>
      </c>
      <c r="D29" s="5" t="n">
        <v>-1545</v>
      </c>
    </row>
    <row r="30" spans="1:5">
      <c r="A30" s="4" t="s">
        <v>976</v>
      </c>
      <c r="C30" s="5" t="n">
        <v>204728</v>
      </c>
      <c r="D30" s="5" t="n">
        <v>189290</v>
      </c>
      <c r="E30" s="5" t="n">
        <v>182276</v>
      </c>
    </row>
    <row r="31" spans="1:5">
      <c r="A31" s="4" t="s">
        <v>962</v>
      </c>
      <c r="C31" s="5" t="n">
        <v>134909</v>
      </c>
      <c r="D31" s="5" t="n">
        <v>127970</v>
      </c>
    </row>
    <row r="32" spans="1:5">
      <c r="A32" s="4" t="s">
        <v>977</v>
      </c>
      <c r="C32" s="5" t="n">
        <v>19030</v>
      </c>
      <c r="D32" s="5" t="n">
        <v>10138</v>
      </c>
    </row>
    <row r="33" spans="1:5">
      <c r="A33" s="4" t="s">
        <v>978</v>
      </c>
      <c r="C33" s="5" t="n">
        <v>4214</v>
      </c>
      <c r="D33" s="5" t="n">
        <v>5250</v>
      </c>
    </row>
    <row r="34" spans="1:5">
      <c r="A34" s="4" t="s">
        <v>973</v>
      </c>
      <c r="C34" s="5" t="n">
        <v>7063</v>
      </c>
      <c r="D34" s="5" t="n">
        <v>7146</v>
      </c>
    </row>
    <row r="35" spans="1:5">
      <c r="A35" s="4" t="s">
        <v>975</v>
      </c>
      <c r="C35" s="5" t="n">
        <v>-884</v>
      </c>
      <c r="D35" s="5" t="n">
        <v>-953</v>
      </c>
    </row>
    <row r="36" spans="1:5">
      <c r="A36" s="4" t="s">
        <v>979</v>
      </c>
      <c r="C36" s="5" t="n">
        <v>-2262</v>
      </c>
      <c r="D36" s="5" t="n">
        <v>0</v>
      </c>
    </row>
    <row r="37" spans="1:5">
      <c r="A37" s="4" t="s">
        <v>168</v>
      </c>
      <c r="C37" s="5" t="n">
        <v>2137</v>
      </c>
      <c r="D37" s="5" t="n">
        <v>-789</v>
      </c>
    </row>
    <row r="38" spans="1:5">
      <c r="A38" s="4" t="s">
        <v>963</v>
      </c>
      <c r="C38" s="5" t="n">
        <v>150517</v>
      </c>
      <c r="D38" s="5" t="n">
        <v>134909</v>
      </c>
      <c r="E38" s="5" t="n">
        <v>127970</v>
      </c>
    </row>
    <row r="39" spans="1:5">
      <c r="A39" s="4" t="s">
        <v>980</v>
      </c>
      <c r="C39" s="5" t="n">
        <v>-54211</v>
      </c>
      <c r="D39" s="5" t="n">
        <v>-54381</v>
      </c>
    </row>
    <row r="40" spans="1:5">
      <c r="A40" s="3" t="s">
        <v>981</v>
      </c>
    </row>
    <row r="41" spans="1:5">
      <c r="A41" s="4" t="s">
        <v>982</v>
      </c>
      <c r="C41" s="5" t="n">
        <v>-1440</v>
      </c>
      <c r="D41" s="5" t="n">
        <v>-1229</v>
      </c>
    </row>
    <row r="42" spans="1:5">
      <c r="A42" s="4" t="s">
        <v>983</v>
      </c>
      <c r="C42" s="5" t="n">
        <v>-52771</v>
      </c>
      <c r="D42" s="5" t="n">
        <v>-53152</v>
      </c>
    </row>
    <row r="43" spans="1:5">
      <c r="A43" s="4" t="s">
        <v>984</v>
      </c>
      <c r="C43" s="5" t="n">
        <v>-54211</v>
      </c>
      <c r="D43" s="5" t="n">
        <v>-54381</v>
      </c>
    </row>
    <row r="44" spans="1:5">
      <c r="A44" s="3" t="s">
        <v>985</v>
      </c>
    </row>
    <row r="45" spans="1:5">
      <c r="A45" s="4" t="s">
        <v>986</v>
      </c>
      <c r="C45" s="5" t="n">
        <v>43651</v>
      </c>
      <c r="D45" s="5" t="n">
        <v>52525</v>
      </c>
    </row>
    <row r="46" spans="1:5">
      <c r="A46" s="4" t="s">
        <v>987</v>
      </c>
      <c r="C46" s="5" t="n">
        <v>371</v>
      </c>
      <c r="D46" s="5" t="n">
        <v>417</v>
      </c>
    </row>
    <row r="47" spans="1:5">
      <c r="A47" s="4" t="s">
        <v>984</v>
      </c>
      <c r="B47" s="4" t="s">
        <v>172</v>
      </c>
      <c r="C47" s="5" t="n">
        <v>44022</v>
      </c>
      <c r="D47" s="5" t="n">
        <v>52942</v>
      </c>
    </row>
    <row r="48" spans="1:5">
      <c r="A48" s="4" t="s">
        <v>988</v>
      </c>
      <c r="C48" s="5" t="n">
        <v>16300</v>
      </c>
      <c r="D48" s="5" t="n">
        <v>19400</v>
      </c>
    </row>
    <row r="49" spans="1:5">
      <c r="A49" s="4" t="s">
        <v>989</v>
      </c>
      <c r="C49" s="5" t="n">
        <v>192192</v>
      </c>
      <c r="D49" s="5" t="n">
        <v>181340</v>
      </c>
    </row>
    <row r="50" spans="1:5">
      <c r="A50" s="3" t="s">
        <v>990</v>
      </c>
    </row>
    <row r="51" spans="1:5">
      <c r="A51" s="4" t="s">
        <v>968</v>
      </c>
      <c r="C51" s="5" t="n">
        <v>3043</v>
      </c>
      <c r="D51" s="5" t="n">
        <v>2549</v>
      </c>
      <c r="E51" s="5" t="n">
        <v>6638</v>
      </c>
    </row>
    <row r="52" spans="1:5">
      <c r="A52" s="4" t="s">
        <v>969</v>
      </c>
      <c r="C52" s="5" t="n">
        <v>6711</v>
      </c>
      <c r="D52" s="5" t="n">
        <v>6950</v>
      </c>
      <c r="E52" s="5" t="n">
        <v>10536</v>
      </c>
    </row>
    <row r="53" spans="1:5">
      <c r="A53" s="4" t="s">
        <v>991</v>
      </c>
      <c r="C53" s="5" t="n">
        <v>-7181</v>
      </c>
      <c r="D53" s="5" t="n">
        <v>-7552</v>
      </c>
      <c r="E53" s="5" t="n">
        <v>-12229</v>
      </c>
    </row>
    <row r="54" spans="1:5">
      <c r="A54" s="4" t="s">
        <v>992</v>
      </c>
      <c r="C54" s="5" t="n">
        <v>4821</v>
      </c>
      <c r="D54" s="5" t="n">
        <v>4668</v>
      </c>
      <c r="E54" s="5" t="n">
        <v>5034</v>
      </c>
    </row>
    <row r="55" spans="1:5">
      <c r="A55" s="4" t="s">
        <v>993</v>
      </c>
      <c r="C55" s="5" t="n">
        <v>0</v>
      </c>
      <c r="D55" s="5" t="n">
        <v>-1285</v>
      </c>
      <c r="E55" s="5" t="n">
        <v>-1181</v>
      </c>
    </row>
    <row r="56" spans="1:5">
      <c r="A56" s="4" t="s">
        <v>994</v>
      </c>
      <c r="C56" s="5" t="n">
        <v>42</v>
      </c>
      <c r="D56" s="5" t="n">
        <v>-114</v>
      </c>
      <c r="E56" s="5" t="n">
        <v>-2353</v>
      </c>
    </row>
    <row r="57" spans="1:5">
      <c r="A57" s="4" t="s">
        <v>995</v>
      </c>
      <c r="C57" s="5" t="n">
        <v>7436</v>
      </c>
      <c r="D57" s="5" t="n">
        <v>5216</v>
      </c>
      <c r="E57" s="5" t="n">
        <v>6445</v>
      </c>
    </row>
    <row r="58" spans="1:5">
      <c r="A58" s="3" t="s">
        <v>996</v>
      </c>
    </row>
    <row r="59" spans="1:5">
      <c r="A59" s="4" t="s">
        <v>924</v>
      </c>
      <c r="C59" s="5" t="n">
        <v>2985</v>
      </c>
      <c r="D59" s="5" t="n">
        <v>2846</v>
      </c>
      <c r="E59" s="5" t="n">
        <v>3115</v>
      </c>
    </row>
    <row r="60" spans="1:5">
      <c r="A60" s="4" t="s">
        <v>923</v>
      </c>
      <c r="C60" s="5" t="n">
        <v>2763</v>
      </c>
      <c r="D60" s="5" t="n">
        <v>-3861</v>
      </c>
      <c r="E60" s="5" t="n">
        <v>-2323</v>
      </c>
    </row>
    <row r="61" spans="1:5">
      <c r="A61" s="4" t="s">
        <v>927</v>
      </c>
      <c r="C61" s="5" t="n">
        <v>27</v>
      </c>
      <c r="D61" s="5" t="n">
        <v>-69</v>
      </c>
      <c r="E61" s="5" t="n">
        <v>3823</v>
      </c>
    </row>
    <row r="62" spans="1:5">
      <c r="A62" s="4" t="s">
        <v>926</v>
      </c>
      <c r="C62" s="5" t="n">
        <v>24</v>
      </c>
      <c r="D62" s="5" t="n">
        <v>24</v>
      </c>
      <c r="E62" s="5" t="n">
        <v>-31</v>
      </c>
    </row>
    <row r="63" spans="1:5">
      <c r="A63" s="4" t="s">
        <v>925</v>
      </c>
      <c r="E63" s="5" t="n">
        <v>-853</v>
      </c>
    </row>
    <row r="64" spans="1:5">
      <c r="A64" s="4" t="s">
        <v>168</v>
      </c>
      <c r="C64" s="5" t="n">
        <v>30</v>
      </c>
      <c r="D64" s="5" t="n">
        <v>44</v>
      </c>
      <c r="E64" s="5" t="n">
        <v>471</v>
      </c>
    </row>
    <row r="65" spans="1:5">
      <c r="A65" s="4" t="s">
        <v>109</v>
      </c>
      <c r="C65" s="5" t="n">
        <v>5829</v>
      </c>
      <c r="D65" s="6" t="n">
        <v>-1016</v>
      </c>
      <c r="E65" s="6" t="n">
        <v>4202</v>
      </c>
    </row>
    <row r="66" spans="1:5">
      <c r="A66" s="3" t="s">
        <v>997</v>
      </c>
    </row>
    <row r="67" spans="1:5">
      <c r="A67" s="4" t="s">
        <v>986</v>
      </c>
      <c r="C67" s="5" t="n">
        <v>3556</v>
      </c>
    </row>
    <row r="68" spans="1:5">
      <c r="A68" s="4" t="s">
        <v>998</v>
      </c>
      <c r="C68" s="5" t="n">
        <v>35</v>
      </c>
    </row>
    <row r="69" spans="1:5">
      <c r="A69" s="4" t="s">
        <v>118</v>
      </c>
      <c r="C69" s="6" t="n">
        <v>3591</v>
      </c>
    </row>
    <row r="70" spans="1:5">
      <c r="A70" s="3" t="s">
        <v>999</v>
      </c>
    </row>
    <row r="71" spans="1:5">
      <c r="A71" s="4" t="s">
        <v>1000</v>
      </c>
      <c r="C71" s="4" t="s">
        <v>1001</v>
      </c>
      <c r="D71" s="4" t="s">
        <v>1002</v>
      </c>
      <c r="E71" s="4" t="s">
        <v>1003</v>
      </c>
    </row>
    <row r="72" spans="1:5">
      <c r="A72" s="4" t="s">
        <v>1004</v>
      </c>
      <c r="C72" s="4" t="s">
        <v>1005</v>
      </c>
      <c r="D72" s="4" t="s">
        <v>1005</v>
      </c>
      <c r="E72" s="4" t="s">
        <v>1006</v>
      </c>
    </row>
    <row r="73" spans="1:5">
      <c r="A73" s="3" t="s">
        <v>1007</v>
      </c>
    </row>
    <row r="74" spans="1:5">
      <c r="A74" s="4" t="s">
        <v>1000</v>
      </c>
      <c r="C74" s="4" t="s">
        <v>1008</v>
      </c>
      <c r="D74" s="4" t="s">
        <v>1009</v>
      </c>
      <c r="E74" s="4" t="s">
        <v>1010</v>
      </c>
    </row>
    <row r="75" spans="1:5">
      <c r="A75" s="4" t="s">
        <v>1011</v>
      </c>
      <c r="C75" s="4" t="s">
        <v>1012</v>
      </c>
      <c r="D75" s="4" t="s">
        <v>1013</v>
      </c>
      <c r="E75" s="4" t="s">
        <v>1005</v>
      </c>
    </row>
    <row r="76" spans="1:5">
      <c r="A76" s="4" t="s">
        <v>1014</v>
      </c>
      <c r="C76" s="4" t="s">
        <v>1015</v>
      </c>
      <c r="D76" s="4" t="s">
        <v>1016</v>
      </c>
      <c r="E76" s="4" t="s">
        <v>1017</v>
      </c>
    </row>
    <row r="77" spans="1:5">
      <c r="A77" s="3" t="s">
        <v>1018</v>
      </c>
    </row>
    <row r="78" spans="1:5">
      <c r="A78" s="5" t="n">
        <v>2018</v>
      </c>
      <c r="C78" s="6" t="n">
        <v>9780</v>
      </c>
    </row>
    <row r="79" spans="1:5">
      <c r="A79" s="5" t="n">
        <v>2019</v>
      </c>
      <c r="C79" s="5" t="n">
        <v>9790</v>
      </c>
    </row>
    <row r="80" spans="1:5">
      <c r="A80" s="5" t="n">
        <v>2020</v>
      </c>
      <c r="C80" s="5" t="n">
        <v>9641</v>
      </c>
    </row>
    <row r="81" spans="1:5">
      <c r="A81" s="5" t="n">
        <v>2021</v>
      </c>
      <c r="C81" s="5" t="n">
        <v>11385</v>
      </c>
    </row>
    <row r="82" spans="1:5">
      <c r="A82" s="5" t="n">
        <v>2022</v>
      </c>
      <c r="C82" s="5" t="n">
        <v>11098</v>
      </c>
    </row>
    <row r="83" spans="1:5">
      <c r="A83" s="4" t="s">
        <v>1019</v>
      </c>
      <c r="C83" s="5" t="n">
        <v>61843</v>
      </c>
    </row>
    <row r="84" spans="1:5">
      <c r="A84" s="3" t="s">
        <v>1020</v>
      </c>
    </row>
    <row r="85" spans="1:5">
      <c r="A85" s="4" t="s">
        <v>1021</v>
      </c>
      <c r="C85" s="6" t="n">
        <v>3472</v>
      </c>
      <c r="D85" s="6" t="n">
        <v>3373</v>
      </c>
      <c r="E85" s="6" t="n">
        <v>3231</v>
      </c>
    </row>
    <row r="86" spans="1:5">
      <c r="A86" s="4" t="s">
        <v>1022</v>
      </c>
      <c r="C86" s="5" t="n">
        <v>2</v>
      </c>
    </row>
    <row r="87" spans="1:5">
      <c r="A87" s="4" t="s">
        <v>1023</v>
      </c>
      <c r="C87" s="6" t="n">
        <v>1700</v>
      </c>
    </row>
    <row r="88" spans="1:5">
      <c r="A88" s="4" t="s">
        <v>1024</v>
      </c>
    </row>
    <row r="89" spans="1:5">
      <c r="A89" s="3" t="s">
        <v>961</v>
      </c>
    </row>
    <row r="90" spans="1:5">
      <c r="A90" s="4" t="s">
        <v>962</v>
      </c>
      <c r="C90" s="5" t="n">
        <v>2783</v>
      </c>
      <c r="D90" s="5" t="n">
        <v>2320</v>
      </c>
    </row>
    <row r="91" spans="1:5">
      <c r="A91" s="4" t="s">
        <v>963</v>
      </c>
      <c r="C91" s="5" t="n">
        <v>3375</v>
      </c>
      <c r="D91" s="5" t="n">
        <v>2783</v>
      </c>
      <c r="E91" s="5" t="n">
        <v>2320</v>
      </c>
    </row>
    <row r="92" spans="1:5">
      <c r="A92" s="4" t="s">
        <v>1025</v>
      </c>
    </row>
    <row r="93" spans="1:5">
      <c r="A93" s="3" t="s">
        <v>1020</v>
      </c>
    </row>
    <row r="94" spans="1:5">
      <c r="A94" s="4" t="s">
        <v>1021</v>
      </c>
      <c r="B94" s="4" t="s">
        <v>1026</v>
      </c>
      <c r="C94" s="5" t="n">
        <v>1524</v>
      </c>
      <c r="D94" s="5" t="n">
        <v>1456</v>
      </c>
      <c r="E94" s="5" t="n">
        <v>1387</v>
      </c>
    </row>
    <row r="95" spans="1:5">
      <c r="A95" s="4" t="s">
        <v>1027</v>
      </c>
    </row>
    <row r="96" spans="1:5">
      <c r="A96" s="3" t="s">
        <v>1020</v>
      </c>
    </row>
    <row r="97" spans="1:5">
      <c r="A97" s="4" t="s">
        <v>1021</v>
      </c>
      <c r="B97" s="4" t="s">
        <v>1028</v>
      </c>
      <c r="C97" s="5" t="n">
        <v>968</v>
      </c>
      <c r="D97" s="5" t="n">
        <v>934</v>
      </c>
      <c r="E97" s="5" t="n">
        <v>858</v>
      </c>
    </row>
    <row r="98" spans="1:5">
      <c r="A98" s="4" t="s">
        <v>1029</v>
      </c>
    </row>
    <row r="99" spans="1:5">
      <c r="A99" s="3" t="s">
        <v>1020</v>
      </c>
    </row>
    <row r="100" spans="1:5">
      <c r="A100" s="4" t="s">
        <v>1021</v>
      </c>
      <c r="C100" s="6" t="n">
        <v>980</v>
      </c>
      <c r="D100" s="5" t="n">
        <v>983</v>
      </c>
      <c r="E100" s="6" t="n">
        <v>986</v>
      </c>
    </row>
    <row r="101" spans="1:5">
      <c r="A101" s="4" t="s">
        <v>501</v>
      </c>
    </row>
    <row r="102" spans="1:5">
      <c r="A102" s="3" t="s">
        <v>1030</v>
      </c>
    </row>
    <row r="103" spans="1:5">
      <c r="A103" s="4" t="s">
        <v>1031</v>
      </c>
      <c r="C103" s="4" t="s">
        <v>1032</v>
      </c>
    </row>
    <row r="104" spans="1:5">
      <c r="A104" s="4" t="s">
        <v>1033</v>
      </c>
    </row>
    <row r="105" spans="1:5">
      <c r="A105" s="3" t="s">
        <v>961</v>
      </c>
    </row>
    <row r="106" spans="1:5">
      <c r="A106" s="4" t="s">
        <v>962</v>
      </c>
      <c r="C106" s="6" t="n">
        <v>96606</v>
      </c>
    </row>
    <row r="107" spans="1:5">
      <c r="A107" s="4" t="s">
        <v>963</v>
      </c>
      <c r="C107" s="5" t="n">
        <v>107301</v>
      </c>
      <c r="D107" s="5" t="n">
        <v>96606</v>
      </c>
    </row>
    <row r="108" spans="1:5">
      <c r="A108" s="4" t="s">
        <v>1034</v>
      </c>
    </row>
    <row r="109" spans="1:5">
      <c r="A109" s="3" t="s">
        <v>961</v>
      </c>
    </row>
    <row r="110" spans="1:5">
      <c r="A110" s="4" t="s">
        <v>962</v>
      </c>
      <c r="C110" s="5" t="n">
        <v>85936</v>
      </c>
    </row>
    <row r="111" spans="1:5">
      <c r="A111" s="4" t="s">
        <v>963</v>
      </c>
      <c r="C111" s="5" t="n">
        <v>97425</v>
      </c>
      <c r="D111" s="5" t="n">
        <v>85936</v>
      </c>
    </row>
    <row r="112" spans="1:5">
      <c r="A112" s="4" t="s">
        <v>1035</v>
      </c>
    </row>
    <row r="113" spans="1:5">
      <c r="A113" s="3" t="s">
        <v>961</v>
      </c>
    </row>
    <row r="114" spans="1:5">
      <c r="A114" s="4" t="s">
        <v>962</v>
      </c>
      <c r="C114" s="5" t="n">
        <v>7887</v>
      </c>
    </row>
    <row r="115" spans="1:5">
      <c r="A115" s="4" t="s">
        <v>963</v>
      </c>
      <c r="C115" s="5" t="n">
        <v>6501</v>
      </c>
      <c r="D115" s="5" t="n">
        <v>7887</v>
      </c>
    </row>
    <row r="116" spans="1:5">
      <c r="A116" s="4" t="s">
        <v>1036</v>
      </c>
    </row>
    <row r="117" spans="1:5">
      <c r="A117" s="3" t="s">
        <v>961</v>
      </c>
    </row>
    <row r="118" spans="1:5">
      <c r="A118" s="4" t="s">
        <v>962</v>
      </c>
      <c r="C118" s="5" t="n">
        <v>2783</v>
      </c>
    </row>
    <row r="119" spans="1:5">
      <c r="A119" s="4" t="s">
        <v>963</v>
      </c>
      <c r="C119" s="5" t="n">
        <v>3375</v>
      </c>
      <c r="D119" s="5" t="n">
        <v>2783</v>
      </c>
    </row>
    <row r="120" spans="1:5">
      <c r="A120" s="4" t="s">
        <v>1037</v>
      </c>
    </row>
    <row r="121" spans="1:5">
      <c r="A121" s="3" t="s">
        <v>961</v>
      </c>
    </row>
    <row r="122" spans="1:5">
      <c r="A122" s="4" t="s">
        <v>962</v>
      </c>
      <c r="C122" s="5" t="n">
        <v>17408</v>
      </c>
    </row>
    <row r="123" spans="1:5">
      <c r="A123" s="4" t="s">
        <v>963</v>
      </c>
      <c r="C123" s="5" t="n">
        <v>23231</v>
      </c>
      <c r="D123" s="5" t="n">
        <v>17408</v>
      </c>
    </row>
    <row r="124" spans="1:5">
      <c r="A124" s="4" t="s">
        <v>1038</v>
      </c>
    </row>
    <row r="125" spans="1:5">
      <c r="A125" s="3" t="s">
        <v>961</v>
      </c>
    </row>
    <row r="126" spans="1:5">
      <c r="A126" s="4" t="s">
        <v>962</v>
      </c>
      <c r="C126" s="5" t="n">
        <v>17408</v>
      </c>
    </row>
    <row r="127" spans="1:5">
      <c r="A127" s="4" t="s">
        <v>963</v>
      </c>
      <c r="C127" s="5" t="n">
        <v>23231</v>
      </c>
      <c r="D127" s="5" t="n">
        <v>17408</v>
      </c>
    </row>
    <row r="128" spans="1:5">
      <c r="A128" s="4" t="s">
        <v>1039</v>
      </c>
    </row>
    <row r="129" spans="1:5">
      <c r="A129" s="3" t="s">
        <v>961</v>
      </c>
    </row>
    <row r="130" spans="1:5">
      <c r="A130" s="4" t="s">
        <v>962</v>
      </c>
      <c r="C130" s="5" t="n">
        <v>0</v>
      </c>
    </row>
    <row r="131" spans="1:5">
      <c r="A131" s="4" t="s">
        <v>963</v>
      </c>
      <c r="C131" s="5" t="n">
        <v>0</v>
      </c>
      <c r="D131" s="5" t="n">
        <v>0</v>
      </c>
    </row>
    <row r="132" spans="1:5">
      <c r="A132" s="4" t="s">
        <v>1040</v>
      </c>
    </row>
    <row r="133" spans="1:5">
      <c r="A133" s="3" t="s">
        <v>961</v>
      </c>
    </row>
    <row r="134" spans="1:5">
      <c r="A134" s="4" t="s">
        <v>962</v>
      </c>
      <c r="C134" s="5" t="n">
        <v>0</v>
      </c>
    </row>
    <row r="135" spans="1:5">
      <c r="A135" s="4" t="s">
        <v>963</v>
      </c>
      <c r="C135" s="5" t="n">
        <v>0</v>
      </c>
      <c r="D135" s="5" t="n">
        <v>0</v>
      </c>
    </row>
    <row r="136" spans="1:5">
      <c r="A136" s="4" t="s">
        <v>1041</v>
      </c>
    </row>
    <row r="137" spans="1:5">
      <c r="A137" s="3" t="s">
        <v>961</v>
      </c>
    </row>
    <row r="138" spans="1:5">
      <c r="A138" s="4" t="s">
        <v>962</v>
      </c>
      <c r="C138" s="5" t="n">
        <v>2825</v>
      </c>
    </row>
    <row r="139" spans="1:5">
      <c r="A139" s="4" t="s">
        <v>963</v>
      </c>
      <c r="C139" s="5" t="n">
        <v>1869</v>
      </c>
      <c r="D139" s="5" t="n">
        <v>2825</v>
      </c>
    </row>
    <row r="140" spans="1:5">
      <c r="A140" s="4" t="s">
        <v>1042</v>
      </c>
    </row>
    <row r="141" spans="1:5">
      <c r="A141" s="3" t="s">
        <v>961</v>
      </c>
    </row>
    <row r="142" spans="1:5">
      <c r="A142" s="4" t="s">
        <v>962</v>
      </c>
      <c r="C142" s="5" t="n">
        <v>2825</v>
      </c>
    </row>
    <row r="143" spans="1:5">
      <c r="A143" s="4" t="s">
        <v>963</v>
      </c>
      <c r="C143" s="5" t="n">
        <v>1869</v>
      </c>
      <c r="D143" s="5" t="n">
        <v>2825</v>
      </c>
    </row>
    <row r="144" spans="1:5">
      <c r="A144" s="4" t="s">
        <v>1043</v>
      </c>
    </row>
    <row r="145" spans="1:5">
      <c r="A145" s="3" t="s">
        <v>961</v>
      </c>
    </row>
    <row r="146" spans="1:5">
      <c r="A146" s="4" t="s">
        <v>962</v>
      </c>
      <c r="C146" s="5" t="n">
        <v>0</v>
      </c>
    </row>
    <row r="147" spans="1:5">
      <c r="A147" s="4" t="s">
        <v>963</v>
      </c>
      <c r="C147" s="5" t="n">
        <v>0</v>
      </c>
      <c r="D147" s="5" t="n">
        <v>0</v>
      </c>
    </row>
    <row r="148" spans="1:5">
      <c r="A148" s="4" t="s">
        <v>1044</v>
      </c>
    </row>
    <row r="149" spans="1:5">
      <c r="A149" s="3" t="s">
        <v>961</v>
      </c>
    </row>
    <row r="150" spans="1:5">
      <c r="A150" s="4" t="s">
        <v>962</v>
      </c>
      <c r="C150" s="5" t="n">
        <v>0</v>
      </c>
    </row>
    <row r="151" spans="1:5">
      <c r="A151" s="4" t="s">
        <v>963</v>
      </c>
      <c r="C151" s="5" t="n">
        <v>0</v>
      </c>
      <c r="D151" s="5" t="n">
        <v>0</v>
      </c>
    </row>
    <row r="152" spans="1:5">
      <c r="A152" s="4" t="s">
        <v>1045</v>
      </c>
    </row>
    <row r="153" spans="1:5">
      <c r="A153" s="3" t="s">
        <v>961</v>
      </c>
    </row>
    <row r="154" spans="1:5">
      <c r="A154" s="4" t="s">
        <v>962</v>
      </c>
      <c r="C154" s="5" t="n">
        <v>41300</v>
      </c>
    </row>
    <row r="155" spans="1:5">
      <c r="A155" s="4" t="s">
        <v>963</v>
      </c>
      <c r="C155" s="5" t="n">
        <v>44173</v>
      </c>
      <c r="D155" s="5" t="n">
        <v>41300</v>
      </c>
    </row>
    <row r="156" spans="1:5">
      <c r="A156" s="4" t="s">
        <v>1046</v>
      </c>
    </row>
    <row r="157" spans="1:5">
      <c r="A157" s="3" t="s">
        <v>961</v>
      </c>
    </row>
    <row r="158" spans="1:5">
      <c r="A158" s="4" t="s">
        <v>962</v>
      </c>
      <c r="C158" s="5" t="n">
        <v>41300</v>
      </c>
    </row>
    <row r="159" spans="1:5">
      <c r="A159" s="4" t="s">
        <v>963</v>
      </c>
      <c r="C159" s="5" t="n">
        <v>44173</v>
      </c>
      <c r="D159" s="5" t="n">
        <v>41300</v>
      </c>
    </row>
    <row r="160" spans="1:5">
      <c r="A160" s="4" t="s">
        <v>1047</v>
      </c>
    </row>
    <row r="161" spans="1:5">
      <c r="A161" s="3" t="s">
        <v>961</v>
      </c>
    </row>
    <row r="162" spans="1:5">
      <c r="A162" s="4" t="s">
        <v>962</v>
      </c>
      <c r="C162" s="5" t="n">
        <v>0</v>
      </c>
    </row>
    <row r="163" spans="1:5">
      <c r="A163" s="4" t="s">
        <v>963</v>
      </c>
      <c r="C163" s="5" t="n">
        <v>0</v>
      </c>
      <c r="D163" s="5" t="n">
        <v>0</v>
      </c>
    </row>
    <row r="164" spans="1:5">
      <c r="A164" s="4" t="s">
        <v>1048</v>
      </c>
    </row>
    <row r="165" spans="1:5">
      <c r="A165" s="3" t="s">
        <v>961</v>
      </c>
    </row>
    <row r="166" spans="1:5">
      <c r="A166" s="4" t="s">
        <v>962</v>
      </c>
      <c r="C166" s="5" t="n">
        <v>0</v>
      </c>
    </row>
    <row r="167" spans="1:5">
      <c r="A167" s="4" t="s">
        <v>963</v>
      </c>
      <c r="C167" s="5" t="n">
        <v>0</v>
      </c>
      <c r="D167" s="5" t="n">
        <v>0</v>
      </c>
    </row>
    <row r="168" spans="1:5">
      <c r="A168" s="4" t="s">
        <v>1049</v>
      </c>
    </row>
    <row r="169" spans="1:5">
      <c r="A169" s="3" t="s">
        <v>961</v>
      </c>
    </row>
    <row r="170" spans="1:5">
      <c r="A170" s="4" t="s">
        <v>962</v>
      </c>
      <c r="C170" s="5" t="n">
        <v>24403</v>
      </c>
    </row>
    <row r="171" spans="1:5">
      <c r="A171" s="4" t="s">
        <v>963</v>
      </c>
      <c r="C171" s="5" t="n">
        <v>28152</v>
      </c>
      <c r="D171" s="5" t="n">
        <v>24403</v>
      </c>
    </row>
    <row r="172" spans="1:5">
      <c r="A172" s="4" t="s">
        <v>1050</v>
      </c>
    </row>
    <row r="173" spans="1:5">
      <c r="A173" s="3" t="s">
        <v>961</v>
      </c>
    </row>
    <row r="174" spans="1:5">
      <c r="A174" s="4" t="s">
        <v>962</v>
      </c>
      <c r="C174" s="5" t="n">
        <v>24403</v>
      </c>
    </row>
    <row r="175" spans="1:5">
      <c r="A175" s="4" t="s">
        <v>963</v>
      </c>
      <c r="C175" s="5" t="n">
        <v>28152</v>
      </c>
      <c r="D175" s="5" t="n">
        <v>24403</v>
      </c>
    </row>
    <row r="176" spans="1:5">
      <c r="A176" s="4" t="s">
        <v>1051</v>
      </c>
    </row>
    <row r="177" spans="1:5">
      <c r="A177" s="3" t="s">
        <v>961</v>
      </c>
    </row>
    <row r="178" spans="1:5">
      <c r="A178" s="4" t="s">
        <v>962</v>
      </c>
      <c r="C178" s="5" t="n">
        <v>0</v>
      </c>
    </row>
    <row r="179" spans="1:5">
      <c r="A179" s="4" t="s">
        <v>963</v>
      </c>
      <c r="C179" s="5" t="n">
        <v>0</v>
      </c>
      <c r="D179" s="5" t="n">
        <v>0</v>
      </c>
    </row>
    <row r="180" spans="1:5">
      <c r="A180" s="4" t="s">
        <v>1052</v>
      </c>
    </row>
    <row r="181" spans="1:5">
      <c r="A181" s="3" t="s">
        <v>961</v>
      </c>
    </row>
    <row r="182" spans="1:5">
      <c r="A182" s="4" t="s">
        <v>962</v>
      </c>
      <c r="C182" s="5" t="n">
        <v>0</v>
      </c>
    </row>
    <row r="183" spans="1:5">
      <c r="A183" s="4" t="s">
        <v>963</v>
      </c>
      <c r="C183" s="5" t="n">
        <v>0</v>
      </c>
      <c r="D183" s="5" t="n">
        <v>0</v>
      </c>
    </row>
    <row r="184" spans="1:5">
      <c r="A184" s="4" t="s">
        <v>1053</v>
      </c>
    </row>
    <row r="185" spans="1:5">
      <c r="A185" s="3" t="s">
        <v>961</v>
      </c>
    </row>
    <row r="186" spans="1:5">
      <c r="A186" s="4" t="s">
        <v>962</v>
      </c>
      <c r="C186" s="5" t="n">
        <v>10670</v>
      </c>
    </row>
    <row r="187" spans="1:5">
      <c r="A187" s="4" t="s">
        <v>963</v>
      </c>
      <c r="C187" s="5" t="n">
        <v>9876</v>
      </c>
      <c r="D187" s="5" t="n">
        <v>10670</v>
      </c>
    </row>
    <row r="188" spans="1:5">
      <c r="A188" s="4" t="s">
        <v>1054</v>
      </c>
    </row>
    <row r="189" spans="1:5">
      <c r="A189" s="3" t="s">
        <v>961</v>
      </c>
    </row>
    <row r="190" spans="1:5">
      <c r="A190" s="4" t="s">
        <v>962</v>
      </c>
      <c r="C190" s="5" t="n">
        <v>0</v>
      </c>
    </row>
    <row r="191" spans="1:5">
      <c r="A191" s="4" t="s">
        <v>963</v>
      </c>
      <c r="C191" s="5" t="n">
        <v>0</v>
      </c>
      <c r="D191" s="5" t="n">
        <v>0</v>
      </c>
    </row>
    <row r="192" spans="1:5">
      <c r="A192" s="4" t="s">
        <v>1055</v>
      </c>
    </row>
    <row r="193" spans="1:5">
      <c r="A193" s="3" t="s">
        <v>961</v>
      </c>
    </row>
    <row r="194" spans="1:5">
      <c r="A194" s="4" t="s">
        <v>962</v>
      </c>
      <c r="C194" s="5" t="n">
        <v>7887</v>
      </c>
    </row>
    <row r="195" spans="1:5">
      <c r="A195" s="4" t="s">
        <v>963</v>
      </c>
      <c r="C195" s="5" t="n">
        <v>6501</v>
      </c>
      <c r="D195" s="5" t="n">
        <v>7887</v>
      </c>
    </row>
    <row r="196" spans="1:5">
      <c r="A196" s="4" t="s">
        <v>1056</v>
      </c>
    </row>
    <row r="197" spans="1:5">
      <c r="A197" s="3" t="s">
        <v>961</v>
      </c>
    </row>
    <row r="198" spans="1:5">
      <c r="A198" s="4" t="s">
        <v>962</v>
      </c>
      <c r="C198" s="5" t="n">
        <v>2783</v>
      </c>
    </row>
    <row r="199" spans="1:5">
      <c r="A199" s="4" t="s">
        <v>963</v>
      </c>
      <c r="C199" s="5" t="n">
        <v>3375</v>
      </c>
      <c r="D199" s="5" t="n">
        <v>2783</v>
      </c>
    </row>
    <row r="200" spans="1:5">
      <c r="A200" s="4" t="s">
        <v>1057</v>
      </c>
    </row>
    <row r="201" spans="1:5">
      <c r="A201" s="3" t="s">
        <v>961</v>
      </c>
    </row>
    <row r="202" spans="1:5">
      <c r="A202" s="4" t="s">
        <v>962</v>
      </c>
      <c r="C202" s="5" t="n">
        <v>38303</v>
      </c>
    </row>
    <row r="203" spans="1:5">
      <c r="A203" s="4" t="s">
        <v>963</v>
      </c>
      <c r="C203" s="6" t="n">
        <v>43216</v>
      </c>
      <c r="D203" s="6" t="n">
        <v>38303</v>
      </c>
    </row>
    <row r="204" spans="1:5"/>
    <row r="205" spans="1:5">
      <c r="A205" s="4" t="s">
        <v>172</v>
      </c>
      <c r="B205" s="4" t="s">
        <v>1058</v>
      </c>
    </row>
    <row r="206" spans="1:5">
      <c r="A206" s="4" t="s">
        <v>1026</v>
      </c>
      <c r="B206" s="4" t="s">
        <v>1059</v>
      </c>
    </row>
    <row r="207" spans="1:5">
      <c r="A207" s="4" t="s">
        <v>1060</v>
      </c>
      <c r="B207" s="4" t="s">
        <v>1061</v>
      </c>
    </row>
    <row r="208" spans="1:5">
      <c r="A208" s="4" t="s">
        <v>1062</v>
      </c>
      <c r="B208" s="4" t="s">
        <v>1063</v>
      </c>
    </row>
  </sheetData>
  <mergeCells count="7">
    <mergeCell ref="A1:B2"/>
    <mergeCell ref="C1:E1"/>
    <mergeCell ref="A204:D204"/>
    <mergeCell ref="B205:D205"/>
    <mergeCell ref="B206:D206"/>
    <mergeCell ref="B207:D207"/>
    <mergeCell ref="B208:D20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4</v>
      </c>
      <c r="B1" s="2" t="s">
        <v>516</v>
      </c>
      <c r="C1" s="2" t="s">
        <v>1</v>
      </c>
    </row>
    <row r="2" spans="1:5">
      <c r="B2" s="2" t="s">
        <v>1065</v>
      </c>
      <c r="C2" s="2" t="s">
        <v>2</v>
      </c>
      <c r="D2" s="2" t="s">
        <v>30</v>
      </c>
      <c r="E2" s="2" t="s">
        <v>83</v>
      </c>
    </row>
    <row r="3" spans="1:5">
      <c r="A3" s="3" t="s">
        <v>1066</v>
      </c>
    </row>
    <row r="4" spans="1:5">
      <c r="A4" s="4" t="s">
        <v>1067</v>
      </c>
      <c r="C4" s="4" t="s">
        <v>497</v>
      </c>
    </row>
    <row r="5" spans="1:5">
      <c r="A5" s="4" t="s">
        <v>988</v>
      </c>
      <c r="C5" s="8" t="n">
        <v>16.3</v>
      </c>
      <c r="D5" s="8" t="n">
        <v>19.4</v>
      </c>
    </row>
    <row r="6" spans="1:5">
      <c r="A6" s="4" t="s">
        <v>1068</v>
      </c>
      <c r="C6" s="4" t="s">
        <v>1069</v>
      </c>
      <c r="D6" s="4" t="s">
        <v>1070</v>
      </c>
    </row>
    <row r="7" spans="1:5">
      <c r="A7" s="4" t="s">
        <v>1071</v>
      </c>
      <c r="C7" s="6" t="n">
        <v>1</v>
      </c>
      <c r="D7" s="8" t="n">
        <v>0.6</v>
      </c>
    </row>
    <row r="8" spans="1:5">
      <c r="A8" s="4" t="s">
        <v>1072</v>
      </c>
      <c r="C8" s="8" t="n">
        <v>3.3</v>
      </c>
      <c r="D8" s="9" t="n">
        <v>4.7</v>
      </c>
    </row>
    <row r="9" spans="1:5">
      <c r="A9" s="4" t="s">
        <v>501</v>
      </c>
    </row>
    <row r="10" spans="1:5">
      <c r="A10" s="3" t="s">
        <v>1066</v>
      </c>
    </row>
    <row r="11" spans="1:5">
      <c r="A11" s="4" t="s">
        <v>1031</v>
      </c>
      <c r="C11" s="4" t="s">
        <v>1032</v>
      </c>
    </row>
    <row r="12" spans="1:5">
      <c r="A12" s="4" t="s">
        <v>1073</v>
      </c>
      <c r="C12" s="4" t="s">
        <v>492</v>
      </c>
    </row>
    <row r="13" spans="1:5">
      <c r="A13" s="4" t="s">
        <v>482</v>
      </c>
    </row>
    <row r="14" spans="1:5">
      <c r="A14" s="3" t="s">
        <v>1066</v>
      </c>
    </row>
    <row r="15" spans="1:5">
      <c r="A15" s="4" t="s">
        <v>1073</v>
      </c>
      <c r="C15" s="4" t="s">
        <v>495</v>
      </c>
    </row>
    <row r="16" spans="1:5">
      <c r="A16" s="4" t="s">
        <v>1027</v>
      </c>
    </row>
    <row r="17" spans="1:5">
      <c r="A17" s="3" t="s">
        <v>1066</v>
      </c>
    </row>
    <row r="18" spans="1:5">
      <c r="A18" s="4" t="s">
        <v>1074</v>
      </c>
      <c r="B18" s="4" t="s">
        <v>497</v>
      </c>
    </row>
    <row r="19" spans="1:5">
      <c r="A19" s="4" t="s">
        <v>1075</v>
      </c>
    </row>
    <row r="20" spans="1:5">
      <c r="A20" s="3" t="s">
        <v>1066</v>
      </c>
    </row>
    <row r="21" spans="1:5">
      <c r="A21" s="4" t="s">
        <v>1076</v>
      </c>
      <c r="C21" s="8" t="n">
        <v>9.6</v>
      </c>
      <c r="D21" s="9" t="n">
        <v>9.199999999999999</v>
      </c>
      <c r="E21" s="8" t="n">
        <v>9.300000000000001</v>
      </c>
    </row>
    <row r="22" spans="1:5">
      <c r="A22" s="4" t="s">
        <v>1077</v>
      </c>
    </row>
    <row r="23" spans="1:5">
      <c r="A23" s="3" t="s">
        <v>1066</v>
      </c>
    </row>
    <row r="24" spans="1:5">
      <c r="A24" s="4" t="s">
        <v>1078</v>
      </c>
      <c r="C24" s="4" t="s">
        <v>1079</v>
      </c>
    </row>
    <row r="25" spans="1:5">
      <c r="A25" s="4" t="s">
        <v>1080</v>
      </c>
    </row>
    <row r="26" spans="1:5">
      <c r="A26" s="3" t="s">
        <v>1066</v>
      </c>
    </row>
    <row r="27" spans="1:5">
      <c r="A27" s="4" t="s">
        <v>1078</v>
      </c>
      <c r="C27" s="4" t="s">
        <v>1081</v>
      </c>
    </row>
    <row r="28" spans="1:5">
      <c r="A28" s="4" t="s">
        <v>1082</v>
      </c>
    </row>
    <row r="29" spans="1:5">
      <c r="A29" s="3" t="s">
        <v>1066</v>
      </c>
    </row>
    <row r="30" spans="1:5">
      <c r="A30" s="4" t="s">
        <v>1078</v>
      </c>
      <c r="C30" s="4" t="s">
        <v>1083</v>
      </c>
    </row>
    <row r="31" spans="1:5">
      <c r="A31" s="4" t="s">
        <v>1084</v>
      </c>
    </row>
    <row r="32" spans="1:5">
      <c r="A32" s="3" t="s">
        <v>1066</v>
      </c>
    </row>
    <row r="33" spans="1:5">
      <c r="A33" s="4" t="s">
        <v>1078</v>
      </c>
      <c r="C33" s="4" t="s">
        <v>1085</v>
      </c>
    </row>
    <row r="34" spans="1:5">
      <c r="A34" s="4" t="s">
        <v>1086</v>
      </c>
    </row>
    <row r="35" spans="1:5">
      <c r="A35" s="3" t="s">
        <v>1066</v>
      </c>
    </row>
    <row r="36" spans="1:5">
      <c r="A36" s="4" t="s">
        <v>1076</v>
      </c>
      <c r="C36" s="8" t="n">
        <v>7.5</v>
      </c>
      <c r="D36" s="8" t="n">
        <v>6.2</v>
      </c>
      <c r="E36" s="6" t="n">
        <v>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87</v>
      </c>
      <c r="B1" s="2" t="s">
        <v>1</v>
      </c>
    </row>
    <row r="2" spans="1:4">
      <c r="B2" s="2" t="s">
        <v>959</v>
      </c>
      <c r="C2" s="2" t="s">
        <v>30</v>
      </c>
      <c r="D2" s="2" t="s">
        <v>83</v>
      </c>
    </row>
    <row r="3" spans="1:4">
      <c r="A3" s="3" t="s">
        <v>1066</v>
      </c>
    </row>
    <row r="4" spans="1:4">
      <c r="A4" s="4" t="s">
        <v>1088</v>
      </c>
      <c r="B4" s="5" t="n">
        <v>2</v>
      </c>
    </row>
    <row r="5" spans="1:4">
      <c r="A5" s="4" t="s">
        <v>1014</v>
      </c>
      <c r="B5" s="4" t="s">
        <v>1015</v>
      </c>
      <c r="C5" s="4" t="s">
        <v>1016</v>
      </c>
      <c r="D5" s="4" t="s">
        <v>1017</v>
      </c>
    </row>
    <row r="6" spans="1:4">
      <c r="A6" s="4" t="s">
        <v>1089</v>
      </c>
      <c r="B6" s="6" t="n">
        <v>5</v>
      </c>
    </row>
    <row r="7" spans="1:4">
      <c r="A7" s="4" t="s">
        <v>1090</v>
      </c>
    </row>
    <row r="8" spans="1:4">
      <c r="A8" s="3" t="s">
        <v>1066</v>
      </c>
    </row>
    <row r="9" spans="1:4">
      <c r="A9" s="4" t="s">
        <v>1091</v>
      </c>
      <c r="B9" s="4" t="s">
        <v>1092</v>
      </c>
    </row>
    <row r="10" spans="1:4">
      <c r="A10" s="4" t="s">
        <v>1093</v>
      </c>
    </row>
    <row r="11" spans="1:4">
      <c r="A11" s="3" t="s">
        <v>1066</v>
      </c>
    </row>
    <row r="12" spans="1:4">
      <c r="A12" s="4" t="s">
        <v>1091</v>
      </c>
      <c r="B12" s="4" t="s">
        <v>1094</v>
      </c>
    </row>
    <row r="13" spans="1:4">
      <c r="A13" s="4" t="s">
        <v>1095</v>
      </c>
    </row>
    <row r="14" spans="1:4">
      <c r="A14" s="3" t="s">
        <v>1066</v>
      </c>
    </row>
    <row r="15" spans="1:4">
      <c r="A15" s="4" t="s">
        <v>1096</v>
      </c>
      <c r="B15" s="4" t="s">
        <v>1097</v>
      </c>
    </row>
    <row r="16" spans="1:4">
      <c r="A16" s="4" t="s">
        <v>1098</v>
      </c>
    </row>
    <row r="17" spans="1:4">
      <c r="A17" s="3" t="s">
        <v>1066</v>
      </c>
    </row>
    <row r="18" spans="1:4">
      <c r="A18" s="4" t="s">
        <v>1014</v>
      </c>
      <c r="B18" s="4" t="s">
        <v>1099</v>
      </c>
    </row>
    <row r="19" spans="1:4">
      <c r="A19" s="4" t="s">
        <v>1086</v>
      </c>
    </row>
    <row r="20" spans="1:4">
      <c r="A20" s="3" t="s">
        <v>1066</v>
      </c>
    </row>
    <row r="21" spans="1:4">
      <c r="A21" s="4" t="s">
        <v>1014</v>
      </c>
      <c r="B21" s="4" t="s">
        <v>1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01</v>
      </c>
      <c r="B1" s="2" t="s">
        <v>1</v>
      </c>
    </row>
    <row r="2" spans="1:4">
      <c r="B2" s="2" t="s">
        <v>959</v>
      </c>
      <c r="C2" s="2" t="s">
        <v>596</v>
      </c>
      <c r="D2" s="2" t="s">
        <v>597</v>
      </c>
    </row>
    <row r="3" spans="1:4">
      <c r="A3" s="3" t="s">
        <v>258</v>
      </c>
    </row>
    <row r="4" spans="1:4">
      <c r="A4" s="4" t="s">
        <v>1102</v>
      </c>
      <c r="B4" s="5" t="n">
        <v>6</v>
      </c>
    </row>
    <row r="5" spans="1:4">
      <c r="A5" s="4" t="s">
        <v>1103</v>
      </c>
      <c r="B5" s="5" t="n">
        <v>2</v>
      </c>
    </row>
    <row r="6" spans="1:4">
      <c r="A6" s="4" t="s">
        <v>1104</v>
      </c>
      <c r="B6" s="5" t="n">
        <v>1</v>
      </c>
    </row>
    <row r="7" spans="1:4">
      <c r="A7" s="4" t="s">
        <v>1105</v>
      </c>
      <c r="B7" s="6" t="n">
        <v>3472</v>
      </c>
      <c r="C7" s="6" t="n">
        <v>3373</v>
      </c>
      <c r="D7" s="6" t="n">
        <v>3231</v>
      </c>
    </row>
    <row r="8" spans="1:4">
      <c r="A8" s="4" t="s">
        <v>1106</v>
      </c>
      <c r="B8" s="6" t="n">
        <v>17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30</v>
      </c>
    </row>
    <row r="3" spans="1:3">
      <c r="A3" s="3" t="s">
        <v>1108</v>
      </c>
    </row>
    <row r="4" spans="1:3">
      <c r="A4" s="4" t="s">
        <v>962</v>
      </c>
      <c r="B4" s="6" t="n">
        <v>134909</v>
      </c>
      <c r="C4" s="6" t="n">
        <v>127970</v>
      </c>
    </row>
    <row r="5" spans="1:3">
      <c r="A5" s="4" t="s">
        <v>963</v>
      </c>
      <c r="B5" s="5" t="n">
        <v>150517</v>
      </c>
      <c r="C5" s="5" t="n">
        <v>134909</v>
      </c>
    </row>
    <row r="6" spans="1:3">
      <c r="A6" s="4" t="s">
        <v>1024</v>
      </c>
    </row>
    <row r="7" spans="1:3">
      <c r="A7" s="3" t="s">
        <v>1108</v>
      </c>
    </row>
    <row r="8" spans="1:3">
      <c r="A8" s="4" t="s">
        <v>962</v>
      </c>
      <c r="B8" s="5" t="n">
        <v>2783</v>
      </c>
      <c r="C8" s="5" t="n">
        <v>2320</v>
      </c>
    </row>
    <row r="9" spans="1:3">
      <c r="A9" s="4" t="s">
        <v>1109</v>
      </c>
      <c r="B9" s="5" t="n">
        <v>203</v>
      </c>
      <c r="C9" s="5" t="n">
        <v>316</v>
      </c>
    </row>
    <row r="10" spans="1:3">
      <c r="A10" s="4" t="s">
        <v>1110</v>
      </c>
      <c r="B10" s="5" t="n">
        <v>0</v>
      </c>
      <c r="C10" s="5" t="n">
        <v>244</v>
      </c>
    </row>
    <row r="11" spans="1:3">
      <c r="A11" s="4" t="s">
        <v>1111</v>
      </c>
      <c r="B11" s="5" t="n">
        <v>389</v>
      </c>
      <c r="C11" s="5" t="n">
        <v>-97</v>
      </c>
    </row>
    <row r="12" spans="1:3">
      <c r="A12" s="4" t="s">
        <v>963</v>
      </c>
      <c r="B12" s="6" t="n">
        <v>3375</v>
      </c>
      <c r="C12" s="6" t="n">
        <v>27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1112</v>
      </c>
      <c r="B1" s="2" t="s">
        <v>77</v>
      </c>
      <c r="J1" s="2" t="s">
        <v>1</v>
      </c>
    </row>
    <row r="2" spans="1:12">
      <c r="B2" s="2" t="s">
        <v>659</v>
      </c>
      <c r="C2" s="2" t="s">
        <v>1113</v>
      </c>
      <c r="D2" s="2" t="s">
        <v>1114</v>
      </c>
      <c r="E2" s="2" t="s">
        <v>1115</v>
      </c>
      <c r="F2" s="2" t="s">
        <v>596</v>
      </c>
      <c r="G2" s="2" t="s">
        <v>1116</v>
      </c>
      <c r="H2" s="2" t="s">
        <v>1117</v>
      </c>
      <c r="I2" s="2" t="s">
        <v>1118</v>
      </c>
      <c r="J2" s="2" t="s">
        <v>1119</v>
      </c>
      <c r="K2" s="2" t="s">
        <v>596</v>
      </c>
      <c r="L2" s="2" t="s">
        <v>597</v>
      </c>
    </row>
    <row r="3" spans="1:12">
      <c r="A3" s="3" t="s">
        <v>1120</v>
      </c>
    </row>
    <row r="4" spans="1:12">
      <c r="A4" s="4" t="s">
        <v>1121</v>
      </c>
      <c r="J4" s="5" t="n">
        <v>12</v>
      </c>
    </row>
    <row r="5" spans="1:12">
      <c r="A5" s="4" t="s">
        <v>1122</v>
      </c>
      <c r="J5" s="6" t="n">
        <v>2200</v>
      </c>
    </row>
    <row r="6" spans="1:12">
      <c r="A6" s="4" t="s">
        <v>100</v>
      </c>
      <c r="B6" s="6" t="n">
        <v>106944</v>
      </c>
      <c r="C6" s="6" t="n">
        <v>8684</v>
      </c>
      <c r="D6" s="6" t="n">
        <v>10328</v>
      </c>
      <c r="E6" s="6" t="n">
        <v>7398</v>
      </c>
      <c r="F6" s="6" t="n">
        <v>41680</v>
      </c>
      <c r="G6" s="6" t="n">
        <v>28890</v>
      </c>
      <c r="H6" s="6" t="n">
        <v>33991</v>
      </c>
      <c r="I6" s="6" t="n">
        <v>2663</v>
      </c>
      <c r="J6" s="5" t="n">
        <v>133354</v>
      </c>
      <c r="K6" s="6" t="n">
        <v>107224</v>
      </c>
      <c r="L6" s="6" t="n">
        <v>85279</v>
      </c>
    </row>
    <row r="7" spans="1:12">
      <c r="A7" s="4" t="s">
        <v>1123</v>
      </c>
      <c r="B7" s="5" t="n">
        <v>4346</v>
      </c>
      <c r="F7" s="5" t="n">
        <v>13325</v>
      </c>
      <c r="J7" s="5" t="n">
        <v>4346</v>
      </c>
      <c r="K7" s="5" t="n">
        <v>13325</v>
      </c>
    </row>
    <row r="8" spans="1:12">
      <c r="A8" s="4" t="s">
        <v>94</v>
      </c>
      <c r="J8" s="5" t="n">
        <v>-6898</v>
      </c>
      <c r="K8" s="5" t="n">
        <v>-1854</v>
      </c>
      <c r="L8" s="5" t="n">
        <v>-4911</v>
      </c>
    </row>
    <row r="9" spans="1:12">
      <c r="A9" s="4" t="s">
        <v>1124</v>
      </c>
      <c r="B9" s="5" t="n">
        <v>2326</v>
      </c>
      <c r="F9" s="5" t="n">
        <v>730</v>
      </c>
      <c r="J9" s="5" t="n">
        <v>2326</v>
      </c>
      <c r="K9" s="5" t="n">
        <v>730</v>
      </c>
    </row>
    <row r="10" spans="1:12">
      <c r="A10" s="4" t="s">
        <v>1125</v>
      </c>
      <c r="J10" s="5" t="n">
        <v>3429</v>
      </c>
      <c r="K10" s="5" t="n">
        <v>4889</v>
      </c>
    </row>
    <row r="11" spans="1:12">
      <c r="A11" s="4" t="s">
        <v>1126</v>
      </c>
      <c r="J11" s="5" t="n">
        <v>5220</v>
      </c>
      <c r="K11" s="5" t="n">
        <v>3868</v>
      </c>
    </row>
    <row r="12" spans="1:12">
      <c r="A12" s="4" t="s">
        <v>1127</v>
      </c>
      <c r="J12" s="5" t="n">
        <v>686</v>
      </c>
      <c r="K12" s="5" t="n">
        <v>331</v>
      </c>
    </row>
    <row r="13" spans="1:12">
      <c r="A13" s="4" t="s">
        <v>932</v>
      </c>
      <c r="J13" s="5" t="n">
        <v>3400</v>
      </c>
      <c r="K13" s="5" t="n">
        <v>4900</v>
      </c>
    </row>
    <row r="14" spans="1:12">
      <c r="A14" s="4" t="s">
        <v>932</v>
      </c>
      <c r="J14" s="5" t="n">
        <v>-1300</v>
      </c>
      <c r="K14" s="5" t="n">
        <v>-1900</v>
      </c>
    </row>
    <row r="15" spans="1:12">
      <c r="A15" s="4" t="s">
        <v>1128</v>
      </c>
    </row>
    <row r="16" spans="1:12">
      <c r="A16" s="3" t="s">
        <v>1120</v>
      </c>
    </row>
    <row r="17" spans="1:12">
      <c r="A17" s="4" t="s">
        <v>1123</v>
      </c>
      <c r="B17" s="5" t="n">
        <v>3418</v>
      </c>
      <c r="F17" s="5" t="n">
        <v>4235</v>
      </c>
      <c r="J17" s="5" t="n">
        <v>3418</v>
      </c>
      <c r="K17" s="5" t="n">
        <v>4235</v>
      </c>
    </row>
    <row r="18" spans="1:12">
      <c r="A18" s="4" t="s">
        <v>1124</v>
      </c>
      <c r="B18" s="5" t="n">
        <v>24</v>
      </c>
      <c r="F18" s="5" t="n">
        <v>0</v>
      </c>
      <c r="J18" s="5" t="n">
        <v>24</v>
      </c>
      <c r="K18" s="5" t="n">
        <v>0</v>
      </c>
    </row>
    <row r="19" spans="1:12">
      <c r="A19" s="4" t="s">
        <v>1129</v>
      </c>
    </row>
    <row r="20" spans="1:12">
      <c r="A20" s="3" t="s">
        <v>1120</v>
      </c>
    </row>
    <row r="21" spans="1:12">
      <c r="A21" s="4" t="s">
        <v>1123</v>
      </c>
      <c r="B21" s="5" t="n">
        <v>928</v>
      </c>
      <c r="F21" s="5" t="n">
        <v>9090</v>
      </c>
      <c r="J21" s="5" t="n">
        <v>928</v>
      </c>
      <c r="K21" s="5" t="n">
        <v>9090</v>
      </c>
    </row>
    <row r="22" spans="1:12">
      <c r="A22" s="4" t="s">
        <v>1124</v>
      </c>
      <c r="B22" s="5" t="n">
        <v>2302</v>
      </c>
      <c r="F22" s="5" t="n">
        <v>730</v>
      </c>
      <c r="J22" s="5" t="n">
        <v>2302</v>
      </c>
      <c r="K22" s="5" t="n">
        <v>730</v>
      </c>
    </row>
    <row r="23" spans="1:12">
      <c r="A23" s="4" t="s">
        <v>1130</v>
      </c>
    </row>
    <row r="24" spans="1:12">
      <c r="A24" s="3" t="s">
        <v>1120</v>
      </c>
    </row>
    <row r="25" spans="1:12">
      <c r="A25" s="4" t="s">
        <v>1124</v>
      </c>
      <c r="B25" s="5" t="n">
        <v>2288</v>
      </c>
      <c r="F25" s="5" t="n">
        <v>608</v>
      </c>
      <c r="J25" s="5" t="n">
        <v>2288</v>
      </c>
      <c r="K25" s="5" t="n">
        <v>608</v>
      </c>
    </row>
    <row r="26" spans="1:12">
      <c r="A26" s="4" t="s">
        <v>1131</v>
      </c>
    </row>
    <row r="27" spans="1:12">
      <c r="A27" s="3" t="s">
        <v>1120</v>
      </c>
    </row>
    <row r="28" spans="1:12">
      <c r="A28" s="4" t="s">
        <v>1123</v>
      </c>
      <c r="B28" s="5" t="n">
        <v>332</v>
      </c>
      <c r="F28" s="5" t="n">
        <v>8939</v>
      </c>
      <c r="J28" s="5" t="n">
        <v>332</v>
      </c>
      <c r="K28" s="5" t="n">
        <v>8939</v>
      </c>
    </row>
    <row r="29" spans="1:12">
      <c r="A29" s="4" t="s">
        <v>116</v>
      </c>
    </row>
    <row r="30" spans="1:12">
      <c r="A30" s="3" t="s">
        <v>1120</v>
      </c>
    </row>
    <row r="31" spans="1:12">
      <c r="A31" s="4" t="s">
        <v>932</v>
      </c>
      <c r="J31" s="5" t="n">
        <v>3494</v>
      </c>
      <c r="K31" s="5" t="n">
        <v>4889</v>
      </c>
      <c r="L31" s="5" t="n">
        <v>4405</v>
      </c>
    </row>
    <row r="32" spans="1:12">
      <c r="A32" s="4" t="s">
        <v>932</v>
      </c>
      <c r="J32" s="5" t="n">
        <v>-1356</v>
      </c>
      <c r="K32" s="5" t="n">
        <v>-1897</v>
      </c>
      <c r="L32" s="6" t="n">
        <v>-1710</v>
      </c>
    </row>
    <row r="33" spans="1:12">
      <c r="A33" s="4" t="s">
        <v>1132</v>
      </c>
    </row>
    <row r="34" spans="1:12">
      <c r="A34" s="3" t="s">
        <v>1120</v>
      </c>
    </row>
    <row r="35" spans="1:12">
      <c r="A35" s="4" t="s">
        <v>1123</v>
      </c>
      <c r="B35" s="5" t="n">
        <v>3418</v>
      </c>
      <c r="F35" s="5" t="n">
        <v>4235</v>
      </c>
      <c r="J35" s="5" t="n">
        <v>3418</v>
      </c>
      <c r="K35" s="5" t="n">
        <v>4235</v>
      </c>
    </row>
    <row r="36" spans="1:12">
      <c r="A36" s="4" t="s">
        <v>1133</v>
      </c>
    </row>
    <row r="37" spans="1:12">
      <c r="A37" s="3" t="s">
        <v>1120</v>
      </c>
    </row>
    <row r="38" spans="1:12">
      <c r="A38" s="4" t="s">
        <v>1134</v>
      </c>
      <c r="B38" s="5" t="n">
        <v>19100</v>
      </c>
      <c r="J38" s="5" t="n">
        <v>19100</v>
      </c>
    </row>
    <row r="39" spans="1:12">
      <c r="A39" s="4" t="s">
        <v>1135</v>
      </c>
    </row>
    <row r="40" spans="1:12">
      <c r="A40" s="3" t="s">
        <v>1120</v>
      </c>
    </row>
    <row r="41" spans="1:12">
      <c r="A41" s="4" t="s">
        <v>1124</v>
      </c>
      <c r="B41" s="5" t="n">
        <v>14</v>
      </c>
      <c r="F41" s="5" t="n">
        <v>122</v>
      </c>
      <c r="J41" s="5" t="n">
        <v>14</v>
      </c>
      <c r="K41" s="5" t="n">
        <v>122</v>
      </c>
    </row>
    <row r="42" spans="1:12">
      <c r="A42" s="4" t="s">
        <v>1136</v>
      </c>
    </row>
    <row r="43" spans="1:12">
      <c r="A43" s="3" t="s">
        <v>1120</v>
      </c>
    </row>
    <row r="44" spans="1:12">
      <c r="A44" s="4" t="s">
        <v>1123</v>
      </c>
      <c r="B44" s="5" t="n">
        <v>596</v>
      </c>
      <c r="F44" s="5" t="n">
        <v>151</v>
      </c>
      <c r="J44" s="5" t="n">
        <v>596</v>
      </c>
      <c r="K44" s="5" t="n">
        <v>151</v>
      </c>
    </row>
    <row r="45" spans="1:12">
      <c r="A45" s="4" t="s">
        <v>114</v>
      </c>
    </row>
    <row r="46" spans="1:12">
      <c r="A46" s="3" t="s">
        <v>1120</v>
      </c>
    </row>
    <row r="47" spans="1:12">
      <c r="A47" s="4" t="s">
        <v>932</v>
      </c>
      <c r="J47" s="5" t="n">
        <v>-65</v>
      </c>
    </row>
    <row r="48" spans="1:12">
      <c r="A48" s="4" t="s">
        <v>932</v>
      </c>
      <c r="J48" s="5" t="n">
        <v>26</v>
      </c>
    </row>
    <row r="49" spans="1:12">
      <c r="A49" s="4" t="s">
        <v>1137</v>
      </c>
    </row>
    <row r="50" spans="1:12">
      <c r="A50" s="3" t="s">
        <v>1120</v>
      </c>
    </row>
    <row r="51" spans="1:12">
      <c r="A51" s="4" t="s">
        <v>1124</v>
      </c>
      <c r="B51" s="6" t="n">
        <v>24</v>
      </c>
      <c r="F51" s="6" t="n">
        <v>0</v>
      </c>
      <c r="J51" s="5" t="n">
        <v>24</v>
      </c>
      <c r="K51" s="5" t="n">
        <v>0</v>
      </c>
    </row>
    <row r="52" spans="1:12">
      <c r="A52" s="4" t="s">
        <v>1138</v>
      </c>
    </row>
    <row r="53" spans="1:12">
      <c r="A53" s="3" t="s">
        <v>1120</v>
      </c>
    </row>
    <row r="54" spans="1:12">
      <c r="A54" s="4" t="s">
        <v>100</v>
      </c>
      <c r="J54" s="5" t="n">
        <v>0</v>
      </c>
    </row>
    <row r="55" spans="1:12">
      <c r="A55" s="4" t="s">
        <v>1139</v>
      </c>
    </row>
    <row r="56" spans="1:12">
      <c r="A56" s="3" t="s">
        <v>1120</v>
      </c>
    </row>
    <row r="57" spans="1:12">
      <c r="A57" s="4" t="s">
        <v>1125</v>
      </c>
      <c r="J57" s="5" t="n">
        <v>3494</v>
      </c>
      <c r="K57" s="5" t="n">
        <v>4889</v>
      </c>
    </row>
    <row r="58" spans="1:12">
      <c r="A58" s="4" t="s">
        <v>1126</v>
      </c>
      <c r="J58" s="5" t="n">
        <v>5255</v>
      </c>
      <c r="K58" s="5" t="n">
        <v>3868</v>
      </c>
    </row>
    <row r="59" spans="1:12">
      <c r="A59" s="4" t="s">
        <v>1127</v>
      </c>
      <c r="J59" s="5" t="n">
        <v>711</v>
      </c>
      <c r="K59" s="5" t="n">
        <v>331</v>
      </c>
    </row>
    <row r="60" spans="1:12">
      <c r="A60" s="4" t="s">
        <v>1140</v>
      </c>
    </row>
    <row r="61" spans="1:12">
      <c r="A61" s="3" t="s">
        <v>1120</v>
      </c>
    </row>
    <row r="62" spans="1:12">
      <c r="A62" s="4" t="s">
        <v>1125</v>
      </c>
      <c r="J62" s="5" t="n">
        <v>-65</v>
      </c>
      <c r="K62" s="5" t="n">
        <v>0</v>
      </c>
    </row>
    <row r="63" spans="1:12">
      <c r="A63" s="4" t="s">
        <v>1126</v>
      </c>
      <c r="J63" s="5" t="n">
        <v>-35</v>
      </c>
      <c r="K63" s="5" t="n">
        <v>0</v>
      </c>
    </row>
    <row r="64" spans="1:12">
      <c r="A64" s="4" t="s">
        <v>1141</v>
      </c>
      <c r="J64" s="6" t="n">
        <v>-25</v>
      </c>
      <c r="K64" s="6"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17"/>
    <col customWidth="1" max="11" min="11" width="21"/>
  </cols>
  <sheetData>
    <row r="1" spans="1:11">
      <c r="A1" s="1" t="s">
        <v>1142</v>
      </c>
      <c r="B1" s="2" t="s">
        <v>1</v>
      </c>
    </row>
    <row r="2" spans="1:11">
      <c r="B2" s="2" t="s">
        <v>659</v>
      </c>
      <c r="C2" s="2" t="s">
        <v>596</v>
      </c>
      <c r="D2" s="2" t="s">
        <v>597</v>
      </c>
      <c r="E2" s="2" t="s">
        <v>661</v>
      </c>
      <c r="F2" s="2" t="s">
        <v>1143</v>
      </c>
      <c r="G2" s="2" t="s">
        <v>1144</v>
      </c>
      <c r="H2" s="2" t="s">
        <v>1145</v>
      </c>
      <c r="I2" s="2" t="s">
        <v>1146</v>
      </c>
      <c r="J2" s="2" t="s">
        <v>1147</v>
      </c>
      <c r="K2" s="2" t="s">
        <v>1148</v>
      </c>
    </row>
    <row r="3" spans="1:11">
      <c r="A3" s="3" t="s">
        <v>1149</v>
      </c>
    </row>
    <row r="4" spans="1:11">
      <c r="A4" s="4" t="s">
        <v>1123</v>
      </c>
      <c r="B4" s="6" t="n">
        <v>4346</v>
      </c>
      <c r="C4" s="6" t="n">
        <v>13325</v>
      </c>
    </row>
    <row r="5" spans="1:11">
      <c r="A5" s="4" t="s">
        <v>1128</v>
      </c>
    </row>
    <row r="6" spans="1:11">
      <c r="A6" s="3" t="s">
        <v>1149</v>
      </c>
    </row>
    <row r="7" spans="1:11">
      <c r="A7" s="4" t="s">
        <v>1123</v>
      </c>
      <c r="B7" s="5" t="n">
        <v>3418</v>
      </c>
      <c r="C7" s="5" t="n">
        <v>4235</v>
      </c>
    </row>
    <row r="8" spans="1:11">
      <c r="A8" s="4" t="s">
        <v>1129</v>
      </c>
    </row>
    <row r="9" spans="1:11">
      <c r="A9" s="3" t="s">
        <v>1149</v>
      </c>
    </row>
    <row r="10" spans="1:11">
      <c r="A10" s="4" t="s">
        <v>1123</v>
      </c>
      <c r="B10" s="5" t="n">
        <v>928</v>
      </c>
      <c r="C10" s="5" t="n">
        <v>9090</v>
      </c>
    </row>
    <row r="11" spans="1:11">
      <c r="A11" s="4" t="s">
        <v>1150</v>
      </c>
      <c r="B11" s="5" t="n">
        <v>9382</v>
      </c>
      <c r="C11" s="5" t="n">
        <v>-10562</v>
      </c>
      <c r="D11" s="6" t="n">
        <v>-21750</v>
      </c>
    </row>
    <row r="12" spans="1:11">
      <c r="A12" s="4" t="s">
        <v>1151</v>
      </c>
    </row>
    <row r="13" spans="1:11">
      <c r="A13" s="3" t="s">
        <v>1149</v>
      </c>
    </row>
    <row r="14" spans="1:11">
      <c r="A14" s="4" t="s">
        <v>1150</v>
      </c>
      <c r="B14" s="5" t="n">
        <v>13460</v>
      </c>
      <c r="C14" s="5" t="n">
        <v>-1542</v>
      </c>
      <c r="D14" s="5" t="n">
        <v>-27321</v>
      </c>
    </row>
    <row r="15" spans="1:11">
      <c r="A15" s="4" t="s">
        <v>1152</v>
      </c>
    </row>
    <row r="16" spans="1:11">
      <c r="A16" s="3" t="s">
        <v>1149</v>
      </c>
    </row>
    <row r="17" spans="1:11">
      <c r="A17" s="4" t="s">
        <v>1150</v>
      </c>
      <c r="B17" s="5" t="n">
        <v>-2763</v>
      </c>
      <c r="C17" s="5" t="n">
        <v>-8543</v>
      </c>
      <c r="D17" s="5" t="n">
        <v>7508</v>
      </c>
    </row>
    <row r="18" spans="1:11">
      <c r="A18" s="4" t="s">
        <v>1153</v>
      </c>
    </row>
    <row r="19" spans="1:11">
      <c r="A19" s="3" t="s">
        <v>1149</v>
      </c>
    </row>
    <row r="20" spans="1:11">
      <c r="A20" s="4" t="s">
        <v>1154</v>
      </c>
      <c r="J20" s="13" t="n">
        <v>28792</v>
      </c>
    </row>
    <row r="21" spans="1:11">
      <c r="A21" s="4" t="s">
        <v>1155</v>
      </c>
    </row>
    <row r="22" spans="1:11">
      <c r="A22" s="3" t="s">
        <v>1149</v>
      </c>
    </row>
    <row r="23" spans="1:11">
      <c r="A23" s="4" t="s">
        <v>1156</v>
      </c>
      <c r="E23" s="11" t="n">
        <v>7457</v>
      </c>
    </row>
    <row r="24" spans="1:11">
      <c r="A24" s="4" t="s">
        <v>1157</v>
      </c>
    </row>
    <row r="25" spans="1:11">
      <c r="A25" s="3" t="s">
        <v>1149</v>
      </c>
    </row>
    <row r="26" spans="1:11">
      <c r="A26" s="4" t="s">
        <v>1150</v>
      </c>
      <c r="B26" s="5" t="n">
        <v>-405</v>
      </c>
      <c r="C26" s="5" t="n">
        <v>7</v>
      </c>
      <c r="D26" s="5" t="n">
        <v>0</v>
      </c>
    </row>
    <row r="27" spans="1:11">
      <c r="A27" s="4" t="s">
        <v>1158</v>
      </c>
    </row>
    <row r="28" spans="1:11">
      <c r="A28" s="3" t="s">
        <v>1149</v>
      </c>
    </row>
    <row r="29" spans="1:11">
      <c r="A29" s="4" t="s">
        <v>1154</v>
      </c>
      <c r="J29" s="13" t="n">
        <v>67834</v>
      </c>
    </row>
    <row r="30" spans="1:11">
      <c r="A30" s="4" t="s">
        <v>1159</v>
      </c>
    </row>
    <row r="31" spans="1:11">
      <c r="A31" s="3" t="s">
        <v>1149</v>
      </c>
    </row>
    <row r="32" spans="1:11">
      <c r="A32" s="4" t="s">
        <v>1160</v>
      </c>
      <c r="B32" s="5" t="n">
        <v>20590</v>
      </c>
    </row>
    <row r="33" spans="1:11">
      <c r="A33" s="4" t="s">
        <v>1161</v>
      </c>
    </row>
    <row r="34" spans="1:11">
      <c r="A34" s="3" t="s">
        <v>1149</v>
      </c>
    </row>
    <row r="35" spans="1:11">
      <c r="A35" s="4" t="s">
        <v>1156</v>
      </c>
      <c r="E35" s="5" t="n">
        <v>65457</v>
      </c>
    </row>
    <row r="36" spans="1:11">
      <c r="A36" s="4" t="s">
        <v>1162</v>
      </c>
    </row>
    <row r="37" spans="1:11">
      <c r="A37" s="3" t="s">
        <v>1149</v>
      </c>
    </row>
    <row r="38" spans="1:11">
      <c r="A38" s="4" t="s">
        <v>1160</v>
      </c>
      <c r="B38" s="5" t="n">
        <v>77795</v>
      </c>
    </row>
    <row r="39" spans="1:11">
      <c r="A39" s="4" t="s">
        <v>1163</v>
      </c>
    </row>
    <row r="40" spans="1:11">
      <c r="A40" s="3" t="s">
        <v>1149</v>
      </c>
    </row>
    <row r="41" spans="1:11">
      <c r="A41" s="4" t="s">
        <v>1156</v>
      </c>
      <c r="E41" s="5" t="n">
        <v>9017</v>
      </c>
    </row>
    <row r="42" spans="1:11">
      <c r="A42" s="4" t="s">
        <v>1164</v>
      </c>
    </row>
    <row r="43" spans="1:11">
      <c r="A43" s="3" t="s">
        <v>1149</v>
      </c>
    </row>
    <row r="44" spans="1:11">
      <c r="A44" s="4" t="s">
        <v>1165</v>
      </c>
      <c r="I44" s="14" t="n">
        <v>38000</v>
      </c>
    </row>
    <row r="45" spans="1:11">
      <c r="A45" s="4" t="s">
        <v>1166</v>
      </c>
    </row>
    <row r="46" spans="1:11">
      <c r="A46" s="3" t="s">
        <v>1149</v>
      </c>
    </row>
    <row r="47" spans="1:11">
      <c r="A47" s="4" t="s">
        <v>1156</v>
      </c>
      <c r="E47" s="5" t="n">
        <v>5030</v>
      </c>
    </row>
    <row r="48" spans="1:11">
      <c r="A48" s="4" t="s">
        <v>1167</v>
      </c>
    </row>
    <row r="49" spans="1:11">
      <c r="A49" s="3" t="s">
        <v>1149</v>
      </c>
    </row>
    <row r="50" spans="1:11">
      <c r="A50" s="4" t="s">
        <v>1168</v>
      </c>
      <c r="K50" s="15" t="n">
        <v>673000</v>
      </c>
    </row>
    <row r="51" spans="1:11">
      <c r="A51" s="4" t="s">
        <v>1169</v>
      </c>
    </row>
    <row r="52" spans="1:11">
      <c r="A52" s="3" t="s">
        <v>1149</v>
      </c>
    </row>
    <row r="53" spans="1:11">
      <c r="A53" s="4" t="s">
        <v>1156</v>
      </c>
      <c r="E53" s="5" t="n">
        <v>28077</v>
      </c>
    </row>
    <row r="54" spans="1:11">
      <c r="A54" s="4" t="s">
        <v>1170</v>
      </c>
    </row>
    <row r="55" spans="1:11">
      <c r="A55" s="3" t="s">
        <v>1149</v>
      </c>
    </row>
    <row r="56" spans="1:11">
      <c r="A56" s="4" t="s">
        <v>1168</v>
      </c>
      <c r="G56" s="15" t="n">
        <v>222612</v>
      </c>
    </row>
    <row r="57" spans="1:11">
      <c r="A57" s="4" t="s">
        <v>1171</v>
      </c>
    </row>
    <row r="58" spans="1:11">
      <c r="A58" s="3" t="s">
        <v>1149</v>
      </c>
    </row>
    <row r="59" spans="1:11">
      <c r="A59" s="4" t="s">
        <v>1156</v>
      </c>
      <c r="E59" s="5" t="n">
        <v>11363</v>
      </c>
    </row>
    <row r="60" spans="1:11">
      <c r="A60" s="4" t="s">
        <v>1172</v>
      </c>
    </row>
    <row r="61" spans="1:11">
      <c r="A61" s="3" t="s">
        <v>1149</v>
      </c>
    </row>
    <row r="62" spans="1:11">
      <c r="A62" s="4" t="s">
        <v>1173</v>
      </c>
      <c r="H62" s="16" t="n">
        <v>17800</v>
      </c>
    </row>
    <row r="63" spans="1:11">
      <c r="A63" s="4" t="s">
        <v>1174</v>
      </c>
    </row>
    <row r="64" spans="1:11">
      <c r="A64" s="3" t="s">
        <v>1149</v>
      </c>
    </row>
    <row r="65" spans="1:11">
      <c r="A65" s="4" t="s">
        <v>1156</v>
      </c>
      <c r="E65" s="5" t="n">
        <v>2890</v>
      </c>
    </row>
    <row r="66" spans="1:11">
      <c r="A66" s="4" t="s">
        <v>1175</v>
      </c>
    </row>
    <row r="67" spans="1:11">
      <c r="A67" s="3" t="s">
        <v>1149</v>
      </c>
    </row>
    <row r="68" spans="1:11">
      <c r="A68" s="4" t="s">
        <v>1176</v>
      </c>
      <c r="F68" s="17" t="n">
        <v>2565</v>
      </c>
    </row>
    <row r="69" spans="1:11">
      <c r="A69" s="4" t="s">
        <v>1177</v>
      </c>
    </row>
    <row r="70" spans="1:11">
      <c r="A70" s="3" t="s">
        <v>1149</v>
      </c>
    </row>
    <row r="71" spans="1:11">
      <c r="A71" s="4" t="s">
        <v>1165</v>
      </c>
      <c r="I71" s="14" t="n">
        <v>18062</v>
      </c>
    </row>
    <row r="72" spans="1:11">
      <c r="A72" s="4" t="s">
        <v>1178</v>
      </c>
    </row>
    <row r="73" spans="1:11">
      <c r="A73" s="3" t="s">
        <v>1149</v>
      </c>
    </row>
    <row r="74" spans="1:11">
      <c r="A74" s="4" t="s">
        <v>1156</v>
      </c>
      <c r="E74" s="5" t="n">
        <v>4259</v>
      </c>
    </row>
    <row r="75" spans="1:11">
      <c r="A75" s="4" t="s">
        <v>1179</v>
      </c>
    </row>
    <row r="76" spans="1:11">
      <c r="A76" s="3" t="s">
        <v>1149</v>
      </c>
    </row>
    <row r="77" spans="1:11">
      <c r="A77" s="4" t="s">
        <v>1176</v>
      </c>
      <c r="F77" s="17" t="n">
        <v>196</v>
      </c>
    </row>
    <row r="78" spans="1:11">
      <c r="A78" s="4" t="s">
        <v>1180</v>
      </c>
    </row>
    <row r="79" spans="1:11">
      <c r="A79" s="3" t="s">
        <v>1149</v>
      </c>
    </row>
    <row r="80" spans="1:11">
      <c r="A80" s="4" t="s">
        <v>1156</v>
      </c>
      <c r="E80" s="11" t="n">
        <v>220</v>
      </c>
    </row>
    <row r="81" spans="1:11">
      <c r="A81" s="4" t="s">
        <v>1181</v>
      </c>
    </row>
    <row r="82" spans="1:11">
      <c r="A82" s="3" t="s">
        <v>1149</v>
      </c>
    </row>
    <row r="83" spans="1:11">
      <c r="A83" s="4" t="s">
        <v>1168</v>
      </c>
      <c r="K83" s="15" t="n">
        <v>280608</v>
      </c>
    </row>
    <row r="84" spans="1:11">
      <c r="A84" s="4" t="s">
        <v>1182</v>
      </c>
    </row>
    <row r="85" spans="1:11">
      <c r="A85" s="3" t="s">
        <v>1149</v>
      </c>
    </row>
    <row r="86" spans="1:11">
      <c r="A86" s="4" t="s">
        <v>1160</v>
      </c>
      <c r="B86" s="5" t="n">
        <v>2505</v>
      </c>
    </row>
    <row r="87" spans="1:11">
      <c r="A87" s="4" t="s">
        <v>1183</v>
      </c>
    </row>
    <row r="88" spans="1:11">
      <c r="A88" s="3" t="s">
        <v>1149</v>
      </c>
    </row>
    <row r="89" spans="1:11">
      <c r="A89" s="4" t="s">
        <v>1150</v>
      </c>
      <c r="B89" s="5" t="n">
        <v>212</v>
      </c>
      <c r="C89" s="5" t="n">
        <v>472</v>
      </c>
      <c r="D89" s="5" t="n">
        <v>-2</v>
      </c>
    </row>
    <row r="90" spans="1:11">
      <c r="A90" s="4" t="s">
        <v>1184</v>
      </c>
    </row>
    <row r="91" spans="1:11">
      <c r="A91" s="3" t="s">
        <v>1149</v>
      </c>
    </row>
    <row r="92" spans="1:11">
      <c r="A92" s="4" t="s">
        <v>1150</v>
      </c>
      <c r="B92" s="5" t="n">
        <v>-1659</v>
      </c>
      <c r="C92" s="5" t="n">
        <v>-1411</v>
      </c>
      <c r="D92" s="5" t="n">
        <v>-2067</v>
      </c>
    </row>
    <row r="93" spans="1:11">
      <c r="A93" s="4" t="s">
        <v>1185</v>
      </c>
    </row>
    <row r="94" spans="1:11">
      <c r="A94" s="3" t="s">
        <v>1149</v>
      </c>
    </row>
    <row r="95" spans="1:11">
      <c r="A95" s="4" t="s">
        <v>1150</v>
      </c>
      <c r="B95" s="5" t="n">
        <v>492</v>
      </c>
      <c r="C95" s="5" t="n">
        <v>455</v>
      </c>
      <c r="D95" s="5" t="n">
        <v>0</v>
      </c>
    </row>
    <row r="96" spans="1:11">
      <c r="A96" s="4" t="s">
        <v>1186</v>
      </c>
    </row>
    <row r="97" spans="1:11">
      <c r="A97" s="3" t="s">
        <v>1149</v>
      </c>
    </row>
    <row r="98" spans="1:11">
      <c r="A98" s="4" t="s">
        <v>1150</v>
      </c>
      <c r="B98" s="5" t="n">
        <v>0</v>
      </c>
      <c r="C98" s="5" t="n">
        <v>0</v>
      </c>
      <c r="D98" s="5" t="n">
        <v>132</v>
      </c>
    </row>
    <row r="99" spans="1:11">
      <c r="A99" s="4" t="s">
        <v>1187</v>
      </c>
    </row>
    <row r="100" spans="1:11">
      <c r="A100" s="3" t="s">
        <v>1149</v>
      </c>
    </row>
    <row r="101" spans="1:11">
      <c r="A101" s="4" t="s">
        <v>1150</v>
      </c>
      <c r="B101" s="6" t="n">
        <v>45</v>
      </c>
      <c r="C101" s="6" t="n">
        <v>0</v>
      </c>
      <c r="D101" s="6" t="n">
        <v>0</v>
      </c>
    </row>
  </sheetData>
  <mergeCells count="3">
    <mergeCell ref="A1:A2"/>
    <mergeCell ref="B1:D1"/>
    <mergeCell ref="E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0</v>
      </c>
    </row>
    <row r="2" spans="1:3">
      <c r="A2" s="4" t="s">
        <v>1189</v>
      </c>
    </row>
    <row r="3" spans="1:3">
      <c r="A3" s="3" t="s">
        <v>1190</v>
      </c>
    </row>
    <row r="4" spans="1:3">
      <c r="A4" s="4" t="s">
        <v>1191</v>
      </c>
      <c r="B4" s="6" t="n">
        <v>4346</v>
      </c>
      <c r="C4" s="6" t="n">
        <v>13325</v>
      </c>
    </row>
    <row r="5" spans="1:3">
      <c r="A5" s="4" t="s">
        <v>1192</v>
      </c>
      <c r="B5" s="5" t="n">
        <v>4346</v>
      </c>
      <c r="C5" s="5" t="n">
        <v>13325</v>
      </c>
    </row>
    <row r="6" spans="1:3">
      <c r="A6" s="4" t="s">
        <v>1193</v>
      </c>
      <c r="B6" s="5" t="n">
        <v>2326</v>
      </c>
      <c r="C6" s="5" t="n">
        <v>730</v>
      </c>
    </row>
    <row r="7" spans="1:3">
      <c r="A7" s="4" t="s">
        <v>1194</v>
      </c>
      <c r="B7" s="5" t="n">
        <v>1769606</v>
      </c>
      <c r="C7" s="5" t="n">
        <v>1815092</v>
      </c>
    </row>
    <row r="8" spans="1:3">
      <c r="A8" s="4" t="s">
        <v>1195</v>
      </c>
    </row>
    <row r="9" spans="1:3">
      <c r="A9" s="3" t="s">
        <v>1190</v>
      </c>
    </row>
    <row r="10" spans="1:3">
      <c r="A10" s="4" t="s">
        <v>1191</v>
      </c>
      <c r="B10" s="5" t="n">
        <v>0</v>
      </c>
      <c r="C10" s="5" t="n">
        <v>0</v>
      </c>
    </row>
    <row r="11" spans="1:3">
      <c r="A11" s="4" t="s">
        <v>1192</v>
      </c>
      <c r="B11" s="5" t="n">
        <v>0</v>
      </c>
      <c r="C11" s="5" t="n">
        <v>0</v>
      </c>
    </row>
    <row r="12" spans="1:3">
      <c r="A12" s="4" t="s">
        <v>1193</v>
      </c>
      <c r="B12" s="5" t="n">
        <v>0</v>
      </c>
      <c r="C12" s="5" t="n">
        <v>0</v>
      </c>
    </row>
    <row r="13" spans="1:3">
      <c r="A13" s="4" t="s">
        <v>1194</v>
      </c>
      <c r="B13" s="5" t="n">
        <v>0</v>
      </c>
      <c r="C13" s="5" t="n">
        <v>0</v>
      </c>
    </row>
    <row r="14" spans="1:3">
      <c r="A14" s="4" t="s">
        <v>1196</v>
      </c>
    </row>
    <row r="15" spans="1:3">
      <c r="A15" s="3" t="s">
        <v>1190</v>
      </c>
    </row>
    <row r="16" spans="1:3">
      <c r="A16" s="4" t="s">
        <v>1191</v>
      </c>
      <c r="B16" s="5" t="n">
        <v>4346</v>
      </c>
      <c r="C16" s="5" t="n">
        <v>13325</v>
      </c>
    </row>
    <row r="17" spans="1:3">
      <c r="A17" s="4" t="s">
        <v>1192</v>
      </c>
      <c r="B17" s="5" t="n">
        <v>4346</v>
      </c>
      <c r="C17" s="5" t="n">
        <v>13325</v>
      </c>
    </row>
    <row r="18" spans="1:3">
      <c r="A18" s="4" t="s">
        <v>1193</v>
      </c>
      <c r="B18" s="5" t="n">
        <v>2326</v>
      </c>
      <c r="C18" s="5" t="n">
        <v>730</v>
      </c>
    </row>
    <row r="19" spans="1:3">
      <c r="A19" s="4" t="s">
        <v>1194</v>
      </c>
      <c r="B19" s="5" t="n">
        <v>1769606</v>
      </c>
      <c r="C19" s="5" t="n">
        <v>1815092</v>
      </c>
    </row>
    <row r="20" spans="1:3">
      <c r="A20" s="4" t="s">
        <v>1197</v>
      </c>
    </row>
    <row r="21" spans="1:3">
      <c r="A21" s="3" t="s">
        <v>1190</v>
      </c>
    </row>
    <row r="22" spans="1:3">
      <c r="A22" s="4" t="s">
        <v>1191</v>
      </c>
      <c r="B22" s="5" t="n">
        <v>0</v>
      </c>
      <c r="C22" s="5" t="n">
        <v>0</v>
      </c>
    </row>
    <row r="23" spans="1:3">
      <c r="A23" s="4" t="s">
        <v>1192</v>
      </c>
      <c r="B23" s="5" t="n">
        <v>0</v>
      </c>
      <c r="C23" s="5" t="n">
        <v>0</v>
      </c>
    </row>
    <row r="24" spans="1:3">
      <c r="A24" s="4" t="s">
        <v>1193</v>
      </c>
      <c r="B24" s="5" t="n">
        <v>0</v>
      </c>
      <c r="C24" s="5" t="n">
        <v>0</v>
      </c>
    </row>
    <row r="25" spans="1:3">
      <c r="A25" s="4" t="s">
        <v>1194</v>
      </c>
      <c r="B25" s="5" t="n">
        <v>0</v>
      </c>
      <c r="C25" s="5" t="n">
        <v>0</v>
      </c>
    </row>
    <row r="26" spans="1:3">
      <c r="A26" s="4" t="s">
        <v>1198</v>
      </c>
    </row>
    <row r="27" spans="1:3">
      <c r="A27" s="3" t="s">
        <v>1190</v>
      </c>
    </row>
    <row r="28" spans="1:3">
      <c r="A28" s="4" t="s">
        <v>1199</v>
      </c>
      <c r="B28" s="5" t="n">
        <v>95883</v>
      </c>
      <c r="C28" s="5" t="n">
        <v>120403</v>
      </c>
    </row>
    <row r="29" spans="1:3">
      <c r="A29" s="4" t="s">
        <v>1200</v>
      </c>
    </row>
    <row r="30" spans="1:3">
      <c r="A30" s="3" t="s">
        <v>1190</v>
      </c>
    </row>
    <row r="31" spans="1:3">
      <c r="A31" s="4" t="s">
        <v>1199</v>
      </c>
      <c r="B31" s="5" t="n">
        <v>0</v>
      </c>
      <c r="C31" s="5" t="n">
        <v>0</v>
      </c>
    </row>
    <row r="32" spans="1:3">
      <c r="A32" s="4" t="s">
        <v>1201</v>
      </c>
    </row>
    <row r="33" spans="1:3">
      <c r="A33" s="3" t="s">
        <v>1190</v>
      </c>
    </row>
    <row r="34" spans="1:3">
      <c r="A34" s="4" t="s">
        <v>1199</v>
      </c>
      <c r="B34" s="5" t="n">
        <v>95883</v>
      </c>
      <c r="C34" s="5" t="n">
        <v>120403</v>
      </c>
    </row>
    <row r="35" spans="1:3">
      <c r="A35" s="4" t="s">
        <v>1202</v>
      </c>
    </row>
    <row r="36" spans="1:3">
      <c r="A36" s="3" t="s">
        <v>1190</v>
      </c>
    </row>
    <row r="37" spans="1:3">
      <c r="A37" s="4" t="s">
        <v>1199</v>
      </c>
      <c r="B37" s="5" t="n">
        <v>0</v>
      </c>
      <c r="C37" s="5" t="n">
        <v>0</v>
      </c>
    </row>
    <row r="38" spans="1:3">
      <c r="A38" s="4" t="s">
        <v>1203</v>
      </c>
    </row>
    <row r="39" spans="1:3">
      <c r="A39" s="3" t="s">
        <v>1190</v>
      </c>
    </row>
    <row r="40" spans="1:3">
      <c r="A40" s="4" t="s">
        <v>1199</v>
      </c>
      <c r="B40" s="5" t="n">
        <v>511616</v>
      </c>
      <c r="C40" s="5" t="n">
        <v>593347</v>
      </c>
    </row>
    <row r="41" spans="1:3">
      <c r="A41" s="4" t="s">
        <v>1204</v>
      </c>
    </row>
    <row r="42" spans="1:3">
      <c r="A42" s="3" t="s">
        <v>1190</v>
      </c>
    </row>
    <row r="43" spans="1:3">
      <c r="A43" s="4" t="s">
        <v>1199</v>
      </c>
      <c r="B43" s="5" t="n">
        <v>0</v>
      </c>
      <c r="C43" s="5" t="n">
        <v>0</v>
      </c>
    </row>
    <row r="44" spans="1:3">
      <c r="A44" s="4" t="s">
        <v>1205</v>
      </c>
    </row>
    <row r="45" spans="1:3">
      <c r="A45" s="3" t="s">
        <v>1190</v>
      </c>
    </row>
    <row r="46" spans="1:3">
      <c r="A46" s="4" t="s">
        <v>1199</v>
      </c>
      <c r="B46" s="5" t="n">
        <v>511616</v>
      </c>
      <c r="C46" s="5" t="n">
        <v>593347</v>
      </c>
    </row>
    <row r="47" spans="1:3">
      <c r="A47" s="4" t="s">
        <v>1206</v>
      </c>
    </row>
    <row r="48" spans="1:3">
      <c r="A48" s="3" t="s">
        <v>1190</v>
      </c>
    </row>
    <row r="49" spans="1:3">
      <c r="A49" s="4" t="s">
        <v>1199</v>
      </c>
      <c r="B49" s="5" t="n">
        <v>0</v>
      </c>
      <c r="C49" s="5" t="n">
        <v>0</v>
      </c>
    </row>
    <row r="50" spans="1:3">
      <c r="A50" s="4" t="s">
        <v>1207</v>
      </c>
    </row>
    <row r="51" spans="1:3">
      <c r="A51" s="3" t="s">
        <v>1190</v>
      </c>
    </row>
    <row r="52" spans="1:3">
      <c r="A52" s="4" t="s">
        <v>1199</v>
      </c>
      <c r="C52" s="5" t="n">
        <v>5201</v>
      </c>
    </row>
    <row r="53" spans="1:3">
      <c r="A53" s="4" t="s">
        <v>1208</v>
      </c>
    </row>
    <row r="54" spans="1:3">
      <c r="A54" s="3" t="s">
        <v>1190</v>
      </c>
    </row>
    <row r="55" spans="1:3">
      <c r="A55" s="4" t="s">
        <v>1199</v>
      </c>
      <c r="C55" s="5" t="n">
        <v>0</v>
      </c>
    </row>
    <row r="56" spans="1:3">
      <c r="A56" s="4" t="s">
        <v>1209</v>
      </c>
    </row>
    <row r="57" spans="1:3">
      <c r="A57" s="3" t="s">
        <v>1190</v>
      </c>
    </row>
    <row r="58" spans="1:3">
      <c r="A58" s="4" t="s">
        <v>1199</v>
      </c>
      <c r="C58" s="5" t="n">
        <v>5201</v>
      </c>
    </row>
    <row r="59" spans="1:3">
      <c r="A59" s="4" t="s">
        <v>1210</v>
      </c>
    </row>
    <row r="60" spans="1:3">
      <c r="A60" s="3" t="s">
        <v>1190</v>
      </c>
    </row>
    <row r="61" spans="1:3">
      <c r="A61" s="4" t="s">
        <v>1199</v>
      </c>
      <c r="C61" s="5" t="n">
        <v>0</v>
      </c>
    </row>
    <row r="62" spans="1:3">
      <c r="A62" s="4" t="s">
        <v>1211</v>
      </c>
    </row>
    <row r="63" spans="1:3">
      <c r="A63" s="3" t="s">
        <v>1190</v>
      </c>
    </row>
    <row r="64" spans="1:3">
      <c r="A64" s="4" t="s">
        <v>1199</v>
      </c>
      <c r="B64" s="5" t="n">
        <v>513100</v>
      </c>
      <c r="C64" s="5" t="n">
        <v>520300</v>
      </c>
    </row>
    <row r="65" spans="1:3">
      <c r="A65" s="4" t="s">
        <v>1212</v>
      </c>
    </row>
    <row r="66" spans="1:3">
      <c r="A66" s="3" t="s">
        <v>1190</v>
      </c>
    </row>
    <row r="67" spans="1:3">
      <c r="A67" s="4" t="s">
        <v>1199</v>
      </c>
      <c r="B67" s="5" t="n">
        <v>0</v>
      </c>
      <c r="C67" s="5" t="n">
        <v>0</v>
      </c>
    </row>
    <row r="68" spans="1:3">
      <c r="A68" s="4" t="s">
        <v>1213</v>
      </c>
    </row>
    <row r="69" spans="1:3">
      <c r="A69" s="3" t="s">
        <v>1190</v>
      </c>
    </row>
    <row r="70" spans="1:3">
      <c r="A70" s="4" t="s">
        <v>1199</v>
      </c>
      <c r="B70" s="5" t="n">
        <v>513100</v>
      </c>
      <c r="C70" s="5" t="n">
        <v>520300</v>
      </c>
    </row>
    <row r="71" spans="1:3">
      <c r="A71" s="4" t="s">
        <v>1214</v>
      </c>
    </row>
    <row r="72" spans="1:3">
      <c r="A72" s="3" t="s">
        <v>1190</v>
      </c>
    </row>
    <row r="73" spans="1:3">
      <c r="A73" s="4" t="s">
        <v>1199</v>
      </c>
      <c r="B73" s="5" t="n">
        <v>0</v>
      </c>
      <c r="C73" s="5" t="n">
        <v>0</v>
      </c>
    </row>
    <row r="74" spans="1:3">
      <c r="A74" s="4" t="s">
        <v>1215</v>
      </c>
    </row>
    <row r="75" spans="1:3">
      <c r="A75" s="3" t="s">
        <v>1190</v>
      </c>
    </row>
    <row r="76" spans="1:3">
      <c r="A76" s="4" t="s">
        <v>1199</v>
      </c>
      <c r="B76" s="5" t="n">
        <v>646681</v>
      </c>
      <c r="C76" s="5" t="n">
        <v>575111</v>
      </c>
    </row>
    <row r="77" spans="1:3">
      <c r="A77" s="4" t="s">
        <v>1216</v>
      </c>
    </row>
    <row r="78" spans="1:3">
      <c r="A78" s="3" t="s">
        <v>1190</v>
      </c>
    </row>
    <row r="79" spans="1:3">
      <c r="A79" s="4" t="s">
        <v>1199</v>
      </c>
      <c r="B79" s="5" t="n">
        <v>0</v>
      </c>
      <c r="C79" s="5" t="n">
        <v>0</v>
      </c>
    </row>
    <row r="80" spans="1:3">
      <c r="A80" s="4" t="s">
        <v>1217</v>
      </c>
    </row>
    <row r="81" spans="1:3">
      <c r="A81" s="3" t="s">
        <v>1190</v>
      </c>
    </row>
    <row r="82" spans="1:3">
      <c r="A82" s="4" t="s">
        <v>1199</v>
      </c>
      <c r="B82" s="5" t="n">
        <v>646681</v>
      </c>
      <c r="C82" s="5" t="n">
        <v>575111</v>
      </c>
    </row>
    <row r="83" spans="1:3">
      <c r="A83" s="4" t="s">
        <v>1218</v>
      </c>
    </row>
    <row r="84" spans="1:3">
      <c r="A84" s="3" t="s">
        <v>1190</v>
      </c>
    </row>
    <row r="85" spans="1:3">
      <c r="A85" s="4" t="s">
        <v>1199</v>
      </c>
      <c r="B85" s="6" t="n">
        <v>0</v>
      </c>
      <c r="C8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0</v>
      </c>
      <c r="D2" s="2" t="s">
        <v>83</v>
      </c>
    </row>
    <row r="3" spans="1:4">
      <c r="A3" s="3" t="s">
        <v>1220</v>
      </c>
    </row>
    <row r="4" spans="1:4">
      <c r="A4" s="4" t="s">
        <v>1221</v>
      </c>
      <c r="B4" s="5" t="n">
        <v>0</v>
      </c>
      <c r="C4" s="5" t="n">
        <v>0</v>
      </c>
      <c r="D4" s="5" t="n">
        <v>0</v>
      </c>
    </row>
    <row r="5" spans="1:4">
      <c r="A5" s="4" t="s">
        <v>501</v>
      </c>
    </row>
    <row r="6" spans="1:4">
      <c r="A6" s="3" t="s">
        <v>1220</v>
      </c>
    </row>
    <row r="7" spans="1:4">
      <c r="A7" s="4" t="s">
        <v>1096</v>
      </c>
      <c r="B7" s="4" t="s">
        <v>10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222</v>
      </c>
      <c r="B1" s="2" t="s">
        <v>516</v>
      </c>
    </row>
    <row r="2" spans="1:4">
      <c r="B2" s="2" t="s">
        <v>1223</v>
      </c>
      <c r="C2" s="2" t="s">
        <v>659</v>
      </c>
      <c r="D2" s="2" t="s">
        <v>596</v>
      </c>
    </row>
    <row r="3" spans="1:4">
      <c r="A3" s="3" t="s">
        <v>1224</v>
      </c>
    </row>
    <row r="4" spans="1:4">
      <c r="A4" s="4" t="s">
        <v>1225</v>
      </c>
      <c r="B4" s="9" t="n">
        <v>8.300000000000001</v>
      </c>
    </row>
    <row r="5" spans="1:4">
      <c r="A5" s="4" t="s">
        <v>1226</v>
      </c>
      <c r="C5" s="6" t="n">
        <v>1380</v>
      </c>
    </row>
    <row r="6" spans="1:4">
      <c r="A6" s="4" t="s">
        <v>1227</v>
      </c>
      <c r="B6" s="5" t="n">
        <v>100</v>
      </c>
    </row>
    <row r="7" spans="1:4">
      <c r="A7" s="4" t="s">
        <v>1228</v>
      </c>
    </row>
    <row r="8" spans="1:4">
      <c r="A8" s="3" t="s">
        <v>1224</v>
      </c>
    </row>
    <row r="9" spans="1:4">
      <c r="A9" s="4" t="s">
        <v>1229</v>
      </c>
      <c r="C9" s="9" t="n">
        <v>61.4</v>
      </c>
      <c r="D9" s="8" t="n">
        <v>51.9</v>
      </c>
    </row>
    <row r="10" spans="1:4">
      <c r="A10" s="4" t="s">
        <v>1230</v>
      </c>
      <c r="C10" s="6" t="n">
        <v>25</v>
      </c>
      <c r="D10" s="8" t="n">
        <v>15.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56"/>
    <col customWidth="1" max="2" min="2" width="80"/>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231</v>
      </c>
      <c r="C1" s="2" t="s">
        <v>77</v>
      </c>
      <c r="K1" s="2" t="s">
        <v>1</v>
      </c>
    </row>
    <row r="2" spans="1:14">
      <c r="C2" s="2" t="s">
        <v>1232</v>
      </c>
      <c r="D2" s="2" t="s">
        <v>1113</v>
      </c>
      <c r="E2" s="2" t="s">
        <v>1114</v>
      </c>
      <c r="F2" s="2" t="s">
        <v>1115</v>
      </c>
      <c r="G2" s="2" t="s">
        <v>596</v>
      </c>
      <c r="H2" s="2" t="s">
        <v>1116</v>
      </c>
      <c r="I2" s="2" t="s">
        <v>1117</v>
      </c>
      <c r="J2" s="2" t="s">
        <v>1118</v>
      </c>
      <c r="K2" s="2" t="s">
        <v>594</v>
      </c>
      <c r="L2" s="2" t="s">
        <v>1232</v>
      </c>
      <c r="M2" s="2" t="s">
        <v>596</v>
      </c>
      <c r="N2" s="2" t="s">
        <v>597</v>
      </c>
    </row>
    <row r="3" spans="1:14">
      <c r="A3" s="3" t="s">
        <v>1233</v>
      </c>
    </row>
    <row r="4" spans="1:14">
      <c r="A4" s="4" t="s">
        <v>1234</v>
      </c>
      <c r="C4" s="5" t="n">
        <v>3</v>
      </c>
      <c r="L4" s="5" t="n">
        <v>3</v>
      </c>
    </row>
    <row r="5" spans="1:14">
      <c r="A5" s="4" t="s">
        <v>84</v>
      </c>
      <c r="C5" s="6" t="n">
        <v>952549</v>
      </c>
      <c r="D5" s="6" t="n">
        <v>936262</v>
      </c>
      <c r="E5" s="6" t="n">
        <v>894930</v>
      </c>
      <c r="F5" s="6" t="n">
        <v>878510</v>
      </c>
      <c r="G5" s="6" t="n">
        <v>885758</v>
      </c>
      <c r="H5" s="6" t="n">
        <v>852018</v>
      </c>
      <c r="I5" s="6" t="n">
        <v>875777</v>
      </c>
      <c r="J5" s="6" t="n">
        <v>778375</v>
      </c>
      <c r="L5" s="6" t="n">
        <v>3662251</v>
      </c>
      <c r="M5" s="6" t="n">
        <v>3391928</v>
      </c>
      <c r="N5" s="6" t="n">
        <v>3391255</v>
      </c>
    </row>
    <row r="6" spans="1:14">
      <c r="A6" s="4" t="s">
        <v>1235</v>
      </c>
      <c r="B6" s="4" t="s">
        <v>172</v>
      </c>
      <c r="L6" s="5" t="n">
        <v>274168</v>
      </c>
      <c r="M6" s="5" t="n">
        <v>243523</v>
      </c>
      <c r="N6" s="5" t="n">
        <v>229848</v>
      </c>
    </row>
    <row r="7" spans="1:14">
      <c r="A7" s="4" t="s">
        <v>571</v>
      </c>
    </row>
    <row r="8" spans="1:14">
      <c r="A8" s="3" t="s">
        <v>1233</v>
      </c>
    </row>
    <row r="9" spans="1:14">
      <c r="A9" s="4" t="s">
        <v>84</v>
      </c>
      <c r="L9" s="5" t="n">
        <v>265783</v>
      </c>
      <c r="M9" s="5" t="n">
        <v>247058</v>
      </c>
      <c r="N9" s="5" t="n">
        <v>228195</v>
      </c>
    </row>
    <row r="10" spans="1:14">
      <c r="A10" s="4" t="s">
        <v>1235</v>
      </c>
      <c r="L10" s="6" t="n">
        <v>24707</v>
      </c>
      <c r="M10" s="6" t="n">
        <v>22323</v>
      </c>
      <c r="N10" s="6" t="n">
        <v>19478</v>
      </c>
    </row>
    <row r="11" spans="1:14">
      <c r="A11" s="4" t="s">
        <v>1236</v>
      </c>
    </row>
    <row r="12" spans="1:14">
      <c r="A12" s="3" t="s">
        <v>1233</v>
      </c>
    </row>
    <row r="13" spans="1:14">
      <c r="A13" s="4" t="s">
        <v>614</v>
      </c>
      <c r="K13" s="6" t="n">
        <v>12600</v>
      </c>
    </row>
    <row r="14" spans="1:14"/>
    <row r="15" spans="1:14">
      <c r="A15" s="4" t="s">
        <v>172</v>
      </c>
      <c r="B15" s="4" t="s">
        <v>203</v>
      </c>
    </row>
  </sheetData>
  <mergeCells count="5">
    <mergeCell ref="A1:B2"/>
    <mergeCell ref="C1:J1"/>
    <mergeCell ref="K1:N1"/>
    <mergeCell ref="A14:M14"/>
    <mergeCell ref="B15:M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7</v>
      </c>
      <c r="C1" s="2" t="s">
        <v>77</v>
      </c>
      <c r="K1" s="2" t="s">
        <v>1</v>
      </c>
    </row>
    <row r="2" spans="1:13">
      <c r="C2" s="2" t="s">
        <v>2</v>
      </c>
      <c r="D2" s="2" t="s">
        <v>78</v>
      </c>
      <c r="E2" s="2" t="s">
        <v>4</v>
      </c>
      <c r="F2" s="2" t="s">
        <v>79</v>
      </c>
      <c r="G2" s="2" t="s">
        <v>30</v>
      </c>
      <c r="H2" s="2" t="s">
        <v>80</v>
      </c>
      <c r="I2" s="2" t="s">
        <v>81</v>
      </c>
      <c r="J2" s="2" t="s">
        <v>82</v>
      </c>
      <c r="K2" s="2" t="s">
        <v>2</v>
      </c>
      <c r="L2" s="2" t="s">
        <v>30</v>
      </c>
      <c r="M2" s="2" t="s">
        <v>83</v>
      </c>
    </row>
    <row r="3" spans="1:13">
      <c r="A3" s="3" t="s">
        <v>1233</v>
      </c>
    </row>
    <row r="4" spans="1:13">
      <c r="A4" s="4" t="s">
        <v>84</v>
      </c>
      <c r="C4" s="6" t="n">
        <v>952549</v>
      </c>
      <c r="D4" s="6" t="n">
        <v>936262</v>
      </c>
      <c r="E4" s="6" t="n">
        <v>894930</v>
      </c>
      <c r="F4" s="6" t="n">
        <v>878510</v>
      </c>
      <c r="G4" s="6" t="n">
        <v>885758</v>
      </c>
      <c r="H4" s="6" t="n">
        <v>852018</v>
      </c>
      <c r="I4" s="6" t="n">
        <v>875777</v>
      </c>
      <c r="J4" s="6" t="n">
        <v>778375</v>
      </c>
      <c r="K4" s="6" t="n">
        <v>3662251</v>
      </c>
      <c r="L4" s="6" t="n">
        <v>3391928</v>
      </c>
      <c r="M4" s="6" t="n">
        <v>3391255</v>
      </c>
    </row>
    <row r="5" spans="1:13">
      <c r="A5" s="4" t="s">
        <v>86</v>
      </c>
      <c r="K5" s="5" t="n">
        <v>2875851</v>
      </c>
      <c r="L5" s="5" t="n">
        <v>2635547</v>
      </c>
      <c r="M5" s="5" t="n">
        <v>2654025</v>
      </c>
    </row>
    <row r="6" spans="1:13">
      <c r="A6" s="4" t="s">
        <v>87</v>
      </c>
      <c r="K6" s="5" t="n">
        <v>347487</v>
      </c>
      <c r="L6" s="5" t="n">
        <v>314005</v>
      </c>
      <c r="M6" s="5" t="n">
        <v>316383</v>
      </c>
    </row>
    <row r="7" spans="1:13">
      <c r="A7" s="4" t="s">
        <v>88</v>
      </c>
      <c r="K7" s="5" t="n">
        <v>302100</v>
      </c>
      <c r="L7" s="5" t="n">
        <v>289908</v>
      </c>
      <c r="M7" s="5" t="n">
        <v>269904</v>
      </c>
    </row>
    <row r="8" spans="1:13">
      <c r="A8" s="4" t="s">
        <v>1238</v>
      </c>
      <c r="C8" s="5" t="n">
        <v>35026</v>
      </c>
      <c r="D8" s="5" t="n">
        <v>33310</v>
      </c>
      <c r="E8" s="5" t="n">
        <v>37063</v>
      </c>
      <c r="F8" s="5" t="n">
        <v>31414</v>
      </c>
      <c r="G8" s="5" t="n">
        <v>35380</v>
      </c>
      <c r="H8" s="5" t="n">
        <v>35528</v>
      </c>
      <c r="I8" s="5" t="n">
        <v>54467</v>
      </c>
      <c r="J8" s="5" t="n">
        <v>26692</v>
      </c>
      <c r="K8" s="5" t="n">
        <v>136813</v>
      </c>
      <c r="L8" s="5" t="n">
        <v>152067</v>
      </c>
      <c r="M8" s="5" t="n">
        <v>142644</v>
      </c>
    </row>
    <row r="9" spans="1:13">
      <c r="A9" s="4" t="s">
        <v>97</v>
      </c>
      <c r="K9" s="5" t="n">
        <v>28504</v>
      </c>
      <c r="L9" s="5" t="n">
        <v>70379</v>
      </c>
      <c r="M9" s="5" t="n">
        <v>73416</v>
      </c>
    </row>
    <row r="10" spans="1:13">
      <c r="A10" s="4" t="s">
        <v>96</v>
      </c>
      <c r="K10" s="5" t="n">
        <v>-101117</v>
      </c>
      <c r="L10" s="5" t="n">
        <v>-99907</v>
      </c>
      <c r="M10" s="5" t="n">
        <v>-117280</v>
      </c>
    </row>
    <row r="11" spans="1:13">
      <c r="A11" s="4" t="s">
        <v>1239</v>
      </c>
      <c r="C11" s="5" t="n">
        <v>21934</v>
      </c>
      <c r="D11" s="6" t="n">
        <v>14980</v>
      </c>
      <c r="E11" s="6" t="n">
        <v>18070</v>
      </c>
      <c r="F11" s="6" t="n">
        <v>9216</v>
      </c>
      <c r="G11" s="5" t="n">
        <v>47893</v>
      </c>
      <c r="H11" s="6" t="n">
        <v>28146</v>
      </c>
      <c r="I11" s="6" t="n">
        <v>41974</v>
      </c>
      <c r="J11" s="6" t="n">
        <v>4526</v>
      </c>
      <c r="K11" s="5" t="n">
        <v>64200</v>
      </c>
      <c r="L11" s="5" t="n">
        <v>122539</v>
      </c>
      <c r="M11" s="5" t="n">
        <v>98780</v>
      </c>
    </row>
    <row r="12" spans="1:13">
      <c r="A12" s="4" t="s">
        <v>1240</v>
      </c>
      <c r="C12" s="5" t="n">
        <v>4958225</v>
      </c>
      <c r="G12" s="5" t="n">
        <v>4698017</v>
      </c>
      <c r="K12" s="5" t="n">
        <v>4958225</v>
      </c>
      <c r="L12" s="5" t="n">
        <v>4698017</v>
      </c>
    </row>
    <row r="13" spans="1:13">
      <c r="A13" s="4" t="s">
        <v>1235</v>
      </c>
      <c r="B13" s="4" t="s">
        <v>172</v>
      </c>
      <c r="K13" s="5" t="n">
        <v>274168</v>
      </c>
      <c r="L13" s="5" t="n">
        <v>243523</v>
      </c>
      <c r="M13" s="5" t="n">
        <v>229848</v>
      </c>
    </row>
    <row r="14" spans="1:13">
      <c r="A14" s="4" t="s">
        <v>1241</v>
      </c>
      <c r="C14" s="5" t="n">
        <v>4001780</v>
      </c>
      <c r="G14" s="5" t="n">
        <v>3804715</v>
      </c>
      <c r="K14" s="5" t="n">
        <v>4001780</v>
      </c>
      <c r="L14" s="5" t="n">
        <v>3804715</v>
      </c>
    </row>
    <row r="15" spans="1:13">
      <c r="A15" s="4" t="s">
        <v>1242</v>
      </c>
    </row>
    <row r="16" spans="1:13">
      <c r="A16" s="3" t="s">
        <v>1233</v>
      </c>
    </row>
    <row r="17" spans="1:13">
      <c r="A17" s="4" t="s">
        <v>84</v>
      </c>
      <c r="K17" s="5" t="n">
        <v>1937027</v>
      </c>
      <c r="L17" s="5" t="n">
        <v>1817659</v>
      </c>
      <c r="M17" s="5" t="n">
        <v>1951421</v>
      </c>
    </row>
    <row r="18" spans="1:13">
      <c r="A18" s="4" t="s">
        <v>1241</v>
      </c>
      <c r="C18" s="5" t="n">
        <v>2468111</v>
      </c>
      <c r="G18" s="5" t="n">
        <v>2411489</v>
      </c>
      <c r="K18" s="5" t="n">
        <v>2468111</v>
      </c>
      <c r="L18" s="5" t="n">
        <v>2411489</v>
      </c>
    </row>
    <row r="19" spans="1:13">
      <c r="A19" s="4" t="s">
        <v>1243</v>
      </c>
    </row>
    <row r="20" spans="1:13">
      <c r="A20" s="3" t="s">
        <v>1233</v>
      </c>
    </row>
    <row r="21" spans="1:13">
      <c r="A21" s="4" t="s">
        <v>84</v>
      </c>
      <c r="K21" s="5" t="n">
        <v>1372750</v>
      </c>
      <c r="L21" s="5" t="n">
        <v>1225397</v>
      </c>
      <c r="M21" s="5" t="n">
        <v>1066779</v>
      </c>
    </row>
    <row r="22" spans="1:13">
      <c r="A22" s="4" t="s">
        <v>1241</v>
      </c>
      <c r="C22" s="5" t="n">
        <v>1292020</v>
      </c>
      <c r="G22" s="5" t="n">
        <v>1158087</v>
      </c>
      <c r="K22" s="5" t="n">
        <v>1292020</v>
      </c>
      <c r="L22" s="5" t="n">
        <v>1158087</v>
      </c>
    </row>
    <row r="23" spans="1:13">
      <c r="A23" s="4" t="s">
        <v>1244</v>
      </c>
    </row>
    <row r="24" spans="1:13">
      <c r="A24" s="3" t="s">
        <v>1233</v>
      </c>
    </row>
    <row r="25" spans="1:13">
      <c r="A25" s="4" t="s">
        <v>84</v>
      </c>
      <c r="K25" s="5" t="n">
        <v>209780</v>
      </c>
      <c r="L25" s="5" t="n">
        <v>218480</v>
      </c>
      <c r="M25" s="5" t="n">
        <v>234978</v>
      </c>
    </row>
    <row r="26" spans="1:13">
      <c r="A26" s="4" t="s">
        <v>1241</v>
      </c>
      <c r="C26" s="5" t="n">
        <v>151760</v>
      </c>
      <c r="G26" s="5" t="n">
        <v>152150</v>
      </c>
      <c r="K26" s="5" t="n">
        <v>151760</v>
      </c>
      <c r="L26" s="5" t="n">
        <v>152150</v>
      </c>
    </row>
    <row r="27" spans="1:13">
      <c r="A27" s="4" t="s">
        <v>1245</v>
      </c>
    </row>
    <row r="28" spans="1:13">
      <c r="A28" s="3" t="s">
        <v>1233</v>
      </c>
    </row>
    <row r="29" spans="1:13">
      <c r="A29" s="4" t="s">
        <v>84</v>
      </c>
      <c r="K29" s="5" t="n">
        <v>60111</v>
      </c>
      <c r="L29" s="5" t="n">
        <v>55089</v>
      </c>
      <c r="M29" s="5" t="n">
        <v>62035</v>
      </c>
    </row>
    <row r="30" spans="1:13">
      <c r="A30" s="4" t="s">
        <v>1241</v>
      </c>
      <c r="C30" s="5" t="n">
        <v>81247</v>
      </c>
      <c r="G30" s="5" t="n">
        <v>74837</v>
      </c>
      <c r="K30" s="5" t="n">
        <v>81247</v>
      </c>
      <c r="L30" s="5" t="n">
        <v>74837</v>
      </c>
    </row>
    <row r="31" spans="1:13">
      <c r="A31" s="4" t="s">
        <v>168</v>
      </c>
    </row>
    <row r="32" spans="1:13">
      <c r="A32" s="3" t="s">
        <v>1233</v>
      </c>
    </row>
    <row r="33" spans="1:13">
      <c r="A33" s="4" t="s">
        <v>84</v>
      </c>
      <c r="K33" s="5" t="n">
        <v>82583</v>
      </c>
      <c r="L33" s="5" t="n">
        <v>75303</v>
      </c>
      <c r="M33" s="5" t="n">
        <v>76042</v>
      </c>
    </row>
    <row r="34" spans="1:13">
      <c r="A34" s="4" t="s">
        <v>1241</v>
      </c>
      <c r="C34" s="5" t="n">
        <v>8642</v>
      </c>
      <c r="G34" s="5" t="n">
        <v>8152</v>
      </c>
      <c r="K34" s="5" t="n">
        <v>8642</v>
      </c>
      <c r="L34" s="5" t="n">
        <v>8152</v>
      </c>
    </row>
    <row r="35" spans="1:13">
      <c r="A35" s="4" t="s">
        <v>568</v>
      </c>
    </row>
    <row r="36" spans="1:13">
      <c r="A36" s="3" t="s">
        <v>1233</v>
      </c>
    </row>
    <row r="37" spans="1:13">
      <c r="A37" s="4" t="s">
        <v>84</v>
      </c>
      <c r="K37" s="5" t="n">
        <v>2239492</v>
      </c>
      <c r="L37" s="5" t="n">
        <v>2089145</v>
      </c>
      <c r="M37" s="5" t="n">
        <v>2074333</v>
      </c>
    </row>
    <row r="38" spans="1:13">
      <c r="A38" s="4" t="s">
        <v>86</v>
      </c>
      <c r="K38" s="5" t="n">
        <v>1744768</v>
      </c>
      <c r="L38" s="5" t="n">
        <v>1624858</v>
      </c>
      <c r="M38" s="5" t="n">
        <v>1613402</v>
      </c>
    </row>
    <row r="39" spans="1:13">
      <c r="A39" s="4" t="s">
        <v>1246</v>
      </c>
      <c r="K39" s="5" t="n">
        <v>494724</v>
      </c>
      <c r="L39" s="5" t="n">
        <v>464287</v>
      </c>
      <c r="M39" s="5" t="n">
        <v>460931</v>
      </c>
    </row>
    <row r="40" spans="1:13">
      <c r="A40" s="4" t="s">
        <v>87</v>
      </c>
      <c r="K40" s="5" t="n">
        <v>180866</v>
      </c>
      <c r="L40" s="5" t="n">
        <v>169648</v>
      </c>
      <c r="M40" s="5" t="n">
        <v>178624</v>
      </c>
    </row>
    <row r="41" spans="1:13">
      <c r="A41" s="4" t="s">
        <v>1247</v>
      </c>
      <c r="L41" s="5" t="n">
        <v>0</v>
      </c>
      <c r="M41" s="5" t="n">
        <v>0</v>
      </c>
    </row>
    <row r="42" spans="1:13">
      <c r="A42" s="4" t="s">
        <v>88</v>
      </c>
      <c r="K42" s="5" t="n">
        <v>184172</v>
      </c>
      <c r="L42" s="5" t="n">
        <v>178845</v>
      </c>
      <c r="M42" s="5" t="n">
        <v>165854</v>
      </c>
    </row>
    <row r="43" spans="1:13">
      <c r="A43" s="4" t="s">
        <v>1238</v>
      </c>
      <c r="K43" s="5" t="n">
        <v>129686</v>
      </c>
      <c r="L43" s="5" t="n">
        <v>115794</v>
      </c>
      <c r="M43" s="5" t="n">
        <v>116453</v>
      </c>
    </row>
    <row r="44" spans="1:13">
      <c r="A44" s="4" t="s">
        <v>97</v>
      </c>
      <c r="K44" s="5" t="n">
        <v>265</v>
      </c>
      <c r="L44" s="5" t="n">
        <v>467</v>
      </c>
      <c r="M44" s="5" t="n">
        <v>1521</v>
      </c>
    </row>
    <row r="45" spans="1:13">
      <c r="A45" s="4" t="s">
        <v>1248</v>
      </c>
      <c r="K45" s="5" t="n">
        <v>129951</v>
      </c>
      <c r="L45" s="5" t="n">
        <v>116261</v>
      </c>
      <c r="M45" s="5" t="n">
        <v>117974</v>
      </c>
    </row>
    <row r="46" spans="1:13">
      <c r="A46" s="4" t="s">
        <v>1240</v>
      </c>
      <c r="C46" s="5" t="n">
        <v>2614545</v>
      </c>
      <c r="G46" s="5" t="n">
        <v>2464509</v>
      </c>
      <c r="K46" s="5" t="n">
        <v>2614545</v>
      </c>
      <c r="L46" s="5" t="n">
        <v>2464509</v>
      </c>
    </row>
    <row r="47" spans="1:13">
      <c r="A47" s="4" t="s">
        <v>1235</v>
      </c>
      <c r="K47" s="5" t="n">
        <v>191953</v>
      </c>
      <c r="L47" s="5" t="n">
        <v>167313</v>
      </c>
      <c r="M47" s="5" t="n">
        <v>153894</v>
      </c>
    </row>
    <row r="48" spans="1:13">
      <c r="A48" s="4" t="s">
        <v>569</v>
      </c>
    </row>
    <row r="49" spans="1:13">
      <c r="A49" s="3" t="s">
        <v>1233</v>
      </c>
    </row>
    <row r="50" spans="1:13">
      <c r="A50" s="4" t="s">
        <v>84</v>
      </c>
      <c r="K50" s="5" t="n">
        <v>1156976</v>
      </c>
      <c r="L50" s="5" t="n">
        <v>1055725</v>
      </c>
      <c r="M50" s="5" t="n">
        <v>1088727</v>
      </c>
    </row>
    <row r="51" spans="1:13">
      <c r="A51" s="4" t="s">
        <v>86</v>
      </c>
      <c r="K51" s="5" t="n">
        <v>920575</v>
      </c>
      <c r="L51" s="5" t="n">
        <v>828223</v>
      </c>
      <c r="M51" s="5" t="n">
        <v>863562</v>
      </c>
    </row>
    <row r="52" spans="1:13">
      <c r="A52" s="4" t="s">
        <v>1246</v>
      </c>
      <c r="K52" s="5" t="n">
        <v>236401</v>
      </c>
      <c r="L52" s="5" t="n">
        <v>227502</v>
      </c>
      <c r="M52" s="5" t="n">
        <v>225165</v>
      </c>
    </row>
    <row r="53" spans="1:13">
      <c r="A53" s="4" t="s">
        <v>87</v>
      </c>
      <c r="K53" s="5" t="n">
        <v>104982</v>
      </c>
      <c r="L53" s="5" t="n">
        <v>96170</v>
      </c>
      <c r="M53" s="5" t="n">
        <v>97110</v>
      </c>
    </row>
    <row r="54" spans="1:13">
      <c r="A54" s="4" t="s">
        <v>1247</v>
      </c>
      <c r="L54" s="5" t="n">
        <v>0</v>
      </c>
      <c r="M54" s="5" t="n">
        <v>0</v>
      </c>
    </row>
    <row r="55" spans="1:13">
      <c r="A55" s="4" t="s">
        <v>88</v>
      </c>
      <c r="K55" s="5" t="n">
        <v>75010</v>
      </c>
      <c r="L55" s="5" t="n">
        <v>70120</v>
      </c>
      <c r="M55" s="5" t="n">
        <v>66817</v>
      </c>
    </row>
    <row r="56" spans="1:13">
      <c r="A56" s="4" t="s">
        <v>1238</v>
      </c>
      <c r="K56" s="5" t="n">
        <v>56409</v>
      </c>
      <c r="L56" s="5" t="n">
        <v>61212</v>
      </c>
      <c r="M56" s="5" t="n">
        <v>61238</v>
      </c>
    </row>
    <row r="57" spans="1:13">
      <c r="A57" s="4" t="s">
        <v>97</v>
      </c>
      <c r="K57" s="5" t="n">
        <v>0</v>
      </c>
      <c r="L57" s="5" t="n">
        <v>0</v>
      </c>
      <c r="M57" s="5" t="n">
        <v>0</v>
      </c>
    </row>
    <row r="58" spans="1:13">
      <c r="A58" s="4" t="s">
        <v>1248</v>
      </c>
      <c r="K58" s="5" t="n">
        <v>56409</v>
      </c>
      <c r="L58" s="5" t="n">
        <v>61212</v>
      </c>
      <c r="M58" s="5" t="n">
        <v>61238</v>
      </c>
    </row>
    <row r="59" spans="1:13">
      <c r="A59" s="4" t="s">
        <v>1240</v>
      </c>
      <c r="C59" s="5" t="n">
        <v>1499027</v>
      </c>
      <c r="G59" s="5" t="n">
        <v>1414409</v>
      </c>
      <c r="K59" s="5" t="n">
        <v>1499027</v>
      </c>
      <c r="L59" s="5" t="n">
        <v>1414409</v>
      </c>
    </row>
    <row r="60" spans="1:13">
      <c r="A60" s="4" t="s">
        <v>1235</v>
      </c>
      <c r="K60" s="5" t="n">
        <v>50099</v>
      </c>
      <c r="L60" s="5" t="n">
        <v>50020</v>
      </c>
      <c r="M60" s="5" t="n">
        <v>49066</v>
      </c>
    </row>
    <row r="61" spans="1:13">
      <c r="A61" s="4" t="s">
        <v>571</v>
      </c>
    </row>
    <row r="62" spans="1:13">
      <c r="A62" s="3" t="s">
        <v>1233</v>
      </c>
    </row>
    <row r="63" spans="1:13">
      <c r="A63" s="4" t="s">
        <v>84</v>
      </c>
      <c r="K63" s="5" t="n">
        <v>265783</v>
      </c>
      <c r="L63" s="5" t="n">
        <v>247058</v>
      </c>
      <c r="M63" s="5" t="n">
        <v>228195</v>
      </c>
    </row>
    <row r="64" spans="1:13">
      <c r="A64" s="4" t="s">
        <v>86</v>
      </c>
      <c r="K64" s="5" t="n">
        <v>210508</v>
      </c>
      <c r="L64" s="5" t="n">
        <v>182466</v>
      </c>
      <c r="M64" s="5" t="n">
        <v>177061</v>
      </c>
    </row>
    <row r="65" spans="1:13">
      <c r="A65" s="4" t="s">
        <v>1246</v>
      </c>
      <c r="K65" s="5" t="n">
        <v>55275</v>
      </c>
      <c r="L65" s="5" t="n">
        <v>64592</v>
      </c>
      <c r="M65" s="5" t="n">
        <v>51134</v>
      </c>
    </row>
    <row r="66" spans="1:13">
      <c r="A66" s="4" t="s">
        <v>87</v>
      </c>
      <c r="K66" s="5" t="n">
        <v>10467</v>
      </c>
      <c r="L66" s="5" t="n">
        <v>6895</v>
      </c>
      <c r="M66" s="5" t="n">
        <v>7264</v>
      </c>
    </row>
    <row r="67" spans="1:13">
      <c r="A67" s="4" t="s">
        <v>1247</v>
      </c>
      <c r="L67" s="5" t="n">
        <v>0</v>
      </c>
      <c r="M67" s="5" t="n">
        <v>0</v>
      </c>
    </row>
    <row r="68" spans="1:13">
      <c r="A68" s="4" t="s">
        <v>88</v>
      </c>
      <c r="K68" s="5" t="n">
        <v>31019</v>
      </c>
      <c r="L68" s="5" t="n">
        <v>28531</v>
      </c>
      <c r="M68" s="5" t="n">
        <v>26711</v>
      </c>
    </row>
    <row r="69" spans="1:13">
      <c r="A69" s="4" t="s">
        <v>1238</v>
      </c>
      <c r="K69" s="5" t="n">
        <v>13789</v>
      </c>
      <c r="L69" s="5" t="n">
        <v>29166</v>
      </c>
      <c r="M69" s="5" t="n">
        <v>17159</v>
      </c>
    </row>
    <row r="70" spans="1:13">
      <c r="A70" s="4" t="s">
        <v>97</v>
      </c>
      <c r="K70" s="5" t="n">
        <v>28239</v>
      </c>
      <c r="L70" s="5" t="n">
        <v>69912</v>
      </c>
      <c r="M70" s="5" t="n">
        <v>71895</v>
      </c>
    </row>
    <row r="71" spans="1:13">
      <c r="A71" s="4" t="s">
        <v>1248</v>
      </c>
      <c r="K71" s="5" t="n">
        <v>42028</v>
      </c>
      <c r="L71" s="5" t="n">
        <v>99078</v>
      </c>
      <c r="M71" s="5" t="n">
        <v>89054</v>
      </c>
    </row>
    <row r="72" spans="1:13">
      <c r="A72" s="4" t="s">
        <v>1240</v>
      </c>
      <c r="C72" s="5" t="n">
        <v>688890</v>
      </c>
      <c r="G72" s="5" t="n">
        <v>657637</v>
      </c>
      <c r="K72" s="5" t="n">
        <v>688890</v>
      </c>
      <c r="L72" s="5" t="n">
        <v>657637</v>
      </c>
    </row>
    <row r="73" spans="1:13">
      <c r="A73" s="4" t="s">
        <v>1235</v>
      </c>
      <c r="K73" s="5" t="n">
        <v>24707</v>
      </c>
      <c r="L73" s="5" t="n">
        <v>22323</v>
      </c>
      <c r="M73" s="5" t="n">
        <v>19478</v>
      </c>
    </row>
    <row r="74" spans="1:13">
      <c r="A74" s="4" t="s">
        <v>1249</v>
      </c>
    </row>
    <row r="75" spans="1:13">
      <c r="A75" s="3" t="s">
        <v>1233</v>
      </c>
    </row>
    <row r="76" spans="1:13">
      <c r="A76" s="4" t="s">
        <v>84</v>
      </c>
      <c r="K76" s="5" t="n">
        <v>0</v>
      </c>
      <c r="L76" s="5" t="n">
        <v>0</v>
      </c>
      <c r="M76" s="5" t="n">
        <v>0</v>
      </c>
    </row>
    <row r="77" spans="1:13">
      <c r="A77" s="4" t="s">
        <v>86</v>
      </c>
      <c r="K77" s="5" t="n">
        <v>0</v>
      </c>
      <c r="L77" s="5" t="n">
        <v>0</v>
      </c>
      <c r="M77" s="5" t="n">
        <v>0</v>
      </c>
    </row>
    <row r="78" spans="1:13">
      <c r="A78" s="4" t="s">
        <v>1246</v>
      </c>
      <c r="K78" s="5" t="n">
        <v>0</v>
      </c>
      <c r="L78" s="5" t="n">
        <v>0</v>
      </c>
      <c r="M78" s="5" t="n">
        <v>0</v>
      </c>
    </row>
    <row r="79" spans="1:13">
      <c r="A79" s="4" t="s">
        <v>87</v>
      </c>
      <c r="K79" s="5" t="n">
        <v>51172</v>
      </c>
      <c r="L79" s="5" t="n">
        <v>41292</v>
      </c>
      <c r="M79" s="5" t="n">
        <v>33385</v>
      </c>
    </row>
    <row r="80" spans="1:13">
      <c r="A80" s="4" t="s">
        <v>1247</v>
      </c>
      <c r="L80" s="5" t="n">
        <v>401</v>
      </c>
      <c r="M80" s="5" t="n">
        <v>8299</v>
      </c>
    </row>
    <row r="81" spans="1:13">
      <c r="A81" s="4" t="s">
        <v>88</v>
      </c>
      <c r="K81" s="5" t="n">
        <v>11899</v>
      </c>
      <c r="L81" s="5" t="n">
        <v>12412</v>
      </c>
      <c r="M81" s="5" t="n">
        <v>10522</v>
      </c>
    </row>
    <row r="82" spans="1:13">
      <c r="A82" s="4" t="s">
        <v>1238</v>
      </c>
      <c r="K82" s="5" t="n">
        <v>-63071</v>
      </c>
      <c r="L82" s="5" t="n">
        <v>-54105</v>
      </c>
      <c r="M82" s="5" t="n">
        <v>-52206</v>
      </c>
    </row>
    <row r="83" spans="1:13">
      <c r="A83" s="4" t="s">
        <v>97</v>
      </c>
      <c r="K83" s="5" t="n">
        <v>0</v>
      </c>
      <c r="L83" s="5" t="n">
        <v>0</v>
      </c>
      <c r="M83" s="5" t="n">
        <v>0</v>
      </c>
    </row>
    <row r="84" spans="1:13">
      <c r="A84" s="4" t="s">
        <v>1248</v>
      </c>
      <c r="K84" s="5" t="n">
        <v>-63071</v>
      </c>
      <c r="L84" s="5" t="n">
        <v>-54105</v>
      </c>
      <c r="M84" s="5" t="n">
        <v>-52206</v>
      </c>
    </row>
    <row r="85" spans="1:13">
      <c r="A85" s="4" t="s">
        <v>1240</v>
      </c>
      <c r="C85" s="5" t="n">
        <v>155763</v>
      </c>
      <c r="G85" s="5" t="n">
        <v>161462</v>
      </c>
      <c r="K85" s="5" t="n">
        <v>155763</v>
      </c>
      <c r="L85" s="5" t="n">
        <v>161462</v>
      </c>
    </row>
    <row r="86" spans="1:13">
      <c r="A86" s="4" t="s">
        <v>1235</v>
      </c>
      <c r="K86" s="5" t="n">
        <v>7409</v>
      </c>
      <c r="L86" s="5" t="n">
        <v>3867</v>
      </c>
      <c r="M86" s="5" t="n">
        <v>7410</v>
      </c>
    </row>
    <row r="87" spans="1:13">
      <c r="A87" s="4" t="s">
        <v>1250</v>
      </c>
    </row>
    <row r="88" spans="1:13">
      <c r="A88" s="3" t="s">
        <v>1233</v>
      </c>
    </row>
    <row r="89" spans="1:13">
      <c r="A89" s="4" t="s">
        <v>84</v>
      </c>
      <c r="K89" s="5" t="n">
        <v>3662251</v>
      </c>
      <c r="L89" s="5" t="n">
        <v>3391928</v>
      </c>
      <c r="M89" s="5" t="n">
        <v>3391255</v>
      </c>
    </row>
    <row r="90" spans="1:13">
      <c r="A90" s="4" t="s">
        <v>86</v>
      </c>
      <c r="K90" s="5" t="n">
        <v>2875851</v>
      </c>
      <c r="L90" s="5" t="n">
        <v>2635547</v>
      </c>
      <c r="M90" s="5" t="n">
        <v>2654025</v>
      </c>
    </row>
    <row r="91" spans="1:13">
      <c r="A91" s="4" t="s">
        <v>1246</v>
      </c>
      <c r="K91" s="5" t="n">
        <v>786400</v>
      </c>
      <c r="L91" s="5" t="n">
        <v>756381</v>
      </c>
      <c r="M91" s="5" t="n">
        <v>737230</v>
      </c>
    </row>
    <row r="92" spans="1:13">
      <c r="A92" s="4" t="s">
        <v>87</v>
      </c>
      <c r="K92" s="5" t="n">
        <v>347487</v>
      </c>
      <c r="L92" s="5" t="n">
        <v>314005</v>
      </c>
      <c r="M92" s="5" t="n">
        <v>316383</v>
      </c>
    </row>
    <row r="93" spans="1:13">
      <c r="A93" s="4" t="s">
        <v>1247</v>
      </c>
      <c r="L93" s="5" t="n">
        <v>401</v>
      </c>
      <c r="M93" s="5" t="n">
        <v>8299</v>
      </c>
    </row>
    <row r="94" spans="1:13">
      <c r="A94" s="4" t="s">
        <v>88</v>
      </c>
      <c r="K94" s="5" t="n">
        <v>302100</v>
      </c>
      <c r="L94" s="5" t="n">
        <v>289908</v>
      </c>
      <c r="M94" s="5" t="n">
        <v>269904</v>
      </c>
    </row>
    <row r="95" spans="1:13">
      <c r="A95" s="4" t="s">
        <v>1238</v>
      </c>
      <c r="K95" s="5" t="n">
        <v>136813</v>
      </c>
      <c r="L95" s="5" t="n">
        <v>152067</v>
      </c>
      <c r="M95" s="5" t="n">
        <v>142644</v>
      </c>
    </row>
    <row r="96" spans="1:13">
      <c r="A96" s="4" t="s">
        <v>97</v>
      </c>
      <c r="K96" s="5" t="n">
        <v>28504</v>
      </c>
      <c r="L96" s="5" t="n">
        <v>70379</v>
      </c>
      <c r="M96" s="5" t="n">
        <v>73416</v>
      </c>
    </row>
    <row r="97" spans="1:13">
      <c r="A97" s="4" t="s">
        <v>1248</v>
      </c>
      <c r="K97" s="5" t="n">
        <v>165317</v>
      </c>
      <c r="L97" s="5" t="n">
        <v>222446</v>
      </c>
      <c r="M97" s="6" t="n">
        <v>216060</v>
      </c>
    </row>
    <row r="98" spans="1:13">
      <c r="A98" s="4" t="s">
        <v>1240</v>
      </c>
      <c r="C98" s="6" t="n">
        <v>4958225</v>
      </c>
      <c r="G98" s="6" t="n">
        <v>4698017</v>
      </c>
      <c r="K98" s="6" t="n">
        <v>4958225</v>
      </c>
      <c r="L98" s="6" t="n">
        <v>4698017</v>
      </c>
    </row>
    <row r="99" spans="1:13"/>
    <row r="100" spans="1:13">
      <c r="A100" s="4" t="s">
        <v>172</v>
      </c>
      <c r="B100" s="4" t="s">
        <v>203</v>
      </c>
    </row>
  </sheetData>
  <mergeCells count="5">
    <mergeCell ref="A1:B2"/>
    <mergeCell ref="C1:J1"/>
    <mergeCell ref="K1:M1"/>
    <mergeCell ref="A99:L99"/>
    <mergeCell ref="B100:L10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48:05Z</dcterms:created>
  <dcterms:modified xmlns:dcterms="http://purl.org/dc/terms/" xmlns:xsi="http://www.w3.org/2001/XMLSchema-instance" xsi:type="dcterms:W3CDTF">2018-02-27T16:48:05Z</dcterms:modified>
</cp:coreProperties>
</file>